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Temp" sheetId="7" state="visible" r:id="rId7"/>
    <sheet xmlns:r="http://schemas.openxmlformats.org/officeDocument/2006/relationships" name="Consolidated Statements of Cash" sheetId="8" state="visible" r:id="rId8"/>
    <sheet xmlns:r="http://schemas.openxmlformats.org/officeDocument/2006/relationships" name="Operations of the company" sheetId="9" state="visible" r:id="rId9"/>
    <sheet xmlns:r="http://schemas.openxmlformats.org/officeDocument/2006/relationships" name="Basis of presentation and conso" sheetId="10" state="visible" r:id="rId10"/>
    <sheet xmlns:r="http://schemas.openxmlformats.org/officeDocument/2006/relationships" name="Significant accounting policies" sheetId="11" state="visible" r:id="rId11"/>
    <sheet xmlns:r="http://schemas.openxmlformats.org/officeDocument/2006/relationships" name="Acquisitions" sheetId="12" state="visible" r:id="rId12"/>
    <sheet xmlns:r="http://schemas.openxmlformats.org/officeDocument/2006/relationships" name="Assets and liabilities held for" sheetId="13" state="visible" r:id="rId13"/>
    <sheet xmlns:r="http://schemas.openxmlformats.org/officeDocument/2006/relationships" name="Discontinued operations" sheetId="14" state="visible" r:id="rId14"/>
    <sheet xmlns:r="http://schemas.openxmlformats.org/officeDocument/2006/relationships" name="Accounts receivable, net" sheetId="15" state="visible" r:id="rId15"/>
    <sheet xmlns:r="http://schemas.openxmlformats.org/officeDocument/2006/relationships" name="Inventories, net" sheetId="16" state="visible" r:id="rId16"/>
    <sheet xmlns:r="http://schemas.openxmlformats.org/officeDocument/2006/relationships" name="Notes receivable" sheetId="17" state="visible" r:id="rId17"/>
    <sheet xmlns:r="http://schemas.openxmlformats.org/officeDocument/2006/relationships" name="Property, plant and equipment, " sheetId="18" state="visible" r:id="rId18"/>
    <sheet xmlns:r="http://schemas.openxmlformats.org/officeDocument/2006/relationships" name="Leases" sheetId="19" state="visible" r:id="rId19"/>
    <sheet xmlns:r="http://schemas.openxmlformats.org/officeDocument/2006/relationships" name="Intangible assets, net and Good" sheetId="20" state="visible" r:id="rId20"/>
    <sheet xmlns:r="http://schemas.openxmlformats.org/officeDocument/2006/relationships" name="Investments and other assets" sheetId="21" state="visible" r:id="rId21"/>
    <sheet xmlns:r="http://schemas.openxmlformats.org/officeDocument/2006/relationships" name="Accrued Expenses" sheetId="22" state="visible" r:id="rId22"/>
    <sheet xmlns:r="http://schemas.openxmlformats.org/officeDocument/2006/relationships" name="Notes payable" sheetId="23" state="visible" r:id="rId23"/>
    <sheet xmlns:r="http://schemas.openxmlformats.org/officeDocument/2006/relationships" name="Shareholders' equity" sheetId="24" state="visible" r:id="rId24"/>
    <sheet xmlns:r="http://schemas.openxmlformats.org/officeDocument/2006/relationships" name="Redeemable non-controlling inte" sheetId="25" state="visible" r:id="rId25"/>
    <sheet xmlns:r="http://schemas.openxmlformats.org/officeDocument/2006/relationships" name="Share-based compensation" sheetId="26" state="visible" r:id="rId26"/>
    <sheet xmlns:r="http://schemas.openxmlformats.org/officeDocument/2006/relationships" name="Selling, general and administra" sheetId="27" state="visible" r:id="rId27"/>
    <sheet xmlns:r="http://schemas.openxmlformats.org/officeDocument/2006/relationships" name="Defined contribution plans" sheetId="28" state="visible" r:id="rId28"/>
    <sheet xmlns:r="http://schemas.openxmlformats.org/officeDocument/2006/relationships" name="Other income, net" sheetId="29" state="visible" r:id="rId29"/>
    <sheet xmlns:r="http://schemas.openxmlformats.org/officeDocument/2006/relationships" name="Revenue disaggregation" sheetId="30" state="visible" r:id="rId30"/>
    <sheet xmlns:r="http://schemas.openxmlformats.org/officeDocument/2006/relationships" name="Income Taxes" sheetId="31" state="visible" r:id="rId31"/>
    <sheet xmlns:r="http://schemas.openxmlformats.org/officeDocument/2006/relationships" name="Earnings per share" sheetId="32" state="visible" r:id="rId32"/>
    <sheet xmlns:r="http://schemas.openxmlformats.org/officeDocument/2006/relationships" name="Segment reporting" sheetId="33" state="visible" r:id="rId33"/>
    <sheet xmlns:r="http://schemas.openxmlformats.org/officeDocument/2006/relationships" name="Commitments and contingencies" sheetId="34" state="visible" r:id="rId34"/>
    <sheet xmlns:r="http://schemas.openxmlformats.org/officeDocument/2006/relationships" name="Related party transactions" sheetId="35" state="visible" r:id="rId35"/>
    <sheet xmlns:r="http://schemas.openxmlformats.org/officeDocument/2006/relationships" name="Fair value measurements and fin" sheetId="36" state="visible" r:id="rId36"/>
    <sheet xmlns:r="http://schemas.openxmlformats.org/officeDocument/2006/relationships" name="Variable interest entities" sheetId="37" state="visible" r:id="rId37"/>
    <sheet xmlns:r="http://schemas.openxmlformats.org/officeDocument/2006/relationships" name="Subsequent events" sheetId="38" state="visible" r:id="rId38"/>
    <sheet xmlns:r="http://schemas.openxmlformats.org/officeDocument/2006/relationships" name="Significant accounting polici_2" sheetId="39" state="visible" r:id="rId39"/>
    <sheet xmlns:r="http://schemas.openxmlformats.org/officeDocument/2006/relationships" name="Basis of presentation and con_2" sheetId="40" state="visible" r:id="rId40"/>
    <sheet xmlns:r="http://schemas.openxmlformats.org/officeDocument/2006/relationships" name="Significant accounting polici_3" sheetId="41" state="visible" r:id="rId41"/>
    <sheet xmlns:r="http://schemas.openxmlformats.org/officeDocument/2006/relationships" name="Acquisitions (Tables)" sheetId="42" state="visible" r:id="rId42"/>
    <sheet xmlns:r="http://schemas.openxmlformats.org/officeDocument/2006/relationships" name="Assets and liabilities held f_2" sheetId="43" state="visible" r:id="rId43"/>
    <sheet xmlns:r="http://schemas.openxmlformats.org/officeDocument/2006/relationships" name="Discontinued operations (Tables" sheetId="44" state="visible" r:id="rId44"/>
    <sheet xmlns:r="http://schemas.openxmlformats.org/officeDocument/2006/relationships" name="Accounts receivable, net (Table" sheetId="45" state="visible" r:id="rId45"/>
    <sheet xmlns:r="http://schemas.openxmlformats.org/officeDocument/2006/relationships" name="Inventories, net (Tables)" sheetId="46" state="visible" r:id="rId46"/>
    <sheet xmlns:r="http://schemas.openxmlformats.org/officeDocument/2006/relationships" name="Notes receivable (Tables)" sheetId="47" state="visible" r:id="rId47"/>
    <sheet xmlns:r="http://schemas.openxmlformats.org/officeDocument/2006/relationships" name="Property, plant and equipment_2" sheetId="48" state="visible" r:id="rId48"/>
    <sheet xmlns:r="http://schemas.openxmlformats.org/officeDocument/2006/relationships" name="Leases (Tables)" sheetId="49" state="visible" r:id="rId49"/>
    <sheet xmlns:r="http://schemas.openxmlformats.org/officeDocument/2006/relationships" name="Intangible assets, net and Go_2" sheetId="50" state="visible" r:id="rId50"/>
    <sheet xmlns:r="http://schemas.openxmlformats.org/officeDocument/2006/relationships" name="Investments and other assets (T" sheetId="51" state="visible" r:id="rId51"/>
    <sheet xmlns:r="http://schemas.openxmlformats.org/officeDocument/2006/relationships" name="Accrued Expenses (Tables)" sheetId="52" state="visible" r:id="rId52"/>
    <sheet xmlns:r="http://schemas.openxmlformats.org/officeDocument/2006/relationships" name="Notes payable (Tables)" sheetId="53" state="visible" r:id="rId53"/>
    <sheet xmlns:r="http://schemas.openxmlformats.org/officeDocument/2006/relationships" name="Shareholders' equity (Tables)" sheetId="54" state="visible" r:id="rId54"/>
    <sheet xmlns:r="http://schemas.openxmlformats.org/officeDocument/2006/relationships" name="Share-based compensation (Table" sheetId="55" state="visible" r:id="rId55"/>
    <sheet xmlns:r="http://schemas.openxmlformats.org/officeDocument/2006/relationships" name="Selling, general and administ_2" sheetId="56" state="visible" r:id="rId56"/>
    <sheet xmlns:r="http://schemas.openxmlformats.org/officeDocument/2006/relationships" name="Other income, net (Tables)" sheetId="57" state="visible" r:id="rId57"/>
    <sheet xmlns:r="http://schemas.openxmlformats.org/officeDocument/2006/relationships" name="Revenue disaggregation (Tables)" sheetId="58" state="visible" r:id="rId58"/>
    <sheet xmlns:r="http://schemas.openxmlformats.org/officeDocument/2006/relationships" name="Income Taxes (Tables)" sheetId="59" state="visible" r:id="rId59"/>
    <sheet xmlns:r="http://schemas.openxmlformats.org/officeDocument/2006/relationships" name="Earnings per share (Tables)" sheetId="60" state="visible" r:id="rId60"/>
    <sheet xmlns:r="http://schemas.openxmlformats.org/officeDocument/2006/relationships" name="Segment reporting (Tables)" sheetId="61" state="visible" r:id="rId61"/>
    <sheet xmlns:r="http://schemas.openxmlformats.org/officeDocument/2006/relationships" name="Related party transactions (Tab" sheetId="62" state="visible" r:id="rId62"/>
    <sheet xmlns:r="http://schemas.openxmlformats.org/officeDocument/2006/relationships" name="Fair value measurements and f_2" sheetId="63" state="visible" r:id="rId63"/>
    <sheet xmlns:r="http://schemas.openxmlformats.org/officeDocument/2006/relationships" name="Variable interest entities (Tab" sheetId="64" state="visible" r:id="rId64"/>
    <sheet xmlns:r="http://schemas.openxmlformats.org/officeDocument/2006/relationships" name="Basis of presentation and con_3" sheetId="65" state="visible" r:id="rId65"/>
    <sheet xmlns:r="http://schemas.openxmlformats.org/officeDocument/2006/relationships" name="Significant accounting polici_4" sheetId="66" state="visible" r:id="rId66"/>
    <sheet xmlns:r="http://schemas.openxmlformats.org/officeDocument/2006/relationships" name="Significant accounting polici_5" sheetId="67" state="visible" r:id="rId67"/>
    <sheet xmlns:r="http://schemas.openxmlformats.org/officeDocument/2006/relationships" name="Acquisitions - Narrative (Detai" sheetId="68" state="visible" r:id="rId68"/>
    <sheet xmlns:r="http://schemas.openxmlformats.org/officeDocument/2006/relationships" name="Acquisitions - Schedule of asse" sheetId="69" state="visible" r:id="rId69"/>
    <sheet xmlns:r="http://schemas.openxmlformats.org/officeDocument/2006/relationships" name="Acquisitions - Changes in the c" sheetId="70" state="visible" r:id="rId70"/>
    <sheet xmlns:r="http://schemas.openxmlformats.org/officeDocument/2006/relationships" name="Acquisitions - Schedule of defe" sheetId="71" state="visible" r:id="rId71"/>
    <sheet xmlns:r="http://schemas.openxmlformats.org/officeDocument/2006/relationships" name="Assets and liabilities held f_3" sheetId="72" state="visible" r:id="rId72"/>
    <sheet xmlns:r="http://schemas.openxmlformats.org/officeDocument/2006/relationships" name="Assets and liabilities held f_4" sheetId="73" state="visible" r:id="rId73"/>
    <sheet xmlns:r="http://schemas.openxmlformats.org/officeDocument/2006/relationships" name="Assets and liabilities held f_5" sheetId="74" state="visible" r:id="rId74"/>
    <sheet xmlns:r="http://schemas.openxmlformats.org/officeDocument/2006/relationships" name="Discontinued operations - Narra" sheetId="75" state="visible" r:id="rId75"/>
    <sheet xmlns:r="http://schemas.openxmlformats.org/officeDocument/2006/relationships" name="Discontinued operations - Summa" sheetId="76" state="visible" r:id="rId76"/>
    <sheet xmlns:r="http://schemas.openxmlformats.org/officeDocument/2006/relationships" name="Discontinued operations - Sum_2" sheetId="77" state="visible" r:id="rId77"/>
    <sheet xmlns:r="http://schemas.openxmlformats.org/officeDocument/2006/relationships" name="Accounts receivable, net - Sche" sheetId="78" state="visible" r:id="rId78"/>
    <sheet xmlns:r="http://schemas.openxmlformats.org/officeDocument/2006/relationships" name="Accounts receivable, net - Allo" sheetId="79" state="visible" r:id="rId79"/>
    <sheet xmlns:r="http://schemas.openxmlformats.org/officeDocument/2006/relationships" name="Inventories, net - Schedule of " sheetId="80" state="visible" r:id="rId80"/>
    <sheet xmlns:r="http://schemas.openxmlformats.org/officeDocument/2006/relationships" name="Inventories, net - Narrative (D" sheetId="81" state="visible" r:id="rId81"/>
    <sheet xmlns:r="http://schemas.openxmlformats.org/officeDocument/2006/relationships" name="Notes receivable - Schedule of " sheetId="82" state="visible" r:id="rId82"/>
    <sheet xmlns:r="http://schemas.openxmlformats.org/officeDocument/2006/relationships" name="Notes receivable - Narrative (D" sheetId="83" state="visible" r:id="rId83"/>
    <sheet xmlns:r="http://schemas.openxmlformats.org/officeDocument/2006/relationships" name="Property, plant and equipment_3" sheetId="84" state="visible" r:id="rId84"/>
    <sheet xmlns:r="http://schemas.openxmlformats.org/officeDocument/2006/relationships" name="Property, plant and equipment_4" sheetId="85" state="visible" r:id="rId85"/>
    <sheet xmlns:r="http://schemas.openxmlformats.org/officeDocument/2006/relationships" name="Leases - Narrative (Details)" sheetId="86" state="visible" r:id="rId86"/>
    <sheet xmlns:r="http://schemas.openxmlformats.org/officeDocument/2006/relationships" name="Leases - Components of lease co" sheetId="87" state="visible" r:id="rId87"/>
    <sheet xmlns:r="http://schemas.openxmlformats.org/officeDocument/2006/relationships" name="Leases - Leased asset and liabi" sheetId="88" state="visible" r:id="rId88"/>
    <sheet xmlns:r="http://schemas.openxmlformats.org/officeDocument/2006/relationships" name="Leases - Cash flows associated " sheetId="89" state="visible" r:id="rId89"/>
    <sheet xmlns:r="http://schemas.openxmlformats.org/officeDocument/2006/relationships" name="Leases - Weighted average remai" sheetId="90" state="visible" r:id="rId90"/>
    <sheet xmlns:r="http://schemas.openxmlformats.org/officeDocument/2006/relationships" name="Leases - Sale leaseback arrange" sheetId="91" state="visible" r:id="rId91"/>
    <sheet xmlns:r="http://schemas.openxmlformats.org/officeDocument/2006/relationships" name="Leases - Property and financial" sheetId="92" state="visible" r:id="rId92"/>
    <sheet xmlns:r="http://schemas.openxmlformats.org/officeDocument/2006/relationships" name="Leases - Cash flows associate_2" sheetId="93" state="visible" r:id="rId93"/>
    <sheet xmlns:r="http://schemas.openxmlformats.org/officeDocument/2006/relationships" name="Leases - Future minimum lease p" sheetId="94" state="visible" r:id="rId94"/>
    <sheet xmlns:r="http://schemas.openxmlformats.org/officeDocument/2006/relationships" name="Intangible assets, net and Go_3" sheetId="95" state="visible" r:id="rId95"/>
    <sheet xmlns:r="http://schemas.openxmlformats.org/officeDocument/2006/relationships" name="Intangible assets, net and Go_4" sheetId="96" state="visible" r:id="rId96"/>
    <sheet xmlns:r="http://schemas.openxmlformats.org/officeDocument/2006/relationships" name="Intangible assets, net and Go_5" sheetId="97" state="visible" r:id="rId97"/>
    <sheet xmlns:r="http://schemas.openxmlformats.org/officeDocument/2006/relationships" name="Intangible assets, net and Go_6" sheetId="98" state="visible" r:id="rId98"/>
    <sheet xmlns:r="http://schemas.openxmlformats.org/officeDocument/2006/relationships" name="Intangible assets, net and Go_7" sheetId="99" state="visible" r:id="rId99"/>
    <sheet xmlns:r="http://schemas.openxmlformats.org/officeDocument/2006/relationships" name="Intangible assets, net and Go_8" sheetId="100" state="visible" r:id="rId100"/>
    <sheet xmlns:r="http://schemas.openxmlformats.org/officeDocument/2006/relationships" name="Investments and other assets - " sheetId="101" state="visible" r:id="rId101"/>
    <sheet xmlns:r="http://schemas.openxmlformats.org/officeDocument/2006/relationships" name="Investments and other assets _2" sheetId="102" state="visible" r:id="rId102"/>
    <sheet xmlns:r="http://schemas.openxmlformats.org/officeDocument/2006/relationships" name="Accrued Expenses (Details)" sheetId="103" state="visible" r:id="rId103"/>
    <sheet xmlns:r="http://schemas.openxmlformats.org/officeDocument/2006/relationships" name="Notes payable - Schedule of not" sheetId="104" state="visible" r:id="rId104"/>
    <sheet xmlns:r="http://schemas.openxmlformats.org/officeDocument/2006/relationships" name="Notes payable - Schedule of com" sheetId="105" state="visible" r:id="rId105"/>
    <sheet xmlns:r="http://schemas.openxmlformats.org/officeDocument/2006/relationships" name="Notes payable - Schedule of int" sheetId="106" state="visible" r:id="rId106"/>
    <sheet xmlns:r="http://schemas.openxmlformats.org/officeDocument/2006/relationships" name="Notes payable - Future Maturiti" sheetId="107" state="visible" r:id="rId107"/>
    <sheet xmlns:r="http://schemas.openxmlformats.org/officeDocument/2006/relationships" name="Notes payable - Narrative - Sen" sheetId="108" state="visible" r:id="rId108"/>
    <sheet xmlns:r="http://schemas.openxmlformats.org/officeDocument/2006/relationships" name="Notes payable - Schedule of pre" sheetId="109" state="visible" r:id="rId109"/>
    <sheet xmlns:r="http://schemas.openxmlformats.org/officeDocument/2006/relationships" name="Notes payable - Narrative - Blo" sheetId="110" state="visible" r:id="rId110"/>
    <sheet xmlns:r="http://schemas.openxmlformats.org/officeDocument/2006/relationships" name="Notes payable - Narrative - Nee" sheetId="111" state="visible" r:id="rId111"/>
    <sheet xmlns:r="http://schemas.openxmlformats.org/officeDocument/2006/relationships" name="Notes payable - Narrative - Tan" sheetId="112" state="visible" r:id="rId112"/>
    <sheet xmlns:r="http://schemas.openxmlformats.org/officeDocument/2006/relationships" name="Notes payable - Narrative - Ass" sheetId="113" state="visible" r:id="rId113"/>
    <sheet xmlns:r="http://schemas.openxmlformats.org/officeDocument/2006/relationships" name="Shareholders' equity - Narrativ" sheetId="114" state="visible" r:id="rId114"/>
    <sheet xmlns:r="http://schemas.openxmlformats.org/officeDocument/2006/relationships" name="Shareholders' equity - Schedule" sheetId="115" state="visible" r:id="rId115"/>
    <sheet xmlns:r="http://schemas.openxmlformats.org/officeDocument/2006/relationships" name="Redeemable non-controlling in_2" sheetId="116" state="visible" r:id="rId116"/>
    <sheet xmlns:r="http://schemas.openxmlformats.org/officeDocument/2006/relationships" name="Share-based compensation - Narr" sheetId="117" state="visible" r:id="rId117"/>
    <sheet xmlns:r="http://schemas.openxmlformats.org/officeDocument/2006/relationships" name="Share-based compensation - Sche" sheetId="118" state="visible" r:id="rId118"/>
    <sheet xmlns:r="http://schemas.openxmlformats.org/officeDocument/2006/relationships" name="Share-based compensation - Fair" sheetId="119" state="visible" r:id="rId119"/>
    <sheet xmlns:r="http://schemas.openxmlformats.org/officeDocument/2006/relationships" name="Share-based compensation - Stoc" sheetId="120" state="visible" r:id="rId120"/>
    <sheet xmlns:r="http://schemas.openxmlformats.org/officeDocument/2006/relationships" name="Share-based compensation - PSU " sheetId="121" state="visible" r:id="rId121"/>
    <sheet xmlns:r="http://schemas.openxmlformats.org/officeDocument/2006/relationships" name="Share-based compensation - RSU " sheetId="122" state="visible" r:id="rId122"/>
    <sheet xmlns:r="http://schemas.openxmlformats.org/officeDocument/2006/relationships" name="Selling, general and administ_3" sheetId="123" state="visible" r:id="rId123"/>
    <sheet xmlns:r="http://schemas.openxmlformats.org/officeDocument/2006/relationships" name="Defined contribution plans (Det" sheetId="124" state="visible" r:id="rId124"/>
    <sheet xmlns:r="http://schemas.openxmlformats.org/officeDocument/2006/relationships" name="Other income, net (Details)" sheetId="125" state="visible" r:id="rId125"/>
    <sheet xmlns:r="http://schemas.openxmlformats.org/officeDocument/2006/relationships" name="Revenue disaggregation (Details" sheetId="126" state="visible" r:id="rId126"/>
    <sheet xmlns:r="http://schemas.openxmlformats.org/officeDocument/2006/relationships" name="Income Taxes - Income before ta" sheetId="127" state="visible" r:id="rId127"/>
    <sheet xmlns:r="http://schemas.openxmlformats.org/officeDocument/2006/relationships" name="Income Taxes - Provision for in" sheetId="128" state="visible" r:id="rId128"/>
    <sheet xmlns:r="http://schemas.openxmlformats.org/officeDocument/2006/relationships" name="Income Taxes - Reconciliation o" sheetId="129" state="visible" r:id="rId129"/>
    <sheet xmlns:r="http://schemas.openxmlformats.org/officeDocument/2006/relationships" name="Income Taxes - Components of de" sheetId="130" state="visible" r:id="rId130"/>
    <sheet xmlns:r="http://schemas.openxmlformats.org/officeDocument/2006/relationships" name="Income Taxes - Narrative (Detai" sheetId="131" state="visible" r:id="rId131"/>
    <sheet xmlns:r="http://schemas.openxmlformats.org/officeDocument/2006/relationships" name="Income Taxes - Unrecognized tax" sheetId="132" state="visible" r:id="rId132"/>
    <sheet xmlns:r="http://schemas.openxmlformats.org/officeDocument/2006/relationships" name="Earnings per share (Details)" sheetId="133" state="visible" r:id="rId133"/>
    <sheet xmlns:r="http://schemas.openxmlformats.org/officeDocument/2006/relationships" name="Segment reporting - Narrative (" sheetId="134" state="visible" r:id="rId134"/>
    <sheet xmlns:r="http://schemas.openxmlformats.org/officeDocument/2006/relationships" name="Segment reporting - Schedule of" sheetId="135" state="visible" r:id="rId135"/>
    <sheet xmlns:r="http://schemas.openxmlformats.org/officeDocument/2006/relationships" name="Segment reporting - Schedule _2" sheetId="136" state="visible" r:id="rId136"/>
    <sheet xmlns:r="http://schemas.openxmlformats.org/officeDocument/2006/relationships" name="Segment reporting - Schedule _3" sheetId="137" state="visible" r:id="rId137"/>
    <sheet xmlns:r="http://schemas.openxmlformats.org/officeDocument/2006/relationships" name="Commitments and contingencies (" sheetId="138" state="visible" r:id="rId138"/>
    <sheet xmlns:r="http://schemas.openxmlformats.org/officeDocument/2006/relationships" name="Related party transactions (Det" sheetId="139" state="visible" r:id="rId139"/>
    <sheet xmlns:r="http://schemas.openxmlformats.org/officeDocument/2006/relationships" name="Fair value measurements and f_3" sheetId="140" state="visible" r:id="rId140"/>
    <sheet xmlns:r="http://schemas.openxmlformats.org/officeDocument/2006/relationships" name="Fair value measurements and f_4" sheetId="141" state="visible" r:id="rId141"/>
    <sheet xmlns:r="http://schemas.openxmlformats.org/officeDocument/2006/relationships" name="Fair value measurements and f_5" sheetId="142" state="visible" r:id="rId142"/>
    <sheet xmlns:r="http://schemas.openxmlformats.org/officeDocument/2006/relationships" name="Fair value measurements and f_6" sheetId="143" state="visible" r:id="rId143"/>
    <sheet xmlns:r="http://schemas.openxmlformats.org/officeDocument/2006/relationships" name="Variable interest entities (Det" sheetId="144" state="visible" r:id="rId144"/>
    <sheet xmlns:r="http://schemas.openxmlformats.org/officeDocument/2006/relationships" name="Subsequent events (Details)" sheetId="145" state="visible" r:id="rId14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_);(#,##0%)"/>
    <numFmt numFmtId="168" formatCode="_(&quot;€ &quot;#,##0.0_);_(&quot;€ &quot;(#,##0.0)"/>
    <numFmt numFmtId="169" formatCode="_(&quot;$ &quot;#,##0.0_);_(&quot;$ &quot;(#,##0.0)"/>
    <numFmt numFmtId="170" formatCode="#,##0.0_);(#,##0.0)"/>
    <numFmt numFmtId="171" formatCode="_(&quot;£ &quot;#,##0.0_);_(&quot;£ &quot;(#,##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styles" Target="styles.xml" Id="rId146"/><Relationship Type="http://schemas.openxmlformats.org/officeDocument/2006/relationships/theme" Target="theme/theme1.xml" Id="rId1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6" customWidth="1" min="1" max="1"/>
    <col width="24" customWidth="1" min="2" max="2"/>
    <col width="14" customWidth="1" min="3" max="3"/>
    <col width="14" customWidth="1" min="4" max="4"/>
  </cols>
  <sheetData>
    <row r="1">
      <c r="A1" s="1" t="inlineStr">
        <is>
          <t>Cover - shares</t>
        </is>
      </c>
      <c r="B1" s="2" t="inlineStr">
        <is>
          <t>12 Months Ended</t>
        </is>
      </c>
    </row>
    <row r="2">
      <c r="B2" s="2" t="inlineStr">
        <is>
          <t>Dec. 31, 2024</t>
        </is>
      </c>
      <c r="C2" s="2" t="inlineStr">
        <is>
          <t>Dec. 31, 2023</t>
        </is>
      </c>
      <c r="D2" s="2" t="inlineStr">
        <is>
          <t>Dec. 31,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40-F</t>
        </is>
      </c>
      <c r="C4" s="4" t="inlineStr">
        <is>
          <t xml:space="preserve"> </t>
        </is>
      </c>
      <c r="D4" s="4" t="inlineStr">
        <is>
          <t xml:space="preserve"> </t>
        </is>
      </c>
    </row>
    <row r="5">
      <c r="A5" s="4" t="inlineStr">
        <is>
          <t>Document Registration Statement</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Entity File Number</t>
        </is>
      </c>
      <c r="B9" s="4" t="inlineStr">
        <is>
          <t>333-249081</t>
        </is>
      </c>
      <c r="C9" s="4" t="inlineStr">
        <is>
          <t xml:space="preserve"> </t>
        </is>
      </c>
      <c r="D9" s="4" t="inlineStr">
        <is>
          <t xml:space="preserve"> </t>
        </is>
      </c>
    </row>
    <row r="10">
      <c r="A10" s="4" t="inlineStr">
        <is>
          <t>Entity Registrant Name</t>
        </is>
      </c>
      <c r="B10" s="4" t="inlineStr">
        <is>
          <t>CURALEAF HOLDINGS, INC.</t>
        </is>
      </c>
      <c r="C10" s="4" t="inlineStr">
        <is>
          <t xml:space="preserve"> </t>
        </is>
      </c>
      <c r="D10" s="4" t="inlineStr">
        <is>
          <t xml:space="preserve"> </t>
        </is>
      </c>
    </row>
    <row r="11">
      <c r="A11" s="4" t="inlineStr">
        <is>
          <t>Entity Address, State or Province</t>
        </is>
      </c>
      <c r="B11" s="4" t="inlineStr">
        <is>
          <t>BC</t>
        </is>
      </c>
      <c r="C11" s="4" t="inlineStr">
        <is>
          <t xml:space="preserve"> </t>
        </is>
      </c>
      <c r="D11" s="4" t="inlineStr">
        <is>
          <t xml:space="preserve"> </t>
        </is>
      </c>
    </row>
    <row r="12">
      <c r="A12" s="4" t="inlineStr">
        <is>
          <t>Entity Incorporation, State or Country Code</t>
        </is>
      </c>
      <c r="B12" s="4" t="inlineStr">
        <is>
          <t>Z4</t>
        </is>
      </c>
      <c r="C12" s="4" t="inlineStr">
        <is>
          <t xml:space="preserve"> </t>
        </is>
      </c>
      <c r="D12" s="4" t="inlineStr">
        <is>
          <t xml:space="preserve"> </t>
        </is>
      </c>
    </row>
    <row r="13">
      <c r="A13" s="4" t="inlineStr">
        <is>
          <t>Entity Primary SIC Number</t>
        </is>
      </c>
      <c r="B13" s="4" t="inlineStr">
        <is>
          <t>2833</t>
        </is>
      </c>
      <c r="C13" s="4" t="inlineStr">
        <is>
          <t xml:space="preserve"> </t>
        </is>
      </c>
      <c r="D13" s="4" t="inlineStr">
        <is>
          <t xml:space="preserve"> </t>
        </is>
      </c>
    </row>
    <row r="14">
      <c r="A14" s="4" t="inlineStr">
        <is>
          <t>Entity Tax Identification Number</t>
        </is>
      </c>
      <c r="B14" s="4" t="inlineStr">
        <is>
          <t>98-1461045</t>
        </is>
      </c>
      <c r="C14" s="4" t="inlineStr">
        <is>
          <t xml:space="preserve"> </t>
        </is>
      </c>
      <c r="D14" s="4" t="inlineStr">
        <is>
          <t xml:space="preserve"> </t>
        </is>
      </c>
    </row>
    <row r="15">
      <c r="A15" s="4" t="inlineStr">
        <is>
          <t>Entity Address, Address Line One</t>
        </is>
      </c>
      <c r="B15" s="4" t="inlineStr">
        <is>
          <t>666 Burrard Street</t>
        </is>
      </c>
      <c r="C15" s="4" t="inlineStr">
        <is>
          <t xml:space="preserve"> </t>
        </is>
      </c>
      <c r="D15" s="4" t="inlineStr">
        <is>
          <t xml:space="preserve"> </t>
        </is>
      </c>
    </row>
    <row r="16">
      <c r="A16" s="4" t="inlineStr">
        <is>
          <t>Entity Address, Address Line Two</t>
        </is>
      </c>
      <c r="B16" s="4" t="inlineStr">
        <is>
          <t>Suite 1700</t>
        </is>
      </c>
      <c r="C16" s="4" t="inlineStr">
        <is>
          <t xml:space="preserve"> </t>
        </is>
      </c>
      <c r="D16" s="4" t="inlineStr">
        <is>
          <t xml:space="preserve"> </t>
        </is>
      </c>
    </row>
    <row r="17">
      <c r="A17" s="4" t="inlineStr">
        <is>
          <t>Entity Address, City or Town</t>
        </is>
      </c>
      <c r="B17" s="4" t="inlineStr">
        <is>
          <t>Vancouver</t>
        </is>
      </c>
      <c r="C17" s="4" t="inlineStr">
        <is>
          <t xml:space="preserve"> </t>
        </is>
      </c>
      <c r="D17" s="4" t="inlineStr">
        <is>
          <t xml:space="preserve"> </t>
        </is>
      </c>
    </row>
    <row r="18">
      <c r="A18" s="4" t="inlineStr">
        <is>
          <t>Entity Address, Postal Zip Code</t>
        </is>
      </c>
      <c r="B18" s="4" t="inlineStr">
        <is>
          <t>V6C 2XB</t>
        </is>
      </c>
      <c r="C18" s="4" t="inlineStr">
        <is>
          <t xml:space="preserve"> </t>
        </is>
      </c>
      <c r="D18" s="4" t="inlineStr">
        <is>
          <t xml:space="preserve"> </t>
        </is>
      </c>
    </row>
    <row r="19">
      <c r="A19" s="4" t="inlineStr">
        <is>
          <t>City Area Code</t>
        </is>
      </c>
      <c r="B19" s="4" t="inlineStr">
        <is>
          <t>781</t>
        </is>
      </c>
      <c r="C19" s="4" t="inlineStr">
        <is>
          <t xml:space="preserve"> </t>
        </is>
      </c>
      <c r="D19" s="4" t="inlineStr">
        <is>
          <t xml:space="preserve"> </t>
        </is>
      </c>
    </row>
    <row r="20">
      <c r="A20" s="4" t="inlineStr">
        <is>
          <t>Local Phone Number</t>
        </is>
      </c>
      <c r="B20" s="4" t="inlineStr">
        <is>
          <t>451-0351</t>
        </is>
      </c>
      <c r="C20" s="4" t="inlineStr">
        <is>
          <t xml:space="preserve"> </t>
        </is>
      </c>
      <c r="D20" s="4" t="inlineStr">
        <is>
          <t xml:space="preserve"> </t>
        </is>
      </c>
    </row>
    <row r="21">
      <c r="A21" s="4" t="inlineStr">
        <is>
          <t>Title of 12(g) Security</t>
        </is>
      </c>
      <c r="B21" s="4" t="inlineStr">
        <is>
          <t>Not applicable</t>
        </is>
      </c>
      <c r="C21" s="4" t="inlineStr">
        <is>
          <t xml:space="preserve"> </t>
        </is>
      </c>
      <c r="D21" s="4" t="inlineStr">
        <is>
          <t xml:space="preserve"> </t>
        </is>
      </c>
    </row>
    <row r="22">
      <c r="A22" s="4" t="inlineStr">
        <is>
          <t>Annual Information Form</t>
        </is>
      </c>
      <c r="B22" s="4" t="inlineStr">
        <is>
          <t>true</t>
        </is>
      </c>
      <c r="C22" s="4" t="inlineStr">
        <is>
          <t xml:space="preserve"> </t>
        </is>
      </c>
      <c r="D22" s="4" t="inlineStr">
        <is>
          <t xml:space="preserve"> </t>
        </is>
      </c>
    </row>
    <row r="23">
      <c r="A23" s="4" t="inlineStr">
        <is>
          <t>Audited Annual Financial Statements</t>
        </is>
      </c>
      <c r="B23" s="4" t="inlineStr">
        <is>
          <t>true</t>
        </is>
      </c>
      <c r="C23" s="4" t="inlineStr">
        <is>
          <t xml:space="preserve"> </t>
        </is>
      </c>
      <c r="D23" s="4" t="inlineStr">
        <is>
          <t xml:space="preserve"> </t>
        </is>
      </c>
    </row>
    <row r="24">
      <c r="A24" s="4" t="inlineStr">
        <is>
          <t>Common stock, shares outstanding (in shares)</t>
        </is>
      </c>
      <c r="B24" s="5" t="n">
        <v>750058921</v>
      </c>
      <c r="C24" s="5" t="n">
        <v>733727803</v>
      </c>
      <c r="D24" s="5" t="n">
        <v>717490830</v>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t>
        </is>
      </c>
      <c r="B29" s="4" t="inlineStr">
        <is>
          <t>false</t>
        </is>
      </c>
      <c r="C29" s="4" t="inlineStr">
        <is>
          <t xml:space="preserve"> </t>
        </is>
      </c>
      <c r="D29" s="4" t="inlineStr">
        <is>
          <t xml:space="preserve"> </t>
        </is>
      </c>
    </row>
    <row r="30">
      <c r="A30" s="4" t="inlineStr">
        <is>
          <t>Entity Central Index Key</t>
        </is>
      </c>
      <c r="B30" s="4" t="inlineStr">
        <is>
          <t>0001756770</t>
        </is>
      </c>
      <c r="C30" s="4" t="inlineStr">
        <is>
          <t xml:space="preserve"> </t>
        </is>
      </c>
      <c r="D30" s="4" t="inlineStr">
        <is>
          <t xml:space="preserve"> </t>
        </is>
      </c>
    </row>
    <row r="31">
      <c r="A31" s="4" t="inlineStr">
        <is>
          <t>Document Fiscal Period Focus</t>
        </is>
      </c>
      <c r="B31" s="4" t="inlineStr">
        <is>
          <t>FY</t>
        </is>
      </c>
      <c r="C31" s="4" t="inlineStr">
        <is>
          <t xml:space="preserve"> </t>
        </is>
      </c>
      <c r="D31" s="4" t="inlineStr">
        <is>
          <t xml:space="preserve"> </t>
        </is>
      </c>
    </row>
    <row r="32">
      <c r="A32" s="4" t="inlineStr">
        <is>
          <t>Document Fiscal Year Focus</t>
        </is>
      </c>
      <c r="B32" s="4" t="inlineStr">
        <is>
          <t>2024</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SVS | Common shares</t>
        </is>
      </c>
      <c r="B34" s="4" t="inlineStr">
        <is>
          <t xml:space="preserve"> </t>
        </is>
      </c>
      <c r="C34" s="4" t="inlineStr">
        <is>
          <t xml:space="preserve"> </t>
        </is>
      </c>
      <c r="D34" s="4" t="inlineStr">
        <is>
          <t xml:space="preserve"> </t>
        </is>
      </c>
    </row>
    <row r="35">
      <c r="A35" s="3" t="inlineStr">
        <is>
          <t>Document Information [Line Items]</t>
        </is>
      </c>
      <c r="B35" s="4" t="inlineStr">
        <is>
          <t xml:space="preserve"> </t>
        </is>
      </c>
      <c r="C35" s="4" t="inlineStr">
        <is>
          <t xml:space="preserve"> </t>
        </is>
      </c>
      <c r="D35" s="4" t="inlineStr">
        <is>
          <t xml:space="preserve"> </t>
        </is>
      </c>
    </row>
    <row r="36">
      <c r="A36" s="4" t="inlineStr">
        <is>
          <t>Common stock, shares outstanding (in shares)</t>
        </is>
      </c>
      <c r="B36" s="5" t="n">
        <v>656088216</v>
      </c>
      <c r="C36" s="5" t="n">
        <v>639757098</v>
      </c>
      <c r="D36" s="5" t="n">
        <v>623520125</v>
      </c>
    </row>
    <row r="37">
      <c r="A37" s="4" t="inlineStr">
        <is>
          <t>Business Contact</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Entity Address, State or Province</t>
        </is>
      </c>
      <c r="B39" s="4" t="inlineStr">
        <is>
          <t>CT</t>
        </is>
      </c>
      <c r="C39" s="4" t="inlineStr">
        <is>
          <t xml:space="preserve"> </t>
        </is>
      </c>
      <c r="D39" s="4" t="inlineStr">
        <is>
          <t xml:space="preserve"> </t>
        </is>
      </c>
    </row>
    <row r="40">
      <c r="A40" s="4" t="inlineStr">
        <is>
          <t>Entity Address, Address Line One</t>
        </is>
      </c>
      <c r="B40" s="4" t="inlineStr">
        <is>
          <t>290 Harbor Drive</t>
        </is>
      </c>
      <c r="C40" s="4" t="inlineStr">
        <is>
          <t xml:space="preserve"> </t>
        </is>
      </c>
      <c r="D40" s="4" t="inlineStr">
        <is>
          <t xml:space="preserve"> </t>
        </is>
      </c>
    </row>
    <row r="41">
      <c r="A41" s="4" t="inlineStr">
        <is>
          <t>Entity Address, City or Town</t>
        </is>
      </c>
      <c r="B41" s="4" t="inlineStr">
        <is>
          <t>Stamford</t>
        </is>
      </c>
      <c r="C41" s="4" t="inlineStr">
        <is>
          <t xml:space="preserve"> </t>
        </is>
      </c>
      <c r="D41" s="4" t="inlineStr">
        <is>
          <t xml:space="preserve"> </t>
        </is>
      </c>
    </row>
    <row r="42">
      <c r="A42" s="4" t="inlineStr">
        <is>
          <t>Entity Address, Postal Zip Code</t>
        </is>
      </c>
      <c r="B42" s="4" t="inlineStr">
        <is>
          <t>6902</t>
        </is>
      </c>
      <c r="C42" s="4" t="inlineStr">
        <is>
          <t xml:space="preserve"> </t>
        </is>
      </c>
      <c r="D42" s="4" t="inlineStr">
        <is>
          <t xml:space="preserve"> </t>
        </is>
      </c>
    </row>
    <row r="43">
      <c r="A43" s="4" t="inlineStr">
        <is>
          <t>City Area Code</t>
        </is>
      </c>
      <c r="B43" s="4" t="inlineStr">
        <is>
          <t>917</t>
        </is>
      </c>
      <c r="C43" s="4" t="inlineStr">
        <is>
          <t xml:space="preserve"> </t>
        </is>
      </c>
      <c r="D43" s="4" t="inlineStr">
        <is>
          <t xml:space="preserve"> </t>
        </is>
      </c>
    </row>
    <row r="44">
      <c r="A44" s="4" t="inlineStr">
        <is>
          <t>Local Phone Number</t>
        </is>
      </c>
      <c r="B44" s="4" t="inlineStr">
        <is>
          <t>717-5875</t>
        </is>
      </c>
      <c r="C44" s="4" t="inlineStr">
        <is>
          <t xml:space="preserve"> </t>
        </is>
      </c>
      <c r="D44" s="4" t="inlineStr">
        <is>
          <t xml:space="preserve"> </t>
        </is>
      </c>
    </row>
    <row r="45">
      <c r="A45" s="4" t="inlineStr">
        <is>
          <t>Contact Personnel Name</t>
        </is>
      </c>
      <c r="B45" s="4" t="inlineStr">
        <is>
          <t>Curaleaf, Inc.</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onsolid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 and consolidation</t>
        </is>
      </c>
      <c r="B4" s="4" t="inlineStr">
        <is>
          <t>Basis of presentation and consolidation The Consolidated Financial Statements have been prepared in accordance with accounting principles generally accepted in the U.S. (“U.S. GAAP”) as issued by the Financial Accounting Standards Board. The significant accounting policies described in Note 3 — Significant accounting policies have been applied consistently to all periods presented. In the opinion of management, the financial data presented includes all adjustments necessary to present fairly the Company’s financial position, results of operations and cash flows for the annual periods presented. Certain previously reported immaterial amounts, specific to the Consolidated Statements of Cash Flows, have been reclassified between line items to conform to the current period presentation. Additionally, in Note 23 — Income Taxes , the Company reclassified Section 280E expenses from Non-deductible expenses to Increase in uncertain tax position in the reconciliation of its statutory tax rate on continuing operations to the effective tax rate on continuing operations for the year ended December 31, 2023 to conform to the current period presentation. The Consolidated Financial Statements include estimates and assumptions of management that affect the amounts reported in the Consolidated Financial Statements. Actual results could differ from these estimates. Functional and presentation currency The Consolidated Financial Statements are presented in U.S. dollar (“USD”), which is the reporting currency of the Company, unless otherwise noted. The functional currency of the Company and the domestic entities reflected in the Consolidated Financial Statements is the USD, and the functional currencies of the Company’s international subsidiaries include the Pound Sterling, Euro, Swiss Franc, Polish Zloty and Canadian Dollar. The financial accounts of the Company’s international subsidiaries are translated to USD using exchange rates at specific reporting dates or average rates over the reporting period, as applicable. Unrealized gains and losses resulting from foreign currency translation adjustments are recognized within Accumulated other comprehensive loss, which is a component of Shareholders’ equity on the Consolidated Balance Sheets. Realized transactional exchange gains and losses are included in Other income, net on the Consolidated Statements of Operations. Basis of measurement The Consolidated Financial Statements have been prepared on a going concern basis, under the historical cost convention, except for certain financial instruments that are measured at fair value as described herein. Basis of consolidation The Consolidated Financial Statements include all the accounts of the Company, its wholly-owned subsidiaries, majority-owned subsidiaries and legal entities in which it holds a controlling financial interest, through management service agreements (“MSAs”) or other financing arrangements. All intercompany balances and transactions have been eliminated in consolidation. See Note 3 — Significant accounting policies. The following table presents the wholly-owned subsidiaries of the Company as well as the entities in which the Company held a controlling financial interest as of December 31, 2024 and 2023: As of December 31, 2024 December 31, 2023 Entity name Jurisdiction of Incorporation/Formation Ownership % (1) Curaleaf International Holdings Limited Guernsey 68.5% 68.5% Curaleaf, Inc.* DE — — Northern Green Canada Inc. Canada 100% — (2) Bloom Fungibles, LLC AZ 100% 100% Focused Employer, Inc. DE 100% 100% (1) Based on % of voting interests held by the Company. (2) The Company acquired Northern Green Canada Inc. (“NGC”) in 2024. See Note 4 — Acquisitions for further details. * Consolidated by the Company as a variable interest entity. See Note 3 — Significant accounting policies and Note 29 — Variable interest entities for further details. The following table presents the wholly-owned subsidiaries of Curaleaf International Holdings Limited (“Curaleaf International”) as well as the entities in which Curaleaf International held a controlling financial interest as of December 31, 2024 and 2023: As of December 31, 2024 December 31, 2023 Entity name Jurisdiction of Incorporation/Formation Ownership % (1) Curaleaf International Limited UK 100% 100% Four20 Pharma GmbH (2) Germany 55% 55% (1) Based on % of voting interests held by the Company. (2) The remaining 45% noncontrolling interest is held by the sellers of Four20 Pharma GmbH, which the company acquired in September 2022. See ' Non-controlling interests ' herein and Note 17 — Redeemable non-controlling interest for further details. The following table presents the wholly-owned subsidiaries of Curaleaf, Inc. as well as the entities in which Curaleaf, Inc., directly or indirectly, held a controlling financial interest as of December 31, 2024 and 2023: December 31, 2024 December 31, 2023 Entity name Jurisdiction of Incorporation/Formation Ownership % (1) CLF AZ, Inc. DE 100% 100% CLF NY, Inc. DE 100% 100% Curaleaf CA, Inc. DE 100% 100% Curaleaf KY, Inc. DE 100% 100% Curaleaf Massachusetts, Inc. MA 100% 100% Curaleaf MD, LLC MD 100% 100% Curaleaf OGT, Inc. DE 100% 100% Curaleaf PA, LLC DE 100% 100% Focused Investment Partners, LLC DE 100% 100% CLF Maine, Inc. DE 100% 100% PalliaTech CT, Inc. DE 100% 100% CLF Oregon, LLC (formerly PalliaTech OR, LLC) DE 100% 100% PalliaTech Florida, Inc. DE 100% 100% PT Nevada, Inc. DE 100% 100% CLF Sapphire Holdings, Inc. DE 100% 100% Curaleaf NJ II, Inc. DE 100% 100% GR Companies, Inc. DE 100% 100% CLF MD Employer, LLC MD 100% 100% Curaleaf Columbia, LLC (formerly HMS Sales, LLC) MD 100% 100% MI Health, LLC MD 100% 100% Curaleaf Compassionate Care VA, LLC VA 100% 100% Curaleaf UT, LLC DE 100% 100% Curaleaf Processing, Inc DE 100% 100% Virginia's Kitchen, LLC CO 100% 100% Cura CO LLC CO 100% 100% Curaleaf DH, Inc. DE 100% 100% Curaleaf Stamford, Inc. CT 100% 100% CLF Holdings Alabama, Inc. DE 100% 100% Curaleaf Hemp, Inc. DE 100% — Windy City Holding Company, LLC* IL — — Broad Horizon Holdings, LLC* MA — — (1) Based on % of voting interests held by Curaleaf, Inc. with the exception of the entities which Curaleaf, Inc. consolidates as variable interest entities. * Consolidated by Curaleaf, Inc. as a variable interest entity. See Note 3 — Significant accounting policies and Note 29 — Variable interest entities for further details. Non-controlling interests (“NCI”) NCI in consolidated subsidiaries represent the component of equity in consolidated subsidiaries held by third parties. Any change in ownership of a subsidiary while the controlling financial interest is retained is accounted for as an equity transaction between the controlling and non-controlling interests. In addition, when a subsidiary is deconsolidated, any retained non-controlling equity investment in the former subsidiary is initially measured at fair value, and the gain or loss triggered by any difference between the carrying value and fair value of the retained interest is included in Other income, net on the Consolidated Statements of Operations. NCI with redemption features, such as put options, that are not solely within the Company’s control are considered redeemable non-controlling interests (“Redeemable NCI”). Redeemable NCI is considered to be temporary equity and are reported in the mezzanine section between Commitment and contingencies and Shareholders’ equity on the Consolidated Balance Sheets. Redeemable NCI is recorded at the greater of the carrying value, which is adjusted for the NCI’s share of net income or loss generated over the reporting period and the estimated redemption value at the end of the reporting period. In instances where the redemption value of Redeemable NCI is greater than its carrying value and redemption is at least probable, the Company has elected to immediately recognize the entire adjustment through Accumulated deficit on the Consolidated Balance Sheets. This election provides for a more immediate and transparent reflection of the economic impact associated with changes in redemption value, as opposed to accreting the difference over time. See Note 17 — Redeemable non-controlling interest for further detail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and Goodwill - Impairment of reporting units (Details) - USD ($) $ in Thousands</t>
        </is>
      </c>
      <c r="B1" s="2" t="inlineStr">
        <is>
          <t>12 Months Ended</t>
        </is>
      </c>
    </row>
    <row r="2">
      <c r="B2" s="2" t="inlineStr">
        <is>
          <t>Dec. 31, 2024</t>
        </is>
      </c>
      <c r="C2" s="2" t="inlineStr">
        <is>
          <t>Dec. 31, 2023</t>
        </is>
      </c>
      <c r="D2" s="2" t="inlineStr">
        <is>
          <t>Dec. 31, 2022</t>
        </is>
      </c>
    </row>
    <row r="3">
      <c r="A3" s="3" t="inlineStr">
        <is>
          <t>Goodwill and intangible assets</t>
        </is>
      </c>
      <c r="B3" s="4" t="inlineStr">
        <is>
          <t xml:space="preserve"> </t>
        </is>
      </c>
      <c r="C3" s="4" t="inlineStr">
        <is>
          <t xml:space="preserve"> </t>
        </is>
      </c>
      <c r="D3" s="4" t="inlineStr">
        <is>
          <t xml:space="preserve"> </t>
        </is>
      </c>
    </row>
    <row r="4">
      <c r="A4" s="4" t="inlineStr">
        <is>
          <t>Carrying Value of Goodwill</t>
        </is>
      </c>
      <c r="B4" s="6" t="n">
        <v>628884</v>
      </c>
      <c r="C4" s="6" t="n">
        <v>626628</v>
      </c>
      <c r="D4" s="6" t="n">
        <v>625129</v>
      </c>
    </row>
    <row r="5">
      <c r="A5" s="4" t="inlineStr">
        <is>
          <t>Goodwill Impairment</t>
        </is>
      </c>
      <c r="B5" s="6" t="n">
        <v>0</v>
      </c>
      <c r="C5" s="5" t="n">
        <v>50702</v>
      </c>
      <c r="D5" s="4" t="inlineStr">
        <is>
          <t xml:space="preserve"> </t>
        </is>
      </c>
    </row>
    <row r="6">
      <c r="A6" s="4" t="inlineStr">
        <is>
          <t>Nevada</t>
        </is>
      </c>
      <c r="B6" s="4" t="inlineStr">
        <is>
          <t xml:space="preserve"> </t>
        </is>
      </c>
      <c r="C6" s="4" t="inlineStr">
        <is>
          <t xml:space="preserve"> </t>
        </is>
      </c>
      <c r="D6" s="4" t="inlineStr">
        <is>
          <t xml:space="preserve"> </t>
        </is>
      </c>
    </row>
    <row r="7">
      <c r="A7" s="3" t="inlineStr">
        <is>
          <t>Goodwill and intangible assets</t>
        </is>
      </c>
      <c r="B7" s="4" t="inlineStr">
        <is>
          <t xml:space="preserve"> </t>
        </is>
      </c>
      <c r="C7" s="4" t="inlineStr">
        <is>
          <t xml:space="preserve"> </t>
        </is>
      </c>
      <c r="D7" s="4" t="inlineStr">
        <is>
          <t xml:space="preserve"> </t>
        </is>
      </c>
    </row>
    <row r="8">
      <c r="A8" s="4" t="inlineStr">
        <is>
          <t>Carrying Value of Goodwill</t>
        </is>
      </c>
      <c r="B8" s="4" t="inlineStr">
        <is>
          <t xml:space="preserve"> </t>
        </is>
      </c>
      <c r="C8" s="5" t="n">
        <v>43992</v>
      </c>
      <c r="D8" s="4" t="inlineStr">
        <is>
          <t xml:space="preserve"> </t>
        </is>
      </c>
    </row>
    <row r="9">
      <c r="A9" s="4" t="inlineStr">
        <is>
          <t>Goodwill Impairment</t>
        </is>
      </c>
      <c r="B9" s="4" t="inlineStr">
        <is>
          <t xml:space="preserve"> </t>
        </is>
      </c>
      <c r="C9" s="6" t="n">
        <v>43992</v>
      </c>
      <c r="D9"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and other assets - Schedule of investment and other assets (Details) - USD ($) $ in Thousands</t>
        </is>
      </c>
      <c r="B1" s="2" t="inlineStr">
        <is>
          <t>12 Months Ended</t>
        </is>
      </c>
    </row>
    <row r="2">
      <c r="B2" s="2" t="inlineStr">
        <is>
          <t>Dec. 31, 2024</t>
        </is>
      </c>
      <c r="C2" s="2" t="inlineStr">
        <is>
          <t>Dec. 31, 2023</t>
        </is>
      </c>
    </row>
    <row r="3">
      <c r="A3" s="3" t="inlineStr">
        <is>
          <t>Deferred Costs, Capitalized, Prepaid, and Other Assets Disclosure [Abstract]</t>
        </is>
      </c>
      <c r="B3" s="4" t="inlineStr">
        <is>
          <t xml:space="preserve"> </t>
        </is>
      </c>
      <c r="C3" s="4" t="inlineStr">
        <is>
          <t xml:space="preserve"> </t>
        </is>
      </c>
    </row>
    <row r="4">
      <c r="A4" s="4" t="inlineStr">
        <is>
          <t>Security deposits</t>
        </is>
      </c>
      <c r="B4" s="6" t="n">
        <v>10322</v>
      </c>
      <c r="C4" s="6" t="n">
        <v>10523</v>
      </c>
    </row>
    <row r="5">
      <c r="A5" s="4" t="inlineStr">
        <is>
          <t>Investments</t>
        </is>
      </c>
      <c r="B5" s="5" t="n">
        <v>1713</v>
      </c>
      <c r="C5" s="5" t="n">
        <v>2477</v>
      </c>
    </row>
    <row r="6">
      <c r="A6" s="4" t="inlineStr">
        <is>
          <t>Other assets</t>
        </is>
      </c>
      <c r="B6" s="5" t="n">
        <v>2947</v>
      </c>
      <c r="C6" s="5" t="n">
        <v>2048</v>
      </c>
    </row>
    <row r="7">
      <c r="A7" s="4" t="inlineStr">
        <is>
          <t>Total other assets</t>
        </is>
      </c>
      <c r="B7" s="5" t="n">
        <v>14982</v>
      </c>
      <c r="C7" s="5" t="n">
        <v>15048</v>
      </c>
    </row>
    <row r="8">
      <c r="A8" s="4" t="inlineStr">
        <is>
          <t>Goodwill Impairment</t>
        </is>
      </c>
      <c r="B8" s="6" t="n">
        <v>0</v>
      </c>
      <c r="C8" s="6" t="n">
        <v>50702</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Investments and other assets - Narrative (Details) $ in Millions</t>
        </is>
      </c>
      <c r="B1" s="2" t="inlineStr">
        <is>
          <t>12 Months Ended</t>
        </is>
      </c>
    </row>
    <row r="2">
      <c r="B2" s="2" t="inlineStr">
        <is>
          <t>Dec. 31, 2024 USD ($)</t>
        </is>
      </c>
    </row>
    <row r="3">
      <c r="A3" s="3" t="inlineStr">
        <is>
          <t>Deferred Costs, Capitalized, Prepaid, and Other Assets Disclosure [Abstract]</t>
        </is>
      </c>
      <c r="B3" s="4" t="inlineStr">
        <is>
          <t xml:space="preserve"> </t>
        </is>
      </c>
    </row>
    <row r="4">
      <c r="A4" s="4" t="inlineStr">
        <is>
          <t>Investment loss, impairment</t>
        </is>
      </c>
      <c r="B4" s="12" t="n">
        <v>1.7</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loyalty payable</t>
        </is>
      </c>
      <c r="B3" s="6" t="n">
        <v>5722</v>
      </c>
      <c r="C3" s="6" t="n">
        <v>5327</v>
      </c>
    </row>
    <row r="4">
      <c r="A4" s="4" t="inlineStr">
        <is>
          <t>Sales taxes payable</t>
        </is>
      </c>
      <c r="B4" s="5" t="n">
        <v>7170</v>
      </c>
      <c r="C4" s="5" t="n">
        <v>9971</v>
      </c>
    </row>
    <row r="5">
      <c r="A5" s="4" t="inlineStr">
        <is>
          <t>Excise taxes payable</t>
        </is>
      </c>
      <c r="B5" s="5" t="n">
        <v>4082</v>
      </c>
      <c r="C5" s="5" t="n">
        <v>3414</v>
      </c>
    </row>
    <row r="6">
      <c r="A6" s="4" t="inlineStr">
        <is>
          <t>Accrued payroll expenses</t>
        </is>
      </c>
      <c r="B6" s="5" t="n">
        <v>29088</v>
      </c>
      <c r="C6" s="5" t="n">
        <v>25227</v>
      </c>
    </row>
    <row r="7">
      <c r="A7" s="4" t="inlineStr">
        <is>
          <t>Interest payable</t>
        </is>
      </c>
      <c r="B7" s="5" t="n">
        <v>10421</v>
      </c>
      <c r="C7" s="5" t="n">
        <v>6330</v>
      </c>
    </row>
    <row r="8">
      <c r="A8" s="4" t="inlineStr">
        <is>
          <t>Deferred revenue</t>
        </is>
      </c>
      <c r="B8" s="5" t="n">
        <v>2173</v>
      </c>
      <c r="C8" s="5" t="n">
        <v>866</v>
      </c>
    </row>
    <row r="9">
      <c r="A9" s="4" t="inlineStr">
        <is>
          <t>Accrued inventory expenses</t>
        </is>
      </c>
      <c r="B9" s="5" t="n">
        <v>7901</v>
      </c>
      <c r="C9" s="5" t="n">
        <v>8002</v>
      </c>
    </row>
    <row r="10">
      <c r="A10" s="4" t="inlineStr">
        <is>
          <t>Accrued marketing expenses</t>
        </is>
      </c>
      <c r="B10" s="5" t="n">
        <v>2045</v>
      </c>
      <c r="C10" s="5" t="n">
        <v>4306</v>
      </c>
    </row>
    <row r="11">
      <c r="A11" s="4" t="inlineStr">
        <is>
          <t>Accrued legal expenses</t>
        </is>
      </c>
      <c r="B11" s="5" t="n">
        <v>4009</v>
      </c>
      <c r="C11" s="5" t="n">
        <v>6275</v>
      </c>
    </row>
    <row r="12">
      <c r="A12" s="4" t="inlineStr">
        <is>
          <t>Property &amp; other taxes payable</t>
        </is>
      </c>
      <c r="B12" s="5" t="n">
        <v>1214</v>
      </c>
      <c r="C12" s="5" t="n">
        <v>2243</v>
      </c>
    </row>
    <row r="13">
      <c r="A13" s="4" t="inlineStr">
        <is>
          <t>Other accrued expenses</t>
        </is>
      </c>
      <c r="B13" s="5" t="n">
        <v>28363</v>
      </c>
      <c r="C13" s="5" t="n">
        <v>29350</v>
      </c>
    </row>
    <row r="14">
      <c r="A14" s="4" t="inlineStr">
        <is>
          <t>Accrued expenses</t>
        </is>
      </c>
      <c r="B14" s="6" t="n">
        <v>102188</v>
      </c>
      <c r="C14" s="6" t="n">
        <v>10131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s payable - Schedule of notes payable (Details) - USD ($) $ in Thousands</t>
        </is>
      </c>
      <c r="B1" s="2" t="inlineStr">
        <is>
          <t>Dec. 31, 2024</t>
        </is>
      </c>
      <c r="C1" s="2" t="inlineStr">
        <is>
          <t>Dec. 31, 2023</t>
        </is>
      </c>
      <c r="D1" s="2" t="inlineStr">
        <is>
          <t>Dec. 29, 2023</t>
        </is>
      </c>
      <c r="E1" s="2" t="inlineStr">
        <is>
          <t>Mar. 21, 2023</t>
        </is>
      </c>
    </row>
    <row r="2">
      <c r="A2" s="3" t="inlineStr">
        <is>
          <t>Notes payable</t>
        </is>
      </c>
      <c r="B2" s="4" t="inlineStr">
        <is>
          <t xml:space="preserve"> </t>
        </is>
      </c>
      <c r="C2" s="4" t="inlineStr">
        <is>
          <t xml:space="preserve"> </t>
        </is>
      </c>
      <c r="D2" s="4" t="inlineStr">
        <is>
          <t xml:space="preserve"> </t>
        </is>
      </c>
      <c r="E2" s="4" t="inlineStr">
        <is>
          <t xml:space="preserve"> </t>
        </is>
      </c>
    </row>
    <row r="3">
      <c r="A3" s="4" t="inlineStr">
        <is>
          <t>Outstanding balance</t>
        </is>
      </c>
      <c r="B3" s="6" t="n">
        <v>579403</v>
      </c>
      <c r="C3" s="4" t="inlineStr">
        <is>
          <t xml:space="preserve"> </t>
        </is>
      </c>
      <c r="D3" s="4" t="inlineStr">
        <is>
          <t xml:space="preserve"> </t>
        </is>
      </c>
      <c r="E3" s="4" t="inlineStr">
        <is>
          <t xml:space="preserve"> </t>
        </is>
      </c>
    </row>
    <row r="4">
      <c r="A4" s="4" t="inlineStr">
        <is>
          <t>Less: Unamortized debt discount/premium and deferred financing fees</t>
        </is>
      </c>
      <c r="B4" s="5" t="n">
        <v>-10783</v>
      </c>
      <c r="C4" s="6" t="n">
        <v>-19689</v>
      </c>
      <c r="D4" s="4" t="inlineStr">
        <is>
          <t xml:space="preserve"> </t>
        </is>
      </c>
      <c r="E4" s="4" t="inlineStr">
        <is>
          <t xml:space="preserve"> </t>
        </is>
      </c>
    </row>
    <row r="5">
      <c r="A5" s="4" t="inlineStr">
        <is>
          <t>Notes payable, net of unamortized debt discount/premium and deferred financing fees</t>
        </is>
      </c>
      <c r="B5" s="5" t="n">
        <v>568620</v>
      </c>
      <c r="C5" s="5" t="n">
        <v>587767</v>
      </c>
      <c r="D5" s="4" t="inlineStr">
        <is>
          <t xml:space="preserve"> </t>
        </is>
      </c>
      <c r="E5" s="4" t="inlineStr">
        <is>
          <t xml:space="preserve"> </t>
        </is>
      </c>
    </row>
    <row r="6">
      <c r="A6" s="4" t="inlineStr">
        <is>
          <t>Less: Notes payable - current</t>
        </is>
      </c>
      <c r="B6" s="5" t="n">
        <v>-101723</v>
      </c>
      <c r="C6" s="5" t="n">
        <v>-39478</v>
      </c>
      <c r="D6" s="4" t="inlineStr">
        <is>
          <t xml:space="preserve"> </t>
        </is>
      </c>
      <c r="E6" s="4" t="inlineStr">
        <is>
          <t xml:space="preserve"> </t>
        </is>
      </c>
    </row>
    <row r="7">
      <c r="A7" s="4" t="inlineStr">
        <is>
          <t>Notes payable - net of current</t>
        </is>
      </c>
      <c r="B7" s="5" t="n">
        <v>466897</v>
      </c>
      <c r="C7" s="5" t="n">
        <v>548289</v>
      </c>
      <c r="D7" s="4" t="inlineStr">
        <is>
          <t xml:space="preserve"> </t>
        </is>
      </c>
      <c r="E7" s="4" t="inlineStr">
        <is>
          <t xml:space="preserve"> </t>
        </is>
      </c>
    </row>
    <row r="8">
      <c r="A8" s="4" t="inlineStr">
        <is>
          <t>Senior Secured Notes – 2026</t>
        </is>
      </c>
      <c r="B8" s="4" t="inlineStr">
        <is>
          <t xml:space="preserve"> </t>
        </is>
      </c>
      <c r="C8" s="4" t="inlineStr">
        <is>
          <t xml:space="preserve"> </t>
        </is>
      </c>
      <c r="D8" s="4" t="inlineStr">
        <is>
          <t xml:space="preserve"> </t>
        </is>
      </c>
      <c r="E8" s="4" t="inlineStr">
        <is>
          <t xml:space="preserve"> </t>
        </is>
      </c>
    </row>
    <row r="9">
      <c r="A9" s="3" t="inlineStr">
        <is>
          <t>Notes payable</t>
        </is>
      </c>
      <c r="B9" s="4" t="inlineStr">
        <is>
          <t xml:space="preserve"> </t>
        </is>
      </c>
      <c r="C9" s="4" t="inlineStr">
        <is>
          <t xml:space="preserve"> </t>
        </is>
      </c>
      <c r="D9" s="4" t="inlineStr">
        <is>
          <t xml:space="preserve"> </t>
        </is>
      </c>
      <c r="E9" s="4" t="inlineStr">
        <is>
          <t xml:space="preserve"> </t>
        </is>
      </c>
    </row>
    <row r="10">
      <c r="A10" s="4" t="inlineStr">
        <is>
          <t>Outstanding balance</t>
        </is>
      </c>
      <c r="B10" s="5" t="n">
        <v>460000</v>
      </c>
      <c r="C10" s="5" t="n">
        <v>475000</v>
      </c>
      <c r="D10" s="4" t="inlineStr">
        <is>
          <t xml:space="preserve"> </t>
        </is>
      </c>
      <c r="E10" s="4" t="inlineStr">
        <is>
          <t xml:space="preserve"> </t>
        </is>
      </c>
    </row>
    <row r="11">
      <c r="A11" s="4" t="inlineStr">
        <is>
          <t>Notes payable, net of unamortized debt discount/premium and deferred financing fees</t>
        </is>
      </c>
      <c r="B11" s="5" t="n">
        <v>460000</v>
      </c>
      <c r="C11" s="5" t="n">
        <v>475000</v>
      </c>
      <c r="D11" s="4" t="inlineStr">
        <is>
          <t xml:space="preserve"> </t>
        </is>
      </c>
      <c r="E11" s="4" t="inlineStr">
        <is>
          <t xml:space="preserve"> </t>
        </is>
      </c>
    </row>
    <row r="12">
      <c r="A12" s="4" t="inlineStr">
        <is>
          <t>Bloom Notes – 2024</t>
        </is>
      </c>
      <c r="B12" s="4" t="inlineStr">
        <is>
          <t xml:space="preserve"> </t>
        </is>
      </c>
      <c r="C12" s="4" t="inlineStr">
        <is>
          <t xml:space="preserve"> </t>
        </is>
      </c>
      <c r="D12" s="4" t="inlineStr">
        <is>
          <t xml:space="preserve"> </t>
        </is>
      </c>
      <c r="E12" s="4" t="inlineStr">
        <is>
          <t xml:space="preserve"> </t>
        </is>
      </c>
    </row>
    <row r="13">
      <c r="A13" s="3" t="inlineStr">
        <is>
          <t>Notes payable</t>
        </is>
      </c>
      <c r="B13" s="4" t="inlineStr">
        <is>
          <t xml:space="preserve"> </t>
        </is>
      </c>
      <c r="C13" s="4" t="inlineStr">
        <is>
          <t xml:space="preserve"> </t>
        </is>
      </c>
      <c r="D13" s="4" t="inlineStr">
        <is>
          <t xml:space="preserve"> </t>
        </is>
      </c>
      <c r="E13" s="4" t="inlineStr">
        <is>
          <t xml:space="preserve"> </t>
        </is>
      </c>
    </row>
    <row r="14">
      <c r="A14" s="4" t="inlineStr">
        <is>
          <t>Outstanding balance</t>
        </is>
      </c>
      <c r="B14" s="5" t="n">
        <v>16500</v>
      </c>
      <c r="C14" s="5" t="n">
        <v>47500</v>
      </c>
      <c r="D14" s="6" t="n">
        <v>47500</v>
      </c>
      <c r="E14" s="6" t="n">
        <v>46000</v>
      </c>
    </row>
    <row r="15">
      <c r="A15" s="4" t="inlineStr">
        <is>
          <t>Bloom Notes – 2025</t>
        </is>
      </c>
      <c r="B15" s="4" t="inlineStr">
        <is>
          <t xml:space="preserve"> </t>
        </is>
      </c>
      <c r="C15" s="4" t="inlineStr">
        <is>
          <t xml:space="preserve"> </t>
        </is>
      </c>
      <c r="D15" s="4" t="inlineStr">
        <is>
          <t xml:space="preserve"> </t>
        </is>
      </c>
      <c r="E15" s="4" t="inlineStr">
        <is>
          <t xml:space="preserve"> </t>
        </is>
      </c>
    </row>
    <row r="16">
      <c r="A16" s="3" t="inlineStr">
        <is>
          <t>Notes payable</t>
        </is>
      </c>
      <c r="B16" s="4" t="inlineStr">
        <is>
          <t xml:space="preserve"> </t>
        </is>
      </c>
      <c r="C16" s="4" t="inlineStr">
        <is>
          <t xml:space="preserve"> </t>
        </is>
      </c>
      <c r="D16" s="4" t="inlineStr">
        <is>
          <t xml:space="preserve"> </t>
        </is>
      </c>
      <c r="E16" s="4" t="inlineStr">
        <is>
          <t xml:space="preserve"> </t>
        </is>
      </c>
    </row>
    <row r="17">
      <c r="A17" s="4" t="inlineStr">
        <is>
          <t>Outstanding balance</t>
        </is>
      </c>
      <c r="B17" s="5" t="n">
        <v>60000</v>
      </c>
      <c r="C17" s="5" t="n">
        <v>60000</v>
      </c>
      <c r="D17" s="4" t="inlineStr">
        <is>
          <t xml:space="preserve"> </t>
        </is>
      </c>
      <c r="E17" s="4" t="inlineStr">
        <is>
          <t xml:space="preserve"> </t>
        </is>
      </c>
    </row>
    <row r="18">
      <c r="A18" s="4" t="inlineStr">
        <is>
          <t>Seller notes payable</t>
        </is>
      </c>
      <c r="B18" s="4" t="inlineStr">
        <is>
          <t xml:space="preserve"> </t>
        </is>
      </c>
      <c r="C18" s="4" t="inlineStr">
        <is>
          <t xml:space="preserve"> </t>
        </is>
      </c>
      <c r="D18" s="4" t="inlineStr">
        <is>
          <t xml:space="preserve"> </t>
        </is>
      </c>
      <c r="E18" s="4" t="inlineStr">
        <is>
          <t xml:space="preserve"> </t>
        </is>
      </c>
    </row>
    <row r="19">
      <c r="A19" s="3" t="inlineStr">
        <is>
          <t>Notes payable</t>
        </is>
      </c>
      <c r="B19" s="4" t="inlineStr">
        <is>
          <t xml:space="preserve"> </t>
        </is>
      </c>
      <c r="C19" s="4" t="inlineStr">
        <is>
          <t xml:space="preserve"> </t>
        </is>
      </c>
      <c r="D19" s="4" t="inlineStr">
        <is>
          <t xml:space="preserve"> </t>
        </is>
      </c>
      <c r="E19" s="4" t="inlineStr">
        <is>
          <t xml:space="preserve"> </t>
        </is>
      </c>
    </row>
    <row r="20">
      <c r="A20" s="4" t="inlineStr">
        <is>
          <t>Outstanding balance</t>
        </is>
      </c>
      <c r="B20" s="5" t="n">
        <v>4364</v>
      </c>
      <c r="C20" s="5" t="n">
        <v>6567</v>
      </c>
      <c r="D20" s="4" t="inlineStr">
        <is>
          <t xml:space="preserve"> </t>
        </is>
      </c>
      <c r="E20" s="4" t="inlineStr">
        <is>
          <t xml:space="preserve"> </t>
        </is>
      </c>
    </row>
    <row r="21">
      <c r="A21" s="4" t="inlineStr">
        <is>
          <t>ABL Facility – EWB</t>
        </is>
      </c>
      <c r="B21" s="4" t="inlineStr">
        <is>
          <t xml:space="preserve"> </t>
        </is>
      </c>
      <c r="C21" s="4" t="inlineStr">
        <is>
          <t xml:space="preserve"> </t>
        </is>
      </c>
      <c r="D21" s="4" t="inlineStr">
        <is>
          <t xml:space="preserve"> </t>
        </is>
      </c>
      <c r="E21" s="4" t="inlineStr">
        <is>
          <t xml:space="preserve"> </t>
        </is>
      </c>
    </row>
    <row r="22">
      <c r="A22" s="3" t="inlineStr">
        <is>
          <t>Notes payable</t>
        </is>
      </c>
      <c r="B22" s="4" t="inlineStr">
        <is>
          <t xml:space="preserve"> </t>
        </is>
      </c>
      <c r="C22" s="4" t="inlineStr">
        <is>
          <t xml:space="preserve"> </t>
        </is>
      </c>
      <c r="D22" s="4" t="inlineStr">
        <is>
          <t xml:space="preserve"> </t>
        </is>
      </c>
      <c r="E22" s="4" t="inlineStr">
        <is>
          <t xml:space="preserve"> </t>
        </is>
      </c>
    </row>
    <row r="23">
      <c r="A23" s="4" t="inlineStr">
        <is>
          <t>Outstanding balance</t>
        </is>
      </c>
      <c r="B23" s="5" t="n">
        <v>12000</v>
      </c>
      <c r="C23" s="5" t="n">
        <v>6500</v>
      </c>
      <c r="D23" s="4" t="inlineStr">
        <is>
          <t xml:space="preserve"> </t>
        </is>
      </c>
      <c r="E23" s="4" t="inlineStr">
        <is>
          <t xml:space="preserve"> </t>
        </is>
      </c>
    </row>
    <row r="24">
      <c r="A24" s="4" t="inlineStr">
        <is>
          <t>Needham LOC</t>
        </is>
      </c>
      <c r="B24" s="4" t="inlineStr">
        <is>
          <t xml:space="preserve"> </t>
        </is>
      </c>
      <c r="C24" s="4" t="inlineStr">
        <is>
          <t xml:space="preserve"> </t>
        </is>
      </c>
      <c r="D24" s="4" t="inlineStr">
        <is>
          <t xml:space="preserve"> </t>
        </is>
      </c>
      <c r="E24" s="4" t="inlineStr">
        <is>
          <t xml:space="preserve"> </t>
        </is>
      </c>
    </row>
    <row r="25">
      <c r="A25" s="3" t="inlineStr">
        <is>
          <t>Notes payable</t>
        </is>
      </c>
      <c r="B25" s="4" t="inlineStr">
        <is>
          <t xml:space="preserve"> </t>
        </is>
      </c>
      <c r="C25" s="4" t="inlineStr">
        <is>
          <t xml:space="preserve"> </t>
        </is>
      </c>
      <c r="D25" s="4" t="inlineStr">
        <is>
          <t xml:space="preserve"> </t>
        </is>
      </c>
      <c r="E25" s="4" t="inlineStr">
        <is>
          <t xml:space="preserve"> </t>
        </is>
      </c>
    </row>
    <row r="26">
      <c r="A26" s="4" t="inlineStr">
        <is>
          <t>Outstanding balance</t>
        </is>
      </c>
      <c r="B26" s="5" t="n">
        <v>11100</v>
      </c>
      <c r="C26" s="5" t="n">
        <v>0</v>
      </c>
      <c r="D26" s="4" t="inlineStr">
        <is>
          <t xml:space="preserve"> </t>
        </is>
      </c>
      <c r="E26" s="4" t="inlineStr">
        <is>
          <t xml:space="preserve"> </t>
        </is>
      </c>
    </row>
    <row r="27">
      <c r="A27" s="4" t="inlineStr">
        <is>
          <t>Other notes payable</t>
        </is>
      </c>
      <c r="B27" s="4" t="inlineStr">
        <is>
          <t xml:space="preserve"> </t>
        </is>
      </c>
      <c r="C27" s="4" t="inlineStr">
        <is>
          <t xml:space="preserve"> </t>
        </is>
      </c>
      <c r="D27" s="4" t="inlineStr">
        <is>
          <t xml:space="preserve"> </t>
        </is>
      </c>
      <c r="E27" s="4" t="inlineStr">
        <is>
          <t xml:space="preserve"> </t>
        </is>
      </c>
    </row>
    <row r="28">
      <c r="A28" s="3" t="inlineStr">
        <is>
          <t>Notes payable</t>
        </is>
      </c>
      <c r="B28" s="4" t="inlineStr">
        <is>
          <t xml:space="preserve"> </t>
        </is>
      </c>
      <c r="C28" s="4" t="inlineStr">
        <is>
          <t xml:space="preserve"> </t>
        </is>
      </c>
      <c r="D28" s="4" t="inlineStr">
        <is>
          <t xml:space="preserve"> </t>
        </is>
      </c>
      <c r="E28" s="4" t="inlineStr">
        <is>
          <t xml:space="preserve"> </t>
        </is>
      </c>
    </row>
    <row r="29">
      <c r="A29" s="4" t="inlineStr">
        <is>
          <t>Outstanding balance</t>
        </is>
      </c>
      <c r="B29" s="6" t="n">
        <v>15439</v>
      </c>
      <c r="C29" s="6" t="n">
        <v>11889</v>
      </c>
      <c r="D29" s="4" t="inlineStr">
        <is>
          <t xml:space="preserve"> </t>
        </is>
      </c>
      <c r="E29"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s payable - Schedule of company’s credit facilities outstanding (Details) - USD ($) $ in Thousands</t>
        </is>
      </c>
      <c r="B1" s="2" t="inlineStr">
        <is>
          <t>Dec. 31, 2024</t>
        </is>
      </c>
      <c r="C1" s="2" t="inlineStr">
        <is>
          <t>Sep. 03, 2024</t>
        </is>
      </c>
      <c r="D1" s="2" t="inlineStr">
        <is>
          <t>Dec. 31, 2023</t>
        </is>
      </c>
      <c r="E1" s="2" t="inlineStr">
        <is>
          <t>Dec. 29, 2023</t>
        </is>
      </c>
      <c r="F1" s="2" t="inlineStr">
        <is>
          <t>Apr. 30, 2023</t>
        </is>
      </c>
      <c r="G1" s="2" t="inlineStr">
        <is>
          <t>Mar. 21, 2023</t>
        </is>
      </c>
    </row>
    <row r="2">
      <c r="A2" s="3" t="inlineStr">
        <is>
          <t>Notes payabl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Outstanding balance</t>
        </is>
      </c>
      <c r="B3" s="6" t="n">
        <v>579403</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ne of cred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riginal facility size</t>
        </is>
      </c>
      <c r="B6" s="5" t="n">
        <v>65572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utstanding balance</t>
        </is>
      </c>
      <c r="B7" s="5" t="n">
        <v>57940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enior Secured Notes – 2026</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Note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utstanding balance</t>
        </is>
      </c>
      <c r="B10" s="5" t="n">
        <v>460000</v>
      </c>
      <c r="C10" s="4" t="inlineStr">
        <is>
          <t xml:space="preserve"> </t>
        </is>
      </c>
      <c r="D10" s="6" t="n">
        <v>475000</v>
      </c>
      <c r="E10" s="4" t="inlineStr">
        <is>
          <t xml:space="preserve"> </t>
        </is>
      </c>
      <c r="F10" s="4" t="inlineStr">
        <is>
          <t xml:space="preserve"> </t>
        </is>
      </c>
      <c r="G10" s="4" t="inlineStr">
        <is>
          <t xml:space="preserve"> </t>
        </is>
      </c>
    </row>
    <row r="11">
      <c r="A11" s="4" t="inlineStr">
        <is>
          <t>Senior Secured Notes – 2026 |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ote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riginal facility size</t>
        </is>
      </c>
      <c r="B13" s="5" t="n">
        <v>475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utstanding balance</t>
        </is>
      </c>
      <c r="B14" s="6" t="n">
        <v>46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ated interest rate</t>
        </is>
      </c>
      <c r="B15" s="10" t="n">
        <v>0.0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loom Notes – 2024</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Note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utstanding balance</t>
        </is>
      </c>
      <c r="B18" s="6" t="n">
        <v>16500</v>
      </c>
      <c r="C18" s="4" t="inlineStr">
        <is>
          <t xml:space="preserve"> </t>
        </is>
      </c>
      <c r="D18" s="5" t="n">
        <v>47500</v>
      </c>
      <c r="E18" s="6" t="n">
        <v>47500</v>
      </c>
      <c r="F18" s="4" t="inlineStr">
        <is>
          <t xml:space="preserve"> </t>
        </is>
      </c>
      <c r="G18" s="6" t="n">
        <v>46000</v>
      </c>
    </row>
    <row r="19">
      <c r="A19" s="4" t="inlineStr">
        <is>
          <t>Bloom Notes – 2024 | Line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Note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riginal facility size</t>
        </is>
      </c>
      <c r="B21" s="5" t="n">
        <v>5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utstanding balance</t>
        </is>
      </c>
      <c r="B22" s="6" t="n">
        <v>16500</v>
      </c>
      <c r="C22" s="4" t="inlineStr">
        <is>
          <t xml:space="preserve"> </t>
        </is>
      </c>
      <c r="D22" s="4" t="inlineStr">
        <is>
          <t xml:space="preserve"> </t>
        </is>
      </c>
      <c r="E22" s="4" t="inlineStr">
        <is>
          <t xml:space="preserve"> </t>
        </is>
      </c>
      <c r="F22" s="6" t="n">
        <v>47500</v>
      </c>
      <c r="G22" s="4" t="inlineStr">
        <is>
          <t xml:space="preserve"> </t>
        </is>
      </c>
    </row>
    <row r="23">
      <c r="A23" s="4" t="inlineStr">
        <is>
          <t>Stated interest rate</t>
        </is>
      </c>
      <c r="B23" s="10" t="n">
        <v>0.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stallment amount</t>
        </is>
      </c>
      <c r="B24" s="6" t="n">
        <v>31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loom Notes – 2025</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Notes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utstanding balance</t>
        </is>
      </c>
      <c r="B27" s="5" t="n">
        <v>60000</v>
      </c>
      <c r="C27" s="4" t="inlineStr">
        <is>
          <t xml:space="preserve"> </t>
        </is>
      </c>
      <c r="D27" s="5" t="n">
        <v>60000</v>
      </c>
      <c r="E27" s="4" t="inlineStr">
        <is>
          <t xml:space="preserve"> </t>
        </is>
      </c>
      <c r="F27" s="4" t="inlineStr">
        <is>
          <t xml:space="preserve"> </t>
        </is>
      </c>
      <c r="G27" s="4" t="inlineStr">
        <is>
          <t xml:space="preserve"> </t>
        </is>
      </c>
    </row>
    <row r="28">
      <c r="A28" s="4" t="inlineStr">
        <is>
          <t>Bloom Notes – 2025 | Line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Notes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riginal facility size</t>
        </is>
      </c>
      <c r="B30" s="5" t="n">
        <v>6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utstanding balance</t>
        </is>
      </c>
      <c r="B31" s="6" t="n">
        <v>6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ated interest rate</t>
        </is>
      </c>
      <c r="B32" s="10" t="n">
        <v>0.04</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eller notes pay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Notes 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utstanding balance</t>
        </is>
      </c>
      <c r="B35" s="6" t="n">
        <v>4364</v>
      </c>
      <c r="C35" s="4" t="inlineStr">
        <is>
          <t xml:space="preserve"> </t>
        </is>
      </c>
      <c r="D35" s="5" t="n">
        <v>6567</v>
      </c>
      <c r="E35" s="4" t="inlineStr">
        <is>
          <t xml:space="preserve"> </t>
        </is>
      </c>
      <c r="F35" s="4" t="inlineStr">
        <is>
          <t xml:space="preserve"> </t>
        </is>
      </c>
      <c r="G35" s="4" t="inlineStr">
        <is>
          <t xml:space="preserve"> </t>
        </is>
      </c>
    </row>
    <row r="36">
      <c r="A36" s="4" t="inlineStr">
        <is>
          <t>Seller notes payable | Line of cred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Notes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riginal facility size</t>
        </is>
      </c>
      <c r="B38" s="5" t="n">
        <v>46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utstanding balance</t>
        </is>
      </c>
      <c r="B39" s="6" t="n">
        <v>4364</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tated interest rate</t>
        </is>
      </c>
      <c r="B40" s="10" t="n">
        <v>0.0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BL Facility – EWB</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Notes pay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Outstanding balance</t>
        </is>
      </c>
      <c r="B43" s="6" t="n">
        <v>12000</v>
      </c>
      <c r="C43" s="4" t="inlineStr">
        <is>
          <t xml:space="preserve"> </t>
        </is>
      </c>
      <c r="D43" s="5" t="n">
        <v>6500</v>
      </c>
      <c r="E43" s="4" t="inlineStr">
        <is>
          <t xml:space="preserve"> </t>
        </is>
      </c>
      <c r="F43" s="4" t="inlineStr">
        <is>
          <t xml:space="preserve"> </t>
        </is>
      </c>
      <c r="G43" s="4" t="inlineStr">
        <is>
          <t xml:space="preserve"> </t>
        </is>
      </c>
    </row>
    <row r="44">
      <c r="A44" s="4" t="inlineStr">
        <is>
          <t>ABL Facility – EWB | Line of cred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Notes pay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Original facility size</t>
        </is>
      </c>
      <c r="B46" s="5" t="n">
        <v>12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Outstanding balance</t>
        </is>
      </c>
      <c r="B47" s="6" t="n">
        <v>12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tated interest rate</t>
        </is>
      </c>
      <c r="B48" s="10" t="n">
        <v>0.06</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eedham LO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Notes pay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Outstanding balance</t>
        </is>
      </c>
      <c r="B51" s="6" t="n">
        <v>11100</v>
      </c>
      <c r="C51" s="4" t="inlineStr">
        <is>
          <t xml:space="preserve"> </t>
        </is>
      </c>
      <c r="D51" s="6" t="n">
        <v>0</v>
      </c>
      <c r="E51" s="4" t="inlineStr">
        <is>
          <t xml:space="preserve"> </t>
        </is>
      </c>
      <c r="F51" s="4" t="inlineStr">
        <is>
          <t xml:space="preserve"> </t>
        </is>
      </c>
      <c r="G51" s="4" t="inlineStr">
        <is>
          <t xml:space="preserve"> </t>
        </is>
      </c>
    </row>
    <row r="52">
      <c r="A52" s="4" t="inlineStr">
        <is>
          <t>Needham LOC | Line of cred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Notes pay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Original facility size</t>
        </is>
      </c>
      <c r="B54" s="5" t="n">
        <v>4000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Outstanding balance</t>
        </is>
      </c>
      <c r="B55" s="6" t="n">
        <v>1110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tated interest rate</t>
        </is>
      </c>
      <c r="B56" s="9" t="n">
        <v>0.0799</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Other notes payable - BHH Note | Line of cred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Notes pay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Original facility size</t>
        </is>
      </c>
      <c r="B59" s="6" t="n">
        <v>750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Outstanding balance</t>
        </is>
      </c>
      <c r="B60" s="6" t="n">
        <v>750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Stated interest rate</t>
        </is>
      </c>
      <c r="B61" s="10" t="n">
        <v>0.15</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Other notes payable - VOWL Note | Line of cred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Notes pay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Original facility size</t>
        </is>
      </c>
      <c r="B64" s="6" t="n">
        <v>2226</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Outstanding balance</t>
        </is>
      </c>
      <c r="B65" s="6" t="n">
        <v>1989</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Stated interest rate</t>
        </is>
      </c>
      <c r="B66" s="9" t="n">
        <v>0.059</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Other notes payable - NGC Note | Line of credi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Notes pay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Original facility size</t>
        </is>
      </c>
      <c r="B69" s="6" t="n">
        <v>1600</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Outstanding balance</t>
        </is>
      </c>
      <c r="B70" s="6" t="n">
        <v>1699</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Stated interest rate</t>
        </is>
      </c>
      <c r="B71" s="10" t="n">
        <v>0.1</v>
      </c>
      <c r="C71" s="10" t="n">
        <v>0.12</v>
      </c>
      <c r="D71" s="4" t="inlineStr">
        <is>
          <t xml:space="preserve"> </t>
        </is>
      </c>
      <c r="E71" s="4" t="inlineStr">
        <is>
          <t xml:space="preserve"> </t>
        </is>
      </c>
      <c r="F71" s="4" t="inlineStr">
        <is>
          <t xml:space="preserve"> </t>
        </is>
      </c>
      <c r="G71" s="4" t="inlineStr">
        <is>
          <t xml:space="preserve"> </t>
        </is>
      </c>
    </row>
    <row r="72">
      <c r="A72" s="4" t="inlineStr">
        <is>
          <t>Other notes payable - miscellaneous | Line of credi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Notes payabl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Original facility size</t>
        </is>
      </c>
      <c r="B74" s="6" t="n">
        <v>2799</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Outstanding balance</t>
        </is>
      </c>
      <c r="B75" s="6" t="n">
        <v>4251</v>
      </c>
      <c r="C75" s="4" t="inlineStr">
        <is>
          <t xml:space="preserve"> </t>
        </is>
      </c>
      <c r="D75" s="4" t="inlineStr">
        <is>
          <t xml:space="preserve"> </t>
        </is>
      </c>
      <c r="E75" s="4" t="inlineStr">
        <is>
          <t xml:space="preserve"> </t>
        </is>
      </c>
      <c r="F75" s="4" t="inlineStr">
        <is>
          <t xml:space="preserve"> </t>
        </is>
      </c>
      <c r="G75"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Notes payable - Schedule of interest expense by credit facility (Details) - USD ($) $ in Thousands</t>
        </is>
      </c>
      <c r="C1" s="2" t="inlineStr">
        <is>
          <t>1 Months Ended</t>
        </is>
      </c>
      <c r="D1" s="2" t="inlineStr">
        <is>
          <t>12 Months Ended</t>
        </is>
      </c>
    </row>
    <row r="2">
      <c r="B2" s="2" t="inlineStr">
        <is>
          <t>Mar. 21, 2023</t>
        </is>
      </c>
      <c r="C2" s="2" t="inlineStr">
        <is>
          <t>Apr. 30, 2023</t>
        </is>
      </c>
      <c r="D2" s="2" t="inlineStr">
        <is>
          <t>Dec. 31, 2024</t>
        </is>
      </c>
      <c r="E2" s="2" t="inlineStr">
        <is>
          <t>Dec. 31, 2023</t>
        </is>
      </c>
    </row>
    <row r="3">
      <c r="A3" s="3" t="inlineStr">
        <is>
          <t>Notes payable</t>
        </is>
      </c>
      <c r="B3" s="4" t="inlineStr">
        <is>
          <t xml:space="preserve"> </t>
        </is>
      </c>
      <c r="C3" s="4" t="inlineStr">
        <is>
          <t xml:space="preserve"> </t>
        </is>
      </c>
      <c r="D3" s="4" t="inlineStr">
        <is>
          <t xml:space="preserve"> </t>
        </is>
      </c>
      <c r="E3" s="4" t="inlineStr">
        <is>
          <t xml:space="preserve"> </t>
        </is>
      </c>
    </row>
    <row r="4">
      <c r="A4" s="4" t="inlineStr">
        <is>
          <t>Stated debt interest</t>
        </is>
      </c>
      <c r="B4" s="4" t="inlineStr">
        <is>
          <t xml:space="preserve"> </t>
        </is>
      </c>
      <c r="C4" s="4" t="inlineStr">
        <is>
          <t xml:space="preserve"> </t>
        </is>
      </c>
      <c r="D4" s="6" t="n">
        <v>-44719</v>
      </c>
      <c r="E4" s="6" t="n">
        <v>-45137</v>
      </c>
    </row>
    <row r="5">
      <c r="A5" s="4" t="inlineStr">
        <is>
          <t>Amortization of debt discount/premium and deferred financing fees</t>
        </is>
      </c>
      <c r="B5" s="4" t="inlineStr">
        <is>
          <t xml:space="preserve"> </t>
        </is>
      </c>
      <c r="C5" s="4" t="inlineStr">
        <is>
          <t xml:space="preserve"> </t>
        </is>
      </c>
      <c r="D5" s="5" t="n">
        <v>-8449</v>
      </c>
      <c r="E5" s="5" t="n">
        <v>-8571</v>
      </c>
    </row>
    <row r="6">
      <c r="A6" s="4" t="inlineStr">
        <is>
          <t>Interest expense</t>
        </is>
      </c>
      <c r="B6" s="4" t="inlineStr">
        <is>
          <t xml:space="preserve"> </t>
        </is>
      </c>
      <c r="C6" s="4" t="inlineStr">
        <is>
          <t xml:space="preserve"> </t>
        </is>
      </c>
      <c r="D6" s="6" t="n">
        <v>-53168</v>
      </c>
      <c r="E6" s="6" t="n">
        <v>-53708</v>
      </c>
    </row>
    <row r="7">
      <c r="A7" s="4" t="inlineStr">
        <is>
          <t>Senior Secured Notes – 2026</t>
        </is>
      </c>
      <c r="B7" s="4" t="inlineStr">
        <is>
          <t xml:space="preserve"> </t>
        </is>
      </c>
      <c r="C7" s="4" t="inlineStr">
        <is>
          <t xml:space="preserve"> </t>
        </is>
      </c>
      <c r="D7" s="4" t="inlineStr">
        <is>
          <t xml:space="preserve"> </t>
        </is>
      </c>
      <c r="E7" s="4" t="inlineStr">
        <is>
          <t xml:space="preserve"> </t>
        </is>
      </c>
    </row>
    <row r="8">
      <c r="A8" s="3" t="inlineStr">
        <is>
          <t>Notes payable</t>
        </is>
      </c>
      <c r="B8" s="4" t="inlineStr">
        <is>
          <t xml:space="preserve"> </t>
        </is>
      </c>
      <c r="C8" s="4" t="inlineStr">
        <is>
          <t xml:space="preserve"> </t>
        </is>
      </c>
      <c r="D8" s="4" t="inlineStr">
        <is>
          <t xml:space="preserve"> </t>
        </is>
      </c>
      <c r="E8" s="4" t="inlineStr">
        <is>
          <t xml:space="preserve"> </t>
        </is>
      </c>
    </row>
    <row r="9">
      <c r="A9" s="4" t="inlineStr">
        <is>
          <t>Effective interest rate</t>
        </is>
      </c>
      <c r="B9" s="4" t="inlineStr">
        <is>
          <t xml:space="preserve"> </t>
        </is>
      </c>
      <c r="C9" s="4" t="inlineStr">
        <is>
          <t xml:space="preserve"> </t>
        </is>
      </c>
      <c r="D9" s="9" t="n">
        <v>0.09329999999999999</v>
      </c>
      <c r="E9" s="10" t="n">
        <v>0.08</v>
      </c>
    </row>
    <row r="10">
      <c r="A10" s="4" t="inlineStr">
        <is>
          <t>Stated debt interest</t>
        </is>
      </c>
      <c r="B10" s="4" t="inlineStr">
        <is>
          <t xml:space="preserve"> </t>
        </is>
      </c>
      <c r="C10" s="4" t="inlineStr">
        <is>
          <t xml:space="preserve"> </t>
        </is>
      </c>
      <c r="D10" s="6" t="n">
        <v>-36750</v>
      </c>
      <c r="E10" s="6" t="n">
        <v>-38000</v>
      </c>
    </row>
    <row r="11">
      <c r="A11" s="4" t="inlineStr">
        <is>
          <t>Amortization of debt discount/premium and deferred financing fees</t>
        </is>
      </c>
      <c r="B11" s="4" t="inlineStr">
        <is>
          <t xml:space="preserve"> </t>
        </is>
      </c>
      <c r="C11" s="4" t="inlineStr">
        <is>
          <t xml:space="preserve"> </t>
        </is>
      </c>
      <c r="D11" s="5" t="n">
        <v>-4805</v>
      </c>
      <c r="E11" s="5" t="n">
        <v>-4193</v>
      </c>
    </row>
    <row r="12">
      <c r="A12" s="4" t="inlineStr">
        <is>
          <t>Interest expense</t>
        </is>
      </c>
      <c r="B12" s="4" t="inlineStr">
        <is>
          <t xml:space="preserve"> </t>
        </is>
      </c>
      <c r="C12" s="4" t="inlineStr">
        <is>
          <t xml:space="preserve"> </t>
        </is>
      </c>
      <c r="D12" s="6" t="n">
        <v>-41555</v>
      </c>
      <c r="E12" s="6" t="n">
        <v>-42193</v>
      </c>
    </row>
    <row r="13">
      <c r="A13" s="4" t="inlineStr">
        <is>
          <t>Bloom Notes – 2023</t>
        </is>
      </c>
      <c r="B13" s="4" t="inlineStr">
        <is>
          <t xml:space="preserve"> </t>
        </is>
      </c>
      <c r="C13" s="4" t="inlineStr">
        <is>
          <t xml:space="preserve"> </t>
        </is>
      </c>
      <c r="D13" s="4" t="inlineStr">
        <is>
          <t xml:space="preserve"> </t>
        </is>
      </c>
      <c r="E13" s="4" t="inlineStr">
        <is>
          <t xml:space="preserve"> </t>
        </is>
      </c>
    </row>
    <row r="14">
      <c r="A14" s="3" t="inlineStr">
        <is>
          <t>Notes payable</t>
        </is>
      </c>
      <c r="B14" s="4" t="inlineStr">
        <is>
          <t xml:space="preserve"> </t>
        </is>
      </c>
      <c r="C14" s="4" t="inlineStr">
        <is>
          <t xml:space="preserve"> </t>
        </is>
      </c>
      <c r="D14" s="4" t="inlineStr">
        <is>
          <t xml:space="preserve"> </t>
        </is>
      </c>
      <c r="E14" s="4" t="inlineStr">
        <is>
          <t xml:space="preserve"> </t>
        </is>
      </c>
    </row>
    <row r="15">
      <c r="A15" s="4" t="inlineStr">
        <is>
          <t>Effective interest rate</t>
        </is>
      </c>
      <c r="B15" s="4" t="inlineStr">
        <is>
          <t xml:space="preserve"> </t>
        </is>
      </c>
      <c r="C15" s="4" t="inlineStr">
        <is>
          <t xml:space="preserve"> </t>
        </is>
      </c>
      <c r="D15" s="4" t="inlineStr">
        <is>
          <t xml:space="preserve"> </t>
        </is>
      </c>
      <c r="E15" s="9" t="n">
        <v>0.0799</v>
      </c>
    </row>
    <row r="16">
      <c r="A16" s="4" t="inlineStr">
        <is>
          <t>Stated debt interest</t>
        </is>
      </c>
      <c r="B16" s="4" t="inlineStr">
        <is>
          <t xml:space="preserve"> </t>
        </is>
      </c>
      <c r="C16" s="4" t="inlineStr">
        <is>
          <t xml:space="preserve"> </t>
        </is>
      </c>
      <c r="D16" s="4" t="inlineStr">
        <is>
          <t xml:space="preserve"> </t>
        </is>
      </c>
      <c r="E16" s="6" t="n">
        <v>0</v>
      </c>
    </row>
    <row r="17">
      <c r="A17" s="4" t="inlineStr">
        <is>
          <t>Amortization of debt discount/premium and deferred financing fees</t>
        </is>
      </c>
      <c r="B17" s="4" t="inlineStr">
        <is>
          <t xml:space="preserve"> </t>
        </is>
      </c>
      <c r="C17" s="4" t="inlineStr">
        <is>
          <t xml:space="preserve"> </t>
        </is>
      </c>
      <c r="D17" s="4" t="inlineStr">
        <is>
          <t xml:space="preserve"> </t>
        </is>
      </c>
      <c r="E17" s="5" t="n">
        <v>-74</v>
      </c>
    </row>
    <row r="18">
      <c r="A18" s="4" t="inlineStr">
        <is>
          <t>Interest expense</t>
        </is>
      </c>
      <c r="B18" s="4" t="inlineStr">
        <is>
          <t xml:space="preserve"> </t>
        </is>
      </c>
      <c r="C18" s="4" t="inlineStr">
        <is>
          <t xml:space="preserve"> </t>
        </is>
      </c>
      <c r="D18" s="4" t="inlineStr">
        <is>
          <t xml:space="preserve"> </t>
        </is>
      </c>
      <c r="E18" s="6" t="n">
        <v>-74</v>
      </c>
    </row>
    <row r="19">
      <c r="A19" s="4" t="inlineStr">
        <is>
          <t>Debt term</t>
        </is>
      </c>
      <c r="B19" s="4" t="inlineStr">
        <is>
          <t xml:space="preserve"> </t>
        </is>
      </c>
      <c r="C19" s="4" t="inlineStr">
        <is>
          <t>12 months</t>
        </is>
      </c>
      <c r="D19" s="4" t="inlineStr">
        <is>
          <t xml:space="preserve"> </t>
        </is>
      </c>
      <c r="E19" s="4" t="inlineStr">
        <is>
          <t xml:space="preserve"> </t>
        </is>
      </c>
    </row>
    <row r="20">
      <c r="A20" s="4" t="inlineStr">
        <is>
          <t>Decrease in future principal payments</t>
        </is>
      </c>
      <c r="B20" s="4" t="inlineStr">
        <is>
          <t xml:space="preserve"> </t>
        </is>
      </c>
      <c r="C20" s="6" t="n">
        <v>6000</v>
      </c>
      <c r="D20" s="4" t="inlineStr">
        <is>
          <t xml:space="preserve"> </t>
        </is>
      </c>
      <c r="E20" s="4" t="inlineStr">
        <is>
          <t xml:space="preserve"> </t>
        </is>
      </c>
    </row>
    <row r="21">
      <c r="A21" s="4" t="inlineStr">
        <is>
          <t>Bloom Notes – 2024</t>
        </is>
      </c>
      <c r="B21" s="4" t="inlineStr">
        <is>
          <t xml:space="preserve"> </t>
        </is>
      </c>
      <c r="C21" s="4" t="inlineStr">
        <is>
          <t xml:space="preserve"> </t>
        </is>
      </c>
      <c r="D21" s="4" t="inlineStr">
        <is>
          <t xml:space="preserve"> </t>
        </is>
      </c>
      <c r="E21" s="4" t="inlineStr">
        <is>
          <t xml:space="preserve"> </t>
        </is>
      </c>
    </row>
    <row r="22">
      <c r="A22" s="3" t="inlineStr">
        <is>
          <t>Notes payable</t>
        </is>
      </c>
      <c r="B22" s="4" t="inlineStr">
        <is>
          <t xml:space="preserve"> </t>
        </is>
      </c>
      <c r="C22" s="4" t="inlineStr">
        <is>
          <t xml:space="preserve"> </t>
        </is>
      </c>
      <c r="D22" s="4" t="inlineStr">
        <is>
          <t xml:space="preserve"> </t>
        </is>
      </c>
      <c r="E22" s="4" t="inlineStr">
        <is>
          <t xml:space="preserve"> </t>
        </is>
      </c>
    </row>
    <row r="23">
      <c r="A23" s="4" t="inlineStr">
        <is>
          <t>Effective interest rate</t>
        </is>
      </c>
      <c r="B23" s="4" t="inlineStr">
        <is>
          <t xml:space="preserve"> </t>
        </is>
      </c>
      <c r="C23" s="4" t="inlineStr">
        <is>
          <t xml:space="preserve"> </t>
        </is>
      </c>
      <c r="D23" s="10" t="n">
        <v>0.1</v>
      </c>
      <c r="E23" s="10" t="n">
        <v>0.1</v>
      </c>
    </row>
    <row r="24">
      <c r="A24" s="4" t="inlineStr">
        <is>
          <t>Stated debt interest</t>
        </is>
      </c>
      <c r="B24" s="4" t="inlineStr">
        <is>
          <t xml:space="preserve"> </t>
        </is>
      </c>
      <c r="C24" s="4" t="inlineStr">
        <is>
          <t xml:space="preserve"> </t>
        </is>
      </c>
      <c r="D24" s="6" t="n">
        <v>-3027</v>
      </c>
      <c r="E24" s="6" t="n">
        <v>-2825</v>
      </c>
    </row>
    <row r="25">
      <c r="A25" s="4" t="inlineStr">
        <is>
          <t>Amortization of debt discount/premium and deferred financing fees</t>
        </is>
      </c>
      <c r="B25" s="4" t="inlineStr">
        <is>
          <t xml:space="preserve"> </t>
        </is>
      </c>
      <c r="C25" s="4" t="inlineStr">
        <is>
          <t xml:space="preserve"> </t>
        </is>
      </c>
      <c r="D25" s="5" t="n">
        <v>0</v>
      </c>
      <c r="E25" s="5" t="n">
        <v>-1030</v>
      </c>
    </row>
    <row r="26">
      <c r="A26" s="4" t="inlineStr">
        <is>
          <t>Interest expense</t>
        </is>
      </c>
      <c r="B26" s="4" t="inlineStr">
        <is>
          <t xml:space="preserve"> </t>
        </is>
      </c>
      <c r="C26" s="4" t="inlineStr">
        <is>
          <t xml:space="preserve"> </t>
        </is>
      </c>
      <c r="D26" s="6" t="n">
        <v>-3027</v>
      </c>
      <c r="E26" s="6" t="n">
        <v>-3855</v>
      </c>
    </row>
    <row r="27">
      <c r="A27" s="4" t="inlineStr">
        <is>
          <t>Decrease in future principal payments</t>
        </is>
      </c>
      <c r="B27" s="6" t="n">
        <v>4000</v>
      </c>
      <c r="C27" s="4" t="inlineStr">
        <is>
          <t xml:space="preserve"> </t>
        </is>
      </c>
      <c r="D27" s="4" t="inlineStr">
        <is>
          <t xml:space="preserve"> </t>
        </is>
      </c>
      <c r="E27" s="4" t="inlineStr">
        <is>
          <t xml:space="preserve"> </t>
        </is>
      </c>
    </row>
    <row r="28">
      <c r="A28" s="4" t="inlineStr">
        <is>
          <t>Bloom Notes – 2025</t>
        </is>
      </c>
      <c r="B28" s="4" t="inlineStr">
        <is>
          <t xml:space="preserve"> </t>
        </is>
      </c>
      <c r="C28" s="4" t="inlineStr">
        <is>
          <t xml:space="preserve"> </t>
        </is>
      </c>
      <c r="D28" s="4" t="inlineStr">
        <is>
          <t xml:space="preserve"> </t>
        </is>
      </c>
      <c r="E28" s="4" t="inlineStr">
        <is>
          <t xml:space="preserve"> </t>
        </is>
      </c>
    </row>
    <row r="29">
      <c r="A29" s="3" t="inlineStr">
        <is>
          <t>Notes payable</t>
        </is>
      </c>
      <c r="B29" s="4" t="inlineStr">
        <is>
          <t xml:space="preserve"> </t>
        </is>
      </c>
      <c r="C29" s="4" t="inlineStr">
        <is>
          <t xml:space="preserve"> </t>
        </is>
      </c>
      <c r="D29" s="4" t="inlineStr">
        <is>
          <t xml:space="preserve"> </t>
        </is>
      </c>
      <c r="E29" s="4" t="inlineStr">
        <is>
          <t xml:space="preserve"> </t>
        </is>
      </c>
    </row>
    <row r="30">
      <c r="A30" s="4" t="inlineStr">
        <is>
          <t>Effective interest rate</t>
        </is>
      </c>
      <c r="B30" s="4" t="inlineStr">
        <is>
          <t xml:space="preserve"> </t>
        </is>
      </c>
      <c r="C30" s="4" t="inlineStr">
        <is>
          <t xml:space="preserve"> </t>
        </is>
      </c>
      <c r="D30" s="9" t="n">
        <v>0.1035</v>
      </c>
      <c r="E30" s="9" t="n">
        <v>0.1035</v>
      </c>
    </row>
    <row r="31">
      <c r="A31" s="4" t="inlineStr">
        <is>
          <t>Stated debt interest</t>
        </is>
      </c>
      <c r="B31" s="4" t="inlineStr">
        <is>
          <t xml:space="preserve"> </t>
        </is>
      </c>
      <c r="C31" s="4" t="inlineStr">
        <is>
          <t xml:space="preserve"> </t>
        </is>
      </c>
      <c r="D31" s="6" t="n">
        <v>-2440</v>
      </c>
      <c r="E31" s="6" t="n">
        <v>-2433</v>
      </c>
    </row>
    <row r="32">
      <c r="A32" s="4" t="inlineStr">
        <is>
          <t>Amortization of debt discount/premium and deferred financing fees</t>
        </is>
      </c>
      <c r="B32" s="4" t="inlineStr">
        <is>
          <t xml:space="preserve"> </t>
        </is>
      </c>
      <c r="C32" s="4" t="inlineStr">
        <is>
          <t xml:space="preserve"> </t>
        </is>
      </c>
      <c r="D32" s="5" t="n">
        <v>-3644</v>
      </c>
      <c r="E32" s="5" t="n">
        <v>-3274</v>
      </c>
    </row>
    <row r="33">
      <c r="A33" s="4" t="inlineStr">
        <is>
          <t>Interest expense</t>
        </is>
      </c>
      <c r="B33" s="4" t="inlineStr">
        <is>
          <t xml:space="preserve"> </t>
        </is>
      </c>
      <c r="C33" s="4" t="inlineStr">
        <is>
          <t xml:space="preserve"> </t>
        </is>
      </c>
      <c r="D33" s="6" t="n">
        <v>-6084</v>
      </c>
      <c r="E33" s="6" t="n">
        <v>-5707</v>
      </c>
    </row>
    <row r="34">
      <c r="A34" s="4" t="inlineStr">
        <is>
          <t>Seller notes payable - Phyto Note</t>
        </is>
      </c>
      <c r="B34" s="4" t="inlineStr">
        <is>
          <t xml:space="preserve"> </t>
        </is>
      </c>
      <c r="C34" s="4" t="inlineStr">
        <is>
          <t xml:space="preserve"> </t>
        </is>
      </c>
      <c r="D34" s="4" t="inlineStr">
        <is>
          <t xml:space="preserve"> </t>
        </is>
      </c>
      <c r="E34" s="4" t="inlineStr">
        <is>
          <t xml:space="preserve"> </t>
        </is>
      </c>
    </row>
    <row r="35">
      <c r="A35" s="3" t="inlineStr">
        <is>
          <t>Notes payable</t>
        </is>
      </c>
      <c r="B35" s="4" t="inlineStr">
        <is>
          <t xml:space="preserve"> </t>
        </is>
      </c>
      <c r="C35" s="4" t="inlineStr">
        <is>
          <t xml:space="preserve"> </t>
        </is>
      </c>
      <c r="D35" s="4" t="inlineStr">
        <is>
          <t xml:space="preserve"> </t>
        </is>
      </c>
      <c r="E35" s="4" t="inlineStr">
        <is>
          <t xml:space="preserve"> </t>
        </is>
      </c>
    </row>
    <row r="36">
      <c r="A36" s="4" t="inlineStr">
        <is>
          <t>Effective interest rate</t>
        </is>
      </c>
      <c r="B36" s="4" t="inlineStr">
        <is>
          <t xml:space="preserve"> </t>
        </is>
      </c>
      <c r="C36" s="4" t="inlineStr">
        <is>
          <t xml:space="preserve"> </t>
        </is>
      </c>
      <c r="D36" s="9" t="n">
        <v>0.075</v>
      </c>
      <c r="E36" s="9" t="n">
        <v>0.075</v>
      </c>
    </row>
    <row r="37">
      <c r="A37" s="4" t="inlineStr">
        <is>
          <t>Stated debt interest</t>
        </is>
      </c>
      <c r="B37" s="4" t="inlineStr">
        <is>
          <t xml:space="preserve"> </t>
        </is>
      </c>
      <c r="C37" s="4" t="inlineStr">
        <is>
          <t xml:space="preserve"> </t>
        </is>
      </c>
      <c r="D37" s="6" t="n">
        <v>-223</v>
      </c>
      <c r="E37" s="6" t="n">
        <v>-105</v>
      </c>
    </row>
    <row r="38">
      <c r="A38" s="4" t="inlineStr">
        <is>
          <t>Amortization of debt discount/premium and deferred financing fees</t>
        </is>
      </c>
      <c r="B38" s="4" t="inlineStr">
        <is>
          <t xml:space="preserve"> </t>
        </is>
      </c>
      <c r="C38" s="4" t="inlineStr">
        <is>
          <t xml:space="preserve"> </t>
        </is>
      </c>
      <c r="D38" s="5" t="n">
        <v>0</v>
      </c>
      <c r="E38" s="5" t="n">
        <v>0</v>
      </c>
    </row>
    <row r="39">
      <c r="A39" s="4" t="inlineStr">
        <is>
          <t>Interest expense</t>
        </is>
      </c>
      <c r="B39" s="4" t="inlineStr">
        <is>
          <t xml:space="preserve"> </t>
        </is>
      </c>
      <c r="C39" s="4" t="inlineStr">
        <is>
          <t xml:space="preserve"> </t>
        </is>
      </c>
      <c r="D39" s="6" t="n">
        <v>-223</v>
      </c>
      <c r="E39" s="6" t="n">
        <v>-105</v>
      </c>
    </row>
    <row r="40">
      <c r="A40" s="4" t="inlineStr">
        <is>
          <t>Seller notes payable - Scottsdale Note</t>
        </is>
      </c>
      <c r="B40" s="4" t="inlineStr">
        <is>
          <t xml:space="preserve"> </t>
        </is>
      </c>
      <c r="C40" s="4" t="inlineStr">
        <is>
          <t xml:space="preserve"> </t>
        </is>
      </c>
      <c r="D40" s="4" t="inlineStr">
        <is>
          <t xml:space="preserve"> </t>
        </is>
      </c>
      <c r="E40" s="4" t="inlineStr">
        <is>
          <t xml:space="preserve"> </t>
        </is>
      </c>
    </row>
    <row r="41">
      <c r="A41" s="3" t="inlineStr">
        <is>
          <t>Notes payable</t>
        </is>
      </c>
      <c r="B41" s="4" t="inlineStr">
        <is>
          <t xml:space="preserve"> </t>
        </is>
      </c>
      <c r="C41" s="4" t="inlineStr">
        <is>
          <t xml:space="preserve"> </t>
        </is>
      </c>
      <c r="D41" s="4" t="inlineStr">
        <is>
          <t xml:space="preserve"> </t>
        </is>
      </c>
      <c r="E41" s="4" t="inlineStr">
        <is>
          <t xml:space="preserve"> </t>
        </is>
      </c>
    </row>
    <row r="42">
      <c r="A42" s="4" t="inlineStr">
        <is>
          <t>Effective interest rate</t>
        </is>
      </c>
      <c r="B42" s="4" t="inlineStr">
        <is>
          <t xml:space="preserve"> </t>
        </is>
      </c>
      <c r="C42" s="4" t="inlineStr">
        <is>
          <t xml:space="preserve"> </t>
        </is>
      </c>
      <c r="D42" s="10" t="n">
        <v>0.05</v>
      </c>
      <c r="E42" s="10" t="n">
        <v>0.05</v>
      </c>
    </row>
    <row r="43">
      <c r="A43" s="4" t="inlineStr">
        <is>
          <t>Stated debt interest</t>
        </is>
      </c>
      <c r="B43" s="4" t="inlineStr">
        <is>
          <t xml:space="preserve"> </t>
        </is>
      </c>
      <c r="C43" s="4" t="inlineStr">
        <is>
          <t xml:space="preserve"> </t>
        </is>
      </c>
      <c r="D43" s="6" t="n">
        <v>-239</v>
      </c>
      <c r="E43" s="6" t="n">
        <v>-222</v>
      </c>
    </row>
    <row r="44">
      <c r="A44" s="4" t="inlineStr">
        <is>
          <t>Amortization of debt discount/premium and deferred financing fees</t>
        </is>
      </c>
      <c r="B44" s="4" t="inlineStr">
        <is>
          <t xml:space="preserve"> </t>
        </is>
      </c>
      <c r="C44" s="4" t="inlineStr">
        <is>
          <t xml:space="preserve"> </t>
        </is>
      </c>
      <c r="D44" s="5" t="n">
        <v>0</v>
      </c>
      <c r="E44" s="5" t="n">
        <v>0</v>
      </c>
    </row>
    <row r="45">
      <c r="A45" s="4" t="inlineStr">
        <is>
          <t>Interest expense</t>
        </is>
      </c>
      <c r="B45" s="4" t="inlineStr">
        <is>
          <t xml:space="preserve"> </t>
        </is>
      </c>
      <c r="C45" s="4" t="inlineStr">
        <is>
          <t xml:space="preserve"> </t>
        </is>
      </c>
      <c r="D45" s="6" t="n">
        <v>-239</v>
      </c>
      <c r="E45" s="6" t="n">
        <v>-222</v>
      </c>
    </row>
    <row r="46">
      <c r="A46" s="4" t="inlineStr">
        <is>
          <t>ABL Facility – EWB</t>
        </is>
      </c>
      <c r="B46" s="4" t="inlineStr">
        <is>
          <t xml:space="preserve"> </t>
        </is>
      </c>
      <c r="C46" s="4" t="inlineStr">
        <is>
          <t xml:space="preserve"> </t>
        </is>
      </c>
      <c r="D46" s="4" t="inlineStr">
        <is>
          <t xml:space="preserve"> </t>
        </is>
      </c>
      <c r="E46" s="4" t="inlineStr">
        <is>
          <t xml:space="preserve"> </t>
        </is>
      </c>
    </row>
    <row r="47">
      <c r="A47" s="3" t="inlineStr">
        <is>
          <t>Notes payable</t>
        </is>
      </c>
      <c r="B47" s="4" t="inlineStr">
        <is>
          <t xml:space="preserve"> </t>
        </is>
      </c>
      <c r="C47" s="4" t="inlineStr">
        <is>
          <t xml:space="preserve"> </t>
        </is>
      </c>
      <c r="D47" s="4" t="inlineStr">
        <is>
          <t xml:space="preserve"> </t>
        </is>
      </c>
      <c r="E47" s="4" t="inlineStr">
        <is>
          <t xml:space="preserve"> </t>
        </is>
      </c>
    </row>
    <row r="48">
      <c r="A48" s="4" t="inlineStr">
        <is>
          <t>Effective interest rate</t>
        </is>
      </c>
      <c r="B48" s="4" t="inlineStr">
        <is>
          <t xml:space="preserve"> </t>
        </is>
      </c>
      <c r="C48" s="4" t="inlineStr">
        <is>
          <t xml:space="preserve"> </t>
        </is>
      </c>
      <c r="D48" s="10" t="n">
        <v>0.06</v>
      </c>
      <c r="E48" s="10" t="n">
        <v>0.06</v>
      </c>
    </row>
    <row r="49">
      <c r="A49" s="4" t="inlineStr">
        <is>
          <t>Stated debt interest</t>
        </is>
      </c>
      <c r="B49" s="4" t="inlineStr">
        <is>
          <t xml:space="preserve"> </t>
        </is>
      </c>
      <c r="C49" s="4" t="inlineStr">
        <is>
          <t xml:space="preserve"> </t>
        </is>
      </c>
      <c r="D49" s="6" t="n">
        <v>-607</v>
      </c>
      <c r="E49" s="6" t="n">
        <v>-118</v>
      </c>
    </row>
    <row r="50">
      <c r="A50" s="4" t="inlineStr">
        <is>
          <t>Amortization of debt discount/premium and deferred financing fees</t>
        </is>
      </c>
      <c r="B50" s="4" t="inlineStr">
        <is>
          <t xml:space="preserve"> </t>
        </is>
      </c>
      <c r="C50" s="4" t="inlineStr">
        <is>
          <t xml:space="preserve"> </t>
        </is>
      </c>
      <c r="D50" s="5" t="n">
        <v>0</v>
      </c>
      <c r="E50" s="5" t="n">
        <v>0</v>
      </c>
    </row>
    <row r="51">
      <c r="A51" s="4" t="inlineStr">
        <is>
          <t>Interest expense</t>
        </is>
      </c>
      <c r="B51" s="4" t="inlineStr">
        <is>
          <t xml:space="preserve"> </t>
        </is>
      </c>
      <c r="C51" s="4" t="inlineStr">
        <is>
          <t xml:space="preserve"> </t>
        </is>
      </c>
      <c r="D51" s="6" t="n">
        <v>-607</v>
      </c>
      <c r="E51" s="6" t="n">
        <v>-118</v>
      </c>
    </row>
    <row r="52">
      <c r="A52" s="4" t="inlineStr">
        <is>
          <t>Needham LOC</t>
        </is>
      </c>
      <c r="B52" s="4" t="inlineStr">
        <is>
          <t xml:space="preserve"> </t>
        </is>
      </c>
      <c r="C52" s="4" t="inlineStr">
        <is>
          <t xml:space="preserve"> </t>
        </is>
      </c>
      <c r="D52" s="4" t="inlineStr">
        <is>
          <t xml:space="preserve"> </t>
        </is>
      </c>
      <c r="E52" s="4" t="inlineStr">
        <is>
          <t xml:space="preserve"> </t>
        </is>
      </c>
    </row>
    <row r="53">
      <c r="A53" s="3" t="inlineStr">
        <is>
          <t>Notes payable</t>
        </is>
      </c>
      <c r="B53" s="4" t="inlineStr">
        <is>
          <t xml:space="preserve"> </t>
        </is>
      </c>
      <c r="C53" s="4" t="inlineStr">
        <is>
          <t xml:space="preserve"> </t>
        </is>
      </c>
      <c r="D53" s="4" t="inlineStr">
        <is>
          <t xml:space="preserve"> </t>
        </is>
      </c>
      <c r="E53" s="4" t="inlineStr">
        <is>
          <t xml:space="preserve"> </t>
        </is>
      </c>
    </row>
    <row r="54">
      <c r="A54" s="4" t="inlineStr">
        <is>
          <t>Effective interest rate</t>
        </is>
      </c>
      <c r="B54" s="4" t="inlineStr">
        <is>
          <t xml:space="preserve"> </t>
        </is>
      </c>
      <c r="C54" s="4" t="inlineStr">
        <is>
          <t xml:space="preserve"> </t>
        </is>
      </c>
      <c r="D54" s="9" t="n">
        <v>0.0799</v>
      </c>
      <c r="E54" s="4" t="inlineStr">
        <is>
          <t xml:space="preserve"> </t>
        </is>
      </c>
    </row>
    <row r="55">
      <c r="A55" s="4" t="inlineStr">
        <is>
          <t>Stated debt interest</t>
        </is>
      </c>
      <c r="B55" s="4" t="inlineStr">
        <is>
          <t xml:space="preserve"> </t>
        </is>
      </c>
      <c r="C55" s="4" t="inlineStr">
        <is>
          <t xml:space="preserve"> </t>
        </is>
      </c>
      <c r="D55" s="6" t="n">
        <v>-34</v>
      </c>
      <c r="E55" s="4" t="inlineStr">
        <is>
          <t xml:space="preserve"> </t>
        </is>
      </c>
    </row>
    <row r="56">
      <c r="A56" s="4" t="inlineStr">
        <is>
          <t>Amortization of debt discount/premium and deferred financing fees</t>
        </is>
      </c>
      <c r="B56" s="4" t="inlineStr">
        <is>
          <t xml:space="preserve"> </t>
        </is>
      </c>
      <c r="C56" s="4" t="inlineStr">
        <is>
          <t xml:space="preserve"> </t>
        </is>
      </c>
      <c r="D56" s="5" t="n">
        <v>0</v>
      </c>
      <c r="E56" s="4" t="inlineStr">
        <is>
          <t xml:space="preserve"> </t>
        </is>
      </c>
    </row>
    <row r="57">
      <c r="A57" s="4" t="inlineStr">
        <is>
          <t>Interest expense</t>
        </is>
      </c>
      <c r="B57" s="4" t="inlineStr">
        <is>
          <t xml:space="preserve"> </t>
        </is>
      </c>
      <c r="C57" s="4" t="inlineStr">
        <is>
          <t xml:space="preserve"> </t>
        </is>
      </c>
      <c r="D57" s="6" t="n">
        <v>-34</v>
      </c>
      <c r="E57" s="4" t="inlineStr">
        <is>
          <t xml:space="preserve"> </t>
        </is>
      </c>
    </row>
    <row r="58">
      <c r="A58" s="4" t="inlineStr">
        <is>
          <t>Other notes payable - BHH Note</t>
        </is>
      </c>
      <c r="B58" s="4" t="inlineStr">
        <is>
          <t xml:space="preserve"> </t>
        </is>
      </c>
      <c r="C58" s="4" t="inlineStr">
        <is>
          <t xml:space="preserve"> </t>
        </is>
      </c>
      <c r="D58" s="4" t="inlineStr">
        <is>
          <t xml:space="preserve"> </t>
        </is>
      </c>
      <c r="E58" s="4" t="inlineStr">
        <is>
          <t xml:space="preserve"> </t>
        </is>
      </c>
    </row>
    <row r="59">
      <c r="A59" s="3" t="inlineStr">
        <is>
          <t>Notes payable</t>
        </is>
      </c>
      <c r="B59" s="4" t="inlineStr">
        <is>
          <t xml:space="preserve"> </t>
        </is>
      </c>
      <c r="C59" s="4" t="inlineStr">
        <is>
          <t xml:space="preserve"> </t>
        </is>
      </c>
      <c r="D59" s="4" t="inlineStr">
        <is>
          <t xml:space="preserve"> </t>
        </is>
      </c>
      <c r="E59" s="4" t="inlineStr">
        <is>
          <t xml:space="preserve"> </t>
        </is>
      </c>
    </row>
    <row r="60">
      <c r="A60" s="4" t="inlineStr">
        <is>
          <t>Effective interest rate</t>
        </is>
      </c>
      <c r="B60" s="4" t="inlineStr">
        <is>
          <t xml:space="preserve"> </t>
        </is>
      </c>
      <c r="C60" s="4" t="inlineStr">
        <is>
          <t xml:space="preserve"> </t>
        </is>
      </c>
      <c r="D60" s="9" t="n">
        <v>0.1479</v>
      </c>
      <c r="E60" s="9" t="n">
        <v>0.1479</v>
      </c>
    </row>
    <row r="61">
      <c r="A61" s="4" t="inlineStr">
        <is>
          <t>Stated debt interest</t>
        </is>
      </c>
      <c r="B61" s="4" t="inlineStr">
        <is>
          <t xml:space="preserve"> </t>
        </is>
      </c>
      <c r="C61" s="4" t="inlineStr">
        <is>
          <t xml:space="preserve"> </t>
        </is>
      </c>
      <c r="D61" s="6" t="n">
        <v>-1128</v>
      </c>
      <c r="E61" s="6" t="n">
        <v>-1125</v>
      </c>
    </row>
    <row r="62">
      <c r="A62" s="4" t="inlineStr">
        <is>
          <t>Amortization of debt discount/premium and deferred financing fees</t>
        </is>
      </c>
      <c r="B62" s="4" t="inlineStr">
        <is>
          <t xml:space="preserve"> </t>
        </is>
      </c>
      <c r="C62" s="4" t="inlineStr">
        <is>
          <t xml:space="preserve"> </t>
        </is>
      </c>
      <c r="D62" s="5" t="n">
        <v>0</v>
      </c>
      <c r="E62" s="5" t="n">
        <v>0</v>
      </c>
    </row>
    <row r="63">
      <c r="A63" s="4" t="inlineStr">
        <is>
          <t>Interest expense</t>
        </is>
      </c>
      <c r="B63" s="4" t="inlineStr">
        <is>
          <t xml:space="preserve"> </t>
        </is>
      </c>
      <c r="C63" s="4" t="inlineStr">
        <is>
          <t xml:space="preserve"> </t>
        </is>
      </c>
      <c r="D63" s="6" t="n">
        <v>-1128</v>
      </c>
      <c r="E63" s="6" t="n">
        <v>-1125</v>
      </c>
    </row>
    <row r="64">
      <c r="A64" s="4" t="inlineStr">
        <is>
          <t>Other notes payable - VOWL Note</t>
        </is>
      </c>
      <c r="B64" s="4" t="inlineStr">
        <is>
          <t xml:space="preserve"> </t>
        </is>
      </c>
      <c r="C64" s="4" t="inlineStr">
        <is>
          <t xml:space="preserve"> </t>
        </is>
      </c>
      <c r="D64" s="4" t="inlineStr">
        <is>
          <t xml:space="preserve"> </t>
        </is>
      </c>
      <c r="E64" s="4" t="inlineStr">
        <is>
          <t xml:space="preserve"> </t>
        </is>
      </c>
    </row>
    <row r="65">
      <c r="A65" s="3" t="inlineStr">
        <is>
          <t>Notes payable</t>
        </is>
      </c>
      <c r="B65" s="4" t="inlineStr">
        <is>
          <t xml:space="preserve"> </t>
        </is>
      </c>
      <c r="C65" s="4" t="inlineStr">
        <is>
          <t xml:space="preserve"> </t>
        </is>
      </c>
      <c r="D65" s="4" t="inlineStr">
        <is>
          <t xml:space="preserve"> </t>
        </is>
      </c>
      <c r="E65" s="4" t="inlineStr">
        <is>
          <t xml:space="preserve"> </t>
        </is>
      </c>
    </row>
    <row r="66">
      <c r="A66" s="4" t="inlineStr">
        <is>
          <t>Effective interest rate</t>
        </is>
      </c>
      <c r="B66" s="4" t="inlineStr">
        <is>
          <t xml:space="preserve"> </t>
        </is>
      </c>
      <c r="C66" s="4" t="inlineStr">
        <is>
          <t xml:space="preserve"> </t>
        </is>
      </c>
      <c r="D66" s="9" t="n">
        <v>0.059</v>
      </c>
      <c r="E66" s="9" t="n">
        <v>0.059</v>
      </c>
    </row>
    <row r="67">
      <c r="A67" s="4" t="inlineStr">
        <is>
          <t>Stated debt interest</t>
        </is>
      </c>
      <c r="B67" s="4" t="inlineStr">
        <is>
          <t xml:space="preserve"> </t>
        </is>
      </c>
      <c r="C67" s="4" t="inlineStr">
        <is>
          <t xml:space="preserve"> </t>
        </is>
      </c>
      <c r="D67" s="6" t="n">
        <v>-183</v>
      </c>
      <c r="E67" s="6" t="n">
        <v>-304</v>
      </c>
    </row>
    <row r="68">
      <c r="A68" s="4" t="inlineStr">
        <is>
          <t>Amortization of debt discount/premium and deferred financing fees</t>
        </is>
      </c>
      <c r="B68" s="4" t="inlineStr">
        <is>
          <t xml:space="preserve"> </t>
        </is>
      </c>
      <c r="C68" s="4" t="inlineStr">
        <is>
          <t xml:space="preserve"> </t>
        </is>
      </c>
      <c r="D68" s="5" t="n">
        <v>0</v>
      </c>
      <c r="E68" s="5" t="n">
        <v>0</v>
      </c>
    </row>
    <row r="69">
      <c r="A69" s="4" t="inlineStr">
        <is>
          <t>Interest expense</t>
        </is>
      </c>
      <c r="B69" s="4" t="inlineStr">
        <is>
          <t xml:space="preserve"> </t>
        </is>
      </c>
      <c r="C69" s="4" t="inlineStr">
        <is>
          <t xml:space="preserve"> </t>
        </is>
      </c>
      <c r="D69" s="6" t="n">
        <v>-183</v>
      </c>
      <c r="E69" s="5" t="n">
        <v>-304</v>
      </c>
    </row>
    <row r="70">
      <c r="A70" s="4" t="inlineStr">
        <is>
          <t>Other notes payable - NGC Note</t>
        </is>
      </c>
      <c r="B70" s="4" t="inlineStr">
        <is>
          <t xml:space="preserve"> </t>
        </is>
      </c>
      <c r="C70" s="4" t="inlineStr">
        <is>
          <t xml:space="preserve"> </t>
        </is>
      </c>
      <c r="D70" s="4" t="inlineStr">
        <is>
          <t xml:space="preserve"> </t>
        </is>
      </c>
      <c r="E70" s="4" t="inlineStr">
        <is>
          <t xml:space="preserve"> </t>
        </is>
      </c>
    </row>
    <row r="71">
      <c r="A71" s="3" t="inlineStr">
        <is>
          <t>Notes payable</t>
        </is>
      </c>
      <c r="B71" s="4" t="inlineStr">
        <is>
          <t xml:space="preserve"> </t>
        </is>
      </c>
      <c r="C71" s="4" t="inlineStr">
        <is>
          <t xml:space="preserve"> </t>
        </is>
      </c>
      <c r="D71" s="4" t="inlineStr">
        <is>
          <t xml:space="preserve"> </t>
        </is>
      </c>
      <c r="E71" s="4" t="inlineStr">
        <is>
          <t xml:space="preserve"> </t>
        </is>
      </c>
    </row>
    <row r="72">
      <c r="A72" s="4" t="inlineStr">
        <is>
          <t>Effective interest rate</t>
        </is>
      </c>
      <c r="B72" s="4" t="inlineStr">
        <is>
          <t xml:space="preserve"> </t>
        </is>
      </c>
      <c r="C72" s="4" t="inlineStr">
        <is>
          <t xml:space="preserve"> </t>
        </is>
      </c>
      <c r="D72" s="10" t="n">
        <v>0.12</v>
      </c>
      <c r="E72" s="4" t="inlineStr">
        <is>
          <t xml:space="preserve"> </t>
        </is>
      </c>
    </row>
    <row r="73">
      <c r="A73" s="4" t="inlineStr">
        <is>
          <t>Stated debt interest</t>
        </is>
      </c>
      <c r="B73" s="4" t="inlineStr">
        <is>
          <t xml:space="preserve"> </t>
        </is>
      </c>
      <c r="C73" s="4" t="inlineStr">
        <is>
          <t xml:space="preserve"> </t>
        </is>
      </c>
      <c r="D73" s="6" t="n">
        <v>-100</v>
      </c>
      <c r="E73" s="4" t="inlineStr">
        <is>
          <t xml:space="preserve"> </t>
        </is>
      </c>
    </row>
    <row r="74">
      <c r="A74" s="4" t="inlineStr">
        <is>
          <t>Amortization of debt discount/premium and deferred financing fees</t>
        </is>
      </c>
      <c r="B74" s="4" t="inlineStr">
        <is>
          <t xml:space="preserve"> </t>
        </is>
      </c>
      <c r="C74" s="4" t="inlineStr">
        <is>
          <t xml:space="preserve"> </t>
        </is>
      </c>
      <c r="D74" s="5" t="n">
        <v>0</v>
      </c>
      <c r="E74" s="4" t="inlineStr">
        <is>
          <t xml:space="preserve"> </t>
        </is>
      </c>
    </row>
    <row r="75">
      <c r="A75" s="4" t="inlineStr">
        <is>
          <t>Interest expense</t>
        </is>
      </c>
      <c r="B75" s="4" t="inlineStr">
        <is>
          <t xml:space="preserve"> </t>
        </is>
      </c>
      <c r="C75" s="4" t="inlineStr">
        <is>
          <t xml:space="preserve"> </t>
        </is>
      </c>
      <c r="D75" s="5" t="n">
        <v>-100</v>
      </c>
      <c r="E75" s="4" t="inlineStr">
        <is>
          <t xml:space="preserve"> </t>
        </is>
      </c>
    </row>
    <row r="76">
      <c r="A76" s="4" t="inlineStr">
        <is>
          <t>Other notes payable - miscellaneous</t>
        </is>
      </c>
      <c r="B76" s="4" t="inlineStr">
        <is>
          <t xml:space="preserve"> </t>
        </is>
      </c>
      <c r="C76" s="4" t="inlineStr">
        <is>
          <t xml:space="preserve"> </t>
        </is>
      </c>
      <c r="D76" s="4" t="inlineStr">
        <is>
          <t xml:space="preserve"> </t>
        </is>
      </c>
      <c r="E76" s="4" t="inlineStr">
        <is>
          <t xml:space="preserve"> </t>
        </is>
      </c>
    </row>
    <row r="77">
      <c r="A77" s="3" t="inlineStr">
        <is>
          <t>Notes payable</t>
        </is>
      </c>
      <c r="B77" s="4" t="inlineStr">
        <is>
          <t xml:space="preserve"> </t>
        </is>
      </c>
      <c r="C77" s="4" t="inlineStr">
        <is>
          <t xml:space="preserve"> </t>
        </is>
      </c>
      <c r="D77" s="4" t="inlineStr">
        <is>
          <t xml:space="preserve"> </t>
        </is>
      </c>
      <c r="E77" s="4" t="inlineStr">
        <is>
          <t xml:space="preserve"> </t>
        </is>
      </c>
    </row>
    <row r="78">
      <c r="A78" s="4" t="inlineStr">
        <is>
          <t>Stated debt interest</t>
        </is>
      </c>
      <c r="B78" s="4" t="inlineStr">
        <is>
          <t xml:space="preserve"> </t>
        </is>
      </c>
      <c r="C78" s="4" t="inlineStr">
        <is>
          <t xml:space="preserve"> </t>
        </is>
      </c>
      <c r="D78" s="5" t="n">
        <v>12</v>
      </c>
      <c r="E78" s="5" t="n">
        <v>-5</v>
      </c>
    </row>
    <row r="79">
      <c r="A79" s="4" t="inlineStr">
        <is>
          <t>Amortization of debt discount/premium and deferred financing fees</t>
        </is>
      </c>
      <c r="B79" s="4" t="inlineStr">
        <is>
          <t xml:space="preserve"> </t>
        </is>
      </c>
      <c r="C79" s="4" t="inlineStr">
        <is>
          <t xml:space="preserve"> </t>
        </is>
      </c>
      <c r="D79" s="5" t="n">
        <v>0</v>
      </c>
      <c r="E79" s="5" t="n">
        <v>0</v>
      </c>
    </row>
    <row r="80">
      <c r="A80" s="4" t="inlineStr">
        <is>
          <t>Interest expense</t>
        </is>
      </c>
      <c r="B80" s="4" t="inlineStr">
        <is>
          <t xml:space="preserve"> </t>
        </is>
      </c>
      <c r="C80" s="4" t="inlineStr">
        <is>
          <t xml:space="preserve"> </t>
        </is>
      </c>
      <c r="D80" s="6" t="n">
        <v>12</v>
      </c>
      <c r="E80" s="6" t="n">
        <v>-5</v>
      </c>
    </row>
  </sheetData>
  <mergeCells count="2">
    <mergeCell ref="A1:A2"/>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2" customWidth="1" min="2" max="2"/>
  </cols>
  <sheetData>
    <row r="1">
      <c r="A1" s="1" t="inlineStr">
        <is>
          <t>Notes payable - Future Maturities (Details) $ in Thousands</t>
        </is>
      </c>
      <c r="B1" s="2" t="inlineStr">
        <is>
          <t>Dec. 31, 2024 USD ($)</t>
        </is>
      </c>
    </row>
    <row r="2">
      <c r="A2" s="3" t="inlineStr">
        <is>
          <t>Future maturities</t>
        </is>
      </c>
      <c r="B2" s="4" t="inlineStr">
        <is>
          <t xml:space="preserve"> </t>
        </is>
      </c>
    </row>
    <row r="3">
      <c r="A3" s="4" t="inlineStr">
        <is>
          <t>2025</t>
        </is>
      </c>
      <c r="B3" s="6" t="n">
        <v>102195</v>
      </c>
    </row>
    <row r="4">
      <c r="A4" s="4" t="inlineStr">
        <is>
          <t>2026</t>
        </is>
      </c>
      <c r="B4" s="5" t="n">
        <v>471395</v>
      </c>
    </row>
    <row r="5">
      <c r="A5" s="4" t="inlineStr">
        <is>
          <t>2027</t>
        </is>
      </c>
      <c r="B5" s="5" t="n">
        <v>318</v>
      </c>
    </row>
    <row r="6">
      <c r="A6" s="4" t="inlineStr">
        <is>
          <t>2028</t>
        </is>
      </c>
      <c r="B6" s="5" t="n">
        <v>2304</v>
      </c>
    </row>
    <row r="7">
      <c r="A7" s="4" t="inlineStr">
        <is>
          <t>2029 and thereafter</t>
        </is>
      </c>
      <c r="B7" s="5" t="n">
        <v>3191</v>
      </c>
    </row>
    <row r="8">
      <c r="A8" s="4" t="inlineStr">
        <is>
          <t>Total future principal payments</t>
        </is>
      </c>
      <c r="B8" s="6" t="n">
        <v>57940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s payable - Narrative - Senior Secured Notes – 2026 (Details) - Senior Secured Notes – 2026 $ in Millions</t>
        </is>
      </c>
      <c r="B1" s="2" t="inlineStr">
        <is>
          <t>1 Months Ended</t>
        </is>
      </c>
      <c r="C1" s="2" t="inlineStr">
        <is>
          <t>12 Months Ended</t>
        </is>
      </c>
    </row>
    <row r="2">
      <c r="B2" s="2" t="inlineStr">
        <is>
          <t>Dec. 31, 2021 USD ($)</t>
        </is>
      </c>
      <c r="C2" s="2" t="inlineStr">
        <is>
          <t>Dec. 31, 2024 USD ($)</t>
        </is>
      </c>
      <c r="D2" s="2" t="inlineStr">
        <is>
          <t>Apr. 30, 2024 USD ($)</t>
        </is>
      </c>
      <c r="E2" s="2" t="inlineStr">
        <is>
          <t>Dec. 15, 2021 USD ($)</t>
        </is>
      </c>
    </row>
    <row r="3">
      <c r="A3" s="3" t="inlineStr">
        <is>
          <t>Notes payable</t>
        </is>
      </c>
      <c r="B3" s="4" t="inlineStr">
        <is>
          <t xml:space="preserve"> </t>
        </is>
      </c>
      <c r="C3" s="4" t="inlineStr">
        <is>
          <t xml:space="preserve"> </t>
        </is>
      </c>
      <c r="D3" s="4" t="inlineStr">
        <is>
          <t xml:space="preserve"> </t>
        </is>
      </c>
      <c r="E3" s="4" t="inlineStr">
        <is>
          <t xml:space="preserve"> </t>
        </is>
      </c>
    </row>
    <row r="4">
      <c r="A4" s="4" t="inlineStr">
        <is>
          <t>Gross proceeds</t>
        </is>
      </c>
      <c r="B4" s="6" t="n">
        <v>475</v>
      </c>
      <c r="C4" s="4" t="inlineStr">
        <is>
          <t xml:space="preserve"> </t>
        </is>
      </c>
      <c r="D4" s="4" t="inlineStr">
        <is>
          <t xml:space="preserve"> </t>
        </is>
      </c>
      <c r="E4" s="4" t="inlineStr">
        <is>
          <t xml:space="preserve"> </t>
        </is>
      </c>
    </row>
    <row r="5">
      <c r="A5" s="4" t="inlineStr">
        <is>
          <t>Fixed charge coverage ratio</t>
        </is>
      </c>
      <c r="B5" s="4" t="inlineStr">
        <is>
          <t xml:space="preserve"> </t>
        </is>
      </c>
      <c r="C5" s="4" t="inlineStr">
        <is>
          <t xml:space="preserve"> </t>
        </is>
      </c>
      <c r="D5" s="4" t="inlineStr">
        <is>
          <t xml:space="preserve"> </t>
        </is>
      </c>
      <c r="E5" s="13" t="n">
        <v>2.5</v>
      </c>
    </row>
    <row r="6">
      <c r="A6" s="4" t="inlineStr">
        <is>
          <t>Consolidated debt to consolidated EBITDA ratio</t>
        </is>
      </c>
      <c r="B6" s="4" t="inlineStr">
        <is>
          <t xml:space="preserve"> </t>
        </is>
      </c>
      <c r="C6" s="4" t="inlineStr">
        <is>
          <t xml:space="preserve"> </t>
        </is>
      </c>
      <c r="D6" s="4" t="inlineStr">
        <is>
          <t xml:space="preserve"> </t>
        </is>
      </c>
      <c r="E6" s="5" t="n">
        <v>4</v>
      </c>
    </row>
    <row r="7">
      <c r="A7" s="4" t="inlineStr">
        <is>
          <t>Consolidated secured debt to consolidated EBITDA ratio</t>
        </is>
      </c>
      <c r="B7" s="4" t="inlineStr">
        <is>
          <t xml:space="preserve"> </t>
        </is>
      </c>
      <c r="C7" s="4" t="inlineStr">
        <is>
          <t xml:space="preserve"> </t>
        </is>
      </c>
      <c r="D7" s="4" t="inlineStr">
        <is>
          <t xml:space="preserve"> </t>
        </is>
      </c>
      <c r="E7" s="5" t="n">
        <v>3</v>
      </c>
    </row>
    <row r="8">
      <c r="A8" s="4" t="inlineStr">
        <is>
          <t>Repurchased amount of debt</t>
        </is>
      </c>
      <c r="B8" s="4" t="inlineStr">
        <is>
          <t xml:space="preserve"> </t>
        </is>
      </c>
      <c r="C8" s="4" t="inlineStr">
        <is>
          <t xml:space="preserve"> </t>
        </is>
      </c>
      <c r="D8" s="12" t="n">
        <v>14.3</v>
      </c>
      <c r="E8" s="4" t="inlineStr">
        <is>
          <t xml:space="preserve"> </t>
        </is>
      </c>
    </row>
    <row r="9">
      <c r="A9" s="4" t="inlineStr">
        <is>
          <t>Repurchased face amount</t>
        </is>
      </c>
      <c r="B9" s="4" t="inlineStr">
        <is>
          <t xml:space="preserve"> </t>
        </is>
      </c>
      <c r="C9" s="4" t="inlineStr">
        <is>
          <t xml:space="preserve"> </t>
        </is>
      </c>
      <c r="D9" s="6" t="n">
        <v>15</v>
      </c>
      <c r="E9" s="4" t="inlineStr">
        <is>
          <t xml:space="preserve"> </t>
        </is>
      </c>
    </row>
    <row r="10">
      <c r="A10" s="4" t="inlineStr">
        <is>
          <t>Reduction of accrued interest</t>
        </is>
      </c>
      <c r="B10" s="4" t="inlineStr">
        <is>
          <t xml:space="preserve"> </t>
        </is>
      </c>
      <c r="C10" s="12" t="n">
        <v>3.2</v>
      </c>
      <c r="D10" s="4" t="inlineStr">
        <is>
          <t xml:space="preserve"> </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Notes payable</t>
        </is>
      </c>
      <c r="B12" s="4" t="inlineStr">
        <is>
          <t xml:space="preserve"> </t>
        </is>
      </c>
      <c r="C12" s="4" t="inlineStr">
        <is>
          <t xml:space="preserve"> </t>
        </is>
      </c>
      <c r="D12" s="4" t="inlineStr">
        <is>
          <t xml:space="preserve"> </t>
        </is>
      </c>
      <c r="E12" s="4" t="inlineStr">
        <is>
          <t xml:space="preserve"> </t>
        </is>
      </c>
    </row>
    <row r="13">
      <c r="A13" s="4" t="inlineStr">
        <is>
          <t>Debt secured</t>
        </is>
      </c>
      <c r="B13" s="4" t="inlineStr">
        <is>
          <t xml:space="preserve"> </t>
        </is>
      </c>
      <c r="C13" s="4" t="inlineStr">
        <is>
          <t xml:space="preserve"> </t>
        </is>
      </c>
      <c r="D13" s="4" t="inlineStr">
        <is>
          <t xml:space="preserve"> </t>
        </is>
      </c>
      <c r="E13" s="6" t="n">
        <v>200</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Notes payable - Schedule of prepayment premium (Details) - Senior Secured Notes – 2026</t>
        </is>
      </c>
      <c r="B1" s="2" t="inlineStr">
        <is>
          <t>12 Months Ended</t>
        </is>
      </c>
    </row>
    <row r="2">
      <c r="B2" s="2" t="inlineStr">
        <is>
          <t>Dec. 31, 2024</t>
        </is>
      </c>
    </row>
    <row r="3">
      <c r="A3" s="4" t="inlineStr">
        <is>
          <t>June 15, 2024 to June 14, 2025</t>
        </is>
      </c>
      <c r="B3" s="4" t="inlineStr">
        <is>
          <t xml:space="preserve"> </t>
        </is>
      </c>
    </row>
    <row r="4">
      <c r="A4" s="3" t="inlineStr">
        <is>
          <t>Notes payable</t>
        </is>
      </c>
      <c r="B4" s="4" t="inlineStr">
        <is>
          <t xml:space="preserve"> </t>
        </is>
      </c>
    </row>
    <row r="5">
      <c r="A5" s="4" t="inlineStr">
        <is>
          <t>Prepayment redemption prices</t>
        </is>
      </c>
      <c r="B5" s="10" t="n">
        <v>1.02</v>
      </c>
    </row>
    <row r="6">
      <c r="A6" s="4" t="inlineStr">
        <is>
          <t>June 15, 2025 and thereafter</t>
        </is>
      </c>
      <c r="B6" s="4" t="inlineStr">
        <is>
          <t xml:space="preserve"> </t>
        </is>
      </c>
    </row>
    <row r="7">
      <c r="A7" s="3" t="inlineStr">
        <is>
          <t>Notes payable</t>
        </is>
      </c>
      <c r="B7" s="4" t="inlineStr">
        <is>
          <t xml:space="preserve"> </t>
        </is>
      </c>
    </row>
    <row r="8">
      <c r="A8" s="4" t="inlineStr">
        <is>
          <t>Prepayment redemption prices</t>
        </is>
      </c>
      <c r="B8" s="10" t="n">
        <v>1</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Variable interest entities The Company consolidates legal entities in which it holds a controlling financial interest. Determining whether it has a controlling financial interest, which is defined by Accounting Standards Codification (“ASC”) 810, Consolidation (“ASC 810”), as the power to direct the activities of a variable interest entity (“VIE”) that most significantly impact the VIE’s economic performance and the obligation to absorb losses of and the right to receive benefits from the VIE that could be potentially significant to the VIE. See Note 2 — Basis of presentation and consolidation and Note 29 — Variable interest entities for further details about the entities consolidated by the Company under the VIE consolidation model. Cash, cash equivalents and restricted cash Cash and cash equivalents include cash deposits in financial institutions, other deposits that are readily convertible into cash, with original maturities of three months or less, and cash held at retail locations. Accounts at each institution are insured by the Federal Deposit Insurance Corporation (the “FDIC”) up to $250,000. The Company maintains its cash in bank deposit accounts, the balances of which, at times, may exceed federally insured limits. As of December 31, 2024 and December 31, 2023, the Company had a restricted cash balance of $14.2 million and $8.6 million, respectively, related to full collateralization of the Company’s borrowings under its asset-based revolving credit facility and standby letter of credit with East West Bank (“EWB”). Accounts receivable, net The Company maintains an allowance for expected credit losses to reflect the potential uncollectability of accounts receivable, based on historical credit loss information as adjusted for current conditions, reasonable and supportable forecasts and the risk characteristics of specific receivables. If current or expected future economic trends, events or changes in circumstances indicate that specific receivable balances may not be collectible, further consideration is given to the collectability of those balances, and the allowance for expected credit losses is adjusted accordingly. Accounts receivable are written off after exhaustive collection efforts occur, and the receivable is deemed uncollectible. The allowance for expected credit losses is recorded within Accounts Receivable, net on the Consolidated Balance Sheets. See Note 7 — Accounts receivable, net for further detail. Notes receivable Notes receivables are recognized and measured at amortized cost, representing the initial carrying amount adjusted for any subsequent amortization of principal and any expected credit losses. Interest income on notes receivables is recognized using the effective interest rate method, allocating interest income over the relevant period, based on the carrying amount of the asset and the effective interest rate. See Note 9 — Notes receivable for further detail. Inventories, net Inventories, including packaging and supplies, are stated at the lower of cost or net realizable value (“NRV”). NRV is the estimated selling price in the ordinary course of business less estimated costs to sell. If conditions indicate a decline in inventory value, the Company records a write-down to NRV in the period the decline occurs. Inventory write-downs to NRV are not reversed in subsequent periods. The Company utilizes a standard costing methodology to value its inventories. Standard costs are reviewed periodically and adjusted to approximate weighted average cost. The direct and indirect costs of inventories include materials, labor and depreciation expense. All direct and indirect costs related to inventories are capitalized as they are incurred and subsequently recorded at the time the inventoried product is sold within Cost of goods sold on the Consolidated Statements of Operations. The Company reviews its inventories for excess, obsolete, redundant and slow-moving items, and any such inventories are written down to NRV, which is recorded within Cost of goods sold on the Consolidated Statements of Operations. See Note 8 — Inventories, net for further detail. Intangible assets, net Intangible assets are recorded at cost, less accumulated amortization and impairment losses, if any. Intangible assets acquired in a business combination are recognized at fair value at the date of acquisition, while intangible assets that are internally generated are recognized at cost. The useful life of an internally generated intangible asset is the shorter of 15 years or the term specified by an applicable law, regulation or contractual provision. Intangible assets are amortized on a straight-line basis over the following estimated useful lives: Asset class Estimated useful life Non-compete agreements 1-15 years Trade names 1-20 years Intellectual property and know-how 5-15 years Licenses and service agreements 5-30 years The Company reviews the estimated useful lives, residual values and amortization methods of the Company’s intangible assets at each fiscal year-end, and any adjustments deemed to be appropriate are applied prospectively. See Note 12 — Intangible assets, net and Goodwill for further detail. The Company does not have any intangible assets with indefinite useful lives. Leases The Company evaluates contract terms to determine whether the contract constitutes a lease or includes an embedded lease component. If a contract conveys the right to control the use of an identified asset for a period of time in exchange for consideration, the Company deems that contract a lease or as containing an embedded lease and evaluates whether the lease arrangement is classified as a finance lease or operating lease at inception. For lease arrangements with an initial term in excess of 12 months, the Company recognizes a lease liability equal to the present value of future lease payments and recognizes a right-of-use (“ROU”) asset equal to the lease liability, subject to certain adjustments. For lease arrangements with an initial term of 12 months or less, the Company does not recognize a lease liability and ROU asset; instead, the Company recognizes the related lease payments as lease expense on a straight-line basis over the lease term, which is recognized within Selling, general and administrative on the Consolidated Statements of Operations. The Company uses its incremental borrowing rate to determine the present value of remaining lease payments, unless the rate implicit in the lease is readily determinable. The Company has elected to combine separate lease and non-lease components into a single lease component for all classes of its leased assets. Lease payments are in-substance fixed, and certain real estate leases include annual escalation clauses with reference to an index or contractual rate. Typically, the Company enters into real estate leases that require additional payments for taxes, insurance, maintenance and other common area charges. These expenses are considered non-lease components. If the non-lease components are fixed, the Company accounts for its real estate leases and related fixed non-lease components together as a single lease component used to measure its ROU assets and lease liabilities. If the non-lease components are variable, the variable payments are excluded from the Company’s measurements of its ROU assets and lease liabilities and are expensed as incurred through either Cost of goods sold or Selling, general and administrative. ROU assets are amortized on a straight-line basis over the earlier of the useful life of the ROU asset or the end of the lease term. On the Consolidated Statements of Operations, amortization of operating lease ROU assets and reduction of operating lease liabilities is recognized as lease expense and amortization of finance ROU assets is recognized within Depreciation and amortization. In addition, the Company records interest expense on its finance lease liabilities using the effective interest method, which is recognized within Interest expense related to lease liabilities and financial obligations on the Consolidated Statements of Operations. The term the Company assigns to a lease arrangement at commencement is determined based on the noncancellable period for which the Company has the right to use the underlying leased asset, inclusive of any periods covered by extension options that the Company is reasonably certain to exercise or the exercise of which is controlled by the lessor. The Company considers a number of factors when evaluating whether the extension options in its lease arrangements are reasonably certain of exercise, including the location of the leased asset, the length of time before the options can be exercised, expected value of the leased assets at the end of the initial lease terms, relevance of the leased assets to the Company's operations and the cost of negotiating a new lease. The Company has historically entered into transactions wherein the Company sold real estate property or equipment to a buyer and simultaneously leased back all, or a portion of, the same asset for all, or part of, the asset’s remaining useful life. Transactions such as these are evaluated to determine whether sale leaseback accounting is required. When a sale and leaseback transaction does not qualify for sale accounting, the transaction is accounted for as a financing transaction, and the Company recognizes a financial liability for the sale proceeds, within Financial obligations - current and Financial obligations - net of current on the Consolidated Balance Sheets. The Company retains the underlying asset in Property, plant and equipment, net and continues to depreciate the asset, based upon the Company’s depreciation policy, over its remaining useful life. The Company uses the effective interest method to allocate lease cash payments between the reduction of the Financial obligations’ principal balance on the Consolidated Balance Sheets and the recognition of interest expense within Interest expense related to lease liabilities and financial obligations on the Consolidated Statements of Operations. See Note 11 — Leases for further detail. Impairment of long-lived assets The Company evaluates the recoverability of its long-lived assets, including property, plant and equipment, ROU assets, definite lived intangible assets and equity investments, whenever events or changes in circumstances indicate that the carrying value of a long-lived asset, or asset group, may not be recoverable. When the Company determines that the carrying value of its long-lived assets may not be recoverable, these long-lived assets are assessed for impairment based on the estimated future undiscounted cash flows expected to result from the use and eventual disposition of the long-lived assets. If the carrying value of a long-lived asset, or asset group, exceeds its fair value, an impairment loss equal to the excess is recognized within Loss on impairment on the Consolidated Statements of Operations, during the period in which the impairment is identified. Goodwill Goodwill represents the excess of the consideration transferred for the acquisition of an entity over the fair value of the net tangible and intangible assets acquired. Goodwill is either assigned to a specific reporting unit or allocated between reporting units based on the relative fair value of each reporting unit. See Note 12 — Intangible assets, net and Goodwill for further detail. Impairment of goodwill Goodwill is not subject to amortization and is tested annually for impairment, as of October 1 of each year, or more frequently if events or changes in circumstances indicate that the Company’s goodwill might be impaired. To determine whether the Company’s goodwill should be tested for impairment outside of the annual cadence, the Company performs a quarterly qualitative assessment to identify potential indicators of impairment, such as significant underperformance relative to historical or projected future operating results, significant changes in the Company’s manner of use of the acquired assets or strategy for the overall business, a significant decrease in the market value of the acquired assets or significant negative industry or economic trends. Goodwill is tested for impairment at the reporting unit level. A reporting unit is the same as, or one level below, an operating segment and represents a component, or group of components, for which discrete financial information is available and reviewed regularly by segment management. Goodwill is deemed to be impaired if the carrying value of a reporting unit, including allocated goodwill, exceeds its fair value (but not below zero), as determined using both an income and a market approach; an impairment loss equal to the excess is recognized within Loss on impairment on the Consolidated Statements of Operations, during the period in which the impairment is identified. Deferred charges: debt financing The Company’s deferred charges include financing costs and debt discounts or debt premiums that were incurred in connection with its execution of new, or modification of existing, debt financing. Deferred charges related to term loans are netted against the carrying amount of the debt within Notes payable - net of current on the Consolidated Balance Sheets. Deferred charges related to revolving lines of credit are capitalized within Prepaid expenses and other current assets or Investments and other assets on the Consolidated Balance Sheets, depending on the maturity dates of the revolving lines of credit. Deferred charges are amortized using the effective interest method and recognized within Interest expense on the Consolidated Statements of Operations. Commitments and contingencies The Company recognizes contingent liabilities when such contingencies are probable and reasonably estimable, within Accrued expenses on the Consolidated Balance Sheets. Losses related to contingencies are typically recognized within Other income, net on the Consolidated Statements of Operations. The Company recognizes legal costs for contingencies in the period in which the costs are incurred within Selling, general and administrative on the Consolidated Statements of Operations. See Note 26 — Commitments and contingencies for further detail. Income taxes The Company’s Provision for income taxes on the Consolidated Statements of Operations is comprised of current and deferred taxes, except to the extent that the income tax expense related to a business combination, items recognized directly within Shareholders’ equity on the Consolidated Balance Sheets. Current taxes are recognized on taxable income (loss) for the fiscal period, as adjusted for unrealized tax benefits, changes in tax receivables (payables) that arose in a prior period and recovery of taxes paid in a prior period. Current taxes are measured using tax rates and laws enacted during the period within which the taxable income (loss) arose. Current tax assets and liabilities are offset only if the right of offset exists. Deferred taxes are recognized with respect to temporary differences between the carrying amounts of assets and liabilities for financial reporting purposes and their respective tax basis, with certain exceptions. Deferred taxes are measured using enacted tax rates expected to apply to taxable income in the years in which those temporary differences are expected to be recovered or settled. If the Company determines, based on available evidence, that it is more likely than not that all or a portion of a deferred tax asset will not be realized, a valuation allowance is established to reduce the deferred tax asset by the amount expected to be unrealizable. The Company reassesses the need for a valuation allowance at the end of each fiscal quarter and takes into consideration, among other matters, the nature, frequency and severity of current and cumulative losses, forecasts of future profitability and the duration of statutory carryforwards. The Company files tax returns as prescribed by the tax laws of the jurisdictions in which it operates. In the normal course of business, the Company is subject to examination by federal, state and foreign jurisdictions, where applicable. For the years ended December 31, 2024 and December 31, 2023, the Company has adopted a new federal and state income tax position, supported by legal interpretations, asserting that the restrictions of Section 280E of the Internal Revenue Code (“Section 280E”) do not apply to the Company’s cannabis operations (“280E position”). The Company recorded an uncertain tax liability on the Consolidated Balance Sheets for tax positions taken based on the 280E Position. In addition, the Company filed amended federal and state income tax returns with refund claims for several of the Company's business entities for tax years prior to 2023. If the Company’s interpretation is upheld, the Company’s financial position could be significantly enhanced by the ability to deduct additional ordinary and necessary business expenses that are non-deductible under Section 280E. See Note 23 — Income Taxes for further detail. Revenue recognition Revenue is recognized by the Company in accordance with Accounting Standards Update (“ASU”) 2014-09 , Revenue from Contracts with Customers (Topic 606) (“ASC 606”), pursuant to which the Company recognizes revenue when the control of a promised good or service is transferred to the customer in an amount that reflects the consideration to which the Company expects to be entitled in exchange for the transferred good or service. In order to recognize revenue under ASC 606, the Company applies the following five-step model: i. Identify a customer along with a corresponding contract; ii. Identify the performance obligation(s) in the contract to transfer goods or provide distinct services to a customer; iii. Determine the transaction price the Company expects to be entitled to in exchange for transferring promised goods or services to a customer; iv. Allocate the transaction price to the performance obligation(s) in the contract; and v. Recognize revenue when or as the Company satisfies the performance obligation(s). The majority of the Company’s performance obligations are satisfied at a point in time; either upon delivery and acceptance of the Company’s goods or services by its wholesale customers or immediately upon transfer of the Company’s goods or services to its retail customers. Revenues from the Company’s cannabis sales are recorded net of sales discounts at the time of delivery to the customer. Payment is typically due upon transfer of the Company’s products to the customer or within a specified time period permitted under the Company’s credit policy. Retail and wholesale revenues The Company derives its domestic retail and wholesale revenues from U.S. states in which it is licensed to cultivate, process, distribute and sell cannabis and other hemp-derived products. The Company sells directly to customers at its retail dispensaries and sells wholesale to third-party dispensaries or processors. Internationally, the Company derives retail revenues in the U.K., where it holds a pharmacy license that enables it to fulfill cannabis prescriptions directly to the patient through its online pharmacy. The Company also supplies cannabis on a wholesale basis to pharmacies and other distributors based in Australia, New Zealand, Canada and across Europe, including Germany, Italy and Poland. All products that are supplied to Italy are sold to wholesalers who import the Company’s products. Non-cannabis revenues are all derived from wholesale operations in Germany, Spain and the U.K. For most of its locations, the Company offers a loyalty reward program to its retail dispensary customers that allows customers who enroll in the program to earn reward points at point of sale for use on future purchases. Loyalty reward points earned by the Company’s retail customers on products purchased are recognized as a reduction of revenue at the time of sale. Loyalty points earned are recognized within Accrued expenses on the Consolidated Balance Sheets, until redeemed, expired or forfeited. As of December 31, 2024 and 2023, the Company’s Accrued loyalty payable totaled $5.7 million a nd $5.3 million , respectively. Promotional discounts and customer loyalty rewards not derived from products purchased by the customer are recognized within Sales and marketing, which is a component of Selling, general and administrative expense on the Consolidated Statements of Operations. Management fee income Management fee income is comprised primarily of revenue earned through MSAs pursuant to which the Company provides professional services, including cultivation, processing and retail know-how, back-office administration, intellectual property licensing, real estate leasing services and lending facilities to medical and adult use cannabis licensees. In addition, management fee income includes royalty fees earned on third-party use of certain of the Company’s licenses, as well as logistics service fees and consultation fees earned in the Company’s international operations. The Company recognizes management fee income on a straight-line basis over the term of the associated agreements as services are provided. See Note 22 — Revenue disaggregation for further detail. Share-based compensation The Company recognizes compensation expense for all share-based awards, including stock options, performance stock units (“PSUs”) and restricted stock units (“RSUs”), granted to its employees and directors at the fair value of the awards on the date of grant. The Company uses the Black-Scholes valuation model to determine the grant-date fair value of stock options. In instances where stock options or units have performance or market conditions, the Company utilizes the Monte Carlo valuation model to simulate a wide range of potential future market conditions and uncertainties that could affect the fair value of the underlying. The inputs into the Black-Scholes valuation model, including the expected term of the instrument, expected volatility, risk-free interest rate and dividend rate are determined by reference to the terms of the underlying instrument as well as the Company’s experience with similar instruments. Expected volatility is estimated based on the historical volatility in the price of the Company’s outstanding SVS, as management believes this is the best estimate of the expected volatility over the expected life of the Company’s stock options granted. The expected life in years represents the period of time that stock options granted are expected to be outstanding.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stock options granted. Share-based compensation is amortized on a straight-line basis over the requisite service period of the share-based awards, which is generally the vesting period, and recognized within Share-based compensation on the Consolidated Statements of Operations, with a corresponding increase to Shareholders’ equity on the Consolidated Balance Sheets. The amount recognized as an expense is adjusted to reflect the number of share-based awards for which the related service conditions are expected to be met, such that the total share-based compensation ultimately recognized by the Company is based on the number of share-based awards that meet the related service conditions at the vesting date. The Company recognizes the impact of forfeitures to its share-based compensation as they occur. See Note 18 — Share-based compensation for further detail. Earnings per share, basic and diluted The Company presents basic and diluted earnings per share (“EPS”) on its Consolidated Statements of Operations. Basic EPS is calculated by dividing the net income (loss) attributable to the Company’s shareholders by the weighted average number of shares outstanding during the reporting period. Diluted EPS is determined by adjusting the profit or loss attributable to the Company’s shareholders and the weighted average number of shares outstanding during the period, for the effects of all potentially dilutive instruments, which, for the Company, is comprised of share-based awards, contingent equity consideration obligations and convertible debt. Instruments with an anti-dilutive impact are excluded from the calculation of diluted EPS. The Company applies the treasury stock method to calculate the number of potentially dilutive securities with respect to its share-based awards and the if-converted method with respect to any outstanding contingent equity consideration obligations and convertible debt. See Note 24 — Earnings per share for further detail. 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Related parties may be individuals or entities. A transaction is considered to be a related party transaction when there is a transfer of resources or obligations between related parties. See Note 27 — Related party transactions for further detail. Business combinations The Company accounts for business combinations using the acquisition method in accordance with ASC 805, Business Combinations (“ASC 805”), which requires recognition of assets acquired and liabilities assumed, including contingent assets and liabilities, at their respective fair values on the date of acquisition or assumption of control. Non-controlling interests in the acquiree are measured at fair value on acquisition date. Acquisition-related transaction costs are recognized as expenses in the period in which the costs are incurred. The excess of consideration transferred over the net assets acquired and liabilities assumed is recognized as goodwill as of the acquisition date. Following initial recognition, goodwill is measured at cost, less any accumulated impairment losses. The Company utilizes the guidance prescribed by ASC 805, which allows entities to use a screen test to determine if a transaction should be accounted for as a business combination or an asset acquisition. Under the optional screen test, where substantially all of the fair value of gross assets acquired is concentrated in a single asset (or a group of similar assets), the transaction would be accounted for as an asset acquisition. Management performs a concentration test where appropriate and if the concentration of assets is 90% or above, the transaction is generally accounted for as an asset acquisition. In addition, if the assets acquired are not a business, the Company accounts for the transaction as an asset acquisition. Contingent consideration is measured at fair value at the date of acquisition and included as part of the consideration transferred in a business combination. Contingent consideration classified as a liability requires fair value remeasurement at the end of each reporting period, with adjustments to the fair value of the contingent liability recognized within Other income, net on the Consolidated Statements of Operations. Contingent consideration classified as equity is assessed at the end of each reporting period to determine whether equity classification remains appropriate. Purchase price allocations may be preliminary and, during the measurement period (not to exceed one year from the date of acquisition), changes in assumptions and estimates that result in adjustments to the fair value of assets acquired and liabilities assumed are recorded in the period the adjustments are determined. Operating results associated with acquisitions are included in the Company’s consolidated financial statements from the date of acquisition. Asset acquisitions In accordance with ASC 805, the Company defines asset acquisitions as those not pertaining to the acquisition of inputs, processes and outputs that constitute a business. The Company allocates the cost of an asset acquisition, including the acquisition-related transaction costs, to the individual assets acquired and liabilities assumed based on their relative fair values. See Note 4 — Acquisitions for further detail. Fair value of financial instruments The Company applies fair value accounting to all financial assets and liabilities that are recognized or disclosed at fair value in its financial statements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all related factors of the asset by market participants in which the Company would transact and the market-based risk measurements or assumptions that market participants would use in pricing the asset or liability,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 Unadjusted quoted prices in active markets for identical assets or liabilities; Level 2 — Inputs other than quoted prices that are observable for the asset or liability, either directly or indirectly; and Level 3 — Inputs for the asset or liability that are not based on observable market data. The Company elected to apply the beginning-of-period convention whereby all transfers into and out of Level 3 in the fair value hierarchy are deemed to have had occurred at the beginning of the reporting period. The Company does not reclassify its financial instruments within the fair value hierarchy subsequent to initial recognition, unless a change has occurred in its business model for managing financial instruments. See Note 28 — Fair value measurements and financial risk management for further detail. Significant accounting judgments, estimates and assumptions The preparation of financial statements in accordance with U.S. GAAP requires the use of estimates and assumptions that affect the reported amounts of revenue, expenses, assets, liabilities and contingencies. Although actual results in subsequent periods may differ from these estimates, such estimates are developed based on the best information available to management and management’s best judgments at the time. The Company relies upon historical experience, observable trends and various other assumptions to develop reasonable significant estimates and assumptions, which are then regularly reviewed and updated, as needed, by management. Changes in estimates are accounted for prospectively and are based upon on-going trends or subsequent settlements and the sensitivity level of the estimates and assumptions to changes in facts and circumstances. Although management believes that all estimates are reasonable, actual results could differ from these estimates. The most significant assumptions and estimates underlying the Consolidated Financial Statements are described below: Consolidation When determining the appropriate basis of accounting for the Company’s interests in affiliates, the Company makes judgements about the degree of influence that it exerts directly or indirectly through an arrangement over the investees’ relevant activities. The Company consolidates legal entities in which it holds a controlling financial interest. Determining whether the Company has a controlling financial interest of a legal entity in which it does not have a majority voting interest is subject to significant judgment and estimates. Considerations include, but are not limited to, voting interests of the VIE, management, service and other agreements with the VIE, involvement in the VIE’s initial design and the existence of explicit or implicit financial guarantees. See Note 2 — Basis of presentation and consolidation and Note 29 — Variable interest entities for further detail. Accounting for acquisitions and business combinations Classification of an acquisition as a business combination or asset acquisition h</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5" customWidth="1" min="1" max="1"/>
    <col width="52" customWidth="1" min="2" max="2"/>
    <col width="22" customWidth="1" min="3" max="3"/>
    <col width="19" customWidth="1" min="4" max="4"/>
    <col width="22" customWidth="1" min="5" max="5"/>
    <col width="22" customWidth="1" min="6" max="6"/>
  </cols>
  <sheetData>
    <row r="1">
      <c r="A1" s="1" t="inlineStr">
        <is>
          <t>Notes payable - Narrative - Bloom Notes (Details) $ in Thousands</t>
        </is>
      </c>
      <c r="E1" s="2" t="inlineStr">
        <is>
          <t>12 Months Ended</t>
        </is>
      </c>
    </row>
    <row r="2">
      <c r="B2" s="2" t="inlineStr">
        <is>
          <t>Dec. 29, 2023 USD ($) installment equity_instrument</t>
        </is>
      </c>
      <c r="C2" s="2" t="inlineStr">
        <is>
          <t>Mar. 21, 2023 USD ($)</t>
        </is>
      </c>
      <c r="D2" s="2" t="inlineStr">
        <is>
          <t>Jan. 18, 2022 note</t>
        </is>
      </c>
      <c r="E2" s="2" t="inlineStr">
        <is>
          <t>Dec. 31, 2024 USD ($)</t>
        </is>
      </c>
      <c r="F2" s="2" t="inlineStr">
        <is>
          <t>Dec. 31, 2023 USD ($)</t>
        </is>
      </c>
    </row>
    <row r="3">
      <c r="A3" s="3" t="inlineStr">
        <is>
          <t>Notes pay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balance</t>
        </is>
      </c>
      <c r="B4" s="4" t="inlineStr">
        <is>
          <t xml:space="preserve"> </t>
        </is>
      </c>
      <c r="C4" s="4" t="inlineStr">
        <is>
          <t xml:space="preserve"> </t>
        </is>
      </c>
      <c r="D4" s="4" t="inlineStr">
        <is>
          <t xml:space="preserve"> </t>
        </is>
      </c>
      <c r="E4" s="6" t="n">
        <v>579403</v>
      </c>
      <c r="F4" s="4" t="inlineStr">
        <is>
          <t xml:space="preserve"> </t>
        </is>
      </c>
    </row>
    <row r="5">
      <c r="A5" s="4" t="inlineStr">
        <is>
          <t>Gain on modification and extinguishment of debt</t>
        </is>
      </c>
      <c r="B5" s="4" t="inlineStr">
        <is>
          <t xml:space="preserve"> </t>
        </is>
      </c>
      <c r="C5" s="4" t="inlineStr">
        <is>
          <t xml:space="preserve"> </t>
        </is>
      </c>
      <c r="D5" s="4" t="inlineStr">
        <is>
          <t xml:space="preserve"> </t>
        </is>
      </c>
      <c r="E5" s="5" t="n">
        <v>257</v>
      </c>
      <c r="F5" s="6" t="n">
        <v>2065</v>
      </c>
    </row>
    <row r="6">
      <c r="A6" s="4" t="inlineStr">
        <is>
          <t>Bloom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otes payabl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notes | note</t>
        </is>
      </c>
      <c r="B8" s="4" t="inlineStr">
        <is>
          <t xml:space="preserve"> </t>
        </is>
      </c>
      <c r="C8" s="4" t="inlineStr">
        <is>
          <t xml:space="preserve"> </t>
        </is>
      </c>
      <c r="D8" s="5" t="n">
        <v>3</v>
      </c>
      <c r="E8" s="4" t="inlineStr">
        <is>
          <t xml:space="preserve"> </t>
        </is>
      </c>
      <c r="F8" s="4" t="inlineStr">
        <is>
          <t xml:space="preserve"> </t>
        </is>
      </c>
    </row>
    <row r="9">
      <c r="A9" s="4" t="inlineStr">
        <is>
          <t>Gain on modification and extinguishment of debt</t>
        </is>
      </c>
      <c r="B9" s="4" t="inlineStr">
        <is>
          <t xml:space="preserve"> </t>
        </is>
      </c>
      <c r="C9" s="6" t="n">
        <v>3300</v>
      </c>
      <c r="D9" s="4" t="inlineStr">
        <is>
          <t xml:space="preserve"> </t>
        </is>
      </c>
      <c r="E9" s="4" t="inlineStr">
        <is>
          <t xml:space="preserve"> </t>
        </is>
      </c>
      <c r="F9" s="4" t="inlineStr">
        <is>
          <t xml:space="preserve"> </t>
        </is>
      </c>
    </row>
    <row r="10">
      <c r="A10" s="4" t="inlineStr">
        <is>
          <t>Bloom Notes – 2024</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otes payabl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crease in future principal payments</t>
        </is>
      </c>
      <c r="B12" s="4" t="inlineStr">
        <is>
          <t xml:space="preserve"> </t>
        </is>
      </c>
      <c r="C12" s="5" t="n">
        <v>4000</v>
      </c>
      <c r="D12" s="4" t="inlineStr">
        <is>
          <t xml:space="preserve"> </t>
        </is>
      </c>
      <c r="E12" s="4" t="inlineStr">
        <is>
          <t xml:space="preserve"> </t>
        </is>
      </c>
      <c r="F12" s="4" t="inlineStr">
        <is>
          <t xml:space="preserve"> </t>
        </is>
      </c>
    </row>
    <row r="13">
      <c r="A13" s="4" t="inlineStr">
        <is>
          <t>Outstanding balance</t>
        </is>
      </c>
      <c r="B13" s="6" t="n">
        <v>47500</v>
      </c>
      <c r="C13" s="6" t="n">
        <v>46000</v>
      </c>
      <c r="D13" s="4" t="inlineStr">
        <is>
          <t xml:space="preserve"> </t>
        </is>
      </c>
      <c r="E13" s="6" t="n">
        <v>16500</v>
      </c>
      <c r="F13" s="6" t="n">
        <v>47500</v>
      </c>
    </row>
    <row r="14">
      <c r="A14" s="4" t="inlineStr">
        <is>
          <t>Bloom Notes - 2024, installment amou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Notes payabl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utstanding balance</t>
        </is>
      </c>
      <c r="B16" s="6" t="n">
        <v>31000</v>
      </c>
      <c r="C16" s="4" t="inlineStr">
        <is>
          <t xml:space="preserve"> </t>
        </is>
      </c>
      <c r="D16" s="4" t="inlineStr">
        <is>
          <t xml:space="preserve"> </t>
        </is>
      </c>
      <c r="E16" s="4" t="inlineStr">
        <is>
          <t xml:space="preserve"> </t>
        </is>
      </c>
      <c r="F16" s="4" t="inlineStr">
        <is>
          <t xml:space="preserve"> </t>
        </is>
      </c>
    </row>
    <row r="17">
      <c r="A17" s="4" t="inlineStr">
        <is>
          <t>Number of monthly installments | installment</t>
        </is>
      </c>
      <c r="B17" s="5" t="n">
        <v>10</v>
      </c>
      <c r="C17" s="4" t="inlineStr">
        <is>
          <t xml:space="preserve"> </t>
        </is>
      </c>
      <c r="D17" s="4" t="inlineStr">
        <is>
          <t xml:space="preserve"> </t>
        </is>
      </c>
      <c r="E17" s="4" t="inlineStr">
        <is>
          <t xml:space="preserve"> </t>
        </is>
      </c>
      <c r="F17" s="4" t="inlineStr">
        <is>
          <t xml:space="preserve"> </t>
        </is>
      </c>
    </row>
    <row r="18">
      <c r="A18" s="4" t="inlineStr">
        <is>
          <t>Bloom Notes - 2024, conversion amou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otes payabl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utstanding balance</t>
        </is>
      </c>
      <c r="B20" s="6" t="n">
        <v>16500</v>
      </c>
      <c r="C20" s="4" t="inlineStr">
        <is>
          <t xml:space="preserve"> </t>
        </is>
      </c>
      <c r="D20" s="4" t="inlineStr">
        <is>
          <t xml:space="preserve"> </t>
        </is>
      </c>
      <c r="E20" s="4" t="inlineStr">
        <is>
          <t xml:space="preserve"> </t>
        </is>
      </c>
      <c r="F20" s="4" t="inlineStr">
        <is>
          <t xml:space="preserve"> </t>
        </is>
      </c>
    </row>
    <row r="21">
      <c r="A21" s="4" t="inlineStr">
        <is>
          <t>Debt conversion shares (in shares) | equity_instrument</t>
        </is>
      </c>
      <c r="B21" s="5" t="n">
        <v>4282599</v>
      </c>
      <c r="C21" s="4" t="inlineStr">
        <is>
          <t xml:space="preserve"> </t>
        </is>
      </c>
      <c r="D21" s="4" t="inlineStr">
        <is>
          <t xml:space="preserve"> </t>
        </is>
      </c>
      <c r="E21" s="4" t="inlineStr">
        <is>
          <t xml:space="preserve"> </t>
        </is>
      </c>
      <c r="F21" s="4" t="inlineStr">
        <is>
          <t xml:space="preserve"> </t>
        </is>
      </c>
    </row>
  </sheetData>
  <mergeCells count="2">
    <mergeCell ref="A1:A2"/>
    <mergeCell ref="E1:F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Narrative - Needham Bank (Details) - Line of credit - USD ($) $ in Thousands</t>
        </is>
      </c>
      <c r="B1" s="2" t="inlineStr">
        <is>
          <t>Dec. 31, 2024</t>
        </is>
      </c>
      <c r="C1" s="2" t="inlineStr">
        <is>
          <t>Nov. 06, 2024</t>
        </is>
      </c>
    </row>
    <row r="2">
      <c r="A2" s="3" t="inlineStr">
        <is>
          <t>Notes payable</t>
        </is>
      </c>
      <c r="B2" s="4" t="inlineStr">
        <is>
          <t xml:space="preserve"> </t>
        </is>
      </c>
      <c r="C2" s="4" t="inlineStr">
        <is>
          <t xml:space="preserve"> </t>
        </is>
      </c>
    </row>
    <row r="3">
      <c r="A3" s="4" t="inlineStr">
        <is>
          <t>Original facility size</t>
        </is>
      </c>
      <c r="B3" s="6" t="n">
        <v>655725</v>
      </c>
      <c r="C3" s="4" t="inlineStr">
        <is>
          <t xml:space="preserve"> </t>
        </is>
      </c>
    </row>
    <row r="4">
      <c r="A4" s="4" t="inlineStr">
        <is>
          <t>Needham LOC</t>
        </is>
      </c>
      <c r="B4" s="4" t="inlineStr">
        <is>
          <t xml:space="preserve"> </t>
        </is>
      </c>
      <c r="C4" s="4" t="inlineStr">
        <is>
          <t xml:space="preserve"> </t>
        </is>
      </c>
    </row>
    <row r="5">
      <c r="A5" s="3" t="inlineStr">
        <is>
          <t>Notes payable</t>
        </is>
      </c>
      <c r="B5" s="4" t="inlineStr">
        <is>
          <t xml:space="preserve"> </t>
        </is>
      </c>
      <c r="C5" s="4" t="inlineStr">
        <is>
          <t xml:space="preserve"> </t>
        </is>
      </c>
    </row>
    <row r="6">
      <c r="A6" s="4" t="inlineStr">
        <is>
          <t>Original facility size</t>
        </is>
      </c>
      <c r="B6" s="5" t="n">
        <v>40000</v>
      </c>
      <c r="C6" s="4" t="inlineStr">
        <is>
          <t xml:space="preserve"> </t>
        </is>
      </c>
    </row>
    <row r="7">
      <c r="A7" s="4" t="inlineStr">
        <is>
          <t>Needham LOC | Revolving credit facility</t>
        </is>
      </c>
      <c r="B7" s="4" t="inlineStr">
        <is>
          <t xml:space="preserve"> </t>
        </is>
      </c>
      <c r="C7" s="4" t="inlineStr">
        <is>
          <t xml:space="preserve"> </t>
        </is>
      </c>
    </row>
    <row r="8">
      <c r="A8" s="3" t="inlineStr">
        <is>
          <t>Notes payable</t>
        </is>
      </c>
      <c r="B8" s="4" t="inlineStr">
        <is>
          <t xml:space="preserve"> </t>
        </is>
      </c>
      <c r="C8" s="4" t="inlineStr">
        <is>
          <t xml:space="preserve"> </t>
        </is>
      </c>
    </row>
    <row r="9">
      <c r="A9" s="4" t="inlineStr">
        <is>
          <t>Original facility size</t>
        </is>
      </c>
      <c r="B9" s="4" t="inlineStr">
        <is>
          <t xml:space="preserve"> </t>
        </is>
      </c>
      <c r="C9" s="6" t="n">
        <v>40000</v>
      </c>
    </row>
    <row r="10">
      <c r="A10" s="4" t="inlineStr">
        <is>
          <t>Additional borrowing capacity</t>
        </is>
      </c>
      <c r="B10" s="4" t="inlineStr">
        <is>
          <t xml:space="preserve"> </t>
        </is>
      </c>
      <c r="C10" s="6" t="n">
        <v>20000</v>
      </c>
    </row>
    <row r="11">
      <c r="A11" s="4" t="inlineStr">
        <is>
          <t>Loan-to-value ratio threshold</t>
        </is>
      </c>
      <c r="B11" s="4" t="inlineStr">
        <is>
          <t xml:space="preserve"> </t>
        </is>
      </c>
      <c r="C11" s="10" t="n">
        <v>0.8</v>
      </c>
    </row>
    <row r="12">
      <c r="A12" s="4" t="inlineStr">
        <is>
          <t>Line of credit outstanding</t>
        </is>
      </c>
      <c r="B12" s="6" t="n">
        <v>11100</v>
      </c>
      <c r="C12"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Narrative - Tangela Holdings, LTD (Details) - Other notes payable - NGC Note - Line of credit - day</t>
        </is>
      </c>
      <c r="B1" s="2" t="inlineStr">
        <is>
          <t>Dec. 31, 2024</t>
        </is>
      </c>
      <c r="C1" s="2" t="inlineStr">
        <is>
          <t>Sep. 03, 2024</t>
        </is>
      </c>
    </row>
    <row r="2">
      <c r="A2" s="3" t="inlineStr">
        <is>
          <t>Notes payable</t>
        </is>
      </c>
      <c r="B2" s="4" t="inlineStr">
        <is>
          <t xml:space="preserve"> </t>
        </is>
      </c>
      <c r="C2" s="4" t="inlineStr">
        <is>
          <t xml:space="preserve"> </t>
        </is>
      </c>
    </row>
    <row r="3">
      <c r="A3" s="4" t="inlineStr">
        <is>
          <t>Number of days following demand made by lender</t>
        </is>
      </c>
      <c r="B3" s="4" t="inlineStr">
        <is>
          <t xml:space="preserve"> </t>
        </is>
      </c>
      <c r="C3" s="5" t="n">
        <v>10</v>
      </c>
    </row>
    <row r="4">
      <c r="A4" s="4" t="inlineStr">
        <is>
          <t>Stated interest rate</t>
        </is>
      </c>
      <c r="B4" s="10" t="n">
        <v>0.1</v>
      </c>
      <c r="C4" s="10" t="n">
        <v>0.12</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s payable - Narrative - Asset-Based Revolving Credit Facility (Details) - Line of credit - USD ($) $ in Thousands</t>
        </is>
      </c>
      <c r="B1" s="2" t="inlineStr">
        <is>
          <t>Jun. 14, 2024</t>
        </is>
      </c>
      <c r="C1" s="2" t="inlineStr">
        <is>
          <t>Dec. 31, 2024</t>
        </is>
      </c>
      <c r="D1" s="2" t="inlineStr">
        <is>
          <t>Mar. 26, 2024</t>
        </is>
      </c>
      <c r="E1" s="2" t="inlineStr">
        <is>
          <t>Aug. 25, 2023</t>
        </is>
      </c>
    </row>
    <row r="2">
      <c r="A2" s="3" t="inlineStr">
        <is>
          <t>Notes payable</t>
        </is>
      </c>
      <c r="B2" s="4" t="inlineStr">
        <is>
          <t xml:space="preserve"> </t>
        </is>
      </c>
      <c r="C2" s="4" t="inlineStr">
        <is>
          <t xml:space="preserve"> </t>
        </is>
      </c>
      <c r="D2" s="4" t="inlineStr">
        <is>
          <t xml:space="preserve"> </t>
        </is>
      </c>
      <c r="E2" s="4" t="inlineStr">
        <is>
          <t xml:space="preserve"> </t>
        </is>
      </c>
    </row>
    <row r="3">
      <c r="A3" s="4" t="inlineStr">
        <is>
          <t>Original facility size</t>
        </is>
      </c>
      <c r="B3" s="4" t="inlineStr">
        <is>
          <t xml:space="preserve"> </t>
        </is>
      </c>
      <c r="C3" s="6" t="n">
        <v>655725</v>
      </c>
      <c r="D3" s="4" t="inlineStr">
        <is>
          <t xml:space="preserve"> </t>
        </is>
      </c>
      <c r="E3" s="4" t="inlineStr">
        <is>
          <t xml:space="preserve"> </t>
        </is>
      </c>
    </row>
    <row r="4">
      <c r="A4" s="4" t="inlineStr">
        <is>
          <t>Asset-Based Revolving Credit Facility | Revolving credit facility</t>
        </is>
      </c>
      <c r="B4" s="4" t="inlineStr">
        <is>
          <t xml:space="preserve"> </t>
        </is>
      </c>
      <c r="C4" s="4" t="inlineStr">
        <is>
          <t xml:space="preserve"> </t>
        </is>
      </c>
      <c r="D4" s="4" t="inlineStr">
        <is>
          <t xml:space="preserve"> </t>
        </is>
      </c>
      <c r="E4" s="4" t="inlineStr">
        <is>
          <t xml:space="preserve"> </t>
        </is>
      </c>
    </row>
    <row r="5">
      <c r="A5" s="3" t="inlineStr">
        <is>
          <t>Notes payable</t>
        </is>
      </c>
      <c r="B5" s="4" t="inlineStr">
        <is>
          <t xml:space="preserve"> </t>
        </is>
      </c>
      <c r="C5" s="4" t="inlineStr">
        <is>
          <t xml:space="preserve"> </t>
        </is>
      </c>
      <c r="D5" s="4" t="inlineStr">
        <is>
          <t xml:space="preserve"> </t>
        </is>
      </c>
      <c r="E5" s="4" t="inlineStr">
        <is>
          <t xml:space="preserve"> </t>
        </is>
      </c>
    </row>
    <row r="6">
      <c r="A6" s="4" t="inlineStr">
        <is>
          <t>Original facility size</t>
        </is>
      </c>
      <c r="B6" s="6" t="n">
        <v>12000</v>
      </c>
      <c r="C6" s="4" t="inlineStr">
        <is>
          <t xml:space="preserve"> </t>
        </is>
      </c>
      <c r="D6" s="6" t="n">
        <v>10000</v>
      </c>
      <c r="E6" s="6" t="n">
        <v>6500</v>
      </c>
    </row>
    <row r="7">
      <c r="A7" s="4" t="inlineStr">
        <is>
          <t>Increase in facility</t>
        </is>
      </c>
      <c r="B7" s="6" t="n">
        <v>2000</v>
      </c>
      <c r="C7" s="4" t="inlineStr">
        <is>
          <t xml:space="preserve"> </t>
        </is>
      </c>
      <c r="D7" s="4" t="inlineStr">
        <is>
          <t xml:space="preserve"> </t>
        </is>
      </c>
      <c r="E7"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47" customWidth="1" min="1" max="1"/>
    <col width="26" customWidth="1" min="2" max="2"/>
    <col width="21" customWidth="1" min="3" max="3"/>
    <col width="21" customWidth="1" min="4" max="4"/>
  </cols>
  <sheetData>
    <row r="1">
      <c r="A1" s="1" t="inlineStr">
        <is>
          <t>Shareholders' equity - Narrative (Details)</t>
        </is>
      </c>
      <c r="B1" s="2" t="inlineStr">
        <is>
          <t>12 Months Ended</t>
        </is>
      </c>
    </row>
    <row r="2">
      <c r="B2" s="2" t="inlineStr">
        <is>
          <t>Dec. 31, 2024 vote shares</t>
        </is>
      </c>
      <c r="C2" s="2" t="inlineStr">
        <is>
          <t>Dec. 31, 2023 shares</t>
        </is>
      </c>
      <c r="D2" s="2" t="inlineStr">
        <is>
          <t>Dec. 31, 2022 shares</t>
        </is>
      </c>
    </row>
    <row r="3">
      <c r="A3" s="3" t="inlineStr">
        <is>
          <t>Shareholders' equity</t>
        </is>
      </c>
      <c r="B3" s="4" t="inlineStr">
        <is>
          <t xml:space="preserve"> </t>
        </is>
      </c>
      <c r="C3" s="4" t="inlineStr">
        <is>
          <t xml:space="preserve"> </t>
        </is>
      </c>
      <c r="D3" s="4" t="inlineStr">
        <is>
          <t xml:space="preserve"> </t>
        </is>
      </c>
    </row>
    <row r="4">
      <c r="A4" s="4" t="inlineStr">
        <is>
          <t>Common stock, shares outstanding (in shares)</t>
        </is>
      </c>
      <c r="B4" s="5" t="n">
        <v>750058921</v>
      </c>
      <c r="C4" s="5" t="n">
        <v>733727803</v>
      </c>
      <c r="D4" s="5" t="n">
        <v>717490830</v>
      </c>
    </row>
    <row r="5">
      <c r="A5" s="4" t="inlineStr">
        <is>
          <t>Stock conversion ratio</t>
        </is>
      </c>
      <c r="B5" s="5" t="n">
        <v>1</v>
      </c>
      <c r="C5" s="4" t="inlineStr">
        <is>
          <t xml:space="preserve"> </t>
        </is>
      </c>
      <c r="D5" s="4" t="inlineStr">
        <is>
          <t xml:space="preserve"> </t>
        </is>
      </c>
    </row>
    <row r="6">
      <c r="A6" s="4" t="inlineStr">
        <is>
          <t>Minimum | Mr. Boris Jordan</t>
        </is>
      </c>
      <c r="B6" s="4" t="inlineStr">
        <is>
          <t xml:space="preserve"> </t>
        </is>
      </c>
      <c r="C6" s="4" t="inlineStr">
        <is>
          <t xml:space="preserve"> </t>
        </is>
      </c>
      <c r="D6" s="4" t="inlineStr">
        <is>
          <t xml:space="preserve"> </t>
        </is>
      </c>
    </row>
    <row r="7">
      <c r="A7" s="3" t="inlineStr">
        <is>
          <t>Shareholders' equity</t>
        </is>
      </c>
      <c r="B7" s="4" t="inlineStr">
        <is>
          <t xml:space="preserve"> </t>
        </is>
      </c>
      <c r="C7" s="4" t="inlineStr">
        <is>
          <t xml:space="preserve"> </t>
        </is>
      </c>
      <c r="D7" s="4" t="inlineStr">
        <is>
          <t xml:space="preserve"> </t>
        </is>
      </c>
    </row>
    <row r="8">
      <c r="A8" s="4" t="inlineStr">
        <is>
          <t>Threshold ownership percent</t>
        </is>
      </c>
      <c r="B8" s="10" t="n">
        <v>0.05</v>
      </c>
      <c r="C8" s="4" t="inlineStr">
        <is>
          <t xml:space="preserve"> </t>
        </is>
      </c>
      <c r="D8" s="4" t="inlineStr">
        <is>
          <t xml:space="preserve"> </t>
        </is>
      </c>
    </row>
    <row r="9">
      <c r="A9" s="4" t="inlineStr">
        <is>
          <t>SVS</t>
        </is>
      </c>
      <c r="B9" s="4" t="inlineStr">
        <is>
          <t xml:space="preserve"> </t>
        </is>
      </c>
      <c r="C9" s="4" t="inlineStr">
        <is>
          <t xml:space="preserve"> </t>
        </is>
      </c>
      <c r="D9" s="4" t="inlineStr">
        <is>
          <t xml:space="preserve"> </t>
        </is>
      </c>
    </row>
    <row r="10">
      <c r="A10" s="3" t="inlineStr">
        <is>
          <t>Shareholders' equity</t>
        </is>
      </c>
      <c r="B10" s="4" t="inlineStr">
        <is>
          <t xml:space="preserve"> </t>
        </is>
      </c>
      <c r="C10" s="4" t="inlineStr">
        <is>
          <t xml:space="preserve"> </t>
        </is>
      </c>
      <c r="D10" s="4" t="inlineStr">
        <is>
          <t xml:space="preserve"> </t>
        </is>
      </c>
    </row>
    <row r="11">
      <c r="A11" s="4" t="inlineStr">
        <is>
          <t>Common stock, conversion ratio</t>
        </is>
      </c>
      <c r="B11" s="4" t="inlineStr">
        <is>
          <t xml:space="preserve"> </t>
        </is>
      </c>
      <c r="C11" s="5" t="n">
        <v>1</v>
      </c>
      <c r="D11" s="4" t="inlineStr">
        <is>
          <t xml:space="preserve"> </t>
        </is>
      </c>
    </row>
    <row r="12">
      <c r="A12" s="4" t="inlineStr">
        <is>
          <t>Number of votes | vote</t>
        </is>
      </c>
      <c r="B12" s="5" t="n">
        <v>1</v>
      </c>
      <c r="C12" s="4" t="inlineStr">
        <is>
          <t xml:space="preserve"> </t>
        </is>
      </c>
      <c r="D12" s="4" t="inlineStr">
        <is>
          <t xml:space="preserve"> </t>
        </is>
      </c>
    </row>
    <row r="13">
      <c r="A13" s="4" t="inlineStr">
        <is>
          <t>Number of shares repurchased</t>
        </is>
      </c>
      <c r="B13" s="5" t="n">
        <v>0</v>
      </c>
      <c r="C13" s="5" t="n">
        <v>0</v>
      </c>
      <c r="D13" s="4" t="inlineStr">
        <is>
          <t xml:space="preserve"> </t>
        </is>
      </c>
    </row>
    <row r="14">
      <c r="A14" s="4" t="inlineStr">
        <is>
          <t>SVS | 2018 Long Term Incentive Plan</t>
        </is>
      </c>
      <c r="B14" s="4" t="inlineStr">
        <is>
          <t xml:space="preserve"> </t>
        </is>
      </c>
      <c r="C14" s="4" t="inlineStr">
        <is>
          <t xml:space="preserve"> </t>
        </is>
      </c>
      <c r="D14" s="4" t="inlineStr">
        <is>
          <t xml:space="preserve"> </t>
        </is>
      </c>
    </row>
    <row r="15">
      <c r="A15" s="3" t="inlineStr">
        <is>
          <t>Shareholders' equity</t>
        </is>
      </c>
      <c r="B15" s="4" t="inlineStr">
        <is>
          <t xml:space="preserve"> </t>
        </is>
      </c>
      <c r="C15" s="4" t="inlineStr">
        <is>
          <t xml:space="preserve"> </t>
        </is>
      </c>
      <c r="D15" s="4" t="inlineStr">
        <is>
          <t xml:space="preserve"> </t>
        </is>
      </c>
    </row>
    <row r="16">
      <c r="A16" s="4" t="inlineStr">
        <is>
          <t>Number o f shares reserved for future issuance</t>
        </is>
      </c>
      <c r="B16" s="5" t="n">
        <v>75005892</v>
      </c>
      <c r="C16" s="5" t="n">
        <v>73372780</v>
      </c>
      <c r="D16" s="4" t="inlineStr">
        <is>
          <t xml:space="preserve"> </t>
        </is>
      </c>
    </row>
    <row r="17">
      <c r="A17" s="4" t="inlineStr">
        <is>
          <t>SVS | Common shares</t>
        </is>
      </c>
      <c r="B17" s="4" t="inlineStr">
        <is>
          <t xml:space="preserve"> </t>
        </is>
      </c>
      <c r="C17" s="4" t="inlineStr">
        <is>
          <t xml:space="preserve"> </t>
        </is>
      </c>
      <c r="D17" s="4" t="inlineStr">
        <is>
          <t xml:space="preserve"> </t>
        </is>
      </c>
    </row>
    <row r="18">
      <c r="A18" s="3" t="inlineStr">
        <is>
          <t>Shareholders' equity</t>
        </is>
      </c>
      <c r="B18" s="4" t="inlineStr">
        <is>
          <t xml:space="preserve"> </t>
        </is>
      </c>
      <c r="C18" s="4" t="inlineStr">
        <is>
          <t xml:space="preserve"> </t>
        </is>
      </c>
      <c r="D18" s="4" t="inlineStr">
        <is>
          <t xml:space="preserve"> </t>
        </is>
      </c>
    </row>
    <row r="19">
      <c r="A19" s="4" t="inlineStr">
        <is>
          <t>Common stock, shares outstanding (in shares)</t>
        </is>
      </c>
      <c r="B19" s="5" t="n">
        <v>656088216</v>
      </c>
      <c r="C19" s="5" t="n">
        <v>639757098</v>
      </c>
      <c r="D19" s="5" t="n">
        <v>623520125</v>
      </c>
    </row>
    <row r="20">
      <c r="A20" s="4" t="inlineStr">
        <is>
          <t>MVS</t>
        </is>
      </c>
      <c r="B20" s="4" t="inlineStr">
        <is>
          <t xml:space="preserve"> </t>
        </is>
      </c>
      <c r="C20" s="4" t="inlineStr">
        <is>
          <t xml:space="preserve"> </t>
        </is>
      </c>
      <c r="D20" s="4" t="inlineStr">
        <is>
          <t xml:space="preserve"> </t>
        </is>
      </c>
    </row>
    <row r="21">
      <c r="A21" s="3" t="inlineStr">
        <is>
          <t>Shareholders' equity</t>
        </is>
      </c>
      <c r="B21" s="4" t="inlineStr">
        <is>
          <t xml:space="preserve"> </t>
        </is>
      </c>
      <c r="C21" s="4" t="inlineStr">
        <is>
          <t xml:space="preserve"> </t>
        </is>
      </c>
      <c r="D21" s="4" t="inlineStr">
        <is>
          <t xml:space="preserve"> </t>
        </is>
      </c>
    </row>
    <row r="22">
      <c r="A22" s="4" t="inlineStr">
        <is>
          <t>Number of votes | vote</t>
        </is>
      </c>
      <c r="B22" s="5" t="n">
        <v>15</v>
      </c>
      <c r="C22" s="4" t="inlineStr">
        <is>
          <t xml:space="preserve"> </t>
        </is>
      </c>
      <c r="D22" s="4" t="inlineStr">
        <is>
          <t xml:space="preserve"> </t>
        </is>
      </c>
    </row>
    <row r="23">
      <c r="A23" s="4" t="inlineStr">
        <is>
          <t>Outstanding shares as percent of total shares</t>
        </is>
      </c>
      <c r="B23" s="9" t="n">
        <v>0.125</v>
      </c>
      <c r="C23" s="9" t="n">
        <v>0.128</v>
      </c>
      <c r="D23" s="4" t="inlineStr">
        <is>
          <t xml:space="preserve"> </t>
        </is>
      </c>
    </row>
    <row r="24">
      <c r="A24" s="4" t="inlineStr">
        <is>
          <t>Voting power as percent to total</t>
        </is>
      </c>
      <c r="B24" s="9" t="n">
        <v>0.6820000000000001</v>
      </c>
      <c r="C24" s="9" t="n">
        <v>0.6879999999999999</v>
      </c>
      <c r="D24" s="4" t="inlineStr">
        <is>
          <t xml:space="preserve"> </t>
        </is>
      </c>
    </row>
    <row r="25">
      <c r="A25" s="4" t="inlineStr">
        <is>
          <t>MVS | Common shares</t>
        </is>
      </c>
      <c r="B25" s="4" t="inlineStr">
        <is>
          <t xml:space="preserve"> </t>
        </is>
      </c>
      <c r="C25" s="4" t="inlineStr">
        <is>
          <t xml:space="preserve"> </t>
        </is>
      </c>
      <c r="D25" s="4" t="inlineStr">
        <is>
          <t xml:space="preserve"> </t>
        </is>
      </c>
    </row>
    <row r="26">
      <c r="A26" s="3" t="inlineStr">
        <is>
          <t>Shareholders' equity</t>
        </is>
      </c>
      <c r="B26" s="4" t="inlineStr">
        <is>
          <t xml:space="preserve"> </t>
        </is>
      </c>
      <c r="C26" s="4" t="inlineStr">
        <is>
          <t xml:space="preserve"> </t>
        </is>
      </c>
      <c r="D26" s="4" t="inlineStr">
        <is>
          <t xml:space="preserve"> </t>
        </is>
      </c>
    </row>
    <row r="27">
      <c r="A27" s="4" t="inlineStr">
        <is>
          <t>Common stock, shares outstanding (in shares)</t>
        </is>
      </c>
      <c r="B27" s="5" t="n">
        <v>93970705</v>
      </c>
      <c r="C27" s="5" t="n">
        <v>93970705</v>
      </c>
      <c r="D27" s="5" t="n">
        <v>93970705</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Shareholders' equity - Schedule of stockholders equity (Details) - shares</t>
        </is>
      </c>
      <c r="C1" s="2" t="inlineStr">
        <is>
          <t>12 Months Ended</t>
        </is>
      </c>
    </row>
    <row r="2">
      <c r="C2" s="2" t="inlineStr">
        <is>
          <t>Dec. 31, 2024</t>
        </is>
      </c>
      <c r="D2" s="2" t="inlineStr">
        <is>
          <t>Dec. 31, 2023</t>
        </is>
      </c>
    </row>
    <row r="3">
      <c r="A3" s="3" t="inlineStr">
        <is>
          <t>Changes in stockholders equity</t>
        </is>
      </c>
      <c r="C3" s="4" t="inlineStr">
        <is>
          <t xml:space="preserve"> </t>
        </is>
      </c>
      <c r="D3" s="4" t="inlineStr">
        <is>
          <t xml:space="preserve"> </t>
        </is>
      </c>
    </row>
    <row r="4">
      <c r="A4" s="4" t="inlineStr">
        <is>
          <t>Common stock, beginning balance (in shares)</t>
        </is>
      </c>
      <c r="C4" s="5" t="n">
        <v>733727803</v>
      </c>
      <c r="D4" s="5" t="n">
        <v>717490830</v>
      </c>
    </row>
    <row r="5">
      <c r="A5" s="4" t="inlineStr">
        <is>
          <t>Issuance of shares in connection with acquisitions (in shares)</t>
        </is>
      </c>
      <c r="C5" s="5" t="n">
        <v>12800791</v>
      </c>
      <c r="D5" s="5" t="n">
        <v>12329002</v>
      </c>
    </row>
    <row r="6">
      <c r="A6" s="4" t="inlineStr">
        <is>
          <t>Issuance of shares in connection with public offering (in shares)</t>
        </is>
      </c>
      <c r="C6" s="4" t="inlineStr">
        <is>
          <t xml:space="preserve"> </t>
        </is>
      </c>
      <c r="D6" s="5" t="n">
        <v>2700000</v>
      </c>
    </row>
    <row r="7">
      <c r="A7" s="4" t="inlineStr">
        <is>
          <t>SVS contributed to Curaleaf, Inc. in connection with the Reorganization (in shares)</t>
        </is>
      </c>
      <c r="C7" s="4" t="inlineStr">
        <is>
          <t xml:space="preserve"> </t>
        </is>
      </c>
      <c r="D7" s="5" t="n">
        <v>-254315</v>
      </c>
    </row>
    <row r="8">
      <c r="A8" s="4" t="inlineStr">
        <is>
          <t>Acquisition escrow shares returned and retired (in shares)</t>
        </is>
      </c>
      <c r="C8" s="5" t="n">
        <v>-170158</v>
      </c>
      <c r="D8" s="5" t="n">
        <v>-350794</v>
      </c>
    </row>
    <row r="9">
      <c r="A9" s="4" t="inlineStr">
        <is>
          <t>Exercise (in shares)</t>
        </is>
      </c>
      <c r="C9" s="5" t="n">
        <v>75391</v>
      </c>
      <c r="D9" s="5" t="n">
        <v>211775</v>
      </c>
    </row>
    <row r="10">
      <c r="A10" s="4" t="inlineStr">
        <is>
          <t>Issuance of SVS for settlement of RSUs (in shares)</t>
        </is>
      </c>
      <c r="C10" s="5" t="n">
        <v>3228557</v>
      </c>
      <c r="D10" s="5" t="n">
        <v>1601305</v>
      </c>
    </row>
    <row r="11">
      <c r="A11" s="4" t="inlineStr">
        <is>
          <t>Issuance of SVS* for settlement of PSUs (in shares)</t>
        </is>
      </c>
      <c r="C11" s="5" t="n">
        <v>396537</v>
      </c>
      <c r="D11" s="4" t="inlineStr">
        <is>
          <t xml:space="preserve"> </t>
        </is>
      </c>
    </row>
    <row r="12">
      <c r="A12" s="4" t="inlineStr">
        <is>
          <t>Common stock, ending balance (in shares)</t>
        </is>
      </c>
      <c r="C12" s="5" t="n">
        <v>750058921</v>
      </c>
      <c r="D12" s="5" t="n">
        <v>733727803</v>
      </c>
    </row>
    <row r="13">
      <c r="A13" s="4" t="inlineStr">
        <is>
          <t>SVS | Common shares</t>
        </is>
      </c>
      <c r="C13" s="4" t="inlineStr">
        <is>
          <t xml:space="preserve"> </t>
        </is>
      </c>
      <c r="D13" s="4" t="inlineStr">
        <is>
          <t xml:space="preserve"> </t>
        </is>
      </c>
    </row>
    <row r="14">
      <c r="A14" s="3" t="inlineStr">
        <is>
          <t>Changes in stockholders equity</t>
        </is>
      </c>
      <c r="C14" s="4" t="inlineStr">
        <is>
          <t xml:space="preserve"> </t>
        </is>
      </c>
      <c r="D14" s="4" t="inlineStr">
        <is>
          <t xml:space="preserve"> </t>
        </is>
      </c>
    </row>
    <row r="15">
      <c r="A15" s="4" t="inlineStr">
        <is>
          <t>Common stock, beginning balance (in shares)</t>
        </is>
      </c>
      <c r="C15" s="5" t="n">
        <v>639757098</v>
      </c>
      <c r="D15" s="5" t="n">
        <v>623520125</v>
      </c>
    </row>
    <row r="16">
      <c r="A16" s="4" t="inlineStr">
        <is>
          <t>Issuance of shares in connection with acquisitions (in shares)</t>
        </is>
      </c>
      <c r="C16" s="5" t="n">
        <v>12800791</v>
      </c>
      <c r="D16" s="5" t="n">
        <v>12329002</v>
      </c>
    </row>
    <row r="17">
      <c r="A17" s="4" t="inlineStr">
        <is>
          <t>Issuance of shares in connection with public offering (in shares)</t>
        </is>
      </c>
      <c r="C17" s="4" t="inlineStr">
        <is>
          <t xml:space="preserve"> </t>
        </is>
      </c>
      <c r="D17" s="5" t="n">
        <v>2700000</v>
      </c>
    </row>
    <row r="18">
      <c r="A18" s="4" t="inlineStr">
        <is>
          <t>SVS contributed to Curaleaf, Inc. in connection with the Reorganization (in shares)</t>
        </is>
      </c>
      <c r="B18" s="4" t="inlineStr">
        <is>
          <t>[1]</t>
        </is>
      </c>
      <c r="C18" s="4" t="inlineStr">
        <is>
          <t xml:space="preserve"> </t>
        </is>
      </c>
      <c r="D18" s="5" t="n">
        <v>-254315</v>
      </c>
    </row>
    <row r="19">
      <c r="A19" s="4" t="inlineStr">
        <is>
          <t>Acquisition escrow shares returned and retired (in shares)</t>
        </is>
      </c>
      <c r="C19" s="5" t="n">
        <v>-170158</v>
      </c>
      <c r="D19" s="5" t="n">
        <v>-350794</v>
      </c>
    </row>
    <row r="20">
      <c r="A20" s="4" t="inlineStr">
        <is>
          <t>Exercise (in shares)</t>
        </is>
      </c>
      <c r="C20" s="5" t="n">
        <v>75391</v>
      </c>
      <c r="D20" s="5" t="n">
        <v>211775</v>
      </c>
    </row>
    <row r="21">
      <c r="A21" s="4" t="inlineStr">
        <is>
          <t>Issuance of SVS for settlement of RSUs (in shares)</t>
        </is>
      </c>
      <c r="C21" s="5" t="n">
        <v>3228557</v>
      </c>
      <c r="D21" s="5" t="n">
        <v>1601305</v>
      </c>
      <c r="E21" s="4" t="inlineStr">
        <is>
          <t>[1]</t>
        </is>
      </c>
    </row>
    <row r="22">
      <c r="A22" s="4" t="inlineStr">
        <is>
          <t>Issuance of SVS* for settlement of PSUs (in shares)</t>
        </is>
      </c>
      <c r="B22" s="4" t="inlineStr">
        <is>
          <t>[1]</t>
        </is>
      </c>
      <c r="C22" s="5" t="n">
        <v>396537</v>
      </c>
      <c r="D22" s="4" t="inlineStr">
        <is>
          <t xml:space="preserve"> </t>
        </is>
      </c>
    </row>
    <row r="23">
      <c r="A23" s="4" t="inlineStr">
        <is>
          <t>Common stock, ending balance (in shares)</t>
        </is>
      </c>
      <c r="C23" s="5" t="n">
        <v>656088216</v>
      </c>
      <c r="D23" s="5" t="n">
        <v>639757098</v>
      </c>
    </row>
    <row r="24">
      <c r="A24" s="4" t="inlineStr">
        <is>
          <t>MVS | Common shares</t>
        </is>
      </c>
      <c r="C24" s="4" t="inlineStr">
        <is>
          <t xml:space="preserve"> </t>
        </is>
      </c>
      <c r="D24" s="4" t="inlineStr">
        <is>
          <t xml:space="preserve"> </t>
        </is>
      </c>
    </row>
    <row r="25">
      <c r="A25" s="3" t="inlineStr">
        <is>
          <t>Changes in stockholders equity</t>
        </is>
      </c>
      <c r="C25" s="4" t="inlineStr">
        <is>
          <t xml:space="preserve"> </t>
        </is>
      </c>
      <c r="D25" s="4" t="inlineStr">
        <is>
          <t xml:space="preserve"> </t>
        </is>
      </c>
    </row>
    <row r="26">
      <c r="A26" s="4" t="inlineStr">
        <is>
          <t>Common stock, beginning balance (in shares)</t>
        </is>
      </c>
      <c r="C26" s="5" t="n">
        <v>93970705</v>
      </c>
      <c r="D26" s="5" t="n">
        <v>93970705</v>
      </c>
    </row>
    <row r="27">
      <c r="A27" s="4" t="inlineStr">
        <is>
          <t>Common stock, ending balance (in shares)</t>
        </is>
      </c>
      <c r="C27" s="5" t="n">
        <v>93970705</v>
      </c>
      <c r="D27" s="5" t="n">
        <v>93970705</v>
      </c>
    </row>
    <row r="28"/>
    <row r="29">
      <c r="A29" s="4" t="inlineStr">
        <is>
          <t>[1] *as defined herein</t>
        </is>
      </c>
    </row>
  </sheetData>
  <mergeCells count="5">
    <mergeCell ref="A1:B2"/>
    <mergeCell ref="C1:E1"/>
    <mergeCell ref="D2:E2"/>
    <mergeCell ref="A28:D28"/>
    <mergeCell ref="A29:D29"/>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1"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Redeemable non-controlling interest (Details) - USD ($) $ in Thousands</t>
        </is>
      </c>
      <c r="C1" s="2" t="inlineStr">
        <is>
          <t>1 Months Ended</t>
        </is>
      </c>
      <c r="D1" s="2" t="inlineStr">
        <is>
          <t>12 Months Ended</t>
        </is>
      </c>
    </row>
    <row r="2">
      <c r="B2" s="2" t="inlineStr">
        <is>
          <t>Apr. 07, 2021</t>
        </is>
      </c>
      <c r="C2" s="2" t="inlineStr">
        <is>
          <t>Sep. 30, 2022</t>
        </is>
      </c>
      <c r="D2" s="2" t="inlineStr">
        <is>
          <t>Dec. 31, 2024</t>
        </is>
      </c>
      <c r="E2" s="2" t="inlineStr">
        <is>
          <t>Dec. 31, 2023</t>
        </is>
      </c>
      <c r="F2" s="2" t="inlineStr">
        <is>
          <t>Mar. 31, 2025</t>
        </is>
      </c>
      <c r="G2" s="2" t="inlineStr">
        <is>
          <t>Dec. 31, 2022</t>
        </is>
      </c>
    </row>
    <row r="3">
      <c r="A3" s="3" t="inlineStr">
        <is>
          <t>Redeemable 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deemable noncontrolling interest, carrying value</t>
        </is>
      </c>
      <c r="B4" s="4" t="inlineStr">
        <is>
          <t xml:space="preserve"> </t>
        </is>
      </c>
      <c r="C4" s="4" t="inlineStr">
        <is>
          <t xml:space="preserve"> </t>
        </is>
      </c>
      <c r="D4" s="6" t="n">
        <v>94600</v>
      </c>
      <c r="E4" s="4" t="inlineStr">
        <is>
          <t xml:space="preserve"> </t>
        </is>
      </c>
      <c r="F4" s="4" t="inlineStr">
        <is>
          <t xml:space="preserve"> </t>
        </is>
      </c>
      <c r="G4" s="4" t="inlineStr">
        <is>
          <t xml:space="preserve"> </t>
        </is>
      </c>
    </row>
    <row r="5">
      <c r="A5" s="4" t="inlineStr">
        <is>
          <t>Put/call option trigger period</t>
        </is>
      </c>
      <c r="B5" s="4" t="inlineStr">
        <is>
          <t xml:space="preserve"> </t>
        </is>
      </c>
      <c r="C5" s="4" t="inlineStr">
        <is>
          <t>2 years</t>
        </is>
      </c>
      <c r="D5" s="4" t="inlineStr">
        <is>
          <t xml:space="preserve"> </t>
        </is>
      </c>
      <c r="E5" s="4" t="inlineStr">
        <is>
          <t xml:space="preserve"> </t>
        </is>
      </c>
      <c r="F5" s="4" t="inlineStr">
        <is>
          <t xml:space="preserve"> </t>
        </is>
      </c>
      <c r="G5" s="4" t="inlineStr">
        <is>
          <t xml:space="preserve"> </t>
        </is>
      </c>
    </row>
    <row r="6">
      <c r="A6" s="4" t="inlineStr">
        <is>
          <t>Excess redemption value above carrying value</t>
        </is>
      </c>
      <c r="B6" s="4" t="inlineStr">
        <is>
          <t xml:space="preserve"> </t>
        </is>
      </c>
      <c r="C6" s="4" t="inlineStr">
        <is>
          <t xml:space="preserve"> </t>
        </is>
      </c>
      <c r="D6" s="5" t="n">
        <v>22746</v>
      </c>
      <c r="E6" s="6" t="n">
        <v>0</v>
      </c>
      <c r="F6" s="4" t="inlineStr">
        <is>
          <t xml:space="preserve"> </t>
        </is>
      </c>
      <c r="G6" s="4" t="inlineStr">
        <is>
          <t xml:space="preserve"> </t>
        </is>
      </c>
    </row>
    <row r="7">
      <c r="A7" s="4" t="inlineStr">
        <is>
          <t>Temporary equity</t>
        </is>
      </c>
      <c r="B7" s="4" t="inlineStr">
        <is>
          <t xml:space="preserve"> </t>
        </is>
      </c>
      <c r="C7" s="4" t="inlineStr">
        <is>
          <t xml:space="preserve"> </t>
        </is>
      </c>
      <c r="D7" s="6" t="n">
        <v>132179</v>
      </c>
      <c r="E7" s="6" t="n">
        <v>120650</v>
      </c>
      <c r="F7" s="4" t="inlineStr">
        <is>
          <t xml:space="preserve"> </t>
        </is>
      </c>
      <c r="G7" s="6" t="n">
        <v>121113</v>
      </c>
    </row>
    <row r="8">
      <c r="A8" s="4" t="inlineStr">
        <is>
          <t>Put Option | Minimum | Foreca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deemable Noncontrolling Interes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ut option value</t>
        </is>
      </c>
      <c r="B10" s="4" t="inlineStr">
        <is>
          <t xml:space="preserve"> </t>
        </is>
      </c>
      <c r="C10" s="4" t="inlineStr">
        <is>
          <t xml:space="preserve"> </t>
        </is>
      </c>
      <c r="D10" s="4" t="inlineStr">
        <is>
          <t xml:space="preserve"> </t>
        </is>
      </c>
      <c r="E10" s="4" t="inlineStr">
        <is>
          <t xml:space="preserve"> </t>
        </is>
      </c>
      <c r="F10" s="6" t="n">
        <v>60000</v>
      </c>
      <c r="G10" s="4" t="inlineStr">
        <is>
          <t xml:space="preserve"> </t>
        </is>
      </c>
    </row>
    <row r="11">
      <c r="A11" s="4" t="inlineStr">
        <is>
          <t>Put Option | Maximum | Foreca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deemable Noncontrolling Interes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ut option value</t>
        </is>
      </c>
      <c r="B13" s="4" t="inlineStr">
        <is>
          <t xml:space="preserve"> </t>
        </is>
      </c>
      <c r="C13" s="4" t="inlineStr">
        <is>
          <t xml:space="preserve"> </t>
        </is>
      </c>
      <c r="D13" s="4" t="inlineStr">
        <is>
          <t xml:space="preserve"> </t>
        </is>
      </c>
      <c r="E13" s="4" t="inlineStr">
        <is>
          <t xml:space="preserve"> </t>
        </is>
      </c>
      <c r="F13" s="6" t="n">
        <v>80000</v>
      </c>
      <c r="G13" s="4" t="inlineStr">
        <is>
          <t xml:space="preserve"> </t>
        </is>
      </c>
    </row>
    <row r="14">
      <c r="A14" s="4" t="inlineStr">
        <is>
          <t>Strategic investor | Curaleaf International Holdings Limi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deemable Noncontrolling Interes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eds from minority interest investment</t>
        </is>
      </c>
      <c r="B16" s="6" t="n">
        <v>1308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wnership interest by minority shareholders</t>
        </is>
      </c>
      <c r="B17" s="9" t="n">
        <v>0.315</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2">
    <mergeCell ref="A1:A2"/>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25" customWidth="1" min="2" max="2"/>
    <col width="25" customWidth="1" min="3" max="3"/>
  </cols>
  <sheetData>
    <row r="1">
      <c r="A1" s="1" t="inlineStr">
        <is>
          <t>Share-based compensation - Narrative (Details) - USD ($) $ in Millions</t>
        </is>
      </c>
      <c r="B1" s="2" t="inlineStr">
        <is>
          <t>12 Months Ended</t>
        </is>
      </c>
    </row>
    <row r="2">
      <c r="B2" s="2" t="inlineStr">
        <is>
          <t>Dec. 31, 2024</t>
        </is>
      </c>
      <c r="C2" s="2" t="inlineStr">
        <is>
          <t>Dec. 31, 2023</t>
        </is>
      </c>
    </row>
    <row r="3">
      <c r="A3" s="3" t="inlineStr">
        <is>
          <t>Share-based payment arrangements</t>
        </is>
      </c>
      <c r="B3" s="4" t="inlineStr">
        <is>
          <t xml:space="preserve"> </t>
        </is>
      </c>
      <c r="C3" s="4" t="inlineStr">
        <is>
          <t xml:space="preserve"> </t>
        </is>
      </c>
    </row>
    <row r="4">
      <c r="A4" s="4" t="inlineStr">
        <is>
          <t>Unrecognized stock-based compensation expense relating to stock options</t>
        </is>
      </c>
      <c r="B4" s="12" t="n">
        <v>13.7</v>
      </c>
      <c r="C4" s="12" t="n">
        <v>18.3</v>
      </c>
    </row>
    <row r="5">
      <c r="A5" s="4" t="inlineStr">
        <is>
          <t>Stock options</t>
        </is>
      </c>
      <c r="B5" s="4" t="inlineStr">
        <is>
          <t xml:space="preserve"> </t>
        </is>
      </c>
      <c r="C5" s="4" t="inlineStr">
        <is>
          <t xml:space="preserve"> </t>
        </is>
      </c>
    </row>
    <row r="6">
      <c r="A6" s="3" t="inlineStr">
        <is>
          <t>Share-based payment arrangements</t>
        </is>
      </c>
      <c r="B6" s="4" t="inlineStr">
        <is>
          <t xml:space="preserve"> </t>
        </is>
      </c>
      <c r="C6" s="4" t="inlineStr">
        <is>
          <t xml:space="preserve"> </t>
        </is>
      </c>
    </row>
    <row r="7">
      <c r="A7" s="4" t="inlineStr">
        <is>
          <t>Weighted-average amortization period</t>
        </is>
      </c>
      <c r="B7" s="4" t="inlineStr">
        <is>
          <t>2 years</t>
        </is>
      </c>
      <c r="C7" s="4" t="inlineStr">
        <is>
          <t>2 years 3 months 21 days</t>
        </is>
      </c>
    </row>
    <row r="8">
      <c r="A8" s="4" t="inlineStr">
        <is>
          <t>Performance stock units</t>
        </is>
      </c>
      <c r="B8" s="4" t="inlineStr">
        <is>
          <t xml:space="preserve"> </t>
        </is>
      </c>
      <c r="C8" s="4" t="inlineStr">
        <is>
          <t xml:space="preserve"> </t>
        </is>
      </c>
    </row>
    <row r="9">
      <c r="A9" s="3" t="inlineStr">
        <is>
          <t>Share-based payment arrangements</t>
        </is>
      </c>
      <c r="B9" s="4" t="inlineStr">
        <is>
          <t xml:space="preserve"> </t>
        </is>
      </c>
      <c r="C9" s="4" t="inlineStr">
        <is>
          <t xml:space="preserve"> </t>
        </is>
      </c>
    </row>
    <row r="10">
      <c r="A10" s="4" t="inlineStr">
        <is>
          <t>Weighted-average amortization period</t>
        </is>
      </c>
      <c r="B10" s="4" t="inlineStr">
        <is>
          <t>1 year 4 months 28 days</t>
        </is>
      </c>
      <c r="C10" s="4" t="inlineStr">
        <is>
          <t>2 years 2 months 12 days</t>
        </is>
      </c>
    </row>
    <row r="11">
      <c r="A11" s="4" t="inlineStr">
        <is>
          <t>Unrecognized stock-based compensation expense</t>
        </is>
      </c>
      <c r="B11" s="12" t="n">
        <v>2.3</v>
      </c>
      <c r="C11" s="12" t="n">
        <v>5.3</v>
      </c>
    </row>
    <row r="12">
      <c r="A12" s="4" t="inlineStr">
        <is>
          <t>RSUs</t>
        </is>
      </c>
      <c r="B12" s="4" t="inlineStr">
        <is>
          <t xml:space="preserve"> </t>
        </is>
      </c>
      <c r="C12" s="4" t="inlineStr">
        <is>
          <t xml:space="preserve"> </t>
        </is>
      </c>
    </row>
    <row r="13">
      <c r="A13" s="3" t="inlineStr">
        <is>
          <t>Share-based payment arrangements</t>
        </is>
      </c>
      <c r="B13" s="4" t="inlineStr">
        <is>
          <t xml:space="preserve"> </t>
        </is>
      </c>
      <c r="C13" s="4" t="inlineStr">
        <is>
          <t xml:space="preserve"> </t>
        </is>
      </c>
    </row>
    <row r="14">
      <c r="A14" s="4" t="inlineStr">
        <is>
          <t>Weighted-average amortization period</t>
        </is>
      </c>
      <c r="B14" s="4" t="inlineStr">
        <is>
          <t>1 year 11 months 12 days</t>
        </is>
      </c>
      <c r="C14" s="4" t="inlineStr">
        <is>
          <t>1 year 9 months 29 days</t>
        </is>
      </c>
    </row>
    <row r="15">
      <c r="A15" s="4" t="inlineStr">
        <is>
          <t>Unrecognized stock-based compensation expense</t>
        </is>
      </c>
      <c r="B15" s="12" t="n">
        <v>15.7</v>
      </c>
      <c r="C15" s="12" t="n">
        <v>17.9</v>
      </c>
    </row>
    <row r="16">
      <c r="A16" s="4" t="inlineStr">
        <is>
          <t>2018 Long Term Incentive Plan | SVS</t>
        </is>
      </c>
      <c r="B16" s="4" t="inlineStr">
        <is>
          <t xml:space="preserve"> </t>
        </is>
      </c>
      <c r="C16" s="4" t="inlineStr">
        <is>
          <t xml:space="preserve"> </t>
        </is>
      </c>
    </row>
    <row r="17">
      <c r="A17" s="3" t="inlineStr">
        <is>
          <t>Share-based payment arrangements</t>
        </is>
      </c>
      <c r="B17" s="4" t="inlineStr">
        <is>
          <t xml:space="preserve"> </t>
        </is>
      </c>
      <c r="C17" s="4" t="inlineStr">
        <is>
          <t xml:space="preserve"> </t>
        </is>
      </c>
    </row>
    <row r="18">
      <c r="A18" s="4" t="inlineStr">
        <is>
          <t>Percent of shares reserved for future issuance</t>
        </is>
      </c>
      <c r="B18" s="10" t="n">
        <v>0.1</v>
      </c>
      <c r="C18" s="4" t="inlineStr">
        <is>
          <t xml:space="preserve"> </t>
        </is>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Share-Based Payment Arrangement Expense (Details) - USD ($) $ in Thousands</t>
        </is>
      </c>
      <c r="B1" s="2" t="inlineStr">
        <is>
          <t>12 Months Ended</t>
        </is>
      </c>
    </row>
    <row r="2">
      <c r="B2" s="2" t="inlineStr">
        <is>
          <t>Dec. 31, 2024</t>
        </is>
      </c>
      <c r="C2" s="2" t="inlineStr">
        <is>
          <t>Dec. 31, 2023</t>
        </is>
      </c>
    </row>
    <row r="3">
      <c r="A3" s="3" t="inlineStr">
        <is>
          <t>Share-based payment arrangements</t>
        </is>
      </c>
      <c r="B3" s="4" t="inlineStr">
        <is>
          <t xml:space="preserve"> </t>
        </is>
      </c>
      <c r="C3" s="4" t="inlineStr">
        <is>
          <t xml:space="preserve"> </t>
        </is>
      </c>
    </row>
    <row r="4">
      <c r="A4" s="4" t="inlineStr">
        <is>
          <t>Share-based compensation</t>
        </is>
      </c>
      <c r="B4" s="6" t="n">
        <v>25696</v>
      </c>
      <c r="C4" s="6" t="n">
        <v>20010</v>
      </c>
    </row>
    <row r="5">
      <c r="A5" s="4" t="inlineStr">
        <is>
          <t>Stock options</t>
        </is>
      </c>
      <c r="B5" s="4" t="inlineStr">
        <is>
          <t xml:space="preserve"> </t>
        </is>
      </c>
      <c r="C5" s="4" t="inlineStr">
        <is>
          <t xml:space="preserve"> </t>
        </is>
      </c>
    </row>
    <row r="6">
      <c r="A6" s="3" t="inlineStr">
        <is>
          <t>Share-based payment arrangements</t>
        </is>
      </c>
      <c r="B6" s="4" t="inlineStr">
        <is>
          <t xml:space="preserve"> </t>
        </is>
      </c>
      <c r="C6" s="4" t="inlineStr">
        <is>
          <t xml:space="preserve"> </t>
        </is>
      </c>
    </row>
    <row r="7">
      <c r="A7" s="4" t="inlineStr">
        <is>
          <t>Share-based compensation</t>
        </is>
      </c>
      <c r="B7" s="5" t="n">
        <v>9374</v>
      </c>
      <c r="C7" s="5" t="n">
        <v>7591</v>
      </c>
    </row>
    <row r="8">
      <c r="A8" s="4" t="inlineStr">
        <is>
          <t>Performance stock units</t>
        </is>
      </c>
      <c r="B8" s="4" t="inlineStr">
        <is>
          <t xml:space="preserve"> </t>
        </is>
      </c>
      <c r="C8" s="4" t="inlineStr">
        <is>
          <t xml:space="preserve"> </t>
        </is>
      </c>
    </row>
    <row r="9">
      <c r="A9" s="3" t="inlineStr">
        <is>
          <t>Share-based payment arrangements</t>
        </is>
      </c>
      <c r="B9" s="4" t="inlineStr">
        <is>
          <t xml:space="preserve"> </t>
        </is>
      </c>
      <c r="C9" s="4" t="inlineStr">
        <is>
          <t xml:space="preserve"> </t>
        </is>
      </c>
    </row>
    <row r="10">
      <c r="A10" s="4" t="inlineStr">
        <is>
          <t>Share-based compensation</t>
        </is>
      </c>
      <c r="B10" s="5" t="n">
        <v>1705</v>
      </c>
      <c r="C10" s="5" t="n">
        <v>501</v>
      </c>
    </row>
    <row r="11">
      <c r="A11" s="4" t="inlineStr">
        <is>
          <t>Restricted stock units</t>
        </is>
      </c>
      <c r="B11" s="4" t="inlineStr">
        <is>
          <t xml:space="preserve"> </t>
        </is>
      </c>
      <c r="C11" s="4" t="inlineStr">
        <is>
          <t xml:space="preserve"> </t>
        </is>
      </c>
    </row>
    <row r="12">
      <c r="A12" s="3" t="inlineStr">
        <is>
          <t>Share-based payment arrangements</t>
        </is>
      </c>
      <c r="B12" s="4" t="inlineStr">
        <is>
          <t xml:space="preserve"> </t>
        </is>
      </c>
      <c r="C12" s="4" t="inlineStr">
        <is>
          <t xml:space="preserve"> </t>
        </is>
      </c>
    </row>
    <row r="13">
      <c r="A13" s="4" t="inlineStr">
        <is>
          <t>Share-based compensation</t>
        </is>
      </c>
      <c r="B13" s="6" t="n">
        <v>14617</v>
      </c>
      <c r="C13" s="6" t="n">
        <v>11918</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hare-based compensation - Fair value assumptions (Details) - USD ($) $ in Thousands</t>
        </is>
      </c>
      <c r="B1" s="2" t="inlineStr">
        <is>
          <t>12 Months Ended</t>
        </is>
      </c>
    </row>
    <row r="2">
      <c r="B2" s="2" t="inlineStr">
        <is>
          <t>Dec. 31, 2024</t>
        </is>
      </c>
      <c r="C2" s="2" t="inlineStr">
        <is>
          <t>Dec. 31, 2023</t>
        </is>
      </c>
    </row>
    <row r="3">
      <c r="A3" s="4" t="inlineStr">
        <is>
          <t>Minimum</t>
        </is>
      </c>
      <c r="B3" s="4" t="inlineStr">
        <is>
          <t xml:space="preserve"> </t>
        </is>
      </c>
      <c r="C3" s="4" t="inlineStr">
        <is>
          <t xml:space="preserve"> </t>
        </is>
      </c>
    </row>
    <row r="4">
      <c r="A4" s="3" t="inlineStr">
        <is>
          <t>Fair value assumptions</t>
        </is>
      </c>
      <c r="B4" s="4" t="inlineStr">
        <is>
          <t xml:space="preserve"> </t>
        </is>
      </c>
      <c r="C4" s="4" t="inlineStr">
        <is>
          <t xml:space="preserve"> </t>
        </is>
      </c>
    </row>
    <row r="5">
      <c r="A5" s="4" t="inlineStr">
        <is>
          <t>Expected volatility</t>
        </is>
      </c>
      <c r="B5" s="10" t="n">
        <v>0.71</v>
      </c>
      <c r="C5" s="10" t="n">
        <v>0.68</v>
      </c>
    </row>
    <row r="6">
      <c r="A6" s="4" t="inlineStr">
        <is>
          <t>Expected life in years</t>
        </is>
      </c>
      <c r="B6" s="4" t="inlineStr">
        <is>
          <t>6 years 3 days</t>
        </is>
      </c>
      <c r="C6" s="4" t="inlineStr">
        <is>
          <t>5 years 4 months 17 days</t>
        </is>
      </c>
    </row>
    <row r="7">
      <c r="A7" s="4" t="inlineStr">
        <is>
          <t>Risk-free interest rate (based on government bonds)</t>
        </is>
      </c>
      <c r="B7" s="9" t="n">
        <v>0.0363</v>
      </c>
      <c r="C7" s="9" t="n">
        <v>0.0313</v>
      </c>
    </row>
    <row r="8">
      <c r="A8" s="4" t="inlineStr">
        <is>
          <t>Maximum</t>
        </is>
      </c>
      <c r="B8" s="4" t="inlineStr">
        <is>
          <t xml:space="preserve"> </t>
        </is>
      </c>
      <c r="C8" s="4" t="inlineStr">
        <is>
          <t xml:space="preserve"> </t>
        </is>
      </c>
    </row>
    <row r="9">
      <c r="A9" s="3" t="inlineStr">
        <is>
          <t>Fair value assumptions</t>
        </is>
      </c>
      <c r="B9" s="4" t="inlineStr">
        <is>
          <t xml:space="preserve"> </t>
        </is>
      </c>
      <c r="C9" s="4" t="inlineStr">
        <is>
          <t xml:space="preserve"> </t>
        </is>
      </c>
    </row>
    <row r="10">
      <c r="A10" s="4" t="inlineStr">
        <is>
          <t>Expected volatility</t>
        </is>
      </c>
      <c r="B10" s="10" t="n">
        <v>0.74</v>
      </c>
      <c r="C10" s="10" t="n">
        <v>0.72</v>
      </c>
    </row>
    <row r="11">
      <c r="A11" s="4" t="inlineStr">
        <is>
          <t>Expected life in years</t>
        </is>
      </c>
      <c r="B11" s="4" t="inlineStr">
        <is>
          <t>6 years 7 days</t>
        </is>
      </c>
      <c r="C11" s="4" t="inlineStr">
        <is>
          <t>6 years 8 months 23 days</t>
        </is>
      </c>
    </row>
    <row r="12">
      <c r="A12" s="4" t="inlineStr">
        <is>
          <t>Risk-free interest rate (based on government bonds)</t>
        </is>
      </c>
      <c r="B12" s="9" t="n">
        <v>0.0452</v>
      </c>
      <c r="C12" s="9" t="n">
        <v>0.046</v>
      </c>
    </row>
    <row r="13">
      <c r="A13" s="4" t="inlineStr">
        <is>
          <t>Stock options</t>
        </is>
      </c>
      <c r="B13" s="4" t="inlineStr">
        <is>
          <t xml:space="preserve"> </t>
        </is>
      </c>
      <c r="C13" s="4" t="inlineStr">
        <is>
          <t xml:space="preserve"> </t>
        </is>
      </c>
    </row>
    <row r="14">
      <c r="A14" s="3" t="inlineStr">
        <is>
          <t>Fair value assumptions</t>
        </is>
      </c>
      <c r="B14" s="4" t="inlineStr">
        <is>
          <t xml:space="preserve"> </t>
        </is>
      </c>
      <c r="C14" s="4" t="inlineStr">
        <is>
          <t xml:space="preserve"> </t>
        </is>
      </c>
    </row>
    <row r="15">
      <c r="A15" s="4" t="inlineStr">
        <is>
          <t>Total intrinsic value of options exercised</t>
        </is>
      </c>
      <c r="B15" s="6" t="n">
        <v>208</v>
      </c>
      <c r="C15" s="6" t="n">
        <v>798</v>
      </c>
    </row>
    <row r="16">
      <c r="A16" s="4" t="inlineStr">
        <is>
          <t>Total fair value of shares vested</t>
        </is>
      </c>
      <c r="B16" s="6" t="n">
        <v>8353</v>
      </c>
      <c r="C16" s="6" t="n">
        <v>10221</v>
      </c>
    </row>
    <row r="17">
      <c r="A17" s="4" t="inlineStr">
        <is>
          <t>Expected dividends</t>
        </is>
      </c>
      <c r="B17" s="10" t="n">
        <v>0</v>
      </c>
      <c r="C17" s="10" t="n">
        <v>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Goodwill arising from acquisitions consists largely of the synergies and economies of scale expected from integrating the operations of the acquired businesses, opportunities to enter into new markets and/or expand the Company’s footprint in existing markets as well as the acquisition of other intangibles that do not qualify for separate recognition. Synergies include the elimination of redundant facilities and functions and the use of the Company’s existing commercial infrastructure to expand sales. None of the resultant goodwill from the following acquisitions are expected to be deductible for income tax purposes. 2024 Acquisitions Northern Green Canada Inc. On April 19, 2024, the Company completed the acquisition of all issued and outstanding shares of NGC for total consideration of approximately $23.8 million, paid in cash and equity consideration. NGC is a Canadian licensed cannabis producer and distributor focused primarily on expanding in the international market through its European Union Good Manufacturing Practice (“EU-GMP”) certified product offering. The acquisition of NGC has equipped the Company with a secure and consistent supply of high quality, non-irradiated indoor EU-GMP flower supply, which the Company considers essential to maintaining a leading position in Germany, Poland and the U.K. as well as supporting the Company’s expansion into new international markets. The Company accounted for its acquisition of NGC as a business combination. The following table presents the fair value of the assets acquired and liabilities assumed in the acquisition of NGC as of the acquisition date and an allocation of the consideration to net assets acquired: Cash $ 146 Accounts receivable, net 2,487 Prepaid expenses and other current assets 398 Inventories, net 3,400 Property, plant and equipment, net 10,858 Right-of-use assets 2,842 Licenses 15,387 Trade name 201 Goodwill 5,269 Deferred tax liabilities (4,131) Liabilities assumed (13,084) Net assets acquired $ 23,773 Consideration paid in cash, net of working capital adjustments $ 2,368 Equity consideration 15,053 Contingent consideration classified as a liability 6,352 Total consideration $ 23,773 Cash outflow, net of cash acquired $ 2,222 The fair value of the consideration, paid through the issuance of SVS, was based on a third-party valuation that took into account transfer restrictions and the time value of money. The acquisition remains subject to measurement period adjustments, and the Company is in the process of finalizing purchase price accounting. The contingent consideration liability is related to consideration owed to the sellers of NGC, provided certain gross margin targets have been achieved at the end of 2024 (the “NGC Earnout”). 50% of the NGC Earnout is to be paid in cash, with the remaining 50% to be paid in SVS. As of December 31, 2024, the Company has not identified any material measurement period adjustments. The Company calculated, on a pro forma basis, the combined results of the acquired entity as if the acquisition had occurred as of January 1, 2023. These unaudited pro forma results are not necessarily indicative of either the actual consolidated results had the acquisition occurred as of January 1, 2023 or of future consolidated operating results. For the NGC acquisition, total unaudited pro forma revenue and net loss were $11.6 million and $5.1 million, respectively, for the year ended December 31, 2024, and $13.4 million and $2.2 million, respectively, for the year ended December 31, 2023. Revenue and net loss from the acquisition included in the Consolidated Statements of Operations for the year ended December 31, 2024 was $7.4 million and $4.0 million, respectively. Curaleaf Poland S.A. On February 2, 2024, the Company completed the acquisition of all issued and outstanding shares of Can4Med S.A., now known as Curaleaf Poland S.A. (“Curaleaf Poland”) for total consideration of €1.5 million, which consisted of equal parts cash consideration and equity consideration. Additionally, the transaction included deferred consideration based on Curaleaf Poland’s future performance. Curaleaf Poland is the first medical cannabis-specialized wholesaler in Poland, specializing in acquisition, registration and distribution of medical cannabis and products containing THC and other cannabinoids in Poland. The acquisition of Curaleaf Poland increased the Company’s international footprint. The Company accounted for its acquisition of Curaleaf Poland as a business combination. The following table presents the fair value of the assets acquired and liabilities assumed in the acquisition of Curaleaf Poland as of the acquisition date and an allocation of the consideration to net assets acquired: Cash $ 48 Accounts receivable, net 414 Prepaid expenses and other current assets 2 Inventories, net 661 Property, plant and equipment, net 14 Licenses 2,063 Trade name 97 Non-compete agreements 32 Goodwill 931 Deferred tax liabilities (548) Liabilities assumed (891) Net assets acquired $ 2,823 Consideration paid in cash, net of working capital adjustments $ 832 Equity consideration 773 Deferred consideration classified as a liability 1,218 Total consideration $ 2,823 Cash outflow, net of cash acquired $ 784 The fair value of the consideration, paid through the issuance of SVS, was based on a third-party valuation that took into account the time value of money. The acquisition remains subject to measurement period adjustments, and the Company is in the process of finalizing purchase price accounting. The Company calculated, on a pro forma basis, the combined results of the acquired entity as if the acquisition had occurred as of January 1, 2023. These unaudited pro forma results are not necessarily indicative of either the actual consolidated results had the acquisition occurred as of January 1, 2023 or of future consolidated operating results. For the Curaleaf Poland acquisition, total unaudited pro forma revenue and net income were $2.7 million and $0.3 million, respectively, for the year ended December 31, 2024 and $0.9 million and $0.1 million, respectively, for the year ended December 31, 2023. Revenue and net income from the acquisition included in the Consolidated Statements of Operations for the year ended December 31, 2024 was $2.4 million and $0.1 million, respectively. Dark Heart On January 17, 2024, Curaleaf DH, Inc., an entity in which the Company has an indirect controlling financial interest, acquired Half Moon Nursery, Inc. and all assets of Dark Heart Nursery from Grace &amp; Co. via forgiveness of a $7.0 million promissory note plus interest and cash consideration of $1.7 million. The acquisition provided the Company with the opportunity to continue expanding its domestic and international operations, as assets consisted of proprietary cannabis genetics and know-how (including all equipment and lease rights associated with Dark Heart Nursery’s laboratory); the strains from which will be distributed to the Company’s various other cultivation facilities, both domestic and international. The Company accounted for its acquisition of Dark Heart as an asset acquisition. The following table presents the fair value of the assets acquired in the acquisition of Dark Heart as of the acquisition date and an allocation of the consideration to net assets acquired: Intellectual Property $ 9,365 Net assets acquired $ 9,365 Consideration paid in cash, net of working capital adjustments $ 1,693 Cancelled loan (including accrued interest) 7,672 Total consideration $ 9,365 2023 Acquisitions Deseret Wellness, LLC On April 6, 2023 the Company completed the acquisition of Deseret Wellness (“Deseret”), the largest cannabis retail operator in Utah, with consideration consisting of cash and stock. The Deseret acquisition included three retail dispensaries located in the cities of Park City, Provo and Payson. The Deseret acquisition immediately strengthened the Company’s retail footprint in Utah, providing the state's medical patients with a wide variety of quality products including cannabis flower, vape cartridges, edibles and concentrates. The Deseret acquisition was accounted for as a business combination. The following table presents the fair value of the assets acquired and liabilities assumed in the acquisition of Deseret as of the acquisition date and an allocation of the consideration to net assets acquired: Cash $ 1,360 Prepaid expenses and other current assets 137 Inventories, net 807 Property, plant and equipment, net 1,692 Right-of-use assets 406 Other assets 57 Licenses 10,620 Trade name 890 Non-compete agreements 230 Goodwill 7,002 Deferred tax liabilities (3,339) Liabilities assumed (5,242) Net assets acquired $ 14,620 Consideration paid in cash $ 2,067 Deferred consideration classified as a liability 12,553 Total consideration $ 14,620 Cash outflow, net of cash acquired $ 707 The fair value of the consideration, paid through the issuance of SVS, was based on a third-party valuation that took into account transfer restrictions and the time value of money. The Company incurred and expensed $0.3 million of transaction costs related to the acquisition of Deseret. Subsequent to the acquisition date, the Company recorded a measurement period adjustment to the purchase price allocation to remove the impact of inventory purchased by Deseret from Tryke Companies (dba Reef Dispensaries) (“Tryke”) prior to being acquired by the Company. The Company acquired Tryke in a business combination on October 4, 2022. Subsequent to the acquisition of Deseret, the Company recorded a measurement period adjustment that reduced the fair value of inventory with a corresponding increase to goodwill in the amount of $0.2 million. The Company calculated, on a pro forma basis, the combined results of the acquired entity as if the acquisition had occurred as of January 1, 2023. These unaudited pro forma results are not necessarily indicative of either the actual consolidated results had the acquisition occurred as of January 1, 2023, or of the future consolidated operating results. For the Deseret acquisition, total unaudited pro forma revenue and net income for the year en ded December 31, 2023, was $13.7 million and $0.6 million, respectively. Revenue and net income from the acquired Deseret dispensaries included in the Consolidated Statements of Operations for the year en ded December 31, 2023, was $9.9 million and $0.6 million, respectively. Clever Leaves’ Asset Acquisition On July 5, 2023, Curaleaf Portugal LDA, a subsidiary of Curaleaf International, acquired the assets, including all equipment and lease rights, of Clever Leaves’ EU-GMP certified cannabis processing and warehousing facility in Setubal, Portugal, for cash consideration, inclusive of direct transaction costs, of €2.7 million. The Clever Leaves acquisition strategically positioned the Company to expand its cultivation capacity at Curaleaf Portugal to meet the expected growth across Europe, especially within the Company’s core markets: Germany and the U.K. The Company accounted for its acquisition of Clever Leaves as an asset acquisition. Contingent consideration Contingent consideration recorded relates to the Company’s business combinations and asset acquisitions. As discussed in Note 3 — Significant accounting policies , contingent consideration payable is subject to significant judgment and estimates, such as projected future revenue. Refer to Note 28 — Fair value measurements and financial risk management for further discussion surrounding the inputs utilized in the fair value of contingent consideration. The changes in the Company’s contingent consideration liability as of December 31, 2024 and 2023 are as follows: HMS EMMAC (1) Sapphire Four20 Tryke (3) NGC (2) Total Total contingent consideration liability, December 31, 2022 $ 1,854 $ 10,361 $ 3,895 $ 4,690 $ 8,310 $ — $ 29,110 Payments of contingent consideration (1,854) (4,529) (4,112) (3,414) — — (13,909) Revaluation of contingent consideration — (1,729) — 1,163 989 — 423 Effect of exchange rate differences — 621 217 163 — — 1,001 Total contingent consideration liability, December 31, 2023 — 4,724 — 2,602 9,299 — 16,625 Contingent consideration recognized on acquisition — — — — — 6,352 6,352 Issuance of SVS as settlement of contingent consideration — — — (3,581) (9,299) — (12,880) Revaluation of contingent consideration — (1,820) — 1,058 — (3,042) (3,804) Effect of exchange rate differences — (67) — (79) — — (146) Total contingent consideration liability, December 31, 2024 — 2,837 — — — 3,310 6,147 Less: Contingent consideration liability - current — — — — — (3,310) (3,310) Contingent consideration liability - net of current $ — $ 2,837 $ — $ — $ — $ — $ 2,837 (1) Consideration is contingent on the ability of EMMAC (as defined herein) to obtain a recreational cannabis license in Europe and is payable in both cash and SVS upon achievement. Payouts, if any, are expected in January 2027. (2) Consideration was contingent on NGC achieving certain margin targets during the fiscal year ending December 31, 2024 and is payable in both cash and SVS. Payouts are expected to occur in the first quarter of 2025. (3) Consideration was contingent on Tryke achieving certain EBITDA targets and the resolution of certain indemnity claims. In January 2024, the Company issued 2,367,000 SVS to the sellers of Tryke upon expiration of the indemnification period, which expired 15 months after the closing date of the Tryke acquisition. Refer to Note 28 — Fair value measurements and financial risk management for additional information on the Company’s determination of the fair value of its contingent consideration liabilities. Deferred consideration The changes in the Company’s deferred consideration liability as of December 31, 2024 and 2023 are as follows: Deseret Tryke (1) NRPC (2) Curaleaf Poland (3) Total Total deferred consideration liability, December 31, 2022 $ — $ 59,300 $ 2,000 $ — $ 61,300 Deferred consideration recognized on acquisition 12,553 — — — 12,553 Interest expense on deferred consideration — 9,710 — — 9,710 Change in fair value on deferred consideration paid (2,637) — — — (2,637) Payments of deferred consideration (9,916) (27,358) — — (37,274) Total deferred consideration liability, December 31, 2023 — 41,652 2,000 — 43,652 Deferred consideration recognized on acquisition — — — 1,218 1,218 Interest expense on deferred consideration — 5,913 — — 5,913 Effect of exchange rate differences — — — 82 82 Reversal of interest expense on deferred consideration — (11) — — (11) Change in fair value on deferred consideration paid — — — (796) (796) Post-closing purchase price adjustment (4) — (3,740) — — (3,740) Payments of deferred consideration — (11,250) — — (11,250) Total deferred consideration liability, December 31, 2024 — 32,564 2,000 504 35,068 Less: Deferred consideration liability - current — (32,564) — (504) (33,068) Deferred consideration liability - net of current $ — $ — $ 2,000 $ — $ 2,000 (1) Deferred consideration is related to the second and third anniversary payment due from the Company to the sellers of Tryke of $21.2 million and $25.0 million, respectively. The second anniversary payment consists of a lump sum payment and monthly installments through October 2025. The third anniversary payment is due in October 2025, and the implied interest rate is 10%. (2) Deferred consideration is related to the settlement of pending litigation. (3) Deferred consideration was related to Curaleaf Poland achieving certain earnings metrics and is payable in both cash and SVS. Payouts are expected to occur in the first quarter of 2025. (4) On October 4, 2024, the Company entered into a settlement agreement with the sellers of Tryke Companies, pursuant to which the Company received a $3.7 million post-closing purchase price adjustment that reduced the Company’s second anniversary paymen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tock options activity (Details) - USD ($) $ / shares in Units, $ in Thousands</t>
        </is>
      </c>
      <c r="B1" s="2" t="inlineStr">
        <is>
          <t>12 Months Ended</t>
        </is>
      </c>
    </row>
    <row r="2">
      <c r="B2" s="2" t="inlineStr">
        <is>
          <t>Dec. 31, 2024</t>
        </is>
      </c>
      <c r="C2" s="2" t="inlineStr">
        <is>
          <t>Dec. 31, 2023</t>
        </is>
      </c>
    </row>
    <row r="3">
      <c r="A3" s="3" t="inlineStr">
        <is>
          <t>Number of options</t>
        </is>
      </c>
      <c r="B3" s="4" t="inlineStr">
        <is>
          <t xml:space="preserve"> </t>
        </is>
      </c>
      <c r="C3" s="4" t="inlineStr">
        <is>
          <t xml:space="preserve"> </t>
        </is>
      </c>
    </row>
    <row r="4">
      <c r="A4" s="4" t="inlineStr">
        <is>
          <t>Exercised during the year (in shares)</t>
        </is>
      </c>
      <c r="B4" s="5" t="n">
        <v>-75391</v>
      </c>
      <c r="C4" s="5" t="n">
        <v>-211775</v>
      </c>
    </row>
    <row r="5">
      <c r="A5" s="4" t="inlineStr">
        <is>
          <t>2018 Long Term Incentive Plan</t>
        </is>
      </c>
      <c r="B5" s="4" t="inlineStr">
        <is>
          <t xml:space="preserve"> </t>
        </is>
      </c>
      <c r="C5" s="4" t="inlineStr">
        <is>
          <t xml:space="preserve"> </t>
        </is>
      </c>
    </row>
    <row r="6">
      <c r="A6" s="3" t="inlineStr">
        <is>
          <t>Number of options</t>
        </is>
      </c>
      <c r="B6" s="4" t="inlineStr">
        <is>
          <t xml:space="preserve"> </t>
        </is>
      </c>
      <c r="C6" s="4" t="inlineStr">
        <is>
          <t xml:space="preserve"> </t>
        </is>
      </c>
    </row>
    <row r="7">
      <c r="A7" s="4" t="inlineStr">
        <is>
          <t>Outstanding at January 1 (in shares)</t>
        </is>
      </c>
      <c r="B7" s="5" t="n">
        <v>27932603</v>
      </c>
      <c r="C7" s="5" t="n">
        <v>24539168</v>
      </c>
    </row>
    <row r="8">
      <c r="A8" s="4" t="inlineStr">
        <is>
          <t>Forfeited (in shares)</t>
        </is>
      </c>
      <c r="B8" s="5" t="n">
        <v>-1461492</v>
      </c>
      <c r="C8" s="5" t="n">
        <v>-2569561</v>
      </c>
    </row>
    <row r="9">
      <c r="A9" s="4" t="inlineStr">
        <is>
          <t>Expired (in shares)</t>
        </is>
      </c>
      <c r="B9" s="5" t="n">
        <v>-430377</v>
      </c>
      <c r="C9" s="5" t="n">
        <v>-2421729</v>
      </c>
    </row>
    <row r="10">
      <c r="A10" s="4" t="inlineStr">
        <is>
          <t>Exercised during the year (in shares)</t>
        </is>
      </c>
      <c r="B10" s="5" t="n">
        <v>-75391</v>
      </c>
      <c r="C10" s="5" t="n">
        <v>-211775</v>
      </c>
    </row>
    <row r="11">
      <c r="A11" s="4" t="inlineStr">
        <is>
          <t>Granted (in shares)</t>
        </is>
      </c>
      <c r="B11" s="5" t="n">
        <v>3695727</v>
      </c>
      <c r="C11" s="5" t="n">
        <v>8596500</v>
      </c>
    </row>
    <row r="12">
      <c r="A12" s="4" t="inlineStr">
        <is>
          <t>Outstanding at December 31 (in shares)</t>
        </is>
      </c>
      <c r="B12" s="5" t="n">
        <v>29661070</v>
      </c>
      <c r="C12" s="5" t="n">
        <v>27932603</v>
      </c>
    </row>
    <row r="13">
      <c r="A13" s="4" t="inlineStr">
        <is>
          <t>Options exercisable at December 31 (in shares)</t>
        </is>
      </c>
      <c r="B13" s="5" t="n">
        <v>16718254</v>
      </c>
      <c r="C13" s="5" t="n">
        <v>14967286</v>
      </c>
    </row>
    <row r="14">
      <c r="A14" s="3" t="inlineStr">
        <is>
          <t>Weighted average exercise price</t>
        </is>
      </c>
      <c r="B14" s="4" t="inlineStr">
        <is>
          <t xml:space="preserve"> </t>
        </is>
      </c>
      <c r="C14" s="4" t="inlineStr">
        <is>
          <t xml:space="preserve"> </t>
        </is>
      </c>
    </row>
    <row r="15">
      <c r="A15" s="4" t="inlineStr">
        <is>
          <t>Outstanding at January 1 (in dollars per share)</t>
        </is>
      </c>
      <c r="B15" s="7" t="n">
        <v>5.29</v>
      </c>
      <c r="C15" s="7" t="n">
        <v>6.67</v>
      </c>
    </row>
    <row r="16">
      <c r="A16" s="4" t="inlineStr">
        <is>
          <t>Forfeited (in dollars per share)</t>
        </is>
      </c>
      <c r="B16" s="8" t="n">
        <v>4.51</v>
      </c>
      <c r="C16" s="8" t="n">
        <v>7.4</v>
      </c>
    </row>
    <row r="17">
      <c r="A17" s="4" t="inlineStr">
        <is>
          <t>Expired (in dollars per share)</t>
        </is>
      </c>
      <c r="B17" s="8" t="n">
        <v>14.74</v>
      </c>
      <c r="C17" s="8" t="n">
        <v>9.24</v>
      </c>
    </row>
    <row r="18">
      <c r="A18" s="4" t="inlineStr">
        <is>
          <t>Exercised (in dollars per share)</t>
        </is>
      </c>
      <c r="B18" s="8" t="n">
        <v>2.06</v>
      </c>
      <c r="C18" s="8" t="n">
        <v>0.23</v>
      </c>
    </row>
    <row r="19">
      <c r="A19" s="4" t="inlineStr">
        <is>
          <t>Granted (in dollars per share)</t>
        </is>
      </c>
      <c r="B19" s="8" t="n">
        <v>3.53</v>
      </c>
      <c r="C19" s="8" t="n">
        <v>2.97</v>
      </c>
    </row>
    <row r="20">
      <c r="A20" s="4" t="inlineStr">
        <is>
          <t>Outstanding at December 31 (in dollars per share)</t>
        </is>
      </c>
      <c r="B20" s="8" t="n">
        <v>4.98</v>
      </c>
      <c r="C20" s="8" t="n">
        <v>5.29</v>
      </c>
    </row>
    <row r="21">
      <c r="A21" s="4" t="inlineStr">
        <is>
          <t>Options exercisable at December 31 (in dollars per share)</t>
        </is>
      </c>
      <c r="B21" s="7" t="n">
        <v>5.54</v>
      </c>
      <c r="C21" s="7" t="n">
        <v>5.41</v>
      </c>
    </row>
    <row r="22">
      <c r="A22" s="3" t="inlineStr">
        <is>
          <t>Stock Options additional disclosures</t>
        </is>
      </c>
      <c r="B22" s="4" t="inlineStr">
        <is>
          <t xml:space="preserve"> </t>
        </is>
      </c>
      <c r="C22" s="4" t="inlineStr">
        <is>
          <t xml:space="preserve"> </t>
        </is>
      </c>
    </row>
    <row r="23">
      <c r="A23" s="4" t="inlineStr">
        <is>
          <t>Outstanding, Weighted average remaining contractual term</t>
        </is>
      </c>
      <c r="B23" s="4" t="inlineStr">
        <is>
          <t>5 years 6 months</t>
        </is>
      </c>
      <c r="C23" s="4" t="inlineStr">
        <is>
          <t>6 years 3 months 14 days</t>
        </is>
      </c>
    </row>
    <row r="24">
      <c r="A24" s="4" t="inlineStr">
        <is>
          <t>Outstanding, Aggregate intrinsic value</t>
        </is>
      </c>
      <c r="B24" s="6" t="n">
        <v>8846</v>
      </c>
      <c r="C24" s="6" t="n">
        <v>34646</v>
      </c>
    </row>
    <row r="25">
      <c r="A25" s="4" t="inlineStr">
        <is>
          <t>Exercisable, Weighted average remaining contractual term</t>
        </is>
      </c>
      <c r="B25" s="4" t="inlineStr">
        <is>
          <t>3 years 4 months 24 days</t>
        </is>
      </c>
      <c r="C25" s="4" t="inlineStr">
        <is>
          <t>4 years 2 months 19 days</t>
        </is>
      </c>
    </row>
    <row r="26">
      <c r="A26" s="4" t="inlineStr">
        <is>
          <t>Exercisable, Aggregate intrinsic value</t>
        </is>
      </c>
      <c r="B26" s="6" t="n">
        <v>8778</v>
      </c>
      <c r="C26" s="6" t="n">
        <v>25679</v>
      </c>
    </row>
    <row r="27">
      <c r="A27" s="4" t="inlineStr">
        <is>
          <t>2018 Long Term Incentive Plan | Stock options</t>
        </is>
      </c>
      <c r="B27" s="4" t="inlineStr">
        <is>
          <t xml:space="preserve"> </t>
        </is>
      </c>
      <c r="C27" s="4" t="inlineStr">
        <is>
          <t xml:space="preserve"> </t>
        </is>
      </c>
    </row>
    <row r="28">
      <c r="A28" s="3" t="inlineStr">
        <is>
          <t>Stock Options additional disclosures</t>
        </is>
      </c>
      <c r="B28" s="4" t="inlineStr">
        <is>
          <t xml:space="preserve"> </t>
        </is>
      </c>
      <c r="C28" s="4" t="inlineStr">
        <is>
          <t xml:space="preserve"> </t>
        </is>
      </c>
    </row>
    <row r="29">
      <c r="A29" s="4" t="inlineStr">
        <is>
          <t>Award vesting period</t>
        </is>
      </c>
      <c r="B29" s="4" t="inlineStr">
        <is>
          <t xml:space="preserve"> </t>
        </is>
      </c>
      <c r="C29" s="4" t="inlineStr">
        <is>
          <t>10 years</t>
        </is>
      </c>
    </row>
    <row r="30">
      <c r="A30" s="4" t="inlineStr">
        <is>
          <t>Average closing price period</t>
        </is>
      </c>
      <c r="B30" s="4" t="inlineStr">
        <is>
          <t xml:space="preserve"> </t>
        </is>
      </c>
      <c r="C30" s="4" t="inlineStr">
        <is>
          <t>15 days</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hare-based compensation - PSU activity (Details) - $ / shares</t>
        </is>
      </c>
      <c r="B1" s="2" t="inlineStr">
        <is>
          <t>12 Months Ended</t>
        </is>
      </c>
    </row>
    <row r="2">
      <c r="B2" s="2" t="inlineStr">
        <is>
          <t>Dec. 31, 2024</t>
        </is>
      </c>
      <c r="C2" s="2" t="inlineStr">
        <is>
          <t>Dec. 31, 2023</t>
        </is>
      </c>
    </row>
    <row r="3">
      <c r="A3" s="4" t="inlineStr">
        <is>
          <t>Performance stock units</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Unvested at January 1 (in shares)</t>
        </is>
      </c>
      <c r="B5" s="5" t="n">
        <v>2024121</v>
      </c>
      <c r="C5" s="5" t="n">
        <v>0</v>
      </c>
    </row>
    <row r="6">
      <c r="A6" s="4" t="inlineStr">
        <is>
          <t>Forfeited (in shares)</t>
        </is>
      </c>
      <c r="B6" s="5" t="n">
        <v>-2141826</v>
      </c>
      <c r="C6" s="5" t="n">
        <v>-216251</v>
      </c>
    </row>
    <row r="7">
      <c r="A7" s="4" t="inlineStr">
        <is>
          <t>Vested (in shares)</t>
        </is>
      </c>
      <c r="B7" s="5" t="n">
        <v>-396537</v>
      </c>
      <c r="C7" s="5" t="n">
        <v>0</v>
      </c>
    </row>
    <row r="8">
      <c r="A8" s="4" t="inlineStr">
        <is>
          <t>Granted (in shares)</t>
        </is>
      </c>
      <c r="B8" s="5" t="n">
        <v>2403824</v>
      </c>
      <c r="C8" s="5" t="n">
        <v>2240372</v>
      </c>
    </row>
    <row r="9">
      <c r="A9" s="4" t="inlineStr">
        <is>
          <t>Unvested at December 31 (in shares)</t>
        </is>
      </c>
      <c r="B9" s="5" t="n">
        <v>1889582</v>
      </c>
      <c r="C9" s="5" t="n">
        <v>2024121</v>
      </c>
    </row>
    <row r="10">
      <c r="A10" s="3" t="inlineStr">
        <is>
          <t>Weighted-Average Grant Date Fair Value</t>
        </is>
      </c>
      <c r="B10" s="4" t="inlineStr">
        <is>
          <t xml:space="preserve"> </t>
        </is>
      </c>
      <c r="C10" s="4" t="inlineStr">
        <is>
          <t xml:space="preserve"> </t>
        </is>
      </c>
    </row>
    <row r="11">
      <c r="A11" s="4" t="inlineStr">
        <is>
          <t>Unvested at January 1 (in dollars per share)</t>
        </is>
      </c>
      <c r="B11" s="7" t="n">
        <v>2.89</v>
      </c>
      <c r="C11" s="6" t="n">
        <v>0</v>
      </c>
    </row>
    <row r="12">
      <c r="A12" s="4" t="inlineStr">
        <is>
          <t>Forfeited (in dollars per share)</t>
        </is>
      </c>
      <c r="B12" s="8" t="n">
        <v>3.37</v>
      </c>
      <c r="C12" s="8" t="n">
        <v>2.89</v>
      </c>
    </row>
    <row r="13">
      <c r="A13" s="4" t="inlineStr">
        <is>
          <t>Vested (in dollars per share)</t>
        </is>
      </c>
      <c r="B13" s="8" t="n">
        <v>2.89</v>
      </c>
      <c r="C13" s="5" t="n">
        <v>0</v>
      </c>
    </row>
    <row r="14">
      <c r="A14" s="4" t="inlineStr">
        <is>
          <t>Granted (in dollars per share)</t>
        </is>
      </c>
      <c r="B14" s="8" t="n">
        <v>4.04</v>
      </c>
      <c r="C14" s="8" t="n">
        <v>2.89</v>
      </c>
    </row>
    <row r="15">
      <c r="A15" s="4" t="inlineStr">
        <is>
          <t>Unvested at December 31 (in dollars per share)</t>
        </is>
      </c>
      <c r="B15" s="7" t="n">
        <v>3.81</v>
      </c>
      <c r="C15" s="7" t="n">
        <v>2.89</v>
      </c>
    </row>
    <row r="16">
      <c r="A16" s="4" t="inlineStr">
        <is>
          <t>Performance stock units | 2018 Long Term Incentive Plan</t>
        </is>
      </c>
      <c r="B16" s="4" t="inlineStr">
        <is>
          <t xml:space="preserve"> </t>
        </is>
      </c>
      <c r="C16" s="4" t="inlineStr">
        <is>
          <t xml:space="preserve"> </t>
        </is>
      </c>
    </row>
    <row r="17">
      <c r="A17" s="3" t="inlineStr">
        <is>
          <t>Weighted-Average Grant Date Fair Value</t>
        </is>
      </c>
      <c r="B17" s="4" t="inlineStr">
        <is>
          <t xml:space="preserve"> </t>
        </is>
      </c>
      <c r="C17" s="4" t="inlineStr">
        <is>
          <t xml:space="preserve"> </t>
        </is>
      </c>
    </row>
    <row r="18">
      <c r="A18" s="4" t="inlineStr">
        <is>
          <t>RSUs vested at December 31 (in shares)</t>
        </is>
      </c>
      <c r="B18" s="5" t="n">
        <v>396537</v>
      </c>
      <c r="C18" s="5" t="n">
        <v>0</v>
      </c>
    </row>
    <row r="19">
      <c r="A19" s="4" t="inlineStr">
        <is>
          <t>RSUs | 2018 Long Term Incentive Plan</t>
        </is>
      </c>
      <c r="B19" s="4" t="inlineStr">
        <is>
          <t xml:space="preserve"> </t>
        </is>
      </c>
      <c r="C19" s="4" t="inlineStr">
        <is>
          <t xml:space="preserve"> </t>
        </is>
      </c>
    </row>
    <row r="20">
      <c r="A20" s="3" t="inlineStr">
        <is>
          <t>Number of Shares</t>
        </is>
      </c>
      <c r="B20" s="4" t="inlineStr">
        <is>
          <t xml:space="preserve"> </t>
        </is>
      </c>
      <c r="C20" s="4" t="inlineStr">
        <is>
          <t xml:space="preserve"> </t>
        </is>
      </c>
    </row>
    <row r="21">
      <c r="A21" s="4" t="inlineStr">
        <is>
          <t>Unvested at January 1 (in shares)</t>
        </is>
      </c>
      <c r="B21" s="5" t="n">
        <v>6145959</v>
      </c>
      <c r="C21" s="5" t="n">
        <v>4284439</v>
      </c>
    </row>
    <row r="22">
      <c r="A22" s="4" t="inlineStr">
        <is>
          <t>Forfeited (in shares)</t>
        </is>
      </c>
      <c r="B22" s="5" t="n">
        <v>-2459478</v>
      </c>
      <c r="C22" s="5" t="n">
        <v>-1749598</v>
      </c>
    </row>
    <row r="23">
      <c r="A23" s="4" t="inlineStr">
        <is>
          <t>Vested (in shares)</t>
        </is>
      </c>
      <c r="B23" s="5" t="n">
        <v>-3228557</v>
      </c>
      <c r="C23" s="5" t="n">
        <v>-1601305</v>
      </c>
    </row>
    <row r="24">
      <c r="A24" s="4" t="inlineStr">
        <is>
          <t>Granted (in shares)</t>
        </is>
      </c>
      <c r="B24" s="5" t="n">
        <v>5875860</v>
      </c>
      <c r="C24" s="5" t="n">
        <v>5212423</v>
      </c>
    </row>
    <row r="25">
      <c r="A25" s="4" t="inlineStr">
        <is>
          <t>Unvested at December 31 (in shares)</t>
        </is>
      </c>
      <c r="B25" s="5" t="n">
        <v>6333784</v>
      </c>
      <c r="C25" s="5" t="n">
        <v>6145959</v>
      </c>
    </row>
    <row r="26">
      <c r="A26" s="3" t="inlineStr">
        <is>
          <t>Weighted-Average Grant Date Fair Value</t>
        </is>
      </c>
      <c r="B26" s="4" t="inlineStr">
        <is>
          <t xml:space="preserve"> </t>
        </is>
      </c>
      <c r="C26" s="4" t="inlineStr">
        <is>
          <t xml:space="preserve"> </t>
        </is>
      </c>
    </row>
    <row r="27">
      <c r="A27" s="4" t="inlineStr">
        <is>
          <t>Unvested at January 1 (in dollars per share)</t>
        </is>
      </c>
      <c r="B27" s="7" t="n">
        <v>4.12</v>
      </c>
      <c r="C27" s="7" t="n">
        <v>7.44</v>
      </c>
    </row>
    <row r="28">
      <c r="A28" s="4" t="inlineStr">
        <is>
          <t>Forfeited (in dollars per share)</t>
        </is>
      </c>
      <c r="B28" s="8" t="n">
        <v>4.06</v>
      </c>
      <c r="C28" s="8" t="n">
        <v>5.66</v>
      </c>
    </row>
    <row r="29">
      <c r="A29" s="4" t="inlineStr">
        <is>
          <t>Vested (in dollars per share)</t>
        </is>
      </c>
      <c r="B29" s="8" t="n">
        <v>4.33</v>
      </c>
      <c r="C29" s="8" t="n">
        <v>7.77</v>
      </c>
    </row>
    <row r="30">
      <c r="A30" s="4" t="inlineStr">
        <is>
          <t>Granted (in dollars per share)</t>
        </is>
      </c>
      <c r="B30" s="8" t="n">
        <v>3.68</v>
      </c>
      <c r="C30" s="8" t="n">
        <v>3.03</v>
      </c>
    </row>
    <row r="31">
      <c r="A31" s="4" t="inlineStr">
        <is>
          <t>Unvested at December 31 (in dollars per share)</t>
        </is>
      </c>
      <c r="B31" s="7" t="n">
        <v>3.63</v>
      </c>
      <c r="C31" s="7" t="n">
        <v>4.12</v>
      </c>
    </row>
    <row r="32">
      <c r="A32" s="4" t="inlineStr">
        <is>
          <t>RSUs vested at December 31 (in shares)</t>
        </is>
      </c>
      <c r="B32" s="5" t="n">
        <v>9061395</v>
      </c>
      <c r="C32" s="5" t="n">
        <v>5832838</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RSU activity (Details) - 2018 Long Term Incentive Plan - RSUs - $ / shares</t>
        </is>
      </c>
      <c r="B1" s="2" t="inlineStr">
        <is>
          <t>12 Months Ended</t>
        </is>
      </c>
    </row>
    <row r="2">
      <c r="B2" s="2" t="inlineStr">
        <is>
          <t>Dec. 31, 2024</t>
        </is>
      </c>
      <c r="C2" s="2" t="inlineStr">
        <is>
          <t>Dec. 31, 2023</t>
        </is>
      </c>
    </row>
    <row r="3">
      <c r="A3" s="3" t="inlineStr">
        <is>
          <t>Number of Shares</t>
        </is>
      </c>
      <c r="B3" s="4" t="inlineStr">
        <is>
          <t xml:space="preserve"> </t>
        </is>
      </c>
      <c r="C3" s="4" t="inlineStr">
        <is>
          <t xml:space="preserve"> </t>
        </is>
      </c>
    </row>
    <row r="4">
      <c r="A4" s="4" t="inlineStr">
        <is>
          <t>Unvested at January 1 (in shares)</t>
        </is>
      </c>
      <c r="B4" s="5" t="n">
        <v>6145959</v>
      </c>
      <c r="C4" s="5" t="n">
        <v>4284439</v>
      </c>
    </row>
    <row r="5">
      <c r="A5" s="4" t="inlineStr">
        <is>
          <t>Forfeited (in shares)</t>
        </is>
      </c>
      <c r="B5" s="5" t="n">
        <v>-2459478</v>
      </c>
      <c r="C5" s="5" t="n">
        <v>-1749598</v>
      </c>
    </row>
    <row r="6">
      <c r="A6" s="4" t="inlineStr">
        <is>
          <t>Vested (in shares)</t>
        </is>
      </c>
      <c r="B6" s="5" t="n">
        <v>-3228557</v>
      </c>
      <c r="C6" s="5" t="n">
        <v>-1601305</v>
      </c>
    </row>
    <row r="7">
      <c r="A7" s="4" t="inlineStr">
        <is>
          <t>Granted (in shares)</t>
        </is>
      </c>
      <c r="B7" s="5" t="n">
        <v>5875860</v>
      </c>
      <c r="C7" s="5" t="n">
        <v>5212423</v>
      </c>
    </row>
    <row r="8">
      <c r="A8" s="4" t="inlineStr">
        <is>
          <t>Unvested at December 31 (in shares)</t>
        </is>
      </c>
      <c r="B8" s="5" t="n">
        <v>6333784</v>
      </c>
      <c r="C8" s="5" t="n">
        <v>6145959</v>
      </c>
    </row>
    <row r="9">
      <c r="A9" s="3" t="inlineStr">
        <is>
          <t>Weighted-Average Grant Date Fair Value</t>
        </is>
      </c>
      <c r="B9" s="4" t="inlineStr">
        <is>
          <t xml:space="preserve"> </t>
        </is>
      </c>
      <c r="C9" s="4" t="inlineStr">
        <is>
          <t xml:space="preserve"> </t>
        </is>
      </c>
    </row>
    <row r="10">
      <c r="A10" s="4" t="inlineStr">
        <is>
          <t>Unvested at January 1 (in dollars per share)</t>
        </is>
      </c>
      <c r="B10" s="7" t="n">
        <v>4.12</v>
      </c>
      <c r="C10" s="7" t="n">
        <v>7.44</v>
      </c>
    </row>
    <row r="11">
      <c r="A11" s="4" t="inlineStr">
        <is>
          <t>Forfeited (in dollars per share)</t>
        </is>
      </c>
      <c r="B11" s="8" t="n">
        <v>4.06</v>
      </c>
      <c r="C11" s="8" t="n">
        <v>5.66</v>
      </c>
    </row>
    <row r="12">
      <c r="A12" s="4" t="inlineStr">
        <is>
          <t>Vested (in dollars per share)</t>
        </is>
      </c>
      <c r="B12" s="8" t="n">
        <v>4.33</v>
      </c>
      <c r="C12" s="8" t="n">
        <v>7.77</v>
      </c>
    </row>
    <row r="13">
      <c r="A13" s="4" t="inlineStr">
        <is>
          <t>Granted (in dollars per share)</t>
        </is>
      </c>
      <c r="B13" s="8" t="n">
        <v>3.68</v>
      </c>
      <c r="C13" s="8" t="n">
        <v>3.03</v>
      </c>
    </row>
    <row r="14">
      <c r="A14" s="4" t="inlineStr">
        <is>
          <t>Unvested at December 31 (in dollars per share)</t>
        </is>
      </c>
      <c r="B14" s="7" t="n">
        <v>3.63</v>
      </c>
      <c r="C14" s="7" t="n">
        <v>4.12</v>
      </c>
    </row>
    <row r="15">
      <c r="A15" s="4" t="inlineStr">
        <is>
          <t>RSUs vested at December 31 (in shares)</t>
        </is>
      </c>
      <c r="B15" s="5" t="n">
        <v>9061395</v>
      </c>
      <c r="C15" s="5" t="n">
        <v>5832838</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elling, general and administrative expense (Details) - USD ($) $ in Thousands</t>
        </is>
      </c>
      <c r="B1" s="2" t="inlineStr">
        <is>
          <t>12 Months Ended</t>
        </is>
      </c>
    </row>
    <row r="2">
      <c r="B2" s="2" t="inlineStr">
        <is>
          <t>Dec. 31, 2024</t>
        </is>
      </c>
      <c r="C2" s="2" t="inlineStr">
        <is>
          <t>Dec. 31, 2023</t>
        </is>
      </c>
    </row>
    <row r="3">
      <c r="A3" s="3" t="inlineStr">
        <is>
          <t>Selling, General and Administrative Expense [Abstract]</t>
        </is>
      </c>
      <c r="B3" s="4" t="inlineStr">
        <is>
          <t xml:space="preserve"> </t>
        </is>
      </c>
      <c r="C3" s="4" t="inlineStr">
        <is>
          <t xml:space="preserve"> </t>
        </is>
      </c>
    </row>
    <row r="4">
      <c r="A4" s="4" t="inlineStr">
        <is>
          <t>Salaries and benefits</t>
        </is>
      </c>
      <c r="B4" s="6" t="n">
        <v>228287</v>
      </c>
      <c r="C4" s="6" t="n">
        <v>206787</v>
      </c>
    </row>
    <row r="5">
      <c r="A5" s="4" t="inlineStr">
        <is>
          <t>Sales and marketing</t>
        </is>
      </c>
      <c r="B5" s="5" t="n">
        <v>48485</v>
      </c>
      <c r="C5" s="5" t="n">
        <v>41992</v>
      </c>
    </row>
    <row r="6">
      <c r="A6" s="4" t="inlineStr">
        <is>
          <t>Rent and occupancy</t>
        </is>
      </c>
      <c r="B6" s="5" t="n">
        <v>54292</v>
      </c>
      <c r="C6" s="5" t="n">
        <v>48983</v>
      </c>
    </row>
    <row r="7">
      <c r="A7" s="4" t="inlineStr">
        <is>
          <t>Travel</t>
        </is>
      </c>
      <c r="B7" s="5" t="n">
        <v>6662</v>
      </c>
      <c r="C7" s="5" t="n">
        <v>5741</v>
      </c>
    </row>
    <row r="8">
      <c r="A8" s="4" t="inlineStr">
        <is>
          <t>Professional fees</t>
        </is>
      </c>
      <c r="B8" s="5" t="n">
        <v>24436</v>
      </c>
      <c r="C8" s="5" t="n">
        <v>38631</v>
      </c>
    </row>
    <row r="9">
      <c r="A9" s="4" t="inlineStr">
        <is>
          <t>Office supplies and services</t>
        </is>
      </c>
      <c r="B9" s="5" t="n">
        <v>44757</v>
      </c>
      <c r="C9" s="5" t="n">
        <v>46999</v>
      </c>
    </row>
    <row r="10">
      <c r="A10" s="4" t="inlineStr">
        <is>
          <t>Other operating expense</t>
        </is>
      </c>
      <c r="B10" s="5" t="n">
        <v>14613</v>
      </c>
      <c r="C10" s="5" t="n">
        <v>25640</v>
      </c>
    </row>
    <row r="11">
      <c r="A11" s="4" t="inlineStr">
        <is>
          <t>Total selling, general and administrative expense</t>
        </is>
      </c>
      <c r="B11" s="5" t="n">
        <v>421532</v>
      </c>
      <c r="C11" s="5" t="n">
        <v>414773</v>
      </c>
    </row>
    <row r="12">
      <c r="A12" s="4" t="inlineStr">
        <is>
          <t>Cost of advertising expense</t>
        </is>
      </c>
      <c r="B12" s="6" t="n">
        <v>18500</v>
      </c>
      <c r="C12" s="6" t="n">
        <v>12000</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Defined contribution plans (Details) - USD ($) $ in Million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Percent of employer match</t>
        </is>
      </c>
      <c r="B4" s="10" t="n">
        <v>0.25</v>
      </c>
      <c r="C4" s="4" t="inlineStr">
        <is>
          <t xml:space="preserve"> </t>
        </is>
      </c>
    </row>
    <row r="5">
      <c r="A5" s="4" t="inlineStr">
        <is>
          <t>Percent of employee's gross pay</t>
        </is>
      </c>
      <c r="B5" s="10" t="n">
        <v>0.04</v>
      </c>
      <c r="C5" s="4" t="inlineStr">
        <is>
          <t xml:space="preserve"> </t>
        </is>
      </c>
    </row>
    <row r="6">
      <c r="A6" s="4" t="inlineStr">
        <is>
          <t>Employer contribution amount</t>
        </is>
      </c>
      <c r="B6" s="6" t="n">
        <v>1</v>
      </c>
      <c r="C6" s="12" t="n">
        <v>0.8</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Other income, net (Details) - USD ($) $ in Thousands</t>
        </is>
      </c>
      <c r="B1" s="2" t="inlineStr">
        <is>
          <t>12 Months Ended</t>
        </is>
      </c>
    </row>
    <row r="2">
      <c r="B2" s="2" t="inlineStr">
        <is>
          <t>Dec. 31, 2024</t>
        </is>
      </c>
      <c r="C2" s="2" t="inlineStr">
        <is>
          <t>Dec. 31, 2023</t>
        </is>
      </c>
    </row>
    <row r="3">
      <c r="A3" s="3" t="inlineStr">
        <is>
          <t>Other Nonoperating Income (Expense) [Abstract]</t>
        </is>
      </c>
      <c r="B3" s="4" t="inlineStr">
        <is>
          <t xml:space="preserve"> </t>
        </is>
      </c>
      <c r="C3" s="4" t="inlineStr">
        <is>
          <t xml:space="preserve"> </t>
        </is>
      </c>
    </row>
    <row r="4">
      <c r="A4" s="4" t="inlineStr">
        <is>
          <t>Gain (loss) on disposal of assets</t>
        </is>
      </c>
      <c r="B4" s="6" t="n">
        <v>4593</v>
      </c>
      <c r="C4" s="6" t="n">
        <v>-8541</v>
      </c>
    </row>
    <row r="5">
      <c r="A5" s="4" t="inlineStr">
        <is>
          <t>Gain on investment</t>
        </is>
      </c>
      <c r="B5" s="5" t="n">
        <v>6624</v>
      </c>
      <c r="C5" s="5" t="n">
        <v>2073</v>
      </c>
    </row>
    <row r="6">
      <c r="A6" s="4" t="inlineStr">
        <is>
          <t>Gain on modification and extinguishment of debt</t>
        </is>
      </c>
      <c r="B6" s="5" t="n">
        <v>257</v>
      </c>
      <c r="C6" s="5" t="n">
        <v>2065</v>
      </c>
    </row>
    <row r="7">
      <c r="A7" s="4" t="inlineStr">
        <is>
          <t>Other income</t>
        </is>
      </c>
      <c r="B7" s="5" t="n">
        <v>4785</v>
      </c>
      <c r="C7" s="5" t="n">
        <v>4589</v>
      </c>
    </row>
    <row r="8">
      <c r="A8" s="4" t="inlineStr">
        <is>
          <t>Total other expense, net</t>
        </is>
      </c>
      <c r="B8" s="6" t="n">
        <v>16259</v>
      </c>
      <c r="C8" s="6" t="n">
        <v>186</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Revenue disaggregation (Details) - USD ($) $ in Thousands</t>
        </is>
      </c>
      <c r="B1" s="2" t="inlineStr">
        <is>
          <t>12 Months Ended</t>
        </is>
      </c>
    </row>
    <row r="2">
      <c r="B2" s="2" t="inlineStr">
        <is>
          <t>Dec. 31, 2024</t>
        </is>
      </c>
      <c r="C2" s="2" t="inlineStr">
        <is>
          <t>Dec. 31, 2023</t>
        </is>
      </c>
    </row>
    <row r="3">
      <c r="A3" s="3" t="inlineStr">
        <is>
          <t>Basis of presentation</t>
        </is>
      </c>
      <c r="B3" s="4" t="inlineStr">
        <is>
          <t xml:space="preserve"> </t>
        </is>
      </c>
      <c r="C3" s="4" t="inlineStr">
        <is>
          <t xml:space="preserve"> </t>
        </is>
      </c>
    </row>
    <row r="4">
      <c r="A4" s="4" t="inlineStr">
        <is>
          <t>Total revenues, net</t>
        </is>
      </c>
      <c r="B4" s="6" t="n">
        <v>1342802</v>
      </c>
      <c r="C4" s="6" t="n">
        <v>1346632</v>
      </c>
    </row>
    <row r="5">
      <c r="A5" s="4" t="inlineStr">
        <is>
          <t>Retail revenues</t>
        </is>
      </c>
      <c r="B5" s="4" t="inlineStr">
        <is>
          <t xml:space="preserve"> </t>
        </is>
      </c>
      <c r="C5" s="4" t="inlineStr">
        <is>
          <t xml:space="preserve"> </t>
        </is>
      </c>
    </row>
    <row r="6">
      <c r="A6" s="3" t="inlineStr">
        <is>
          <t>Basis of presentation</t>
        </is>
      </c>
      <c r="B6" s="4" t="inlineStr">
        <is>
          <t xml:space="preserve"> </t>
        </is>
      </c>
      <c r="C6" s="4" t="inlineStr">
        <is>
          <t xml:space="preserve"> </t>
        </is>
      </c>
    </row>
    <row r="7">
      <c r="A7" s="4" t="inlineStr">
        <is>
          <t>Total revenues, net</t>
        </is>
      </c>
      <c r="B7" s="5" t="n">
        <v>1032765</v>
      </c>
      <c r="C7" s="5" t="n">
        <v>1097172</v>
      </c>
    </row>
    <row r="8">
      <c r="A8" s="4" t="inlineStr">
        <is>
          <t>Wholesale revenues</t>
        </is>
      </c>
      <c r="B8" s="4" t="inlineStr">
        <is>
          <t xml:space="preserve"> </t>
        </is>
      </c>
      <c r="C8" s="4" t="inlineStr">
        <is>
          <t xml:space="preserve"> </t>
        </is>
      </c>
    </row>
    <row r="9">
      <c r="A9" s="3" t="inlineStr">
        <is>
          <t>Basis of presentation</t>
        </is>
      </c>
      <c r="B9" s="4" t="inlineStr">
        <is>
          <t xml:space="preserve"> </t>
        </is>
      </c>
      <c r="C9" s="4" t="inlineStr">
        <is>
          <t xml:space="preserve"> </t>
        </is>
      </c>
    </row>
    <row r="10">
      <c r="A10" s="4" t="inlineStr">
        <is>
          <t>Total revenues, net</t>
        </is>
      </c>
      <c r="B10" s="5" t="n">
        <v>303941</v>
      </c>
      <c r="C10" s="5" t="n">
        <v>243606</v>
      </c>
    </row>
    <row r="11">
      <c r="A11" s="4" t="inlineStr">
        <is>
          <t>Management fee income</t>
        </is>
      </c>
      <c r="B11" s="4" t="inlineStr">
        <is>
          <t xml:space="preserve"> </t>
        </is>
      </c>
      <c r="C11" s="4" t="inlineStr">
        <is>
          <t xml:space="preserve"> </t>
        </is>
      </c>
    </row>
    <row r="12">
      <c r="A12" s="3" t="inlineStr">
        <is>
          <t>Basis of presentation</t>
        </is>
      </c>
      <c r="B12" s="4" t="inlineStr">
        <is>
          <t xml:space="preserve"> </t>
        </is>
      </c>
      <c r="C12" s="4" t="inlineStr">
        <is>
          <t xml:space="preserve"> </t>
        </is>
      </c>
    </row>
    <row r="13">
      <c r="A13" s="4" t="inlineStr">
        <is>
          <t>Total revenues, net</t>
        </is>
      </c>
      <c r="B13" s="6" t="n">
        <v>6096</v>
      </c>
      <c r="C13" s="6" t="n">
        <v>5854</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Income before tax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Domestic</t>
        </is>
      </c>
      <c r="B4" s="6" t="n">
        <v>-91714</v>
      </c>
      <c r="C4" s="6" t="n">
        <v>-95991</v>
      </c>
    </row>
    <row r="5">
      <c r="A5" s="4" t="inlineStr">
        <is>
          <t>Foreign</t>
        </is>
      </c>
      <c r="B5" s="5" t="n">
        <v>-25915</v>
      </c>
      <c r="C5" s="5" t="n">
        <v>-28375</v>
      </c>
    </row>
    <row r="6">
      <c r="A6" s="4" t="inlineStr">
        <is>
          <t>Loss before provision for income taxes</t>
        </is>
      </c>
      <c r="B6" s="6" t="n">
        <v>-117629</v>
      </c>
      <c r="C6" s="6" t="n">
        <v>-124366</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Provision for income taxes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6" t="n">
        <v>135666</v>
      </c>
      <c r="C4" s="6" t="n">
        <v>121079</v>
      </c>
    </row>
    <row r="5">
      <c r="A5" s="4" t="inlineStr">
        <is>
          <t>State</t>
        </is>
      </c>
      <c r="B5" s="5" t="n">
        <v>15641</v>
      </c>
      <c r="C5" s="5" t="n">
        <v>22825</v>
      </c>
    </row>
    <row r="6">
      <c r="A6" s="4" t="inlineStr">
        <is>
          <t>Foreign</t>
        </is>
      </c>
      <c r="B6" s="5" t="n">
        <v>1884</v>
      </c>
      <c r="C6" s="5" t="n">
        <v>123</v>
      </c>
    </row>
    <row r="7">
      <c r="A7" s="4" t="inlineStr">
        <is>
          <t>Total current</t>
        </is>
      </c>
      <c r="B7" s="5" t="n">
        <v>153191</v>
      </c>
      <c r="C7" s="5" t="n">
        <v>144027</v>
      </c>
    </row>
    <row r="8">
      <c r="A8" s="3" t="inlineStr">
        <is>
          <t>Deferred:</t>
        </is>
      </c>
      <c r="B8" s="4" t="inlineStr">
        <is>
          <t xml:space="preserve"> </t>
        </is>
      </c>
      <c r="C8" s="4" t="inlineStr">
        <is>
          <t xml:space="preserve"> </t>
        </is>
      </c>
    </row>
    <row r="9">
      <c r="A9" s="4" t="inlineStr">
        <is>
          <t>Federal</t>
        </is>
      </c>
      <c r="B9" s="5" t="n">
        <v>-24607</v>
      </c>
      <c r="C9" s="5" t="n">
        <v>-20775</v>
      </c>
    </row>
    <row r="10">
      <c r="A10" s="4" t="inlineStr">
        <is>
          <t>State</t>
        </is>
      </c>
      <c r="B10" s="5" t="n">
        <v>-25600</v>
      </c>
      <c r="C10" s="5" t="n">
        <v>-9057</v>
      </c>
    </row>
    <row r="11">
      <c r="A11" s="4" t="inlineStr">
        <is>
          <t>Foreign</t>
        </is>
      </c>
      <c r="B11" s="5" t="n">
        <v>-4392</v>
      </c>
      <c r="C11" s="5" t="n">
        <v>394</v>
      </c>
    </row>
    <row r="12">
      <c r="A12" s="4" t="inlineStr">
        <is>
          <t>Total deferred</t>
        </is>
      </c>
      <c r="B12" s="6" t="n">
        <v>-54599</v>
      </c>
      <c r="C12" s="6" t="n">
        <v>-29438</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statutory income tax rate to the Company's effective income tax rate (Details) - USD ($) $ in Thousands</t>
        </is>
      </c>
      <c r="B1" s="2" t="inlineStr">
        <is>
          <t>12 Months Ended</t>
        </is>
      </c>
    </row>
    <row r="2">
      <c r="B2" s="2" t="inlineStr">
        <is>
          <t>Dec. 31, 2024</t>
        </is>
      </c>
      <c r="C2" s="2" t="inlineStr">
        <is>
          <t>Dec. 31, 2023</t>
        </is>
      </c>
    </row>
    <row r="3">
      <c r="A3" s="3" t="inlineStr">
        <is>
          <t>Income Tax Expense (Benefit), Effective Income Tax Rate Reconciliation, Amount</t>
        </is>
      </c>
      <c r="B3" s="4" t="inlineStr">
        <is>
          <t xml:space="preserve"> </t>
        </is>
      </c>
      <c r="C3" s="4" t="inlineStr">
        <is>
          <t xml:space="preserve"> </t>
        </is>
      </c>
    </row>
    <row r="4">
      <c r="A4" s="4" t="inlineStr">
        <is>
          <t>Provision for income taxes computed using statutory tax rate</t>
        </is>
      </c>
      <c r="B4" s="6" t="n">
        <v>-17644</v>
      </c>
      <c r="C4" s="6" t="n">
        <v>-18655</v>
      </c>
    </row>
    <row r="5">
      <c r="A5" s="4" t="inlineStr">
        <is>
          <t>Effect of tax rates in foreign jurisdictions</t>
        </is>
      </c>
      <c r="B5" s="5" t="n">
        <v>-10512</v>
      </c>
      <c r="C5" s="5" t="n">
        <v>-9149</v>
      </c>
    </row>
    <row r="6">
      <c r="A6" s="4" t="inlineStr">
        <is>
          <t>State income taxes, net of federal income tax benefit</t>
        </is>
      </c>
      <c r="B6" s="5" t="n">
        <v>-22643</v>
      </c>
      <c r="C6" s="5" t="n">
        <v>13769</v>
      </c>
    </row>
    <row r="7">
      <c r="A7" s="4" t="inlineStr">
        <is>
          <t>Impact of U.S. tax on foreign operations</t>
        </is>
      </c>
      <c r="B7" s="5" t="n">
        <v>706</v>
      </c>
      <c r="C7" s="5" t="n">
        <v>2049</v>
      </c>
    </row>
    <row r="8">
      <c r="A8" s="4" t="inlineStr">
        <is>
          <t>Share-based compensation</t>
        </is>
      </c>
      <c r="B8" s="5" t="n">
        <v>944</v>
      </c>
      <c r="C8" s="5" t="n">
        <v>2033</v>
      </c>
    </row>
    <row r="9">
      <c r="A9" s="4" t="inlineStr">
        <is>
          <t>Non-deductible expenses</t>
        </is>
      </c>
      <c r="B9" s="5" t="n">
        <v>2204</v>
      </c>
      <c r="C9" s="5" t="n">
        <v>11641</v>
      </c>
    </row>
    <row r="10">
      <c r="A10" s="4" t="inlineStr">
        <is>
          <t>Increase in uncertain tax position</t>
        </is>
      </c>
      <c r="B10" s="5" t="n">
        <v>121969</v>
      </c>
      <c r="C10" s="5" t="n">
        <v>59707</v>
      </c>
    </row>
    <row r="11">
      <c r="A11" s="4" t="inlineStr">
        <is>
          <t>Increase in valuation allowance</t>
        </is>
      </c>
      <c r="B11" s="5" t="n">
        <v>19774</v>
      </c>
      <c r="C11" s="5" t="n">
        <v>36042</v>
      </c>
    </row>
    <row r="12">
      <c r="A12" s="4" t="inlineStr">
        <is>
          <t>Penalties and interest</t>
        </is>
      </c>
      <c r="B12" s="5" t="n">
        <v>16216</v>
      </c>
      <c r="C12" s="5" t="n">
        <v>19134</v>
      </c>
    </row>
    <row r="13">
      <c r="A13" s="4" t="inlineStr">
        <is>
          <t>Other</t>
        </is>
      </c>
      <c r="B13" s="5" t="n">
        <v>-12422</v>
      </c>
      <c r="C13" s="5" t="n">
        <v>-1982</v>
      </c>
    </row>
    <row r="14">
      <c r="A14" s="4" t="inlineStr">
        <is>
          <t>Provision for income taxes</t>
        </is>
      </c>
      <c r="B14" s="6" t="n">
        <v>98592</v>
      </c>
      <c r="C14" s="6" t="n">
        <v>114589</v>
      </c>
    </row>
    <row r="15">
      <c r="A15" s="3" t="inlineStr">
        <is>
          <t>Effective Income Tax Rate Reconciliation, Percent</t>
        </is>
      </c>
      <c r="B15" s="4" t="inlineStr">
        <is>
          <t xml:space="preserve"> </t>
        </is>
      </c>
      <c r="C15" s="4" t="inlineStr">
        <is>
          <t xml:space="preserve"> </t>
        </is>
      </c>
    </row>
    <row r="16">
      <c r="A16" s="4" t="inlineStr">
        <is>
          <t>Provision for income taxes computed using statutory tax rate</t>
        </is>
      </c>
      <c r="B16" s="10" t="n">
        <v>0.15</v>
      </c>
      <c r="C16" s="10" t="n">
        <v>0.15</v>
      </c>
    </row>
    <row r="17">
      <c r="A17" s="4" t="inlineStr">
        <is>
          <t>Effect of tax rates in foreign jurisdictions</t>
        </is>
      </c>
      <c r="B17" s="10" t="n">
        <v>0.09</v>
      </c>
      <c r="C17" s="10" t="n">
        <v>0.07000000000000001</v>
      </c>
    </row>
    <row r="18">
      <c r="A18" s="4" t="inlineStr">
        <is>
          <t>State income taxes, net of federal income tax benefit</t>
        </is>
      </c>
      <c r="B18" s="10" t="n">
        <v>0.19</v>
      </c>
      <c r="C18" s="4" t="inlineStr">
        <is>
          <t>(11.00%)</t>
        </is>
      </c>
    </row>
    <row r="19">
      <c r="A19" s="4" t="inlineStr">
        <is>
          <t>Impact of U.S. tax on foreign operations</t>
        </is>
      </c>
      <c r="B19" s="4" t="inlineStr">
        <is>
          <t>(1.00%)</t>
        </is>
      </c>
      <c r="C19" s="4" t="inlineStr">
        <is>
          <t>(2.00%)</t>
        </is>
      </c>
    </row>
    <row r="20">
      <c r="A20" s="4" t="inlineStr">
        <is>
          <t>Share-based compensation</t>
        </is>
      </c>
      <c r="B20" s="4" t="inlineStr">
        <is>
          <t>(1.00%)</t>
        </is>
      </c>
      <c r="C20" s="4" t="inlineStr">
        <is>
          <t>(2.00%)</t>
        </is>
      </c>
    </row>
    <row r="21">
      <c r="A21" s="4" t="inlineStr">
        <is>
          <t>Non-deductible expenses</t>
        </is>
      </c>
      <c r="B21" s="4" t="inlineStr">
        <is>
          <t>(2.00%)</t>
        </is>
      </c>
      <c r="C21" s="4" t="inlineStr">
        <is>
          <t>(9.00%)</t>
        </is>
      </c>
    </row>
    <row r="22">
      <c r="A22" s="4" t="inlineStr">
        <is>
          <t>Increase in uncertain tax position</t>
        </is>
      </c>
      <c r="B22" s="4" t="inlineStr">
        <is>
          <t>(104.00%)</t>
        </is>
      </c>
      <c r="C22" s="4" t="inlineStr">
        <is>
          <t>(48.00%)</t>
        </is>
      </c>
    </row>
    <row r="23">
      <c r="A23" s="4" t="inlineStr">
        <is>
          <t>Increase in valuation allowance</t>
        </is>
      </c>
      <c r="B23" s="4" t="inlineStr">
        <is>
          <t>(17.00%)</t>
        </is>
      </c>
      <c r="C23" s="4" t="inlineStr">
        <is>
          <t>(29.00%)</t>
        </is>
      </c>
    </row>
    <row r="24">
      <c r="A24" s="4" t="inlineStr">
        <is>
          <t>Penalties and interest</t>
        </is>
      </c>
      <c r="B24" s="4" t="inlineStr">
        <is>
          <t>(14.00%)</t>
        </is>
      </c>
      <c r="C24" s="4" t="inlineStr">
        <is>
          <t>(15.00%)</t>
        </is>
      </c>
    </row>
    <row r="25">
      <c r="A25" s="4" t="inlineStr">
        <is>
          <t>Other</t>
        </is>
      </c>
      <c r="B25" s="10" t="n">
        <v>0.11</v>
      </c>
      <c r="C25" s="10" t="n">
        <v>0.02</v>
      </c>
    </row>
    <row r="26">
      <c r="A26" s="4" t="inlineStr">
        <is>
          <t>Provision for income taxes</t>
        </is>
      </c>
      <c r="B26" s="4" t="inlineStr">
        <is>
          <t>(84.00%)</t>
        </is>
      </c>
      <c r="C26" s="4" t="inlineStr">
        <is>
          <t>(92.00%)</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Assets and liabilities held for sale</t>
        </is>
      </c>
      <c r="B4" s="4" t="inlineStr">
        <is>
          <t>Assets and liabilities held for sale The changes in assets and liabilities held for sale are as follows from: Assets held for sale Discontinued Operations Held for Sale Entities Total Balance at December 31, 2022 $ 75,177 $ 105,275 $ 180,452 Transferred out, net (61,961) (100,696) (162,657) Balance at December 31, 2023 13,216 4,579 17,795 Transferred out, net (6,025) (4,579) (10,604) Balance at December 31, 2024 $ 7,191 $ — $ 7,191 Liabilities associated with assets held for sale Discontinued Operations Held for Sale Entities Total Balance at December 31, 2022 $ 19,214 $ 17,315 $ 36,529 Transferred out, net (10,927) (16,429) (27,356) Balance at December 31, 2023 8,287 886 9,173 Transferred out, net 184 (452) (268) Balance at December 31, 2024 $ 8,471 $ 434 $ 8,905 The following table summarizes the major classes of assets and liabilities classified as held for sale (excluding discontinued operations) as of December 31, 2024 and 2023: As of December 31, 2024 December 31, 2023 Assets Inventories, net $ — $ 509 Total current assets — 509 Property, plant and equipment, net — 4,002 Right-of-use assets, finance lease, net — 68 Total non-current assets — 4,070 Total assets $ — $ 4,579 Liabilities Lease liability, finance lease $ — $ 84 Lease liability, operating lease 434 368 Total current liabilities 434 452 Lease liability, operating lease — 434 Total non-current liabilities — 434 Total liabilities $ 434 $ 886 Grassroots: Illinois Assets In the quarter ended June 2023, the Company terminated the marketing of the Company’s Illinois assets (the “Illinois Assets”) and reclassified these assets from held for sale to held and used, as a result of the breach of contract, effective February 25, 2022, by Parallel Illinois, LLC (“Parallel”), with whom the Company had signed definitive agreements on April 1, 2021 to sell the Illinois Assets. In September 2023, the Company and Parallel entered into a Confidential Settlement Agreement to settle the dispute in full (the “Parallel Settlement Agreement”). Under the Parallel Settlement Agreement, the Company received $0.5 million, and Parallel formally released its claims against the Plaintiffs, including with respect to any claim for return of the $10 million deposit paid by Parallel to the Company at the time the definitive agreements were signed. Phytoscience Management Group, Inc. In November 2023, the Company signed a definitive agreement to sell 100% of the outstanding capital stock of Phytoscience Management Group, Inc. (“Phytoscience”) to Zenbarn Ventures, Inc. (“Zenbarn”) for cash consideration of $2.8 million, subject to working capital adjustments. Upon signing, the Company received $0.3 million with the remaining consideration paid at close. In conjunction with the sale, the Company also signed an interim management services agreement with Zenbarn to provide certain adminis trative and operational support services. The Company received the remaining cash consideration of $2.5 million, upon consummation of the sale in November 2024. The Company recognized a total loss of $1.1 million on the transaction. North Shore Assets On January 5, 2024 , the Company signed a definitive purchase agreement to sell the Company’s rights and interests to certain assets of Curaleaf North Shore, Inc. f/k/a Alternative Therapies Group, Inc. to MassGrow, LLC for total cash consideration of $2.8 million. Upon execution of the agreement, the Company received cash consideration of $1.5 million, and the remaining consideration was paid in October 2024 . The sale, which remains contingen t on regulatory approval, is expected to be closed by the quarter ending March 31, 2025, subject to certain extensions. The Company recognized a total loss of $0.8 million on the transaction. Acres Assets On February 23, 2024 , the Company signed a real estate purchase agreement to sell the property and equipment of Acres Cultivation LLC and Acres Dispensary LLC for total consideration of $3.3 million , which consists of cash consideration of $1.1 million and the issuance by the Company of a secured note with a principal amount of $2.2 million. The secured note earns interest at 8% per annum and matures in February 2027 . In connection with the real estate purchase agreement, the Company signed a membership interest purchase agreement for $0.2 million. The Company recognized a total loss of $17.5 million on the transaction. The sale closed on October 10, 2024. Sale of Rokshaw Limited’s noncannabis operation On April 29, 2024 , the Company closed on the sale of Rokshaw Limited’s noncannabis operation to Thistle Pharma Limited. The total proceeds received in the sale included cash consideration of £3.3 million consisting of £0.5 million paid upon signing of the definitive agreement, £1.8 million paid at the date of close and £0.5 million payable on the first and second anniversary of the closing date. The Company recognized a total gain of £1.8 million on the transaction. See Note 9 — Notes receivable for further details of transactions involving deferred payments of cash consideration. On January 26, 2023, the Company announced a plan to discontinue operations in unprofitable business components operating in unfavorable regulatory environments, which represented a strategic shift that had a major effect on the Company’s operations and financial results. As a result of this plan, the Company reported California, Oregon, Colorado, Michigan, Kentucky CBD and its adult use operations in Maine (“Adult-Use Maine”) as discontinued operations for the years ended December 31, 2024 and 2023 . These discontinued operations were components of the Company’s Domestic reportable segment. Pursuant to ASC 205, t he Company has separately classified the financial results of these business components as Net loss from discontinued operations on the Consolidated Statements of Operations. As of December 31, 2024, the Company has deconsolidated and discontinued all operations classified as discontinued operations in 2023, as further detailed below. California As of December 31, 2023, the Company had completed the disposition of its operations in California. Colorado On June 2, 2023, the Company signed a definitive real estate agreement to sell commercial property of Focused Investment Partners, LLC, located in Pueblo CO, for cash consideration of $0.4 million. The transaction closed on June 26, 2023. On June 7, 2023, the Company signed a definitive real estate agreement to sell two commercial properties of GG Real Estate, LLC, located in Pueblo, CO, to Appleland, LLC for cash consideration of $0.5 million. The transaction closed on July 13, 2023. On June 26, 2023, the Company signed a definitive purchase and sale agreement to sell its rights to the property of Los Suenos Farms, LLC, located in Avondale, Colorado, to Mammoth Cassa JV, LLC for cash consideration of $1.5 million. The transaction closed on June 26, 2023. Completion of these three sales resulted in a loss on disposal of $2.0 million . Kentucky In the third quarter of 2023, the Company ceased all of its operations in Kentucky related to the manufacturing and wholesale distribution of CBD products, and classified its Kentucky business component as discontinued operations in the Annual Financial Statements. Upon this classification, the Company recognized a loss of $7.2 million on the impairment of its leased facility in Lexington, Kentucky and associated leasehold improvements and fixed assets (the “Kentucky Facility”) during the year ended December 31, 2023 . All equipment specific to the Company’s CBD operations in Kentucky was sold or disposed as of March 31, 2024. In the first quarter of 2024, the Company made the strategic decision to introduce a new line of hemp-derived THC products via an online direct-to-consumer marketplace and to repurpose its Kentucky Facility for the production of said THC products. Accordingly, the Company ceased marketing the Kentucky Facility and remeasured the associated right-of-use asset and leasehold improvements at the lower of their carrying amount before being classified as held-for-sale and the fair value of the asset upon being reclassified to held-and-used. The Company recognized a gain of $3.9 million on the re-recognition of the Kentucky Facility during the year ended December 31, 2024. Adult-Use Maine The Company signed a definitive agreement to sell its rights to the assets of Curaleaf Maine Adult Use, Inc. to Dirigo Naturals, LLC (“Dirigo”) in November 2023. The purchase agreement included a note receivable of $0.1 million and the assumption of select liabilities. In connection with the sale, the Company also signed an interim management services agreement with Dirigo to operate the business on behalf of the Company. The transaction closed on June 28, 2024. The Company has recognized a total loss of $0.3 million on the transaction. Oregon The Company signed a definitive asset purchase agreement, effective July 1, 2023, for the sale of its operations in Oregon to Hotbox Farms, LLC. The purchase agreement included cash consideration of $2.0 million, adjusted for working capital provisions. The transaction closed on March 1, 2024. The Company has recognized a total loss of $2.3 million on the transaction. Michigan On February 1, 2024 , the Company discontinued all operations in Kalamazoo, after assigning the associated lease and selling all property, plant, and equipment associated with the leased facility to Hodai Kalamazoo, LLC. T he Company has recognized a total gain of $0.5 million on the transaction. On March 1, 2024 , the Company discontinued all operations in Ann Arbor, after assigning the associated lease and selling all property, plant, and equipment associated with the leased facility to Hodai Ann Arbor, LLC. The Company did not incur any gain or loss as a result of this transaction. Effective June 1, 2024, the Company discontinued all operations in Battle Creek and Bangor , upon signing a lease termination agreement and selling all property, plant, and equipment associated with the leased facilities. The termination agreement included a fee of $0.2 million, payable in two installments. The first installment of $0.1 million was paid on September 1, 2024, and the second installment of $0.1 million was paid on January 2, 2025. T he Company has recognized a total gain of $0.7 million on the transaction. The following table summarizes the major classes of assets and liabilities of the Company’s discontinued operations as of December 31, 2024 and 2023: As of December 31, 2024 December 31, 2023 Assets Accounts receivable, net of allowance for credit losses $ — $ 4,356 Prepaid expenses and other current assets — 53 Total current assets — 4,409 Deferred tax asset 7,191 8,514 Property, plant and equipment, net — 293 Total non-current assets 7,191 8,807 Total assets $ 7,191 $ 13,216 Liabilities Accounts payable $ — $ 665 Accrued expenses 8,318 4,670 Lease liabilities, finance - current — 28 Lease liabilities, operating - current 140 689 Notes payable - current — 72 Total current liabilities 8,458 6,124 Notes payable - net of current — 56 Lease liabilities, finance - net of current — 285 Lease liabilities, operating - net of current 13 1,822 Total non-current liabilities 13 2,163 Total liabilities $ 8,471 $ 8,287 The following table presents the Company’s condensed consolidated statements of operations for its discontinued operations: Years Ended December 31, 2024 December 31, 2023 Total revenues, net $ 706 $ 20,274 Cost of goods sold 445 37,015 Gross income (loss) 261 (16,741) Other operating expenses 2,157 13,771 Loss from operations (1,896) (30,512) Total other expense, net (3,548) (25,257) Loss from discontinued operations before provision for income taxes (5,444) (55,769) Benefit from (provision for) income taxes (342) 4,387 Net loss from discontinued operations $ (5,786) $ (51,382)</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t>
        </is>
      </c>
      <c r="B3" s="6" t="n">
        <v>202940</v>
      </c>
      <c r="C3" s="6" t="n">
        <v>188944</v>
      </c>
    </row>
    <row r="4">
      <c r="A4" s="4" t="inlineStr">
        <is>
          <t>163j Interest Carryovers</t>
        </is>
      </c>
      <c r="B4" s="5" t="n">
        <v>71132</v>
      </c>
      <c r="C4" s="5" t="n">
        <v>57809</v>
      </c>
    </row>
    <row r="5">
      <c r="A5" s="4" t="inlineStr">
        <is>
          <t>Stock compensation</t>
        </is>
      </c>
      <c r="B5" s="5" t="n">
        <v>10307</v>
      </c>
      <c r="C5" s="5" t="n">
        <v>10808</v>
      </c>
    </row>
    <row r="6">
      <c r="A6" s="4" t="inlineStr">
        <is>
          <t>Accrued and prepaid expenses</t>
        </is>
      </c>
      <c r="B6" s="5" t="n">
        <v>2088</v>
      </c>
      <c r="C6" s="5" t="n">
        <v>3347</v>
      </c>
    </row>
    <row r="7">
      <c r="A7" s="4" t="inlineStr">
        <is>
          <t>Other</t>
        </is>
      </c>
      <c r="B7" s="5" t="n">
        <v>60</v>
      </c>
      <c r="C7" s="5" t="n">
        <v>52</v>
      </c>
    </row>
    <row r="8">
      <c r="A8" s="4" t="inlineStr">
        <is>
          <t>Total deferred tax assets</t>
        </is>
      </c>
      <c r="B8" s="5" t="n">
        <v>286527</v>
      </c>
      <c r="C8" s="5" t="n">
        <v>260960</v>
      </c>
    </row>
    <row r="9">
      <c r="A9" s="3" t="inlineStr">
        <is>
          <t>Deferred tax liabilities:</t>
        </is>
      </c>
      <c r="B9" s="4" t="inlineStr">
        <is>
          <t xml:space="preserve"> </t>
        </is>
      </c>
      <c r="C9" s="4" t="inlineStr">
        <is>
          <t xml:space="preserve"> </t>
        </is>
      </c>
    </row>
    <row r="10">
      <c r="A10" s="4" t="inlineStr">
        <is>
          <t>Depreciation and amortization</t>
        </is>
      </c>
      <c r="B10" s="5" t="n">
        <v>-264588</v>
      </c>
      <c r="C10" s="5" t="n">
        <v>-300073</v>
      </c>
    </row>
    <row r="11">
      <c r="A11" s="4" t="inlineStr">
        <is>
          <t>Inventory</t>
        </is>
      </c>
      <c r="B11" s="5" t="n">
        <v>-1904</v>
      </c>
      <c r="C11" s="5" t="n">
        <v>-1056</v>
      </c>
    </row>
    <row r="12">
      <c r="A12" s="4" t="inlineStr">
        <is>
          <t>Total deferred tax liabilities</t>
        </is>
      </c>
      <c r="B12" s="5" t="n">
        <v>-266492</v>
      </c>
      <c r="C12" s="5" t="n">
        <v>-301129</v>
      </c>
    </row>
    <row r="13">
      <c r="A13" s="4" t="inlineStr">
        <is>
          <t>Valuation allowance</t>
        </is>
      </c>
      <c r="B13" s="5" t="n">
        <v>-264235</v>
      </c>
      <c r="C13" s="5" t="n">
        <v>-256597</v>
      </c>
    </row>
    <row r="14">
      <c r="A14" s="4" t="inlineStr">
        <is>
          <t>Net deferred tax liabilities</t>
        </is>
      </c>
      <c r="B14" s="6" t="n">
        <v>-244200</v>
      </c>
      <c r="C14" s="6" t="n">
        <v>-296766</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Income Taxes - Narrative (Details) - USD ($)</t>
        </is>
      </c>
      <c r="B1" s="2" t="inlineStr">
        <is>
          <t>Dec. 31, 2024</t>
        </is>
      </c>
      <c r="C1" s="2" t="inlineStr">
        <is>
          <t>Dec. 31, 2023</t>
        </is>
      </c>
      <c r="D1" s="2" t="inlineStr">
        <is>
          <t>Dec. 31, 2022</t>
        </is>
      </c>
    </row>
    <row r="2">
      <c r="A2" s="3" t="inlineStr">
        <is>
          <t>Operating Loss Carryforwards [Line Items]</t>
        </is>
      </c>
      <c r="B2" s="4" t="inlineStr">
        <is>
          <t xml:space="preserve"> </t>
        </is>
      </c>
      <c r="C2" s="4" t="inlineStr">
        <is>
          <t xml:space="preserve"> </t>
        </is>
      </c>
      <c r="D2" s="4" t="inlineStr">
        <is>
          <t xml:space="preserve"> </t>
        </is>
      </c>
    </row>
    <row r="3">
      <c r="A3" s="4" t="inlineStr">
        <is>
          <t>Uncertain tax position</t>
        </is>
      </c>
      <c r="B3" s="6" t="n">
        <v>432343000</v>
      </c>
      <c r="C3" s="6" t="n">
        <v>56931000</v>
      </c>
      <c r="D3" s="6" t="n">
        <v>70888000</v>
      </c>
    </row>
    <row r="4">
      <c r="A4" s="4" t="inlineStr">
        <is>
          <t>Unrecognized tax benefits resulting from acquisitions</t>
        </is>
      </c>
      <c r="B4" s="5" t="n">
        <v>13100000</v>
      </c>
      <c r="C4" s="5" t="n">
        <v>21000000</v>
      </c>
      <c r="D4" s="4" t="inlineStr">
        <is>
          <t xml:space="preserve"> </t>
        </is>
      </c>
    </row>
    <row r="5">
      <c r="A5" s="4" t="inlineStr">
        <is>
          <t>Unrecognized tax benefits is reasonably possibility</t>
        </is>
      </c>
      <c r="B5" s="5" t="n">
        <v>16200000</v>
      </c>
      <c r="C5" s="4" t="inlineStr">
        <is>
          <t xml:space="preserve"> </t>
        </is>
      </c>
      <c r="D5" s="4" t="inlineStr">
        <is>
          <t xml:space="preserve"> </t>
        </is>
      </c>
    </row>
    <row r="6">
      <c r="A6" s="4" t="inlineStr">
        <is>
          <t>Unrecognized tax benefits that would impact effective tax rate</t>
        </is>
      </c>
      <c r="B6" s="5" t="n">
        <v>419200000</v>
      </c>
      <c r="C6" s="5" t="n">
        <v>35900000</v>
      </c>
      <c r="D6" s="4" t="inlineStr">
        <is>
          <t xml:space="preserve"> </t>
        </is>
      </c>
    </row>
    <row r="7">
      <c r="A7" s="4" t="inlineStr">
        <is>
          <t>Accrued interest and penalties for uncertain tax positions</t>
        </is>
      </c>
      <c r="B7" s="5" t="n">
        <v>16100000</v>
      </c>
      <c r="C7" s="5" t="n">
        <v>3100000</v>
      </c>
      <c r="D7" s="4" t="inlineStr">
        <is>
          <t xml:space="preserve"> </t>
        </is>
      </c>
    </row>
    <row r="8">
      <c r="A8" s="4" t="inlineStr">
        <is>
          <t>Accrued interest and penalties, uncertain tax position, current</t>
        </is>
      </c>
      <c r="B8" s="5" t="n">
        <v>4900000</v>
      </c>
      <c r="C8" s="4" t="inlineStr">
        <is>
          <t xml:space="preserve"> </t>
        </is>
      </c>
      <c r="D8" s="4" t="inlineStr">
        <is>
          <t xml:space="preserve"> </t>
        </is>
      </c>
    </row>
    <row r="9">
      <c r="A9" s="4" t="inlineStr">
        <is>
          <t>Accrued interest and penalties, uncertain tax position, noncurrent</t>
        </is>
      </c>
      <c r="B9" s="5" t="n">
        <v>19200000</v>
      </c>
      <c r="C9" s="4" t="inlineStr">
        <is>
          <t xml:space="preserve"> </t>
        </is>
      </c>
      <c r="D9" s="4" t="inlineStr">
        <is>
          <t xml:space="preserve"> </t>
        </is>
      </c>
    </row>
    <row r="10">
      <c r="A10" s="4" t="inlineStr">
        <is>
          <t>Income tax payable</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Uncertain tax position</t>
        </is>
      </c>
      <c r="B12" s="5" t="n">
        <v>8600000</v>
      </c>
      <c r="C12" s="5" t="n">
        <v>500000</v>
      </c>
      <c r="D12" s="4" t="inlineStr">
        <is>
          <t xml:space="preserve"> </t>
        </is>
      </c>
    </row>
    <row r="13">
      <c r="A13" s="4" t="inlineStr">
        <is>
          <t>Other long-term liabilities</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Uncertain tax position</t>
        </is>
      </c>
      <c r="B15" s="5" t="n">
        <v>423700000</v>
      </c>
      <c r="C15" s="5" t="n">
        <v>56400000</v>
      </c>
      <c r="D15" s="4" t="inlineStr">
        <is>
          <t xml:space="preserve"> </t>
        </is>
      </c>
    </row>
    <row r="16">
      <c r="A16" s="4" t="inlineStr">
        <is>
          <t>Federal and State Tax Authority</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Tax loss carryforwards subject to expiration</t>
        </is>
      </c>
      <c r="B18" s="5" t="n">
        <v>637400000</v>
      </c>
      <c r="C18" s="5" t="n">
        <v>586900000</v>
      </c>
      <c r="D18" s="4" t="inlineStr">
        <is>
          <t xml:space="preserve"> </t>
        </is>
      </c>
    </row>
    <row r="19">
      <c r="A19" s="4" t="inlineStr">
        <is>
          <t>Tax loss carryforwards not subject to expiration</t>
        </is>
      </c>
      <c r="B19" s="5" t="n">
        <v>571000000</v>
      </c>
      <c r="C19" s="5" t="n">
        <v>589600000</v>
      </c>
      <c r="D19" s="4" t="inlineStr">
        <is>
          <t xml:space="preserve"> </t>
        </is>
      </c>
    </row>
    <row r="20">
      <c r="A20" s="4" t="inlineStr">
        <is>
          <t>Foreign Tax Jurisdiction</t>
        </is>
      </c>
      <c r="B20" s="4" t="inlineStr">
        <is>
          <t xml:space="preserve"> </t>
        </is>
      </c>
      <c r="C20" s="4" t="inlineStr">
        <is>
          <t xml:space="preserve"> </t>
        </is>
      </c>
      <c r="D20" s="4" t="inlineStr">
        <is>
          <t xml:space="preserve"> </t>
        </is>
      </c>
    </row>
    <row r="21">
      <c r="A21" s="3" t="inlineStr">
        <is>
          <t>Operating Loss Carryforwards [Line Items]</t>
        </is>
      </c>
      <c r="B21" s="4" t="inlineStr">
        <is>
          <t xml:space="preserve"> </t>
        </is>
      </c>
      <c r="C21" s="4" t="inlineStr">
        <is>
          <t xml:space="preserve"> </t>
        </is>
      </c>
      <c r="D21" s="4" t="inlineStr">
        <is>
          <t xml:space="preserve"> </t>
        </is>
      </c>
    </row>
    <row r="22">
      <c r="A22" s="4" t="inlineStr">
        <is>
          <t>Tax loss carryforwards subject to expiration</t>
        </is>
      </c>
      <c r="B22" s="5" t="n">
        <v>1500000</v>
      </c>
      <c r="C22" s="5" t="n">
        <v>1500000</v>
      </c>
      <c r="D22" s="4" t="inlineStr">
        <is>
          <t xml:space="preserve"> </t>
        </is>
      </c>
    </row>
    <row r="23">
      <c r="A23" s="4" t="inlineStr">
        <is>
          <t>Tax loss carryforwards not subject to expiration</t>
        </is>
      </c>
      <c r="B23" s="6" t="n">
        <v>90800000</v>
      </c>
      <c r="C23" s="6" t="n">
        <v>97500000</v>
      </c>
      <c r="D23"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4</t>
        </is>
      </c>
      <c r="C2" s="2" t="inlineStr">
        <is>
          <t>Dec. 31, 2023</t>
        </is>
      </c>
    </row>
    <row r="3">
      <c r="A3" s="3" t="inlineStr">
        <is>
          <t>Reconciliation of the beginning and ending amounts of unrecognized tax benefits</t>
        </is>
      </c>
      <c r="B3" s="4" t="inlineStr">
        <is>
          <t xml:space="preserve"> </t>
        </is>
      </c>
      <c r="C3" s="4" t="inlineStr">
        <is>
          <t xml:space="preserve"> </t>
        </is>
      </c>
    </row>
    <row r="4">
      <c r="A4" s="4" t="inlineStr">
        <is>
          <t>Balance at beginning of the year</t>
        </is>
      </c>
      <c r="B4" s="6" t="n">
        <v>56931</v>
      </c>
      <c r="C4" s="6" t="n">
        <v>70888</v>
      </c>
    </row>
    <row r="5">
      <c r="A5" s="4" t="inlineStr">
        <is>
          <t>Additions based on tax positions related to the current year</t>
        </is>
      </c>
      <c r="B5" s="5" t="n">
        <v>130790</v>
      </c>
      <c r="C5" s="5" t="n">
        <v>8313</v>
      </c>
    </row>
    <row r="6">
      <c r="A6" s="4" t="inlineStr">
        <is>
          <t>Additions based on refunds requested but not yet received related to prior years</t>
        </is>
      </c>
      <c r="B6" s="5" t="n">
        <v>91645</v>
      </c>
      <c r="C6" s="5" t="n">
        <v>0</v>
      </c>
    </row>
    <row r="7">
      <c r="A7" s="4" t="inlineStr">
        <is>
          <t>Additions based on refunds received related to prior years</t>
        </is>
      </c>
      <c r="B7" s="5" t="n">
        <v>9984</v>
      </c>
      <c r="C7" s="5" t="n">
        <v>0</v>
      </c>
    </row>
    <row r="8">
      <c r="A8" s="4" t="inlineStr">
        <is>
          <t>Deductions for tax positions of prior years</t>
        </is>
      </c>
      <c r="B8" s="4" t="inlineStr">
        <is>
          <t xml:space="preserve"> </t>
        </is>
      </c>
      <c r="C8" s="5" t="n">
        <v>-896</v>
      </c>
    </row>
    <row r="9">
      <c r="A9" s="4" t="inlineStr">
        <is>
          <t>Additions for tax positions of prior years</t>
        </is>
      </c>
      <c r="B9" s="5" t="n">
        <v>164249</v>
      </c>
      <c r="C9" s="4" t="inlineStr">
        <is>
          <t xml:space="preserve"> </t>
        </is>
      </c>
    </row>
    <row r="10">
      <c r="A10" s="4" t="inlineStr">
        <is>
          <t>Additions based on acquisitions</t>
        </is>
      </c>
      <c r="B10" s="5" t="n">
        <v>-10347</v>
      </c>
      <c r="C10" s="5" t="n">
        <v>-485</v>
      </c>
    </row>
    <row r="11">
      <c r="A11" s="4" t="inlineStr">
        <is>
          <t>Lapse of statute of limitations</t>
        </is>
      </c>
      <c r="B11" s="5" t="n">
        <v>-10909</v>
      </c>
      <c r="C11" s="5" t="n">
        <v>-20889</v>
      </c>
    </row>
    <row r="12">
      <c r="A12" s="4" t="inlineStr">
        <is>
          <t>Balance at the end of the year</t>
        </is>
      </c>
      <c r="B12" s="6" t="n">
        <v>432343</v>
      </c>
      <c r="C12" s="6" t="n">
        <v>56931</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Earnings per share (Details) - USD ($) $ / shares in Units, $ in Thousands</t>
        </is>
      </c>
      <c r="C1" s="2" t="inlineStr">
        <is>
          <t>12 Months Ended</t>
        </is>
      </c>
    </row>
    <row r="2">
      <c r="C2" s="2" t="inlineStr">
        <is>
          <t>Dec. 31, 2024</t>
        </is>
      </c>
      <c r="D2" s="2" t="inlineStr">
        <is>
          <t>Dec. 31, 2023</t>
        </is>
      </c>
    </row>
    <row r="3">
      <c r="A3" s="3" t="inlineStr">
        <is>
          <t>Numerator:</t>
        </is>
      </c>
      <c r="C3" s="4" t="inlineStr">
        <is>
          <t xml:space="preserve"> </t>
        </is>
      </c>
      <c r="D3" s="4" t="inlineStr">
        <is>
          <t xml:space="preserve"> </t>
        </is>
      </c>
    </row>
    <row r="4">
      <c r="A4" s="4" t="inlineStr">
        <is>
          <t>Net loss from continuing operations</t>
        </is>
      </c>
      <c r="C4" s="6" t="n">
        <v>-216221</v>
      </c>
      <c r="D4" s="6" t="n">
        <v>-238955</v>
      </c>
    </row>
    <row r="5">
      <c r="A5" s="4" t="inlineStr">
        <is>
          <t>Less: excess redemption value above carrying value</t>
        </is>
      </c>
      <c r="C5" s="5" t="n">
        <v>-22746</v>
      </c>
      <c r="D5" s="5" t="n">
        <v>0</v>
      </c>
    </row>
    <row r="6">
      <c r="A6" s="4" t="inlineStr">
        <is>
          <t>Net loss from continuing operations, net of accretion</t>
        </is>
      </c>
      <c r="C6" s="5" t="n">
        <v>-238967</v>
      </c>
      <c r="D6" s="5" t="n">
        <v>-238955</v>
      </c>
    </row>
    <row r="7">
      <c r="A7" s="4" t="inlineStr">
        <is>
          <t>Less: Net loss attributable to non-controlling interest</t>
        </is>
      </c>
      <c r="C7" s="5" t="n">
        <v>-6584</v>
      </c>
      <c r="D7" s="5" t="n">
        <v>-9140</v>
      </c>
    </row>
    <row r="8">
      <c r="A8" s="4" t="inlineStr">
        <is>
          <t>Net loss from continuing operations attributable to Curaleaf Holdings, Inc.</t>
        </is>
      </c>
      <c r="C8" s="5" t="n">
        <v>-232383</v>
      </c>
      <c r="D8" s="5" t="n">
        <v>-229815</v>
      </c>
    </row>
    <row r="9">
      <c r="A9" s="4" t="inlineStr">
        <is>
          <t>Net loss from discontinued operations</t>
        </is>
      </c>
      <c r="C9" s="5" t="n">
        <v>-5786</v>
      </c>
      <c r="D9" s="5" t="n">
        <v>-51382</v>
      </c>
    </row>
    <row r="10">
      <c r="A10" s="4" t="inlineStr">
        <is>
          <t>Net Income (Loss) Attributable To Parent, Adjusted</t>
        </is>
      </c>
      <c r="C10" s="6" t="n">
        <v>-238169</v>
      </c>
      <c r="D10" s="6" t="n">
        <v>-281197</v>
      </c>
    </row>
    <row r="11">
      <c r="A11" s="3" t="inlineStr">
        <is>
          <t>Denominator:</t>
        </is>
      </c>
      <c r="C11" s="4" t="inlineStr">
        <is>
          <t xml:space="preserve"> </t>
        </is>
      </c>
      <c r="D11" s="4" t="inlineStr">
        <is>
          <t xml:space="preserve"> </t>
        </is>
      </c>
    </row>
    <row r="12">
      <c r="A12" s="4" t="inlineStr">
        <is>
          <t>Basic weighted-average common shares outstanding (in shares)</t>
        </is>
      </c>
      <c r="B12" s="4" t="inlineStr">
        <is>
          <t>[1]</t>
        </is>
      </c>
      <c r="C12" s="5" t="n">
        <v>740825099</v>
      </c>
      <c r="D12" s="5" t="n">
        <v>724124894</v>
      </c>
    </row>
    <row r="13">
      <c r="A13" s="4" t="inlineStr">
        <is>
          <t>Effect of dilutive convertible debt (in shares)</t>
        </is>
      </c>
      <c r="C13" s="5" t="n">
        <v>4282599</v>
      </c>
      <c r="D13" s="5" t="n">
        <v>4282599</v>
      </c>
    </row>
    <row r="14">
      <c r="A14" s="4" t="inlineStr">
        <is>
          <t>Effect of dilutive contingent shares (in shares)</t>
        </is>
      </c>
      <c r="C14" s="5" t="n">
        <v>1286713</v>
      </c>
      <c r="D14" s="5" t="n">
        <v>4074000</v>
      </c>
    </row>
    <row r="15">
      <c r="A15" s="4" t="inlineStr">
        <is>
          <t>Pro forma dilutive weighted-average common shares outstanding (in shares)</t>
        </is>
      </c>
      <c r="C15" s="5" t="n">
        <v>749436666</v>
      </c>
      <c r="D15" s="5" t="n">
        <v>744074442</v>
      </c>
    </row>
    <row r="16">
      <c r="A16" s="4" t="inlineStr">
        <is>
          <t>Net loss per share from continuing operations, net of the loss per share and excess redemption value attributable to non-controlling interest - basic (in dollars per share)</t>
        </is>
      </c>
      <c r="B16" s="4" t="inlineStr">
        <is>
          <t>[1]</t>
        </is>
      </c>
      <c r="C16" s="7" t="n">
        <v>-0.31</v>
      </c>
      <c r="D16" s="7" t="n">
        <v>-0.32</v>
      </c>
    </row>
    <row r="17">
      <c r="A17" s="4" t="inlineStr">
        <is>
          <t>Net loss per share from continuing operations, net of the loss per share and excess redemption value attributable to non-controlling interest- diluted (in dollars per share)</t>
        </is>
      </c>
      <c r="B17" s="4" t="inlineStr">
        <is>
          <t>[1]</t>
        </is>
      </c>
      <c r="C17" s="8" t="n">
        <v>-0.31</v>
      </c>
      <c r="D17" s="8" t="n">
        <v>-0.32</v>
      </c>
    </row>
    <row r="18">
      <c r="A18" s="4" t="inlineStr">
        <is>
          <t>Net loss per share from discontinued operations, net of loss per share attributable to non-controlling interest - basic (in dollars per share)</t>
        </is>
      </c>
      <c r="B18" s="4" t="inlineStr">
        <is>
          <t>[1]</t>
        </is>
      </c>
      <c r="C18" s="8" t="n">
        <v>-0.01</v>
      </c>
      <c r="D18" s="8" t="n">
        <v>-0.07000000000000001</v>
      </c>
    </row>
    <row r="19">
      <c r="A19" s="4" t="inlineStr">
        <is>
          <t>Net loss per share from discontinued operations, net of loss per share attributable to non-controlling interest - diluted (in dollars per share)</t>
        </is>
      </c>
      <c r="B19" s="4" t="inlineStr">
        <is>
          <t>[1]</t>
        </is>
      </c>
      <c r="C19" s="8" t="n">
        <v>-0.01</v>
      </c>
      <c r="D19" s="8" t="n">
        <v>-0.07000000000000001</v>
      </c>
    </row>
    <row r="20">
      <c r="A20" s="4" t="inlineStr">
        <is>
          <t>Net loss per share attributable to Curaleaf Holdings, Inc. - basic (in dollars per share)</t>
        </is>
      </c>
      <c r="B20" s="4" t="inlineStr">
        <is>
          <t>[1]</t>
        </is>
      </c>
      <c r="C20" s="8" t="n">
        <v>-0.32</v>
      </c>
      <c r="D20" s="8" t="n">
        <v>-0.39</v>
      </c>
    </row>
    <row r="21">
      <c r="A21" s="4" t="inlineStr">
        <is>
          <t>Net loss per share attributable to Curaleaf Holdings, Inc. - diluted (in dollars per share)</t>
        </is>
      </c>
      <c r="B21" s="4" t="inlineStr">
        <is>
          <t>[1]</t>
        </is>
      </c>
      <c r="C21" s="7" t="n">
        <v>-0.32</v>
      </c>
      <c r="D21" s="7" t="n">
        <v>-0.39</v>
      </c>
    </row>
    <row r="22">
      <c r="A22" s="4" t="inlineStr">
        <is>
          <t>Stock options</t>
        </is>
      </c>
      <c r="C22" s="4" t="inlineStr">
        <is>
          <t xml:space="preserve"> </t>
        </is>
      </c>
      <c r="D22" s="4" t="inlineStr">
        <is>
          <t xml:space="preserve"> </t>
        </is>
      </c>
    </row>
    <row r="23">
      <c r="A23" s="3" t="inlineStr">
        <is>
          <t>Denominator:</t>
        </is>
      </c>
      <c r="C23" s="4" t="inlineStr">
        <is>
          <t xml:space="preserve"> </t>
        </is>
      </c>
      <c r="D23" s="4" t="inlineStr">
        <is>
          <t xml:space="preserve"> </t>
        </is>
      </c>
    </row>
    <row r="24">
      <c r="A24" s="4" t="inlineStr">
        <is>
          <t>Effect of dilutive of share-based payment arrangements (in shares)</t>
        </is>
      </c>
      <c r="C24" s="5" t="n">
        <v>829853</v>
      </c>
      <c r="D24" s="5" t="n">
        <v>7771793</v>
      </c>
    </row>
    <row r="25">
      <c r="A25" s="4" t="inlineStr">
        <is>
          <t>Restricted stock units</t>
        </is>
      </c>
      <c r="C25" s="4" t="inlineStr">
        <is>
          <t xml:space="preserve"> </t>
        </is>
      </c>
      <c r="D25" s="4" t="inlineStr">
        <is>
          <t xml:space="preserve"> </t>
        </is>
      </c>
    </row>
    <row r="26">
      <c r="A26" s="3" t="inlineStr">
        <is>
          <t>Denominator:</t>
        </is>
      </c>
      <c r="C26" s="4" t="inlineStr">
        <is>
          <t xml:space="preserve"> </t>
        </is>
      </c>
      <c r="D26" s="4" t="inlineStr">
        <is>
          <t xml:space="preserve"> </t>
        </is>
      </c>
    </row>
    <row r="27">
      <c r="A27" s="4" t="inlineStr">
        <is>
          <t>Effect of dilutive of share-based payment arrangements (in shares)</t>
        </is>
      </c>
      <c r="C27" s="5" t="n">
        <v>1132204</v>
      </c>
      <c r="D27" s="5" t="n">
        <v>2519282</v>
      </c>
    </row>
    <row r="28">
      <c r="A28" s="4" t="inlineStr">
        <is>
          <t>Performance stock units</t>
        </is>
      </c>
      <c r="C28" s="4" t="inlineStr">
        <is>
          <t xml:space="preserve"> </t>
        </is>
      </c>
      <c r="D28" s="4" t="inlineStr">
        <is>
          <t xml:space="preserve"> </t>
        </is>
      </c>
    </row>
    <row r="29">
      <c r="A29" s="3" t="inlineStr">
        <is>
          <t>Denominator:</t>
        </is>
      </c>
      <c r="C29" s="4" t="inlineStr">
        <is>
          <t xml:space="preserve"> </t>
        </is>
      </c>
      <c r="D29" s="4" t="inlineStr">
        <is>
          <t xml:space="preserve"> </t>
        </is>
      </c>
    </row>
    <row r="30">
      <c r="A30" s="4" t="inlineStr">
        <is>
          <t>Effect of dilutive of share-based payment arrangements (in shares)</t>
        </is>
      </c>
      <c r="C30" s="5" t="n">
        <v>1080198</v>
      </c>
      <c r="D30" s="5" t="n">
        <v>1301874</v>
      </c>
    </row>
    <row r="31"/>
    <row r="32">
      <c r="A32" s="4" t="inlineStr">
        <is>
          <t>[1] (1) While the recognition of excess redemption value only impacts the Consolidated Balance Sheets, ASC 480-10, Distinguishing Liabilities from Equity , requires the excess redemption value be factored into the Company's computation of earnings per share - basic and diluted. See Note 24 — Earnings per share for further details.</t>
        </is>
      </c>
    </row>
  </sheetData>
  <mergeCells count="4">
    <mergeCell ref="A1:B2"/>
    <mergeCell ref="C1:D1"/>
    <mergeCell ref="A31:C31"/>
    <mergeCell ref="A32:C3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chedule of adjusted EBITDA by reportable segment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Income from continuing operations</t>
        </is>
      </c>
      <c r="B4" s="6" t="n">
        <v>20197</v>
      </c>
      <c r="C4" s="6" t="n">
        <v>42883</v>
      </c>
    </row>
    <row r="5">
      <c r="A5" s="4" t="inlineStr">
        <is>
          <t>Depreciation and amortization</t>
        </is>
      </c>
      <c r="B5" s="5" t="n">
        <v>233233</v>
      </c>
      <c r="C5" s="5" t="n">
        <v>195880</v>
      </c>
    </row>
    <row r="6">
      <c r="A6" s="4" t="inlineStr">
        <is>
          <t>Other add-backs, net</t>
        </is>
      </c>
      <c r="B6" s="5" t="n">
        <v>47370</v>
      </c>
      <c r="C6" s="5" t="n">
        <v>65784</v>
      </c>
    </row>
    <row r="7">
      <c r="A7" s="4" t="inlineStr">
        <is>
          <t>Adjusted EBITDA</t>
        </is>
      </c>
      <c r="B7" s="6" t="n">
        <v>300800</v>
      </c>
      <c r="C7" s="6" t="n">
        <v>304547</v>
      </c>
    </row>
    <row r="8">
      <c r="A8" s="4" t="inlineStr">
        <is>
          <t>Adjusted EBITDA Margin</t>
        </is>
      </c>
      <c r="B8" s="9" t="n">
        <v>0.224</v>
      </c>
      <c r="C8" s="9" t="n">
        <v>0.226</v>
      </c>
    </row>
    <row r="9">
      <c r="A9" s="4" t="inlineStr">
        <is>
          <t>Total revenues, net</t>
        </is>
      </c>
      <c r="B9" s="6" t="n">
        <v>1342802</v>
      </c>
      <c r="C9" s="6" t="n">
        <v>1346632</v>
      </c>
    </row>
    <row r="10">
      <c r="A10" s="4" t="inlineStr">
        <is>
          <t>Domestic</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Income from continuing operations</t>
        </is>
      </c>
      <c r="B12" s="5" t="n">
        <v>44840</v>
      </c>
      <c r="C12" s="5" t="n">
        <v>71728</v>
      </c>
    </row>
    <row r="13">
      <c r="A13" s="4" t="inlineStr">
        <is>
          <t>Depreciation and amortization</t>
        </is>
      </c>
      <c r="B13" s="5" t="n">
        <v>204849</v>
      </c>
      <c r="C13" s="5" t="n">
        <v>173868</v>
      </c>
    </row>
    <row r="14">
      <c r="A14" s="4" t="inlineStr">
        <is>
          <t>Other add-backs, net</t>
        </is>
      </c>
      <c r="B14" s="5" t="n">
        <v>45187</v>
      </c>
      <c r="C14" s="5" t="n">
        <v>64282</v>
      </c>
    </row>
    <row r="15">
      <c r="A15" s="4" t="inlineStr">
        <is>
          <t>Adjusted EBITDA</t>
        </is>
      </c>
      <c r="B15" s="6" t="n">
        <v>294876</v>
      </c>
      <c r="C15" s="6" t="n">
        <v>309878</v>
      </c>
    </row>
    <row r="16">
      <c r="A16" s="4" t="inlineStr">
        <is>
          <t>Adjusted EBITDA Margin</t>
        </is>
      </c>
      <c r="B16" s="9" t="n">
        <v>0.238</v>
      </c>
      <c r="C16" s="9" t="n">
        <v>0.241</v>
      </c>
    </row>
    <row r="17">
      <c r="A17" s="4" t="inlineStr">
        <is>
          <t>Total revenues, net</t>
        </is>
      </c>
      <c r="B17" s="6" t="n">
        <v>1237251</v>
      </c>
      <c r="C17" s="6" t="n">
        <v>1285625</v>
      </c>
    </row>
    <row r="18">
      <c r="A18" s="4" t="inlineStr">
        <is>
          <t>International</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Income from continuing operations</t>
        </is>
      </c>
      <c r="B20" s="5" t="n">
        <v>-24643</v>
      </c>
      <c r="C20" s="5" t="n">
        <v>-28845</v>
      </c>
    </row>
    <row r="21">
      <c r="A21" s="4" t="inlineStr">
        <is>
          <t>Depreciation and amortization</t>
        </is>
      </c>
      <c r="B21" s="5" t="n">
        <v>28384</v>
      </c>
      <c r="C21" s="5" t="n">
        <v>22012</v>
      </c>
    </row>
    <row r="22">
      <c r="A22" s="4" t="inlineStr">
        <is>
          <t>Other add-backs, net</t>
        </is>
      </c>
      <c r="B22" s="5" t="n">
        <v>2183</v>
      </c>
      <c r="C22" s="5" t="n">
        <v>1502</v>
      </c>
    </row>
    <row r="23">
      <c r="A23" s="4" t="inlineStr">
        <is>
          <t>Adjusted EBITDA</t>
        </is>
      </c>
      <c r="B23" s="6" t="n">
        <v>5924</v>
      </c>
      <c r="C23" s="6" t="n">
        <v>-5331</v>
      </c>
    </row>
    <row r="24">
      <c r="A24" s="4" t="inlineStr">
        <is>
          <t>Adjusted EBITDA Margin</t>
        </is>
      </c>
      <c r="B24" s="9" t="n">
        <v>0.056</v>
      </c>
      <c r="C24" s="4" t="inlineStr">
        <is>
          <t>(8.70%)</t>
        </is>
      </c>
    </row>
    <row r="25">
      <c r="A25" s="4" t="inlineStr">
        <is>
          <t>Total revenues, net</t>
        </is>
      </c>
      <c r="B25" s="6" t="n">
        <v>105551</v>
      </c>
      <c r="C25" s="6" t="n">
        <v>61007</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chedule of financial information by reportable segment (Details) - USD ($) $ in Thousands</t>
        </is>
      </c>
      <c r="B1" s="2" t="inlineStr">
        <is>
          <t>12 Months Ended</t>
        </is>
      </c>
    </row>
    <row r="2">
      <c r="B2" s="2" t="inlineStr">
        <is>
          <t>Dec. 31, 2024</t>
        </is>
      </c>
      <c r="C2" s="2" t="inlineStr">
        <is>
          <t>Dec. 31, 2023</t>
        </is>
      </c>
    </row>
    <row r="3">
      <c r="A3" s="3" t="inlineStr">
        <is>
          <t>Revenues, net:</t>
        </is>
      </c>
      <c r="B3" s="4" t="inlineStr">
        <is>
          <t xml:space="preserve"> </t>
        </is>
      </c>
      <c r="C3" s="4" t="inlineStr">
        <is>
          <t xml:space="preserve"> </t>
        </is>
      </c>
    </row>
    <row r="4">
      <c r="A4" s="4" t="inlineStr">
        <is>
          <t>Total revenues, net</t>
        </is>
      </c>
      <c r="B4" s="6" t="n">
        <v>1342802</v>
      </c>
      <c r="C4" s="6" t="n">
        <v>1346632</v>
      </c>
    </row>
    <row r="5">
      <c r="A5" s="4" t="inlineStr">
        <is>
          <t>Cost of goods sold</t>
        </is>
      </c>
      <c r="B5" s="5" t="n">
        <v>703554</v>
      </c>
      <c r="C5" s="5" t="n">
        <v>732183</v>
      </c>
    </row>
    <row r="6">
      <c r="A6" s="4" t="inlineStr">
        <is>
          <t>Gross profit</t>
        </is>
      </c>
      <c r="B6" s="5" t="n">
        <v>639248</v>
      </c>
      <c r="C6" s="5" t="n">
        <v>614449</v>
      </c>
    </row>
    <row r="7">
      <c r="A7" s="4" t="inlineStr">
        <is>
          <t>Total operating expenses</t>
        </is>
      </c>
      <c r="B7" s="5" t="n">
        <v>619051</v>
      </c>
      <c r="C7" s="5" t="n">
        <v>571566</v>
      </c>
    </row>
    <row r="8">
      <c r="A8" s="4" t="inlineStr">
        <is>
          <t>Income from continuing operations</t>
        </is>
      </c>
      <c r="B8" s="5" t="n">
        <v>20197</v>
      </c>
      <c r="C8" s="5" t="n">
        <v>42883</v>
      </c>
    </row>
    <row r="9">
      <c r="A9" s="4" t="inlineStr">
        <is>
          <t>Retail and wholesale revenues</t>
        </is>
      </c>
      <c r="B9" s="4" t="inlineStr">
        <is>
          <t xml:space="preserve"> </t>
        </is>
      </c>
      <c r="C9" s="4" t="inlineStr">
        <is>
          <t xml:space="preserve"> </t>
        </is>
      </c>
    </row>
    <row r="10">
      <c r="A10" s="3" t="inlineStr">
        <is>
          <t>Revenues, net:</t>
        </is>
      </c>
      <c r="B10" s="4" t="inlineStr">
        <is>
          <t xml:space="preserve"> </t>
        </is>
      </c>
      <c r="C10" s="4" t="inlineStr">
        <is>
          <t xml:space="preserve"> </t>
        </is>
      </c>
    </row>
    <row r="11">
      <c r="A11" s="4" t="inlineStr">
        <is>
          <t>Total revenues, net</t>
        </is>
      </c>
      <c r="B11" s="5" t="n">
        <v>1336706</v>
      </c>
      <c r="C11" s="5" t="n">
        <v>1340778</v>
      </c>
    </row>
    <row r="12">
      <c r="A12" s="4" t="inlineStr">
        <is>
          <t>Management fee income</t>
        </is>
      </c>
      <c r="B12" s="4" t="inlineStr">
        <is>
          <t xml:space="preserve"> </t>
        </is>
      </c>
      <c r="C12" s="4" t="inlineStr">
        <is>
          <t xml:space="preserve"> </t>
        </is>
      </c>
    </row>
    <row r="13">
      <c r="A13" s="3" t="inlineStr">
        <is>
          <t>Revenues, net:</t>
        </is>
      </c>
      <c r="B13" s="4" t="inlineStr">
        <is>
          <t xml:space="preserve"> </t>
        </is>
      </c>
      <c r="C13" s="4" t="inlineStr">
        <is>
          <t xml:space="preserve"> </t>
        </is>
      </c>
    </row>
    <row r="14">
      <c r="A14" s="4" t="inlineStr">
        <is>
          <t>Total revenues, net</t>
        </is>
      </c>
      <c r="B14" s="5" t="n">
        <v>6096</v>
      </c>
      <c r="C14" s="5" t="n">
        <v>5854</v>
      </c>
    </row>
    <row r="15">
      <c r="A15" s="4" t="inlineStr">
        <is>
          <t>Domestic</t>
        </is>
      </c>
      <c r="B15" s="4" t="inlineStr">
        <is>
          <t xml:space="preserve"> </t>
        </is>
      </c>
      <c r="C15" s="4" t="inlineStr">
        <is>
          <t xml:space="preserve"> </t>
        </is>
      </c>
    </row>
    <row r="16">
      <c r="A16" s="3" t="inlineStr">
        <is>
          <t>Revenues, net:</t>
        </is>
      </c>
      <c r="B16" s="4" t="inlineStr">
        <is>
          <t xml:space="preserve"> </t>
        </is>
      </c>
      <c r="C16" s="4" t="inlineStr">
        <is>
          <t xml:space="preserve"> </t>
        </is>
      </c>
    </row>
    <row r="17">
      <c r="A17" s="4" t="inlineStr">
        <is>
          <t>Total revenues, net</t>
        </is>
      </c>
      <c r="B17" s="5" t="n">
        <v>1237251</v>
      </c>
      <c r="C17" s="5" t="n">
        <v>1285625</v>
      </c>
    </row>
    <row r="18">
      <c r="A18" s="4" t="inlineStr">
        <is>
          <t>Cost of goods sold</t>
        </is>
      </c>
      <c r="B18" s="5" t="n">
        <v>641817</v>
      </c>
      <c r="C18" s="5" t="n">
        <v>693717</v>
      </c>
    </row>
    <row r="19">
      <c r="A19" s="4" t="inlineStr">
        <is>
          <t>Gross profit</t>
        </is>
      </c>
      <c r="B19" s="5" t="n">
        <v>595434</v>
      </c>
      <c r="C19" s="5" t="n">
        <v>591908</v>
      </c>
    </row>
    <row r="20">
      <c r="A20" s="4" t="inlineStr">
        <is>
          <t>Total operating expenses</t>
        </is>
      </c>
      <c r="B20" s="5" t="n">
        <v>550594</v>
      </c>
      <c r="C20" s="5" t="n">
        <v>520180</v>
      </c>
    </row>
    <row r="21">
      <c r="A21" s="4" t="inlineStr">
        <is>
          <t>Income from continuing operations</t>
        </is>
      </c>
      <c r="B21" s="5" t="n">
        <v>44840</v>
      </c>
      <c r="C21" s="5" t="n">
        <v>71728</v>
      </c>
    </row>
    <row r="22">
      <c r="A22" s="4" t="inlineStr">
        <is>
          <t>Domestic | Retail and wholesale revenues</t>
        </is>
      </c>
      <c r="B22" s="4" t="inlineStr">
        <is>
          <t xml:space="preserve"> </t>
        </is>
      </c>
      <c r="C22" s="4" t="inlineStr">
        <is>
          <t xml:space="preserve"> </t>
        </is>
      </c>
    </row>
    <row r="23">
      <c r="A23" s="3" t="inlineStr">
        <is>
          <t>Revenues, net:</t>
        </is>
      </c>
      <c r="B23" s="4" t="inlineStr">
        <is>
          <t xml:space="preserve"> </t>
        </is>
      </c>
      <c r="C23" s="4" t="inlineStr">
        <is>
          <t xml:space="preserve"> </t>
        </is>
      </c>
    </row>
    <row r="24">
      <c r="A24" s="4" t="inlineStr">
        <is>
          <t>Total revenues, net</t>
        </is>
      </c>
      <c r="B24" s="5" t="n">
        <v>1235580</v>
      </c>
      <c r="C24" s="5" t="n">
        <v>1282701</v>
      </c>
    </row>
    <row r="25">
      <c r="A25" s="4" t="inlineStr">
        <is>
          <t>Domestic | Management fee income</t>
        </is>
      </c>
      <c r="B25" s="4" t="inlineStr">
        <is>
          <t xml:space="preserve"> </t>
        </is>
      </c>
      <c r="C25" s="4" t="inlineStr">
        <is>
          <t xml:space="preserve"> </t>
        </is>
      </c>
    </row>
    <row r="26">
      <c r="A26" s="3" t="inlineStr">
        <is>
          <t>Revenues, net:</t>
        </is>
      </c>
      <c r="B26" s="4" t="inlineStr">
        <is>
          <t xml:space="preserve"> </t>
        </is>
      </c>
      <c r="C26" s="4" t="inlineStr">
        <is>
          <t xml:space="preserve"> </t>
        </is>
      </c>
    </row>
    <row r="27">
      <c r="A27" s="4" t="inlineStr">
        <is>
          <t>Total revenues, net</t>
        </is>
      </c>
      <c r="B27" s="5" t="n">
        <v>1671</v>
      </c>
      <c r="C27" s="5" t="n">
        <v>2924</v>
      </c>
    </row>
    <row r="28">
      <c r="A28" s="4" t="inlineStr">
        <is>
          <t>International</t>
        </is>
      </c>
      <c r="B28" s="4" t="inlineStr">
        <is>
          <t xml:space="preserve"> </t>
        </is>
      </c>
      <c r="C28" s="4" t="inlineStr">
        <is>
          <t xml:space="preserve"> </t>
        </is>
      </c>
    </row>
    <row r="29">
      <c r="A29" s="3" t="inlineStr">
        <is>
          <t>Revenues, net:</t>
        </is>
      </c>
      <c r="B29" s="4" t="inlineStr">
        <is>
          <t xml:space="preserve"> </t>
        </is>
      </c>
      <c r="C29" s="4" t="inlineStr">
        <is>
          <t xml:space="preserve"> </t>
        </is>
      </c>
    </row>
    <row r="30">
      <c r="A30" s="4" t="inlineStr">
        <is>
          <t>Total revenues, net</t>
        </is>
      </c>
      <c r="B30" s="5" t="n">
        <v>105551</v>
      </c>
      <c r="C30" s="5" t="n">
        <v>61007</v>
      </c>
    </row>
    <row r="31">
      <c r="A31" s="4" t="inlineStr">
        <is>
          <t>Cost of goods sold</t>
        </is>
      </c>
      <c r="B31" s="5" t="n">
        <v>61737</v>
      </c>
      <c r="C31" s="5" t="n">
        <v>38466</v>
      </c>
    </row>
    <row r="32">
      <c r="A32" s="4" t="inlineStr">
        <is>
          <t>Gross profit</t>
        </is>
      </c>
      <c r="B32" s="5" t="n">
        <v>43814</v>
      </c>
      <c r="C32" s="5" t="n">
        <v>22541</v>
      </c>
    </row>
    <row r="33">
      <c r="A33" s="4" t="inlineStr">
        <is>
          <t>Total operating expenses</t>
        </is>
      </c>
      <c r="B33" s="5" t="n">
        <v>68457</v>
      </c>
      <c r="C33" s="5" t="n">
        <v>51386</v>
      </c>
    </row>
    <row r="34">
      <c r="A34" s="4" t="inlineStr">
        <is>
          <t>Income from continuing operations</t>
        </is>
      </c>
      <c r="B34" s="5" t="n">
        <v>-24643</v>
      </c>
      <c r="C34" s="5" t="n">
        <v>-28845</v>
      </c>
    </row>
    <row r="35">
      <c r="A35" s="4" t="inlineStr">
        <is>
          <t>International | Retail and wholesale revenues</t>
        </is>
      </c>
      <c r="B35" s="4" t="inlineStr">
        <is>
          <t xml:space="preserve"> </t>
        </is>
      </c>
      <c r="C35" s="4" t="inlineStr">
        <is>
          <t xml:space="preserve"> </t>
        </is>
      </c>
    </row>
    <row r="36">
      <c r="A36" s="3" t="inlineStr">
        <is>
          <t>Revenues, net:</t>
        </is>
      </c>
      <c r="B36" s="4" t="inlineStr">
        <is>
          <t xml:space="preserve"> </t>
        </is>
      </c>
      <c r="C36" s="4" t="inlineStr">
        <is>
          <t xml:space="preserve"> </t>
        </is>
      </c>
    </row>
    <row r="37">
      <c r="A37" s="4" t="inlineStr">
        <is>
          <t>Total revenues, net</t>
        </is>
      </c>
      <c r="B37" s="5" t="n">
        <v>101126</v>
      </c>
      <c r="C37" s="5" t="n">
        <v>58077</v>
      </c>
    </row>
    <row r="38">
      <c r="A38" s="4" t="inlineStr">
        <is>
          <t>International | Management fee income</t>
        </is>
      </c>
      <c r="B38" s="4" t="inlineStr">
        <is>
          <t xml:space="preserve"> </t>
        </is>
      </c>
      <c r="C38" s="4" t="inlineStr">
        <is>
          <t xml:space="preserve"> </t>
        </is>
      </c>
    </row>
    <row r="39">
      <c r="A39" s="3" t="inlineStr">
        <is>
          <t>Revenues, net:</t>
        </is>
      </c>
      <c r="B39" s="4" t="inlineStr">
        <is>
          <t xml:space="preserve"> </t>
        </is>
      </c>
      <c r="C39" s="4" t="inlineStr">
        <is>
          <t xml:space="preserve"> </t>
        </is>
      </c>
    </row>
    <row r="40">
      <c r="A40" s="4" t="inlineStr">
        <is>
          <t>Total revenues, net</t>
        </is>
      </c>
      <c r="B40" s="6" t="n">
        <v>4425</v>
      </c>
      <c r="C40" s="6" t="n">
        <v>2930</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assets by reportable segment (Details) - USD ($) $ in Thousand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Long-lived assets</t>
        </is>
      </c>
      <c r="B3" s="6" t="n">
        <v>2519855</v>
      </c>
      <c r="C3" s="6" t="n">
        <v>2677973</v>
      </c>
    </row>
    <row r="4">
      <c r="A4" s="4" t="inlineStr">
        <is>
          <t>Domestic</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5" t="n">
        <v>2186287</v>
      </c>
      <c r="C6" s="5" t="n">
        <v>2349337</v>
      </c>
    </row>
    <row r="7">
      <c r="A7" s="4" t="inlineStr">
        <is>
          <t>International</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6" t="n">
        <v>333568</v>
      </c>
      <c r="C9" s="6" t="n">
        <v>328636</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 Subsequent events - USD ($) $ in Millions</t>
        </is>
      </c>
      <c r="B1" s="2" t="inlineStr">
        <is>
          <t>1 Months Ended</t>
        </is>
      </c>
    </row>
    <row r="2">
      <c r="B2" s="2" t="inlineStr">
        <is>
          <t>Feb. 27, 2025</t>
        </is>
      </c>
      <c r="C2" s="2" t="inlineStr">
        <is>
          <t>Jan. 31, 2025</t>
        </is>
      </c>
    </row>
    <row r="3">
      <c r="A3" s="4" t="inlineStr">
        <is>
          <t>Hello Farms case</t>
        </is>
      </c>
      <c r="B3" s="4" t="inlineStr">
        <is>
          <t xml:space="preserve"> </t>
        </is>
      </c>
      <c r="C3" s="4" t="inlineStr">
        <is>
          <t xml:space="preserve"> </t>
        </is>
      </c>
    </row>
    <row r="4">
      <c r="A4" s="3" t="inlineStr">
        <is>
          <t>Commitments and contingencies</t>
        </is>
      </c>
      <c r="B4" s="4" t="inlineStr">
        <is>
          <t xml:space="preserve"> </t>
        </is>
      </c>
      <c r="C4" s="4" t="inlineStr">
        <is>
          <t xml:space="preserve"> </t>
        </is>
      </c>
    </row>
    <row r="5">
      <c r="A5" s="4" t="inlineStr">
        <is>
          <t>Damages sought</t>
        </is>
      </c>
      <c r="B5" s="12" t="n">
        <v>36.8</v>
      </c>
      <c r="C5" s="12" t="n">
        <v>31.8</v>
      </c>
    </row>
    <row r="6">
      <c r="A6" s="4" t="inlineStr">
        <is>
          <t>Hello Farms case, prejudgment interest</t>
        </is>
      </c>
      <c r="B6" s="4" t="inlineStr">
        <is>
          <t xml:space="preserve"> </t>
        </is>
      </c>
      <c r="C6" s="4" t="inlineStr">
        <is>
          <t xml:space="preserve"> </t>
        </is>
      </c>
    </row>
    <row r="7">
      <c r="A7" s="3" t="inlineStr">
        <is>
          <t>Commitments and contingencies</t>
        </is>
      </c>
      <c r="B7" s="4" t="inlineStr">
        <is>
          <t xml:space="preserve"> </t>
        </is>
      </c>
      <c r="C7" s="4" t="inlineStr">
        <is>
          <t xml:space="preserve"> </t>
        </is>
      </c>
    </row>
    <row r="8">
      <c r="A8" s="4" t="inlineStr">
        <is>
          <t>Damages sought</t>
        </is>
      </c>
      <c r="B8" s="6" t="n">
        <v>5</v>
      </c>
      <c r="C8" s="4" t="inlineStr">
        <is>
          <t xml:space="preserve"> </t>
        </is>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4</t>
        </is>
      </c>
      <c r="C2" s="2" t="inlineStr">
        <is>
          <t>Dec. 31, 2023</t>
        </is>
      </c>
      <c r="D2" s="2" t="inlineStr">
        <is>
          <t>Mar. 31, 2024</t>
        </is>
      </c>
    </row>
    <row r="3">
      <c r="A3" s="3" t="inlineStr">
        <is>
          <t>Related party transactions</t>
        </is>
      </c>
      <c r="B3" s="4" t="inlineStr">
        <is>
          <t xml:space="preserve"> </t>
        </is>
      </c>
      <c r="C3" s="4" t="inlineStr">
        <is>
          <t xml:space="preserve"> </t>
        </is>
      </c>
      <c r="D3" s="4" t="inlineStr">
        <is>
          <t xml:space="preserve"> </t>
        </is>
      </c>
    </row>
    <row r="4">
      <c r="A4" s="4" t="inlineStr">
        <is>
          <t>Transaction</t>
        </is>
      </c>
      <c r="B4" s="6" t="n">
        <v>8396</v>
      </c>
      <c r="C4" s="6" t="n">
        <v>3915</v>
      </c>
      <c r="D4" s="4" t="inlineStr">
        <is>
          <t xml:space="preserve"> </t>
        </is>
      </c>
    </row>
    <row r="5">
      <c r="A5" s="4" t="inlineStr">
        <is>
          <t>Balance receivable (payable)</t>
        </is>
      </c>
      <c r="B5" s="5" t="n">
        <v>10000</v>
      </c>
      <c r="C5" s="5" t="n">
        <v>10000</v>
      </c>
      <c r="D5" s="4" t="inlineStr">
        <is>
          <t xml:space="preserve"> </t>
        </is>
      </c>
    </row>
    <row r="6">
      <c r="A6" s="4" t="inlineStr">
        <is>
          <t>Measure 8 | High Tech Holdings, Inc</t>
        </is>
      </c>
      <c r="B6" s="4" t="inlineStr">
        <is>
          <t xml:space="preserve"> </t>
        </is>
      </c>
      <c r="C6" s="4" t="inlineStr">
        <is>
          <t xml:space="preserve"> </t>
        </is>
      </c>
      <c r="D6" s="4" t="inlineStr">
        <is>
          <t xml:space="preserve"> </t>
        </is>
      </c>
    </row>
    <row r="7">
      <c r="A7" s="3" t="inlineStr">
        <is>
          <t>Related party transactions</t>
        </is>
      </c>
      <c r="B7" s="4" t="inlineStr">
        <is>
          <t xml:space="preserve"> </t>
        </is>
      </c>
      <c r="C7" s="4" t="inlineStr">
        <is>
          <t xml:space="preserve"> </t>
        </is>
      </c>
      <c r="D7" s="4" t="inlineStr">
        <is>
          <t xml:space="preserve"> </t>
        </is>
      </c>
    </row>
    <row r="8">
      <c r="A8" s="4" t="inlineStr">
        <is>
          <t>Percentage of interests acquired</t>
        </is>
      </c>
      <c r="B8" s="4" t="inlineStr">
        <is>
          <t xml:space="preserve"> </t>
        </is>
      </c>
      <c r="C8" s="4" t="inlineStr">
        <is>
          <t xml:space="preserve"> </t>
        </is>
      </c>
      <c r="D8" s="9" t="n">
        <v>0.0619</v>
      </c>
    </row>
    <row r="9">
      <c r="A9" s="4" t="inlineStr">
        <is>
          <t>Consulting fees</t>
        </is>
      </c>
      <c r="B9" s="4" t="inlineStr">
        <is>
          <t xml:space="preserve"> </t>
        </is>
      </c>
      <c r="C9" s="4" t="inlineStr">
        <is>
          <t xml:space="preserve"> </t>
        </is>
      </c>
      <c r="D9" s="4" t="inlineStr">
        <is>
          <t xml:space="preserve"> </t>
        </is>
      </c>
    </row>
    <row r="10">
      <c r="A10" s="3" t="inlineStr">
        <is>
          <t>Related party transactions</t>
        </is>
      </c>
      <c r="B10" s="4" t="inlineStr">
        <is>
          <t xml:space="preserve"> </t>
        </is>
      </c>
      <c r="C10" s="4" t="inlineStr">
        <is>
          <t xml:space="preserve"> </t>
        </is>
      </c>
      <c r="D10" s="4" t="inlineStr">
        <is>
          <t xml:space="preserve"> </t>
        </is>
      </c>
    </row>
    <row r="11">
      <c r="A11" s="4" t="inlineStr">
        <is>
          <t>Transaction</t>
        </is>
      </c>
      <c r="B11" s="5" t="n">
        <v>3975</v>
      </c>
      <c r="C11" s="5" t="n">
        <v>915</v>
      </c>
      <c r="D11" s="4" t="inlineStr">
        <is>
          <t xml:space="preserve"> </t>
        </is>
      </c>
    </row>
    <row r="12">
      <c r="A12" s="4" t="inlineStr">
        <is>
          <t>Balance receivable (payable)</t>
        </is>
      </c>
      <c r="B12" s="4" t="inlineStr">
        <is>
          <t xml:space="preserve"> </t>
        </is>
      </c>
      <c r="C12" s="4" t="inlineStr">
        <is>
          <t xml:space="preserve"> </t>
        </is>
      </c>
      <c r="D12" s="4" t="inlineStr">
        <is>
          <t xml:space="preserve"> </t>
        </is>
      </c>
    </row>
    <row r="13">
      <c r="A13" s="4" t="inlineStr">
        <is>
          <t>Consulting fees | Architecture &amp; Engineering Solutions, LLC</t>
        </is>
      </c>
      <c r="B13" s="4" t="inlineStr">
        <is>
          <t xml:space="preserve"> </t>
        </is>
      </c>
      <c r="C13" s="4" t="inlineStr">
        <is>
          <t xml:space="preserve"> </t>
        </is>
      </c>
      <c r="D13" s="4" t="inlineStr">
        <is>
          <t xml:space="preserve"> </t>
        </is>
      </c>
    </row>
    <row r="14">
      <c r="A14" s="3" t="inlineStr">
        <is>
          <t>Related party transactions</t>
        </is>
      </c>
      <c r="B14" s="4" t="inlineStr">
        <is>
          <t xml:space="preserve"> </t>
        </is>
      </c>
      <c r="C14" s="4" t="inlineStr">
        <is>
          <t xml:space="preserve"> </t>
        </is>
      </c>
      <c r="D14" s="4" t="inlineStr">
        <is>
          <t xml:space="preserve"> </t>
        </is>
      </c>
    </row>
    <row r="15">
      <c r="A15" s="4" t="inlineStr">
        <is>
          <t>Transaction</t>
        </is>
      </c>
      <c r="B15" s="5" t="n">
        <v>200</v>
      </c>
      <c r="C15" s="4" t="inlineStr">
        <is>
          <t xml:space="preserve"> </t>
        </is>
      </c>
      <c r="D15" s="4" t="inlineStr">
        <is>
          <t xml:space="preserve"> </t>
        </is>
      </c>
    </row>
    <row r="16">
      <c r="A16" s="4" t="inlineStr">
        <is>
          <t>Consulting fees | PNP Construction LLC</t>
        </is>
      </c>
      <c r="B16" s="4" t="inlineStr">
        <is>
          <t xml:space="preserve"> </t>
        </is>
      </c>
      <c r="C16" s="4" t="inlineStr">
        <is>
          <t xml:space="preserve"> </t>
        </is>
      </c>
      <c r="D16" s="4" t="inlineStr">
        <is>
          <t xml:space="preserve"> </t>
        </is>
      </c>
    </row>
    <row r="17">
      <c r="A17" s="3" t="inlineStr">
        <is>
          <t>Related party transactions</t>
        </is>
      </c>
      <c r="B17" s="4" t="inlineStr">
        <is>
          <t xml:space="preserve"> </t>
        </is>
      </c>
      <c r="C17" s="4" t="inlineStr">
        <is>
          <t xml:space="preserve"> </t>
        </is>
      </c>
      <c r="D17" s="4" t="inlineStr">
        <is>
          <t xml:space="preserve"> </t>
        </is>
      </c>
    </row>
    <row r="18">
      <c r="A18" s="4" t="inlineStr">
        <is>
          <t>Transaction</t>
        </is>
      </c>
      <c r="B18" s="5" t="n">
        <v>3800</v>
      </c>
      <c r="C18" s="4" t="inlineStr">
        <is>
          <t xml:space="preserve"> </t>
        </is>
      </c>
      <c r="D18" s="4" t="inlineStr">
        <is>
          <t xml:space="preserve"> </t>
        </is>
      </c>
    </row>
    <row r="19">
      <c r="A19" s="4" t="inlineStr">
        <is>
          <t>Consulting fees | Frontline Real Estate Partners, LLC</t>
        </is>
      </c>
      <c r="B19" s="4" t="inlineStr">
        <is>
          <t xml:space="preserve"> </t>
        </is>
      </c>
      <c r="C19" s="4" t="inlineStr">
        <is>
          <t xml:space="preserve"> </t>
        </is>
      </c>
      <c r="D19" s="4" t="inlineStr">
        <is>
          <t xml:space="preserve"> </t>
        </is>
      </c>
    </row>
    <row r="20">
      <c r="A20" s="3" t="inlineStr">
        <is>
          <t>Related party transactions</t>
        </is>
      </c>
      <c r="B20" s="4" t="inlineStr">
        <is>
          <t xml:space="preserve"> </t>
        </is>
      </c>
      <c r="C20" s="4" t="inlineStr">
        <is>
          <t xml:space="preserve"> </t>
        </is>
      </c>
      <c r="D20" s="4" t="inlineStr">
        <is>
          <t xml:space="preserve"> </t>
        </is>
      </c>
    </row>
    <row r="21">
      <c r="A21" s="4" t="inlineStr">
        <is>
          <t>Transaction</t>
        </is>
      </c>
      <c r="B21" s="5" t="n">
        <v>0</v>
      </c>
      <c r="C21" s="5" t="n">
        <v>400</v>
      </c>
      <c r="D21" s="4" t="inlineStr">
        <is>
          <t xml:space="preserve"> </t>
        </is>
      </c>
    </row>
    <row r="22">
      <c r="A22" s="4" t="inlineStr">
        <is>
          <t>Consulting fees | Measure 8</t>
        </is>
      </c>
      <c r="B22" s="4" t="inlineStr">
        <is>
          <t xml:space="preserve"> </t>
        </is>
      </c>
      <c r="C22" s="4" t="inlineStr">
        <is>
          <t xml:space="preserve"> </t>
        </is>
      </c>
      <c r="D22" s="4" t="inlineStr">
        <is>
          <t xml:space="preserve"> </t>
        </is>
      </c>
    </row>
    <row r="23">
      <c r="A23" s="3" t="inlineStr">
        <is>
          <t>Related party transactions</t>
        </is>
      </c>
      <c r="B23" s="4" t="inlineStr">
        <is>
          <t xml:space="preserve"> </t>
        </is>
      </c>
      <c r="C23" s="4" t="inlineStr">
        <is>
          <t xml:space="preserve"> </t>
        </is>
      </c>
      <c r="D23" s="4" t="inlineStr">
        <is>
          <t xml:space="preserve"> </t>
        </is>
      </c>
    </row>
    <row r="24">
      <c r="A24" s="4" t="inlineStr">
        <is>
          <t>Transaction</t>
        </is>
      </c>
      <c r="B24" s="5" t="n">
        <v>0</v>
      </c>
      <c r="C24" s="5" t="n">
        <v>400</v>
      </c>
      <c r="D24" s="4" t="inlineStr">
        <is>
          <t xml:space="preserve"> </t>
        </is>
      </c>
    </row>
    <row r="25">
      <c r="A25" s="4" t="inlineStr">
        <is>
          <t>Travel and reimbursement</t>
        </is>
      </c>
      <c r="B25" s="4" t="inlineStr">
        <is>
          <t xml:space="preserve"> </t>
        </is>
      </c>
      <c r="C25" s="4" t="inlineStr">
        <is>
          <t xml:space="preserve"> </t>
        </is>
      </c>
      <c r="D25" s="4" t="inlineStr">
        <is>
          <t xml:space="preserve"> </t>
        </is>
      </c>
    </row>
    <row r="26">
      <c r="A26" s="3" t="inlineStr">
        <is>
          <t>Related party transactions</t>
        </is>
      </c>
      <c r="B26" s="4" t="inlineStr">
        <is>
          <t xml:space="preserve"> </t>
        </is>
      </c>
      <c r="C26" s="4" t="inlineStr">
        <is>
          <t xml:space="preserve"> </t>
        </is>
      </c>
      <c r="D26" s="4" t="inlineStr">
        <is>
          <t xml:space="preserve"> </t>
        </is>
      </c>
    </row>
    <row r="27">
      <c r="A27" s="4" t="inlineStr">
        <is>
          <t>Transaction</t>
        </is>
      </c>
      <c r="B27" s="5" t="n">
        <v>28</v>
      </c>
      <c r="C27" s="5" t="n">
        <v>45</v>
      </c>
      <c r="D27" s="4" t="inlineStr">
        <is>
          <t xml:space="preserve"> </t>
        </is>
      </c>
    </row>
    <row r="28">
      <c r="A28" s="4" t="inlineStr">
        <is>
          <t>Balance receivable (payable)</t>
        </is>
      </c>
      <c r="B28" s="4" t="inlineStr">
        <is>
          <t xml:space="preserve"> </t>
        </is>
      </c>
      <c r="C28" s="4" t="inlineStr">
        <is>
          <t xml:space="preserve"> </t>
        </is>
      </c>
      <c r="D28" s="4" t="inlineStr">
        <is>
          <t xml:space="preserve"> </t>
        </is>
      </c>
    </row>
    <row r="29">
      <c r="A29" s="4" t="inlineStr">
        <is>
          <t>Rent expense reimbursement</t>
        </is>
      </c>
      <c r="B29" s="4" t="inlineStr">
        <is>
          <t xml:space="preserve"> </t>
        </is>
      </c>
      <c r="C29" s="4" t="inlineStr">
        <is>
          <t xml:space="preserve"> </t>
        </is>
      </c>
      <c r="D29" s="4" t="inlineStr">
        <is>
          <t xml:space="preserve"> </t>
        </is>
      </c>
    </row>
    <row r="30">
      <c r="A30" s="3" t="inlineStr">
        <is>
          <t>Related party transactions</t>
        </is>
      </c>
      <c r="B30" s="4" t="inlineStr">
        <is>
          <t xml:space="preserve"> </t>
        </is>
      </c>
      <c r="C30" s="4" t="inlineStr">
        <is>
          <t xml:space="preserve"> </t>
        </is>
      </c>
      <c r="D30" s="4" t="inlineStr">
        <is>
          <t xml:space="preserve"> </t>
        </is>
      </c>
    </row>
    <row r="31">
      <c r="A31" s="4" t="inlineStr">
        <is>
          <t>Transaction</t>
        </is>
      </c>
      <c r="B31" s="5" t="n">
        <v>236</v>
      </c>
      <c r="C31" s="5" t="n">
        <v>0</v>
      </c>
      <c r="D31" s="4" t="inlineStr">
        <is>
          <t xml:space="preserve"> </t>
        </is>
      </c>
    </row>
    <row r="32">
      <c r="A32" s="4" t="inlineStr">
        <is>
          <t>Balance receivable (payable)</t>
        </is>
      </c>
      <c r="B32" s="4" t="inlineStr">
        <is>
          <t xml:space="preserve"> </t>
        </is>
      </c>
      <c r="C32" s="4" t="inlineStr">
        <is>
          <t xml:space="preserve"> </t>
        </is>
      </c>
      <c r="D32" s="4" t="inlineStr">
        <is>
          <t xml:space="preserve"> </t>
        </is>
      </c>
    </row>
    <row r="33">
      <c r="A33" s="4" t="inlineStr">
        <is>
          <t>Platform fees</t>
        </is>
      </c>
      <c r="B33" s="4" t="inlineStr">
        <is>
          <t xml:space="preserve"> </t>
        </is>
      </c>
      <c r="C33" s="4" t="inlineStr">
        <is>
          <t xml:space="preserve"> </t>
        </is>
      </c>
      <c r="D33" s="4" t="inlineStr">
        <is>
          <t xml:space="preserve"> </t>
        </is>
      </c>
    </row>
    <row r="34">
      <c r="A34" s="3" t="inlineStr">
        <is>
          <t>Related party transactions</t>
        </is>
      </c>
      <c r="B34" s="4" t="inlineStr">
        <is>
          <t xml:space="preserve"> </t>
        </is>
      </c>
      <c r="C34" s="4" t="inlineStr">
        <is>
          <t xml:space="preserve"> </t>
        </is>
      </c>
      <c r="D34" s="4" t="inlineStr">
        <is>
          <t xml:space="preserve"> </t>
        </is>
      </c>
    </row>
    <row r="35">
      <c r="A35" s="4" t="inlineStr">
        <is>
          <t>Transaction</t>
        </is>
      </c>
      <c r="B35" s="5" t="n">
        <v>3274</v>
      </c>
      <c r="C35" s="5" t="n">
        <v>2069</v>
      </c>
      <c r="D35" s="4" t="inlineStr">
        <is>
          <t xml:space="preserve"> </t>
        </is>
      </c>
    </row>
    <row r="36">
      <c r="A36" s="4" t="inlineStr">
        <is>
          <t>Balance receivable (payable)</t>
        </is>
      </c>
      <c r="B36" s="4" t="inlineStr">
        <is>
          <t xml:space="preserve"> </t>
        </is>
      </c>
      <c r="C36" s="4" t="inlineStr">
        <is>
          <t xml:space="preserve"> </t>
        </is>
      </c>
      <c r="D36" s="4" t="inlineStr">
        <is>
          <t xml:space="preserve"> </t>
        </is>
      </c>
    </row>
    <row r="37">
      <c r="A37" s="4" t="inlineStr">
        <is>
          <t>Senior Secured Notes – 2026</t>
        </is>
      </c>
      <c r="B37" s="4" t="inlineStr">
        <is>
          <t xml:space="preserve"> </t>
        </is>
      </c>
      <c r="C37" s="4" t="inlineStr">
        <is>
          <t xml:space="preserve"> </t>
        </is>
      </c>
      <c r="D37" s="4" t="inlineStr">
        <is>
          <t xml:space="preserve"> </t>
        </is>
      </c>
    </row>
    <row r="38">
      <c r="A38" s="3" t="inlineStr">
        <is>
          <t>Related party transactions</t>
        </is>
      </c>
      <c r="B38" s="4" t="inlineStr">
        <is>
          <t xml:space="preserve"> </t>
        </is>
      </c>
      <c r="C38" s="4" t="inlineStr">
        <is>
          <t xml:space="preserve"> </t>
        </is>
      </c>
      <c r="D38" s="4" t="inlineStr">
        <is>
          <t xml:space="preserve"> </t>
        </is>
      </c>
    </row>
    <row r="39">
      <c r="A39" s="4" t="inlineStr">
        <is>
          <t>Transaction</t>
        </is>
      </c>
      <c r="B39" s="5" t="n">
        <v>883</v>
      </c>
      <c r="C39" s="5" t="n">
        <v>886</v>
      </c>
      <c r="D39" s="4" t="inlineStr">
        <is>
          <t xml:space="preserve"> </t>
        </is>
      </c>
    </row>
    <row r="40">
      <c r="A40" s="4" t="inlineStr">
        <is>
          <t>Balance receivable (payable)</t>
        </is>
      </c>
      <c r="B40" s="5" t="n">
        <v>10000</v>
      </c>
      <c r="C40" s="6" t="n">
        <v>10000</v>
      </c>
      <c r="D40" s="4" t="inlineStr">
        <is>
          <t xml:space="preserve"> </t>
        </is>
      </c>
    </row>
    <row r="41">
      <c r="A41" s="4" t="inlineStr">
        <is>
          <t>Senior Secured Notes – 2026 | Baldwin Holdings, LLC | Related party</t>
        </is>
      </c>
      <c r="B41" s="4" t="inlineStr">
        <is>
          <t xml:space="preserve"> </t>
        </is>
      </c>
      <c r="C41" s="4" t="inlineStr">
        <is>
          <t xml:space="preserve"> </t>
        </is>
      </c>
      <c r="D41" s="4" t="inlineStr">
        <is>
          <t xml:space="preserve"> </t>
        </is>
      </c>
    </row>
    <row r="42">
      <c r="A42" s="3" t="inlineStr">
        <is>
          <t>Related party transactions</t>
        </is>
      </c>
      <c r="B42" s="4" t="inlineStr">
        <is>
          <t xml:space="preserve"> </t>
        </is>
      </c>
      <c r="C42" s="4" t="inlineStr">
        <is>
          <t xml:space="preserve"> </t>
        </is>
      </c>
      <c r="D42" s="4" t="inlineStr">
        <is>
          <t xml:space="preserve"> </t>
        </is>
      </c>
    </row>
    <row r="43">
      <c r="A43" s="4" t="inlineStr">
        <is>
          <t>Notes payable</t>
        </is>
      </c>
      <c r="B43" s="6" t="n">
        <v>10000</v>
      </c>
      <c r="C43" s="4" t="inlineStr">
        <is>
          <t xml:space="preserve"> </t>
        </is>
      </c>
      <c r="D43" s="4" t="inlineStr">
        <is>
          <t xml:space="preserve"> </t>
        </is>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Assets and liabilities held for sale The changes in assets and liabilities held for sale are as follows from: Assets held for sale Discontinued Operations Held for Sale Entities Total Balance at December 31, 2022 $ 75,177 $ 105,275 $ 180,452 Transferred out, net (61,961) (100,696) (162,657) Balance at December 31, 2023 13,216 4,579 17,795 Transferred out, net (6,025) (4,579) (10,604) Balance at December 31, 2024 $ 7,191 $ — $ 7,191 Liabilities associated with assets held for sale Discontinued Operations Held for Sale Entities Total Balance at December 31, 2022 $ 19,214 $ 17,315 $ 36,529 Transferred out, net (10,927) (16,429) (27,356) Balance at December 31, 2023 8,287 886 9,173 Transferred out, net 184 (452) (268) Balance at December 31, 2024 $ 8,471 $ 434 $ 8,905 The following table summarizes the major classes of assets and liabilities classified as held for sale (excluding discontinued operations) as of December 31, 2024 and 2023: As of December 31, 2024 December 31, 2023 Assets Inventories, net $ — $ 509 Total current assets — 509 Property, plant and equipment, net — 4,002 Right-of-use assets, finance lease, net — 68 Total non-current assets — 4,070 Total assets $ — $ 4,579 Liabilities Lease liability, finance lease $ — $ 84 Lease liability, operating lease 434 368 Total current liabilities 434 452 Lease liability, operating lease — 434 Total non-current liabilities — 434 Total liabilities $ 434 $ 886 Grassroots: Illinois Assets In the quarter ended June 2023, the Company terminated the marketing of the Company’s Illinois assets (the “Illinois Assets”) and reclassified these assets from held for sale to held and used, as a result of the breach of contract, effective February 25, 2022, by Parallel Illinois, LLC (“Parallel”), with whom the Company had signed definitive agreements on April 1, 2021 to sell the Illinois Assets. In September 2023, the Company and Parallel entered into a Confidential Settlement Agreement to settle the dispute in full (the “Parallel Settlement Agreement”). Under the Parallel Settlement Agreement, the Company received $0.5 million, and Parallel formally released its claims against the Plaintiffs, including with respect to any claim for return of the $10 million deposit paid by Parallel to the Company at the time the definitive agreements were signed. Phytoscience Management Group, Inc. In November 2023, the Company signed a definitive agreement to sell 100% of the outstanding capital stock of Phytoscience Management Group, Inc. (“Phytoscience”) to Zenbarn Ventures, Inc. (“Zenbarn”) for cash consideration of $2.8 million, subject to working capital adjustments. Upon signing, the Company received $0.3 million with the remaining consideration paid at close. In conjunction with the sale, the Company also signed an interim management services agreement with Zenbarn to provide certain adminis trative and operational support services. The Company received the remaining cash consideration of $2.5 million, upon consummation of the sale in November 2024. The Company recognized a total loss of $1.1 million on the transaction. North Shore Assets On January 5, 2024 , the Company signed a definitive purchase agreement to sell the Company’s rights and interests to certain assets of Curaleaf North Shore, Inc. f/k/a Alternative Therapies Group, Inc. to MassGrow, LLC for total cash consideration of $2.8 million. Upon execution of the agreement, the Company received cash consideration of $1.5 million, and the remaining consideration was paid in October 2024 . The sale, which remains contingen t on regulatory approval, is expected to be closed by the quarter ending March 31, 2025, subject to certain extensions. The Company recognized a total loss of $0.8 million on the transaction. Acres Assets On February 23, 2024 , the Company signed a real estate purchase agreement to sell the property and equipment of Acres Cultivation LLC and Acres Dispensary LLC for total consideration of $3.3 million , which consists of cash consideration of $1.1 million and the issuance by the Company of a secured note with a principal amount of $2.2 million. The secured note earns interest at 8% per annum and matures in February 2027 . In connection with the real estate purchase agreement, the Company signed a membership interest purchase agreement for $0.2 million. The Company recognized a total loss of $17.5 million on the transaction. The sale closed on October 10, 2024. Sale of Rokshaw Limited’s noncannabis operation On April 29, 2024 , the Company closed on the sale of Rokshaw Limited’s noncannabis operation to Thistle Pharma Limited. The total proceeds received in the sale included cash consideration of £3.3 million consisting of £0.5 million paid upon signing of the definitive agreement, £1.8 million paid at the date of close and £0.5 million payable on the first and second anniversary of the closing date. The Company recognized a total gain of £1.8 million on the transaction. See Note 9 — Notes receivable for further details of transactions involving deferred payments of cash consideration. On January 26, 2023, the Company announced a plan to discontinue operations in unprofitable business components operating in unfavorable regulatory environments, which represented a strategic shift that had a major effect on the Company’s operations and financial results. As a result of this plan, the Company reported California, Oregon, Colorado, Michigan, Kentucky CBD and its adult use operations in Maine (“Adult-Use Maine”) as discontinued operations for the years ended December 31, 2024 and 2023 . These discontinued operations were components of the Company’s Domestic reportable segment. Pursuant to ASC 205, t he Company has separately classified the financial results of these business components as Net loss from discontinued operations on the Consolidated Statements of Operations. As of December 31, 2024, the Company has deconsolidated and discontinued all operations classified as discontinued operations in 2023, as further detailed below. California As of December 31, 2023, the Company had completed the disposition of its operations in California. Colorado On June 2, 2023, the Company signed a definitive real estate agreement to sell commercial property of Focused Investment Partners, LLC, located in Pueblo CO, for cash consideration of $0.4 million. The transaction closed on June 26, 2023. On June 7, 2023, the Company signed a definitive real estate agreement to sell two commercial properties of GG Real Estate, LLC, located in Pueblo, CO, to Appleland, LLC for cash consideration of $0.5 million. The transaction closed on July 13, 2023. On June 26, 2023, the Company signed a definitive purchase and sale agreement to sell its rights to the property of Los Suenos Farms, LLC, located in Avondale, Colorado, to Mammoth Cassa JV, LLC for cash consideration of $1.5 million. The transaction closed on June 26, 2023. Completion of these three sales resulted in a loss on disposal of $2.0 million . Kentucky In the third quarter of 2023, the Company ceased all of its operations in Kentucky related to the manufacturing and wholesale distribution of CBD products, and classified its Kentucky business component as discontinued operations in the Annual Financial Statements. Upon this classification, the Company recognized a loss of $7.2 million on the impairment of its leased facility in Lexington, Kentucky and associated leasehold improvements and fixed assets (the “Kentucky Facility”) during the year ended December 31, 2023 . All equipment specific to the Company’s CBD operations in Kentucky was sold or disposed as of March 31, 2024. In the first quarter of 2024, the Company made the strategic decision to introduce a new line of hemp-derived THC products via an online direct-to-consumer marketplace and to repurpose its Kentucky Facility for the production of said THC products. Accordingly, the Company ceased marketing the Kentucky Facility and remeasured the associated right-of-use asset and leasehold improvements at the lower of their carrying amount before being classified as held-for-sale and the fair value of the asset upon being reclassified to held-and-used. The Company recognized a gain of $3.9 million on the re-recognition of the Kentucky Facility during the year ended December 31, 2024. Adult-Use Maine The Company signed a definitive agreement to sell its rights to the assets of Curaleaf Maine Adult Use, Inc. to Dirigo Naturals, LLC (“Dirigo”) in November 2023. The purchase agreement included a note receivable of $0.1 million and the assumption of select liabilities. In connection with the sale, the Company also signed an interim management services agreement with Dirigo to operate the business on behalf of the Company. The transaction closed on June 28, 2024. The Company has recognized a total loss of $0.3 million on the transaction. Oregon The Company signed a definitive asset purchase agreement, effective July 1, 2023, for the sale of its operations in Oregon to Hotbox Farms, LLC. The purchase agreement included cash consideration of $2.0 million, adjusted for working capital provisions. The transaction closed on March 1, 2024. The Company has recognized a total loss of $2.3 million on the transaction. Michigan On February 1, 2024 , the Company discontinued all operations in Kalamazoo, after assigning the associated lease and selling all property, plant, and equipment associated with the leased facility to Hodai Kalamazoo, LLC. T he Company has recognized a total gain of $0.5 million on the transaction. On March 1, 2024 , the Company discontinued all operations in Ann Arbor, after assigning the associated lease and selling all property, plant, and equipment associated with the leased facility to Hodai Ann Arbor, LLC. The Company did not incur any gain or loss as a result of this transaction. Effective June 1, 2024, the Company discontinued all operations in Battle Creek and Bangor , upon signing a lease termination agreement and selling all property, plant, and equipment associated with the leased facilities. The termination agreement included a fee of $0.2 million, payable in two installments. The first installment of $0.1 million was paid on September 1, 2024, and the second installment of $0.1 million was paid on January 2, 2025. T he Company has recognized a total gain of $0.7 million on the transaction. The following table summarizes the major classes of assets and liabilities of the Company’s discontinued operations as of December 31, 2024 and 2023: As of December 31, 2024 December 31, 2023 Assets Accounts receivable, net of allowance for credit losses $ — $ 4,356 Prepaid expenses and other current assets — 53 Total current assets — 4,409 Deferred tax asset 7,191 8,514 Property, plant and equipment, net — 293 Total non-current assets 7,191 8,807 Total assets $ 7,191 $ 13,216 Liabilities Accounts payable $ — $ 665 Accrued expenses 8,318 4,670 Lease liabilities, finance - current — 28 Lease liabilities, operating - current 140 689 Notes payable - current — 72 Total current liabilities 8,458 6,124 Notes payable - net of current — 56 Lease liabilities, finance - net of current — 285 Lease liabilities, operating - net of current 13 1,822 Total non-current liabilities 13 2,163 Total liabilities $ 8,471 $ 8,287 The following table presents the Company’s condensed consolidated statements of operations for its discontinued operations: Years Ended December 31, 2024 December 31, 2023 Total revenues, net $ 706 $ 20,274 Cost of goods sold 445 37,015 Gross income (loss) 261 (16,741) Other operating expenses 2,157 13,771 Loss from operations (1,896) (30,512) Total other expense, net (3,548) (25,257) Loss from discontinued operations before provision for income taxes (5,444) (55,769) Benefit from (provision for) income taxes (342) 4,387 Net loss from discontinued operations $ (5,786) $ (51,382)</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6" customWidth="1" min="1" max="1"/>
    <col width="27" customWidth="1" min="2" max="2"/>
    <col width="22" customWidth="1" min="3" max="3"/>
    <col width="22" customWidth="1" min="4" max="4"/>
    <col width="22" customWidth="1" min="5" max="5"/>
  </cols>
  <sheetData>
    <row r="1">
      <c r="A1" s="1" t="inlineStr">
        <is>
          <t>Fair value measurements and financial risk management - Narrative (Details)</t>
        </is>
      </c>
      <c r="C1" s="2" t="inlineStr">
        <is>
          <t>1 Months Ended</t>
        </is>
      </c>
      <c r="D1" s="2" t="inlineStr">
        <is>
          <t>12 Months Ended</t>
        </is>
      </c>
    </row>
    <row r="2">
      <c r="B2" s="2" t="inlineStr">
        <is>
          <t>Jan. 18, 2022 USD ($) note</t>
        </is>
      </c>
      <c r="C2" s="2" t="inlineStr">
        <is>
          <t>Dec. 31, 2021 USD ($)</t>
        </is>
      </c>
      <c r="D2" s="2" t="inlineStr">
        <is>
          <t>Dec. 31, 2024 USD ($)</t>
        </is>
      </c>
      <c r="E2" s="2" t="inlineStr">
        <is>
          <t>Dec. 31, 2023 USD ($)</t>
        </is>
      </c>
    </row>
    <row r="3">
      <c r="A3" s="3" t="inlineStr">
        <is>
          <t>Fair value measurements and financial risk management</t>
        </is>
      </c>
      <c r="B3" s="4" t="inlineStr">
        <is>
          <t xml:space="preserve"> </t>
        </is>
      </c>
      <c r="C3" s="4" t="inlineStr">
        <is>
          <t xml:space="preserve"> </t>
        </is>
      </c>
      <c r="D3" s="4" t="inlineStr">
        <is>
          <t xml:space="preserve"> </t>
        </is>
      </c>
      <c r="E3" s="4" t="inlineStr">
        <is>
          <t xml:space="preserve"> </t>
        </is>
      </c>
    </row>
    <row r="4">
      <c r="A4" s="4" t="inlineStr">
        <is>
          <t>Transfers between fair value levels</t>
        </is>
      </c>
      <c r="B4" s="4" t="inlineStr">
        <is>
          <t xml:space="preserve"> </t>
        </is>
      </c>
      <c r="C4" s="4" t="inlineStr">
        <is>
          <t xml:space="preserve"> </t>
        </is>
      </c>
      <c r="D4" s="6" t="n">
        <v>0</v>
      </c>
      <c r="E4" s="6" t="n">
        <v>0</v>
      </c>
    </row>
    <row r="5">
      <c r="A5" s="4" t="inlineStr">
        <is>
          <t>Notes payable outstanding</t>
        </is>
      </c>
      <c r="B5" s="4" t="inlineStr">
        <is>
          <t xml:space="preserve"> </t>
        </is>
      </c>
      <c r="C5" s="4" t="inlineStr">
        <is>
          <t xml:space="preserve"> </t>
        </is>
      </c>
      <c r="D5" s="6" t="n">
        <v>568620000</v>
      </c>
      <c r="E5" s="6" t="n">
        <v>587767000</v>
      </c>
    </row>
    <row r="6">
      <c r="A6" s="4" t="inlineStr">
        <is>
          <t>Revenue Benchmark | Product Concentration Risk | Retail Dispensaries</t>
        </is>
      </c>
      <c r="B6" s="4" t="inlineStr">
        <is>
          <t xml:space="preserve"> </t>
        </is>
      </c>
      <c r="C6" s="4" t="inlineStr">
        <is>
          <t xml:space="preserve"> </t>
        </is>
      </c>
      <c r="D6" s="4" t="inlineStr">
        <is>
          <t xml:space="preserve"> </t>
        </is>
      </c>
      <c r="E6" s="4" t="inlineStr">
        <is>
          <t xml:space="preserve"> </t>
        </is>
      </c>
    </row>
    <row r="7">
      <c r="A7" s="3" t="inlineStr">
        <is>
          <t>Fair value measurements and financial risk management</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4" t="inlineStr">
        <is>
          <t xml:space="preserve"> </t>
        </is>
      </c>
      <c r="C8" s="4" t="inlineStr">
        <is>
          <t xml:space="preserve"> </t>
        </is>
      </c>
      <c r="D8" s="10" t="n">
        <v>0.77</v>
      </c>
      <c r="E8" s="10" t="n">
        <v>0.8100000000000001</v>
      </c>
    </row>
    <row r="9">
      <c r="A9" s="4" t="inlineStr">
        <is>
          <t>Senior Secured Notes – 2026</t>
        </is>
      </c>
      <c r="B9" s="4" t="inlineStr">
        <is>
          <t xml:space="preserve"> </t>
        </is>
      </c>
      <c r="C9" s="4" t="inlineStr">
        <is>
          <t xml:space="preserve"> </t>
        </is>
      </c>
      <c r="D9" s="4" t="inlineStr">
        <is>
          <t xml:space="preserve"> </t>
        </is>
      </c>
      <c r="E9" s="4" t="inlineStr">
        <is>
          <t xml:space="preserve"> </t>
        </is>
      </c>
    </row>
    <row r="10">
      <c r="A10" s="3" t="inlineStr">
        <is>
          <t>Fair value measurements and financial risk management</t>
        </is>
      </c>
      <c r="B10" s="4" t="inlineStr">
        <is>
          <t xml:space="preserve"> </t>
        </is>
      </c>
      <c r="C10" s="4" t="inlineStr">
        <is>
          <t xml:space="preserve"> </t>
        </is>
      </c>
      <c r="D10" s="4" t="inlineStr">
        <is>
          <t xml:space="preserve"> </t>
        </is>
      </c>
      <c r="E10" s="4" t="inlineStr">
        <is>
          <t xml:space="preserve"> </t>
        </is>
      </c>
    </row>
    <row r="11">
      <c r="A11" s="4" t="inlineStr">
        <is>
          <t>Gross proceeds</t>
        </is>
      </c>
      <c r="B11" s="4" t="inlineStr">
        <is>
          <t xml:space="preserve"> </t>
        </is>
      </c>
      <c r="C11" s="6" t="n">
        <v>475000000</v>
      </c>
      <c r="D11" s="4" t="inlineStr">
        <is>
          <t xml:space="preserve"> </t>
        </is>
      </c>
      <c r="E11" s="4" t="inlineStr">
        <is>
          <t xml:space="preserve"> </t>
        </is>
      </c>
    </row>
    <row r="12">
      <c r="A12" s="4" t="inlineStr">
        <is>
          <t>Notes payable outstanding</t>
        </is>
      </c>
      <c r="B12" s="4" t="inlineStr">
        <is>
          <t xml:space="preserve"> </t>
        </is>
      </c>
      <c r="C12" s="4" t="inlineStr">
        <is>
          <t xml:space="preserve"> </t>
        </is>
      </c>
      <c r="D12" s="6" t="n">
        <v>460000000</v>
      </c>
      <c r="E12" s="6" t="n">
        <v>475000000</v>
      </c>
    </row>
    <row r="13">
      <c r="A13" s="4" t="inlineStr">
        <is>
          <t>Bloom Notes</t>
        </is>
      </c>
      <c r="B13" s="4" t="inlineStr">
        <is>
          <t xml:space="preserve"> </t>
        </is>
      </c>
      <c r="C13" s="4" t="inlineStr">
        <is>
          <t xml:space="preserve"> </t>
        </is>
      </c>
      <c r="D13" s="4" t="inlineStr">
        <is>
          <t xml:space="preserve"> </t>
        </is>
      </c>
      <c r="E13" s="4" t="inlineStr">
        <is>
          <t xml:space="preserve"> </t>
        </is>
      </c>
    </row>
    <row r="14">
      <c r="A14" s="3" t="inlineStr">
        <is>
          <t>Fair value measurements and financial risk management</t>
        </is>
      </c>
      <c r="B14" s="4" t="inlineStr">
        <is>
          <t xml:space="preserve"> </t>
        </is>
      </c>
      <c r="C14" s="4" t="inlineStr">
        <is>
          <t xml:space="preserve"> </t>
        </is>
      </c>
      <c r="D14" s="4" t="inlineStr">
        <is>
          <t xml:space="preserve"> </t>
        </is>
      </c>
      <c r="E14" s="4" t="inlineStr">
        <is>
          <t xml:space="preserve"> </t>
        </is>
      </c>
    </row>
    <row r="15">
      <c r="A15" s="4" t="inlineStr">
        <is>
          <t>Gross proceeds</t>
        </is>
      </c>
      <c r="B15" s="6" t="n">
        <v>160000000</v>
      </c>
      <c r="C15" s="4" t="inlineStr">
        <is>
          <t xml:space="preserve"> </t>
        </is>
      </c>
      <c r="D15" s="4" t="inlineStr">
        <is>
          <t xml:space="preserve"> </t>
        </is>
      </c>
      <c r="E15" s="4" t="inlineStr">
        <is>
          <t xml:space="preserve"> </t>
        </is>
      </c>
    </row>
    <row r="16">
      <c r="A16" s="4" t="inlineStr">
        <is>
          <t>Notes payable outstanding</t>
        </is>
      </c>
      <c r="B16" s="4" t="inlineStr">
        <is>
          <t xml:space="preserve"> </t>
        </is>
      </c>
      <c r="C16" s="4" t="inlineStr">
        <is>
          <t xml:space="preserve"> </t>
        </is>
      </c>
      <c r="D16" s="5" t="n">
        <v>76500000</v>
      </c>
      <c r="E16" s="5" t="n">
        <v>107500000</v>
      </c>
    </row>
    <row r="17">
      <c r="A17" s="4" t="inlineStr">
        <is>
          <t>Number of notes | note</t>
        </is>
      </c>
      <c r="B17" s="5" t="n">
        <v>3</v>
      </c>
      <c r="C17" s="4" t="inlineStr">
        <is>
          <t xml:space="preserve"> </t>
        </is>
      </c>
      <c r="D17" s="4" t="inlineStr">
        <is>
          <t xml:space="preserve"> </t>
        </is>
      </c>
      <c r="E17" s="4" t="inlineStr">
        <is>
          <t xml:space="preserve"> </t>
        </is>
      </c>
    </row>
    <row r="18">
      <c r="A18" s="4" t="inlineStr">
        <is>
          <t>Carrying value</t>
        </is>
      </c>
      <c r="B18" s="4" t="inlineStr">
        <is>
          <t xml:space="preserve"> </t>
        </is>
      </c>
      <c r="C18" s="4" t="inlineStr">
        <is>
          <t xml:space="preserve"> </t>
        </is>
      </c>
      <c r="D18" s="4" t="inlineStr">
        <is>
          <t xml:space="preserve"> </t>
        </is>
      </c>
      <c r="E18" s="4" t="inlineStr">
        <is>
          <t xml:space="preserve"> </t>
        </is>
      </c>
    </row>
    <row r="19">
      <c r="A19" s="3" t="inlineStr">
        <is>
          <t>Fair value measurements and financial risk management</t>
        </is>
      </c>
      <c r="B19" s="4" t="inlineStr">
        <is>
          <t xml:space="preserve"> </t>
        </is>
      </c>
      <c r="C19" s="4" t="inlineStr">
        <is>
          <t xml:space="preserve"> </t>
        </is>
      </c>
      <c r="D19" s="4" t="inlineStr">
        <is>
          <t xml:space="preserve"> </t>
        </is>
      </c>
      <c r="E19" s="4" t="inlineStr">
        <is>
          <t xml:space="preserve"> </t>
        </is>
      </c>
    </row>
    <row r="20">
      <c r="A20" s="4" t="inlineStr">
        <is>
          <t>Debt, fair value</t>
        </is>
      </c>
      <c r="B20" s="4" t="inlineStr">
        <is>
          <t xml:space="preserve"> </t>
        </is>
      </c>
      <c r="C20" s="4" t="inlineStr">
        <is>
          <t xml:space="preserve"> </t>
        </is>
      </c>
      <c r="D20" s="5" t="n">
        <v>568600000</v>
      </c>
      <c r="E20" s="5" t="n">
        <v>587800000</v>
      </c>
    </row>
    <row r="21">
      <c r="A21" s="4" t="inlineStr">
        <is>
          <t>Fair value</t>
        </is>
      </c>
      <c r="B21" s="4" t="inlineStr">
        <is>
          <t xml:space="preserve"> </t>
        </is>
      </c>
      <c r="C21" s="4" t="inlineStr">
        <is>
          <t xml:space="preserve"> </t>
        </is>
      </c>
      <c r="D21" s="4" t="inlineStr">
        <is>
          <t xml:space="preserve"> </t>
        </is>
      </c>
      <c r="E21" s="4" t="inlineStr">
        <is>
          <t xml:space="preserve"> </t>
        </is>
      </c>
    </row>
    <row r="22">
      <c r="A22" s="3" t="inlineStr">
        <is>
          <t>Fair value measurements and financial risk management</t>
        </is>
      </c>
      <c r="B22" s="4" t="inlineStr">
        <is>
          <t xml:space="preserve"> </t>
        </is>
      </c>
      <c r="C22" s="4" t="inlineStr">
        <is>
          <t xml:space="preserve"> </t>
        </is>
      </c>
      <c r="D22" s="4" t="inlineStr">
        <is>
          <t xml:space="preserve"> </t>
        </is>
      </c>
      <c r="E22" s="4" t="inlineStr">
        <is>
          <t xml:space="preserve"> </t>
        </is>
      </c>
    </row>
    <row r="23">
      <c r="A23" s="4" t="inlineStr">
        <is>
          <t>Debt, fair value</t>
        </is>
      </c>
      <c r="B23" s="4" t="inlineStr">
        <is>
          <t xml:space="preserve"> </t>
        </is>
      </c>
      <c r="C23" s="4" t="inlineStr">
        <is>
          <t xml:space="preserve"> </t>
        </is>
      </c>
      <c r="D23" s="5" t="n">
        <v>560000000</v>
      </c>
      <c r="E23" s="5" t="n">
        <v>530900000</v>
      </c>
    </row>
    <row r="24">
      <c r="A24" s="4" t="inlineStr">
        <is>
          <t>Foreign exchange rates | Hedging instrument</t>
        </is>
      </c>
      <c r="B24" s="4" t="inlineStr">
        <is>
          <t xml:space="preserve"> </t>
        </is>
      </c>
      <c r="C24" s="4" t="inlineStr">
        <is>
          <t xml:space="preserve"> </t>
        </is>
      </c>
      <c r="D24" s="4" t="inlineStr">
        <is>
          <t xml:space="preserve"> </t>
        </is>
      </c>
      <c r="E24" s="4" t="inlineStr">
        <is>
          <t xml:space="preserve"> </t>
        </is>
      </c>
    </row>
    <row r="25">
      <c r="A25" s="3" t="inlineStr">
        <is>
          <t>Fair value measurements and financial risk management</t>
        </is>
      </c>
      <c r="B25" s="4" t="inlineStr">
        <is>
          <t xml:space="preserve"> </t>
        </is>
      </c>
      <c r="C25" s="4" t="inlineStr">
        <is>
          <t xml:space="preserve"> </t>
        </is>
      </c>
      <c r="D25" s="4" t="inlineStr">
        <is>
          <t xml:space="preserve"> </t>
        </is>
      </c>
      <c r="E25" s="4" t="inlineStr">
        <is>
          <t xml:space="preserve"> </t>
        </is>
      </c>
    </row>
    <row r="26">
      <c r="A26" s="4" t="inlineStr">
        <is>
          <t>Notional amount</t>
        </is>
      </c>
      <c r="B26" s="4" t="inlineStr">
        <is>
          <t xml:space="preserve"> </t>
        </is>
      </c>
      <c r="C26" s="4" t="inlineStr">
        <is>
          <t xml:space="preserve"> </t>
        </is>
      </c>
      <c r="D26" s="6" t="n">
        <v>0</v>
      </c>
      <c r="E26" s="6" t="n">
        <v>0</v>
      </c>
    </row>
    <row r="27">
      <c r="A27" s="4" t="inlineStr">
        <is>
          <t>EMMAC | Regulatory approval for recreational cannabis | Discount rate</t>
        </is>
      </c>
      <c r="B27" s="4" t="inlineStr">
        <is>
          <t xml:space="preserve"> </t>
        </is>
      </c>
      <c r="C27" s="4" t="inlineStr">
        <is>
          <t xml:space="preserve"> </t>
        </is>
      </c>
      <c r="D27" s="4" t="inlineStr">
        <is>
          <t xml:space="preserve"> </t>
        </is>
      </c>
      <c r="E27" s="4" t="inlineStr">
        <is>
          <t xml:space="preserve"> </t>
        </is>
      </c>
    </row>
    <row r="28">
      <c r="A28" s="3" t="inlineStr">
        <is>
          <t>Fair value measurements and financial risk management</t>
        </is>
      </c>
      <c r="B28" s="4" t="inlineStr">
        <is>
          <t xml:space="preserve"> </t>
        </is>
      </c>
      <c r="C28" s="4" t="inlineStr">
        <is>
          <t xml:space="preserve"> </t>
        </is>
      </c>
      <c r="D28" s="4" t="inlineStr">
        <is>
          <t xml:space="preserve"> </t>
        </is>
      </c>
      <c r="E28" s="4" t="inlineStr">
        <is>
          <t xml:space="preserve"> </t>
        </is>
      </c>
    </row>
    <row r="29">
      <c r="A29" s="4" t="inlineStr">
        <is>
          <t>Contingent consideration, measurement input</t>
        </is>
      </c>
      <c r="B29" s="4" t="inlineStr">
        <is>
          <t xml:space="preserve"> </t>
        </is>
      </c>
      <c r="C29" s="4" t="inlineStr">
        <is>
          <t xml:space="preserve"> </t>
        </is>
      </c>
      <c r="D29" s="15" t="n">
        <v>0.08599999999999999</v>
      </c>
      <c r="E29" s="15" t="n">
        <v>0.131</v>
      </c>
    </row>
    <row r="30">
      <c r="A30" s="4" t="inlineStr">
        <is>
          <t>NGC | Discount rate</t>
        </is>
      </c>
      <c r="B30" s="4" t="inlineStr">
        <is>
          <t xml:space="preserve"> </t>
        </is>
      </c>
      <c r="C30" s="4" t="inlineStr">
        <is>
          <t xml:space="preserve"> </t>
        </is>
      </c>
      <c r="D30" s="4" t="inlineStr">
        <is>
          <t xml:space="preserve"> </t>
        </is>
      </c>
      <c r="E30" s="4" t="inlineStr">
        <is>
          <t xml:space="preserve"> </t>
        </is>
      </c>
    </row>
    <row r="31">
      <c r="A31" s="3" t="inlineStr">
        <is>
          <t>Fair value measurements and financial risk management</t>
        </is>
      </c>
      <c r="B31" s="4" t="inlineStr">
        <is>
          <t xml:space="preserve"> </t>
        </is>
      </c>
      <c r="C31" s="4" t="inlineStr">
        <is>
          <t xml:space="preserve"> </t>
        </is>
      </c>
      <c r="D31" s="4" t="inlineStr">
        <is>
          <t xml:space="preserve"> </t>
        </is>
      </c>
      <c r="E31" s="4" t="inlineStr">
        <is>
          <t xml:space="preserve"> </t>
        </is>
      </c>
    </row>
    <row r="32">
      <c r="A32" s="4" t="inlineStr">
        <is>
          <t>Contingent consideration, measurement input</t>
        </is>
      </c>
      <c r="B32" s="4" t="inlineStr">
        <is>
          <t xml:space="preserve"> </t>
        </is>
      </c>
      <c r="C32" s="4" t="inlineStr">
        <is>
          <t xml:space="preserve"> </t>
        </is>
      </c>
      <c r="D32" s="15" t="n">
        <v>0.081</v>
      </c>
      <c r="E32" s="4" t="inlineStr">
        <is>
          <t xml:space="preserve"> </t>
        </is>
      </c>
    </row>
    <row r="33">
      <c r="A33" s="4" t="inlineStr">
        <is>
          <t>Four20 Pharma GmbH | Second tranche of share issue | Discount rate</t>
        </is>
      </c>
      <c r="B33" s="4" t="inlineStr">
        <is>
          <t xml:space="preserve"> </t>
        </is>
      </c>
      <c r="C33" s="4" t="inlineStr">
        <is>
          <t xml:space="preserve"> </t>
        </is>
      </c>
      <c r="D33" s="4" t="inlineStr">
        <is>
          <t xml:space="preserve"> </t>
        </is>
      </c>
      <c r="E33" s="4" t="inlineStr">
        <is>
          <t xml:space="preserve"> </t>
        </is>
      </c>
    </row>
    <row r="34">
      <c r="A34" s="3" t="inlineStr">
        <is>
          <t>Fair value measurements and financial risk management</t>
        </is>
      </c>
      <c r="B34" s="4" t="inlineStr">
        <is>
          <t xml:space="preserve"> </t>
        </is>
      </c>
      <c r="C34" s="4" t="inlineStr">
        <is>
          <t xml:space="preserve"> </t>
        </is>
      </c>
      <c r="D34" s="4" t="inlineStr">
        <is>
          <t xml:space="preserve"> </t>
        </is>
      </c>
      <c r="E34" s="4" t="inlineStr">
        <is>
          <t xml:space="preserve"> </t>
        </is>
      </c>
    </row>
    <row r="35">
      <c r="A35" s="4" t="inlineStr">
        <is>
          <t>Debt, measurement input</t>
        </is>
      </c>
      <c r="B35" s="4" t="inlineStr">
        <is>
          <t xml:space="preserve"> </t>
        </is>
      </c>
      <c r="C35" s="4" t="inlineStr">
        <is>
          <t xml:space="preserve"> </t>
        </is>
      </c>
      <c r="D35" s="4" t="inlineStr">
        <is>
          <t xml:space="preserve"> </t>
        </is>
      </c>
      <c r="E35" s="15" t="n">
        <v>0.135</v>
      </c>
    </row>
  </sheetData>
  <mergeCells count="2">
    <mergeCell ref="A1:A2"/>
    <mergeCell ref="D1:E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risk management - Schedule of fair value measurements (Details) - Recurring - USD ($) $ in Thousands</t>
        </is>
      </c>
      <c r="B1" s="2" t="inlineStr">
        <is>
          <t>Dec. 31, 2024</t>
        </is>
      </c>
      <c r="C1" s="2" t="inlineStr">
        <is>
          <t>Dec. 31, 2023</t>
        </is>
      </c>
    </row>
    <row r="2">
      <c r="A2" s="3" t="inlineStr">
        <is>
          <t>Fair value measurements and financial risk management</t>
        </is>
      </c>
      <c r="B2" s="4" t="inlineStr">
        <is>
          <t xml:space="preserve"> </t>
        </is>
      </c>
      <c r="C2" s="4" t="inlineStr">
        <is>
          <t xml:space="preserve"> </t>
        </is>
      </c>
    </row>
    <row r="3">
      <c r="A3" s="4" t="inlineStr">
        <is>
          <t>Investments</t>
        </is>
      </c>
      <c r="B3" s="6" t="n">
        <v>1713</v>
      </c>
      <c r="C3" s="6" t="n">
        <v>2477</v>
      </c>
    </row>
    <row r="4">
      <c r="A4" s="4" t="inlineStr">
        <is>
          <t>Contingent consideration liabilities</t>
        </is>
      </c>
      <c r="B4" s="5" t="n">
        <v>6147</v>
      </c>
      <c r="C4" s="5" t="n">
        <v>16625</v>
      </c>
    </row>
    <row r="5">
      <c r="A5" s="4" t="inlineStr">
        <is>
          <t>Fair value, net</t>
        </is>
      </c>
      <c r="B5" s="5" t="n">
        <v>7860</v>
      </c>
      <c r="C5" s="5" t="n">
        <v>19102</v>
      </c>
    </row>
    <row r="6">
      <c r="A6" s="4" t="inlineStr">
        <is>
          <t>Level 1</t>
        </is>
      </c>
      <c r="B6" s="4" t="inlineStr">
        <is>
          <t xml:space="preserve"> </t>
        </is>
      </c>
      <c r="C6" s="4" t="inlineStr">
        <is>
          <t xml:space="preserve"> </t>
        </is>
      </c>
    </row>
    <row r="7">
      <c r="A7" s="3" t="inlineStr">
        <is>
          <t>Fair value measurements and financial risk management</t>
        </is>
      </c>
      <c r="B7" s="4" t="inlineStr">
        <is>
          <t xml:space="preserve"> </t>
        </is>
      </c>
      <c r="C7" s="4" t="inlineStr">
        <is>
          <t xml:space="preserve"> </t>
        </is>
      </c>
    </row>
    <row r="8">
      <c r="A8" s="4" t="inlineStr">
        <is>
          <t>Investments</t>
        </is>
      </c>
      <c r="B8" s="5" t="n">
        <v>0</v>
      </c>
      <c r="C8" s="5" t="n">
        <v>0</v>
      </c>
    </row>
    <row r="9">
      <c r="A9" s="4" t="inlineStr">
        <is>
          <t>Contingent consideration liabilities</t>
        </is>
      </c>
      <c r="B9" s="5" t="n">
        <v>0</v>
      </c>
      <c r="C9" s="5" t="n">
        <v>0</v>
      </c>
    </row>
    <row r="10">
      <c r="A10" s="4" t="inlineStr">
        <is>
          <t>Fair value, net</t>
        </is>
      </c>
      <c r="B10" s="5" t="n">
        <v>0</v>
      </c>
      <c r="C10" s="5" t="n">
        <v>0</v>
      </c>
    </row>
    <row r="11">
      <c r="A11" s="4" t="inlineStr">
        <is>
          <t>Level 2</t>
        </is>
      </c>
      <c r="B11" s="4" t="inlineStr">
        <is>
          <t xml:space="preserve"> </t>
        </is>
      </c>
      <c r="C11" s="4" t="inlineStr">
        <is>
          <t xml:space="preserve"> </t>
        </is>
      </c>
    </row>
    <row r="12">
      <c r="A12" s="3" t="inlineStr">
        <is>
          <t>Fair value measurements and financial risk management</t>
        </is>
      </c>
      <c r="B12" s="4" t="inlineStr">
        <is>
          <t xml:space="preserve"> </t>
        </is>
      </c>
      <c r="C12" s="4" t="inlineStr">
        <is>
          <t xml:space="preserve"> </t>
        </is>
      </c>
    </row>
    <row r="13">
      <c r="A13" s="4" t="inlineStr">
        <is>
          <t>Investments</t>
        </is>
      </c>
      <c r="B13" s="5" t="n">
        <v>0</v>
      </c>
      <c r="C13" s="5" t="n">
        <v>0</v>
      </c>
    </row>
    <row r="14">
      <c r="A14" s="4" t="inlineStr">
        <is>
          <t>Contingent consideration liabilities</t>
        </is>
      </c>
      <c r="B14" s="5" t="n">
        <v>0</v>
      </c>
      <c r="C14" s="5" t="n">
        <v>0</v>
      </c>
    </row>
    <row r="15">
      <c r="A15" s="4" t="inlineStr">
        <is>
          <t>Fair value, net</t>
        </is>
      </c>
      <c r="B15" s="5" t="n">
        <v>0</v>
      </c>
      <c r="C15" s="5" t="n">
        <v>0</v>
      </c>
    </row>
    <row r="16">
      <c r="A16" s="4" t="inlineStr">
        <is>
          <t>Level 3</t>
        </is>
      </c>
      <c r="B16" s="4" t="inlineStr">
        <is>
          <t xml:space="preserve"> </t>
        </is>
      </c>
      <c r="C16" s="4" t="inlineStr">
        <is>
          <t xml:space="preserve"> </t>
        </is>
      </c>
    </row>
    <row r="17">
      <c r="A17" s="3" t="inlineStr">
        <is>
          <t>Fair value measurements and financial risk management</t>
        </is>
      </c>
      <c r="B17" s="4" t="inlineStr">
        <is>
          <t xml:space="preserve"> </t>
        </is>
      </c>
      <c r="C17" s="4" t="inlineStr">
        <is>
          <t xml:space="preserve"> </t>
        </is>
      </c>
    </row>
    <row r="18">
      <c r="A18" s="4" t="inlineStr">
        <is>
          <t>Investments</t>
        </is>
      </c>
      <c r="B18" s="5" t="n">
        <v>1713</v>
      </c>
      <c r="C18" s="5" t="n">
        <v>2477</v>
      </c>
    </row>
    <row r="19">
      <c r="A19" s="4" t="inlineStr">
        <is>
          <t>Contingent consideration liabilities</t>
        </is>
      </c>
      <c r="B19" s="5" t="n">
        <v>6147</v>
      </c>
      <c r="C19" s="5" t="n">
        <v>16625</v>
      </c>
    </row>
    <row r="20">
      <c r="A20" s="4" t="inlineStr">
        <is>
          <t>Fair value, net</t>
        </is>
      </c>
      <c r="B20" s="6" t="n">
        <v>7860</v>
      </c>
      <c r="C20" s="6" t="n">
        <v>19102</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risk management - Aging of trade receivables (Details) - USD ($) $ in Thousand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Trade accounts receivable</t>
        </is>
      </c>
      <c r="B3" s="6" t="n">
        <v>63990</v>
      </c>
      <c r="C3" s="6" t="n">
        <v>59998</v>
      </c>
    </row>
    <row r="4">
      <c r="A4" s="4" t="inlineStr">
        <is>
          <t>0 to 90 days</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rade accounts receivable</t>
        </is>
      </c>
      <c r="B6" s="5" t="n">
        <v>56042</v>
      </c>
      <c r="C6" s="5" t="n">
        <v>46720</v>
      </c>
    </row>
    <row r="7">
      <c r="A7" s="4" t="inlineStr">
        <is>
          <t>91 to 180 days</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rade accounts receivable</t>
        </is>
      </c>
      <c r="B9" s="5" t="n">
        <v>4437</v>
      </c>
      <c r="C9" s="5" t="n">
        <v>7644</v>
      </c>
    </row>
    <row r="10">
      <c r="A10" s="4" t="inlineStr">
        <is>
          <t>181 days +</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rade accounts receivable</t>
        </is>
      </c>
      <c r="B12" s="6" t="n">
        <v>3511</v>
      </c>
      <c r="C12" s="6" t="n">
        <v>5634</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risk management - Gross remaining contractual obligations (Details) - USD ($) $ in Thousands</t>
        </is>
      </c>
      <c r="B1" s="2" t="inlineStr">
        <is>
          <t>Dec. 31, 2024</t>
        </is>
      </c>
      <c r="C1" s="2" t="inlineStr">
        <is>
          <t>Dec. 31, 2023</t>
        </is>
      </c>
    </row>
    <row r="2">
      <c r="A2" s="3" t="inlineStr">
        <is>
          <t>Contractual Obligation, Fiscal Year Maturity [Abstract]</t>
        </is>
      </c>
      <c r="B2" s="4" t="inlineStr">
        <is>
          <t xml:space="preserve"> </t>
        </is>
      </c>
      <c r="C2" s="4" t="inlineStr">
        <is>
          <t xml:space="preserve"> </t>
        </is>
      </c>
    </row>
    <row r="3">
      <c r="A3" s="4" t="inlineStr">
        <is>
          <t>Less than 1 Year</t>
        </is>
      </c>
      <c r="B3" s="6" t="n">
        <v>380717</v>
      </c>
      <c r="C3" s="6" t="n">
        <v>488257</v>
      </c>
    </row>
    <row r="4">
      <c r="A4" s="4" t="inlineStr">
        <is>
          <t>1 to 3 Years</t>
        </is>
      </c>
      <c r="B4" s="5" t="n">
        <v>1366531</v>
      </c>
      <c r="C4" s="5" t="n">
        <v>1222355</v>
      </c>
    </row>
    <row r="5">
      <c r="A5" s="4" t="inlineStr">
        <is>
          <t>Total</t>
        </is>
      </c>
      <c r="B5" s="5" t="n">
        <v>1747248</v>
      </c>
      <c r="C5" s="5" t="n">
        <v>1710612</v>
      </c>
    </row>
    <row r="6">
      <c r="A6" s="4" t="inlineStr">
        <is>
          <t>Accounts payable</t>
        </is>
      </c>
      <c r="B6" s="4" t="inlineStr">
        <is>
          <t xml:space="preserve"> </t>
        </is>
      </c>
      <c r="C6" s="4" t="inlineStr">
        <is>
          <t xml:space="preserve"> </t>
        </is>
      </c>
    </row>
    <row r="7">
      <c r="A7" s="3" t="inlineStr">
        <is>
          <t>Contractual Obligation, Fiscal Year Maturity [Abstract]</t>
        </is>
      </c>
      <c r="B7" s="4" t="inlineStr">
        <is>
          <t xml:space="preserve"> </t>
        </is>
      </c>
      <c r="C7" s="4" t="inlineStr">
        <is>
          <t xml:space="preserve"> </t>
        </is>
      </c>
    </row>
    <row r="8">
      <c r="A8" s="4" t="inlineStr">
        <is>
          <t>Less than 1 Year</t>
        </is>
      </c>
      <c r="B8" s="5" t="n">
        <v>79129</v>
      </c>
      <c r="C8" s="5" t="n">
        <v>79319</v>
      </c>
    </row>
    <row r="9">
      <c r="A9" s="4" t="inlineStr">
        <is>
          <t>1 to 3 Years</t>
        </is>
      </c>
      <c r="B9" s="5" t="n">
        <v>0</v>
      </c>
      <c r="C9" s="5" t="n">
        <v>0</v>
      </c>
    </row>
    <row r="10">
      <c r="A10" s="4" t="inlineStr">
        <is>
          <t>Total</t>
        </is>
      </c>
      <c r="B10" s="5" t="n">
        <v>79129</v>
      </c>
      <c r="C10" s="5" t="n">
        <v>79319</v>
      </c>
    </row>
    <row r="11">
      <c r="A11" s="4" t="inlineStr">
        <is>
          <t>Accrued expenses</t>
        </is>
      </c>
      <c r="B11" s="4" t="inlineStr">
        <is>
          <t xml:space="preserve"> </t>
        </is>
      </c>
      <c r="C11" s="4" t="inlineStr">
        <is>
          <t xml:space="preserve"> </t>
        </is>
      </c>
    </row>
    <row r="12">
      <c r="A12" s="3" t="inlineStr">
        <is>
          <t>Contractual Obligation, Fiscal Year Maturity [Abstract]</t>
        </is>
      </c>
      <c r="B12" s="4" t="inlineStr">
        <is>
          <t xml:space="preserve"> </t>
        </is>
      </c>
      <c r="C12" s="4" t="inlineStr">
        <is>
          <t xml:space="preserve"> </t>
        </is>
      </c>
    </row>
    <row r="13">
      <c r="A13" s="4" t="inlineStr">
        <is>
          <t>Less than 1 Year</t>
        </is>
      </c>
      <c r="B13" s="5" t="n">
        <v>102188</v>
      </c>
      <c r="C13" s="5" t="n">
        <v>101311</v>
      </c>
    </row>
    <row r="14">
      <c r="A14" s="4" t="inlineStr">
        <is>
          <t>1 to 3 Years</t>
        </is>
      </c>
      <c r="B14" s="5" t="n">
        <v>0</v>
      </c>
      <c r="C14" s="5" t="n">
        <v>0</v>
      </c>
    </row>
    <row r="15">
      <c r="A15" s="4" t="inlineStr">
        <is>
          <t>Total</t>
        </is>
      </c>
      <c r="B15" s="5" t="n">
        <v>102188</v>
      </c>
      <c r="C15" s="5" t="n">
        <v>101311</v>
      </c>
    </row>
    <row r="16">
      <c r="A16" s="4" t="inlineStr">
        <is>
          <t>Income tax payable</t>
        </is>
      </c>
      <c r="B16" s="4" t="inlineStr">
        <is>
          <t xml:space="preserve"> </t>
        </is>
      </c>
      <c r="C16" s="4" t="inlineStr">
        <is>
          <t xml:space="preserve"> </t>
        </is>
      </c>
    </row>
    <row r="17">
      <c r="A17" s="3" t="inlineStr">
        <is>
          <t>Contractual Obligation, Fiscal Year Maturity [Abstract]</t>
        </is>
      </c>
      <c r="B17" s="4" t="inlineStr">
        <is>
          <t xml:space="preserve"> </t>
        </is>
      </c>
      <c r="C17" s="4" t="inlineStr">
        <is>
          <t xml:space="preserve"> </t>
        </is>
      </c>
    </row>
    <row r="18">
      <c r="A18" s="4" t="inlineStr">
        <is>
          <t>Less than 1 Year</t>
        </is>
      </c>
      <c r="B18" s="5" t="n">
        <v>23414</v>
      </c>
      <c r="C18" s="5" t="n">
        <v>198056</v>
      </c>
    </row>
    <row r="19">
      <c r="A19" s="4" t="inlineStr">
        <is>
          <t>1 to 3 Years</t>
        </is>
      </c>
      <c r="B19" s="5" t="n">
        <v>0</v>
      </c>
      <c r="C19" s="5" t="n">
        <v>0</v>
      </c>
    </row>
    <row r="20">
      <c r="A20" s="4" t="inlineStr">
        <is>
          <t>Total</t>
        </is>
      </c>
      <c r="B20" s="5" t="n">
        <v>23414</v>
      </c>
      <c r="C20" s="5" t="n">
        <v>198056</v>
      </c>
    </row>
    <row r="21">
      <c r="A21" s="4" t="inlineStr">
        <is>
          <t>Lease liabilities, finance</t>
        </is>
      </c>
      <c r="B21" s="4" t="inlineStr">
        <is>
          <t xml:space="preserve"> </t>
        </is>
      </c>
      <c r="C21" s="4" t="inlineStr">
        <is>
          <t xml:space="preserve"> </t>
        </is>
      </c>
    </row>
    <row r="22">
      <c r="A22" s="3" t="inlineStr">
        <is>
          <t>Contractual Obligation, Fiscal Year Maturity [Abstract]</t>
        </is>
      </c>
      <c r="B22" s="4" t="inlineStr">
        <is>
          <t xml:space="preserve"> </t>
        </is>
      </c>
      <c r="C22" s="4" t="inlineStr">
        <is>
          <t xml:space="preserve"> </t>
        </is>
      </c>
    </row>
    <row r="23">
      <c r="A23" s="4" t="inlineStr">
        <is>
          <t>Less than 1 Year</t>
        </is>
      </c>
      <c r="B23" s="5" t="n">
        <v>10995</v>
      </c>
      <c r="C23" s="5" t="n">
        <v>9428</v>
      </c>
    </row>
    <row r="24">
      <c r="A24" s="4" t="inlineStr">
        <is>
          <t>1 to 3 Years</t>
        </is>
      </c>
      <c r="B24" s="5" t="n">
        <v>150683</v>
      </c>
      <c r="C24" s="5" t="n">
        <v>159961</v>
      </c>
    </row>
    <row r="25">
      <c r="A25" s="4" t="inlineStr">
        <is>
          <t>Total</t>
        </is>
      </c>
      <c r="B25" s="5" t="n">
        <v>161678</v>
      </c>
      <c r="C25" s="5" t="n">
        <v>169389</v>
      </c>
    </row>
    <row r="26">
      <c r="A26" s="4" t="inlineStr">
        <is>
          <t>Lease liabilities, operating</t>
        </is>
      </c>
      <c r="B26" s="4" t="inlineStr">
        <is>
          <t xml:space="preserve"> </t>
        </is>
      </c>
      <c r="C26" s="4" t="inlineStr">
        <is>
          <t xml:space="preserve"> </t>
        </is>
      </c>
    </row>
    <row r="27">
      <c r="A27" s="3" t="inlineStr">
        <is>
          <t>Contractual Obligation, Fiscal Year Maturity [Abstract]</t>
        </is>
      </c>
      <c r="B27" s="4" t="inlineStr">
        <is>
          <t xml:space="preserve"> </t>
        </is>
      </c>
      <c r="C27" s="4" t="inlineStr">
        <is>
          <t xml:space="preserve"> </t>
        </is>
      </c>
    </row>
    <row r="28">
      <c r="A28" s="4" t="inlineStr">
        <is>
          <t>Less than 1 Year</t>
        </is>
      </c>
      <c r="B28" s="5" t="n">
        <v>17333</v>
      </c>
      <c r="C28" s="5" t="n">
        <v>15993</v>
      </c>
    </row>
    <row r="29">
      <c r="A29" s="4" t="inlineStr">
        <is>
          <t>1 to 3 Years</t>
        </is>
      </c>
      <c r="B29" s="5" t="n">
        <v>106192</v>
      </c>
      <c r="C29" s="5" t="n">
        <v>110398</v>
      </c>
    </row>
    <row r="30">
      <c r="A30" s="4" t="inlineStr">
        <is>
          <t>Total</t>
        </is>
      </c>
      <c r="B30" s="5" t="n">
        <v>123525</v>
      </c>
      <c r="C30" s="5" t="n">
        <v>126391</v>
      </c>
    </row>
    <row r="31">
      <c r="A31" s="4" t="inlineStr">
        <is>
          <t>Notes payable</t>
        </is>
      </c>
      <c r="B31" s="4" t="inlineStr">
        <is>
          <t xml:space="preserve"> </t>
        </is>
      </c>
      <c r="C31" s="4" t="inlineStr">
        <is>
          <t xml:space="preserve"> </t>
        </is>
      </c>
    </row>
    <row r="32">
      <c r="A32" s="3" t="inlineStr">
        <is>
          <t>Contractual Obligation, Fiscal Year Maturity [Abstract]</t>
        </is>
      </c>
      <c r="B32" s="4" t="inlineStr">
        <is>
          <t xml:space="preserve"> </t>
        </is>
      </c>
      <c r="C32" s="4" t="inlineStr">
        <is>
          <t xml:space="preserve"> </t>
        </is>
      </c>
    </row>
    <row r="33">
      <c r="A33" s="4" t="inlineStr">
        <is>
          <t>Less than 1 Year</t>
        </is>
      </c>
      <c r="B33" s="5" t="n">
        <v>101723</v>
      </c>
      <c r="C33" s="5" t="n">
        <v>39478</v>
      </c>
    </row>
    <row r="34">
      <c r="A34" s="4" t="inlineStr">
        <is>
          <t>1 to 3 Years</t>
        </is>
      </c>
      <c r="B34" s="5" t="n">
        <v>466897</v>
      </c>
      <c r="C34" s="5" t="n">
        <v>548289</v>
      </c>
    </row>
    <row r="35">
      <c r="A35" s="4" t="inlineStr">
        <is>
          <t>Total</t>
        </is>
      </c>
      <c r="B35" s="5" t="n">
        <v>568620</v>
      </c>
      <c r="C35" s="5" t="n">
        <v>587767</v>
      </c>
    </row>
    <row r="36">
      <c r="A36" s="4" t="inlineStr">
        <is>
          <t>Liabilities held for sale</t>
        </is>
      </c>
      <c r="B36" s="4" t="inlineStr">
        <is>
          <t xml:space="preserve"> </t>
        </is>
      </c>
      <c r="C36" s="4" t="inlineStr">
        <is>
          <t xml:space="preserve"> </t>
        </is>
      </c>
    </row>
    <row r="37">
      <c r="A37" s="3" t="inlineStr">
        <is>
          <t>Contractual Obligation, Fiscal Year Maturity [Abstract]</t>
        </is>
      </c>
      <c r="B37" s="4" t="inlineStr">
        <is>
          <t xml:space="preserve"> </t>
        </is>
      </c>
      <c r="C37" s="4" t="inlineStr">
        <is>
          <t xml:space="preserve"> </t>
        </is>
      </c>
    </row>
    <row r="38">
      <c r="A38" s="4" t="inlineStr">
        <is>
          <t>Less than 1 Year</t>
        </is>
      </c>
      <c r="B38" s="5" t="n">
        <v>8905</v>
      </c>
      <c r="C38" s="5" t="n">
        <v>9173</v>
      </c>
    </row>
    <row r="39">
      <c r="A39" s="4" t="inlineStr">
        <is>
          <t>1 to 3 Years</t>
        </is>
      </c>
      <c r="B39" s="5" t="n">
        <v>0</v>
      </c>
      <c r="C39" s="5" t="n">
        <v>0</v>
      </c>
    </row>
    <row r="40">
      <c r="A40" s="4" t="inlineStr">
        <is>
          <t>Total</t>
        </is>
      </c>
      <c r="B40" s="5" t="n">
        <v>8905</v>
      </c>
      <c r="C40" s="5" t="n">
        <v>9173</v>
      </c>
    </row>
    <row r="41">
      <c r="A41" s="4" t="inlineStr">
        <is>
          <t>Other current liabilities</t>
        </is>
      </c>
      <c r="B41" s="4" t="inlineStr">
        <is>
          <t xml:space="preserve"> </t>
        </is>
      </c>
      <c r="C41" s="4" t="inlineStr">
        <is>
          <t xml:space="preserve"> </t>
        </is>
      </c>
    </row>
    <row r="42">
      <c r="A42" s="3" t="inlineStr">
        <is>
          <t>Contractual Obligation, Fiscal Year Maturity [Abstract]</t>
        </is>
      </c>
      <c r="B42" s="4" t="inlineStr">
        <is>
          <t xml:space="preserve"> </t>
        </is>
      </c>
      <c r="C42" s="4" t="inlineStr">
        <is>
          <t xml:space="preserve"> </t>
        </is>
      </c>
    </row>
    <row r="43">
      <c r="A43" s="4" t="inlineStr">
        <is>
          <t>Less than 1 Year</t>
        </is>
      </c>
      <c r="B43" s="5" t="n">
        <v>652</v>
      </c>
      <c r="C43" s="5" t="n">
        <v>1256</v>
      </c>
    </row>
    <row r="44">
      <c r="A44" s="4" t="inlineStr">
        <is>
          <t>1 to 3 Years</t>
        </is>
      </c>
      <c r="B44" s="5" t="n">
        <v>0</v>
      </c>
      <c r="C44" s="5" t="n">
        <v>0</v>
      </c>
    </row>
    <row r="45">
      <c r="A45" s="4" t="inlineStr">
        <is>
          <t>Total</t>
        </is>
      </c>
      <c r="B45" s="5" t="n">
        <v>652</v>
      </c>
      <c r="C45" s="5" t="n">
        <v>1256</v>
      </c>
    </row>
    <row r="46">
      <c r="A46" s="4" t="inlineStr">
        <is>
          <t>Contingent consideration liability</t>
        </is>
      </c>
      <c r="B46" s="4" t="inlineStr">
        <is>
          <t xml:space="preserve"> </t>
        </is>
      </c>
      <c r="C46" s="4" t="inlineStr">
        <is>
          <t xml:space="preserve"> </t>
        </is>
      </c>
    </row>
    <row r="47">
      <c r="A47" s="3" t="inlineStr">
        <is>
          <t>Contractual Obligation, Fiscal Year Maturity [Abstract]</t>
        </is>
      </c>
      <c r="B47" s="4" t="inlineStr">
        <is>
          <t xml:space="preserve"> </t>
        </is>
      </c>
      <c r="C47" s="4" t="inlineStr">
        <is>
          <t xml:space="preserve"> </t>
        </is>
      </c>
    </row>
    <row r="48">
      <c r="A48" s="4" t="inlineStr">
        <is>
          <t>Less than 1 Year</t>
        </is>
      </c>
      <c r="B48" s="5" t="n">
        <v>3310</v>
      </c>
      <c r="C48" s="5" t="n">
        <v>11901</v>
      </c>
    </row>
    <row r="49">
      <c r="A49" s="4" t="inlineStr">
        <is>
          <t>1 to 3 Years</t>
        </is>
      </c>
      <c r="B49" s="5" t="n">
        <v>2837</v>
      </c>
      <c r="C49" s="5" t="n">
        <v>4724</v>
      </c>
    </row>
    <row r="50">
      <c r="A50" s="4" t="inlineStr">
        <is>
          <t>Total</t>
        </is>
      </c>
      <c r="B50" s="5" t="n">
        <v>6147</v>
      </c>
      <c r="C50" s="5" t="n">
        <v>16625</v>
      </c>
    </row>
    <row r="51">
      <c r="A51" s="4" t="inlineStr">
        <is>
          <t>Deferred consideration liability</t>
        </is>
      </c>
      <c r="B51" s="4" t="inlineStr">
        <is>
          <t xml:space="preserve"> </t>
        </is>
      </c>
      <c r="C51" s="4" t="inlineStr">
        <is>
          <t xml:space="preserve"> </t>
        </is>
      </c>
    </row>
    <row r="52">
      <c r="A52" s="3" t="inlineStr">
        <is>
          <t>Contractual Obligation, Fiscal Year Maturity [Abstract]</t>
        </is>
      </c>
      <c r="B52" s="4" t="inlineStr">
        <is>
          <t xml:space="preserve"> </t>
        </is>
      </c>
      <c r="C52" s="4" t="inlineStr">
        <is>
          <t xml:space="preserve"> </t>
        </is>
      </c>
    </row>
    <row r="53">
      <c r="A53" s="4" t="inlineStr">
        <is>
          <t>Less than 1 Year</t>
        </is>
      </c>
      <c r="B53" s="5" t="n">
        <v>33068</v>
      </c>
      <c r="C53" s="5" t="n">
        <v>22342</v>
      </c>
    </row>
    <row r="54">
      <c r="A54" s="4" t="inlineStr">
        <is>
          <t>1 to 3 Years</t>
        </is>
      </c>
      <c r="B54" s="5" t="n">
        <v>2000</v>
      </c>
      <c r="C54" s="5" t="n">
        <v>21310</v>
      </c>
    </row>
    <row r="55">
      <c r="A55" s="4" t="inlineStr">
        <is>
          <t>Total</t>
        </is>
      </c>
      <c r="B55" s="5" t="n">
        <v>35068</v>
      </c>
      <c r="C55" s="5" t="n">
        <v>43652</v>
      </c>
    </row>
    <row r="56">
      <c r="A56" s="4" t="inlineStr">
        <is>
          <t>Deferred tax liability</t>
        </is>
      </c>
      <c r="B56" s="4" t="inlineStr">
        <is>
          <t xml:space="preserve"> </t>
        </is>
      </c>
      <c r="C56" s="4" t="inlineStr">
        <is>
          <t xml:space="preserve"> </t>
        </is>
      </c>
    </row>
    <row r="57">
      <c r="A57" s="3" t="inlineStr">
        <is>
          <t>Contractual Obligation, Fiscal Year Maturity [Abstract]</t>
        </is>
      </c>
      <c r="B57" s="4" t="inlineStr">
        <is>
          <t xml:space="preserve"> </t>
        </is>
      </c>
      <c r="C57" s="4" t="inlineStr">
        <is>
          <t xml:space="preserve"> </t>
        </is>
      </c>
    </row>
    <row r="58">
      <c r="A58" s="4" t="inlineStr">
        <is>
          <t>Less than 1 Year</t>
        </is>
      </c>
      <c r="B58" s="5" t="n">
        <v>0</v>
      </c>
      <c r="C58" s="5" t="n">
        <v>0</v>
      </c>
    </row>
    <row r="59">
      <c r="A59" s="4" t="inlineStr">
        <is>
          <t>1 to 3 Years</t>
        </is>
      </c>
      <c r="B59" s="5" t="n">
        <v>244601</v>
      </c>
      <c r="C59" s="5" t="n">
        <v>297185</v>
      </c>
    </row>
    <row r="60">
      <c r="A60" s="4" t="inlineStr">
        <is>
          <t>Total</t>
        </is>
      </c>
      <c r="B60" s="5" t="n">
        <v>244601</v>
      </c>
      <c r="C60" s="5" t="n">
        <v>297185</v>
      </c>
    </row>
    <row r="61">
      <c r="A61" s="4" t="inlineStr">
        <is>
          <t>Uncertain tax position</t>
        </is>
      </c>
      <c r="B61" s="4" t="inlineStr">
        <is>
          <t xml:space="preserve"> </t>
        </is>
      </c>
      <c r="C61" s="4" t="inlineStr">
        <is>
          <t xml:space="preserve"> </t>
        </is>
      </c>
    </row>
    <row r="62">
      <c r="A62" s="3" t="inlineStr">
        <is>
          <t>Contractual Obligation, Fiscal Year Maturity [Abstract]</t>
        </is>
      </c>
      <c r="B62" s="4" t="inlineStr">
        <is>
          <t xml:space="preserve"> </t>
        </is>
      </c>
      <c r="C62" s="4" t="inlineStr">
        <is>
          <t xml:space="preserve"> </t>
        </is>
      </c>
    </row>
    <row r="63">
      <c r="A63" s="4" t="inlineStr">
        <is>
          <t>Less than 1 Year</t>
        </is>
      </c>
      <c r="B63" s="5" t="n">
        <v>0</v>
      </c>
      <c r="C63" s="5" t="n">
        <v>0</v>
      </c>
    </row>
    <row r="64">
      <c r="A64" s="4" t="inlineStr">
        <is>
          <t>1 to 3 Years</t>
        </is>
      </c>
      <c r="B64" s="5" t="n">
        <v>392188</v>
      </c>
      <c r="C64" s="5" t="n">
        <v>79142</v>
      </c>
    </row>
    <row r="65">
      <c r="A65" s="4" t="inlineStr">
        <is>
          <t>Total</t>
        </is>
      </c>
      <c r="B65" s="5" t="n">
        <v>392188</v>
      </c>
      <c r="C65" s="5" t="n">
        <v>79142</v>
      </c>
    </row>
    <row r="66">
      <c r="A66" s="4" t="inlineStr">
        <is>
          <t>Other long-term liability</t>
        </is>
      </c>
      <c r="B66" s="4" t="inlineStr">
        <is>
          <t xml:space="preserve"> </t>
        </is>
      </c>
      <c r="C66" s="4" t="inlineStr">
        <is>
          <t xml:space="preserve"> </t>
        </is>
      </c>
    </row>
    <row r="67">
      <c r="A67" s="3" t="inlineStr">
        <is>
          <t>Contractual Obligation, Fiscal Year Maturity [Abstract]</t>
        </is>
      </c>
      <c r="B67" s="4" t="inlineStr">
        <is>
          <t xml:space="preserve"> </t>
        </is>
      </c>
      <c r="C67" s="4" t="inlineStr">
        <is>
          <t xml:space="preserve"> </t>
        </is>
      </c>
    </row>
    <row r="68">
      <c r="A68" s="4" t="inlineStr">
        <is>
          <t>Less than 1 Year</t>
        </is>
      </c>
      <c r="B68" s="5" t="n">
        <v>0</v>
      </c>
      <c r="C68" s="5" t="n">
        <v>0</v>
      </c>
    </row>
    <row r="69">
      <c r="A69" s="4" t="inlineStr">
        <is>
          <t>1 to 3 Years</t>
        </is>
      </c>
      <c r="B69" s="5" t="n">
        <v>1133</v>
      </c>
      <c r="C69" s="5" t="n">
        <v>1346</v>
      </c>
    </row>
    <row r="70">
      <c r="A70" s="4" t="inlineStr">
        <is>
          <t>Total</t>
        </is>
      </c>
      <c r="B70" s="6" t="n">
        <v>1133</v>
      </c>
      <c r="C70" s="6" t="n">
        <v>1346</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Variable interest entities (Details) - USD ($) $ in Thousands</t>
        </is>
      </c>
      <c r="B1" s="2" t="inlineStr">
        <is>
          <t>12 Months Ended</t>
        </is>
      </c>
    </row>
    <row r="2">
      <c r="B2" s="2" t="inlineStr">
        <is>
          <t>Dec. 31, 2024</t>
        </is>
      </c>
      <c r="C2" s="2" t="inlineStr">
        <is>
          <t>Dec. 31, 2023</t>
        </is>
      </c>
      <c r="D2" s="2" t="inlineStr">
        <is>
          <t>Dec. 31, 2022</t>
        </is>
      </c>
    </row>
    <row r="3">
      <c r="A3" s="3" t="inlineStr">
        <is>
          <t>Variable Interest Entity [Line Items]</t>
        </is>
      </c>
      <c r="B3" s="4" t="inlineStr">
        <is>
          <t xml:space="preserve"> </t>
        </is>
      </c>
      <c r="C3" s="4" t="inlineStr">
        <is>
          <t xml:space="preserve"> </t>
        </is>
      </c>
      <c r="D3" s="4" t="inlineStr">
        <is>
          <t xml:space="preserve"> </t>
        </is>
      </c>
    </row>
    <row r="4">
      <c r="A4" s="4" t="inlineStr">
        <is>
          <t>Current assets</t>
        </is>
      </c>
      <c r="B4" s="6" t="n">
        <v>429681</v>
      </c>
      <c r="C4" s="6" t="n">
        <v>418603</v>
      </c>
      <c r="D4" s="4" t="inlineStr">
        <is>
          <t xml:space="preserve"> </t>
        </is>
      </c>
    </row>
    <row r="5">
      <c r="A5" s="4" t="inlineStr">
        <is>
          <t>Current liabilities</t>
        </is>
      </c>
      <c r="B5" s="5" t="n">
        <v>387925</v>
      </c>
      <c r="C5" s="5" t="n">
        <v>494034</v>
      </c>
      <c r="D5" s="4" t="inlineStr">
        <is>
          <t xml:space="preserve"> </t>
        </is>
      </c>
    </row>
    <row r="6">
      <c r="A6" s="4" t="inlineStr">
        <is>
          <t>Equity attributable to Curaleaf Holdings, Inc.</t>
        </is>
      </c>
      <c r="B6" s="5" t="n">
        <v>861214</v>
      </c>
      <c r="C6" s="5" t="n">
        <v>1050642</v>
      </c>
      <c r="D6" s="6" t="n">
        <v>1279705</v>
      </c>
    </row>
    <row r="7">
      <c r="A7" s="4" t="inlineStr">
        <is>
          <t>Revenues, net</t>
        </is>
      </c>
      <c r="B7" s="5" t="n">
        <v>1342802</v>
      </c>
      <c r="C7" s="5" t="n">
        <v>1346632</v>
      </c>
      <c r="D7" s="4" t="inlineStr">
        <is>
          <t xml:space="preserve"> </t>
        </is>
      </c>
    </row>
    <row r="8">
      <c r="A8" s="4" t="inlineStr">
        <is>
          <t>Net income (loss) attributable to Curaleaf Holdings, Inc.</t>
        </is>
      </c>
      <c r="B8" s="5" t="n">
        <v>-215423</v>
      </c>
      <c r="C8" s="5" t="n">
        <v>-281197</v>
      </c>
      <c r="D8" s="4" t="inlineStr">
        <is>
          <t xml:space="preserve"> </t>
        </is>
      </c>
    </row>
    <row r="9">
      <c r="A9" s="4" t="inlineStr">
        <is>
          <t>VIE</t>
        </is>
      </c>
      <c r="B9" s="4" t="inlineStr">
        <is>
          <t xml:space="preserve"> </t>
        </is>
      </c>
      <c r="C9" s="4" t="inlineStr">
        <is>
          <t xml:space="preserve"> </t>
        </is>
      </c>
      <c r="D9" s="4" t="inlineStr">
        <is>
          <t xml:space="preserve"> </t>
        </is>
      </c>
    </row>
    <row r="10">
      <c r="A10" s="3" t="inlineStr">
        <is>
          <t>Variable Interest Entity [Line Items]</t>
        </is>
      </c>
      <c r="B10" s="4" t="inlineStr">
        <is>
          <t xml:space="preserve"> </t>
        </is>
      </c>
      <c r="C10" s="4" t="inlineStr">
        <is>
          <t xml:space="preserve"> </t>
        </is>
      </c>
      <c r="D10" s="4" t="inlineStr">
        <is>
          <t xml:space="preserve"> </t>
        </is>
      </c>
    </row>
    <row r="11">
      <c r="A11" s="4" t="inlineStr">
        <is>
          <t>Current assets</t>
        </is>
      </c>
      <c r="B11" s="5" t="n">
        <v>356704</v>
      </c>
      <c r="C11" s="5" t="n">
        <v>356037</v>
      </c>
      <c r="D11" s="4" t="inlineStr">
        <is>
          <t xml:space="preserve"> </t>
        </is>
      </c>
    </row>
    <row r="12">
      <c r="A12" s="4" t="inlineStr">
        <is>
          <t>Non-current assets</t>
        </is>
      </c>
      <c r="B12" s="5" t="n">
        <v>2250920</v>
      </c>
      <c r="C12" s="5" t="n">
        <v>2371221</v>
      </c>
      <c r="D12" s="4" t="inlineStr">
        <is>
          <t xml:space="preserve"> </t>
        </is>
      </c>
    </row>
    <row r="13">
      <c r="A13" s="4" t="inlineStr">
        <is>
          <t>Current liabilities</t>
        </is>
      </c>
      <c r="B13" s="5" t="n">
        <v>450306</v>
      </c>
      <c r="C13" s="5" t="n">
        <v>487528</v>
      </c>
      <c r="D13" s="4" t="inlineStr">
        <is>
          <t xml:space="preserve"> </t>
        </is>
      </c>
    </row>
    <row r="14">
      <c r="A14" s="4" t="inlineStr">
        <is>
          <t>Non-current liabilities</t>
        </is>
      </c>
      <c r="B14" s="5" t="n">
        <v>1400710</v>
      </c>
      <c r="C14" s="5" t="n">
        <v>1351734</v>
      </c>
      <c r="D14" s="4" t="inlineStr">
        <is>
          <t xml:space="preserve"> </t>
        </is>
      </c>
    </row>
    <row r="15">
      <c r="A15" s="4" t="inlineStr">
        <is>
          <t>Equity attributable to Curaleaf Holdings, Inc.</t>
        </is>
      </c>
      <c r="B15" s="5" t="n">
        <v>581132</v>
      </c>
      <c r="C15" s="5" t="n">
        <v>711380</v>
      </c>
      <c r="D15" s="4" t="inlineStr">
        <is>
          <t xml:space="preserve"> </t>
        </is>
      </c>
    </row>
    <row r="16">
      <c r="A16" s="4" t="inlineStr">
        <is>
          <t>Revenues, net</t>
        </is>
      </c>
      <c r="B16" s="5" t="n">
        <v>1235580</v>
      </c>
      <c r="C16" s="5" t="n">
        <v>1282701</v>
      </c>
      <c r="D16" s="4" t="inlineStr">
        <is>
          <t xml:space="preserve"> </t>
        </is>
      </c>
    </row>
    <row r="17">
      <c r="A17" s="4" t="inlineStr">
        <is>
          <t>Net income (loss) attributable to Curaleaf Holdings, Inc.</t>
        </is>
      </c>
      <c r="B17" s="6" t="n">
        <v>197611</v>
      </c>
      <c r="C17" s="6" t="n">
        <v>211467</v>
      </c>
      <c r="D17" s="4" t="inlineStr">
        <is>
          <t xml:space="preserve"> </t>
        </is>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22" customWidth="1" min="2" max="2"/>
  </cols>
  <sheetData>
    <row r="1">
      <c r="A1" s="1" t="inlineStr">
        <is>
          <t>Subsequent events (Details) - Subsequent events $ in Millions</t>
        </is>
      </c>
      <c r="B1" s="2" t="inlineStr">
        <is>
          <t>Jan. 17, 2025 USD ($)</t>
        </is>
      </c>
    </row>
    <row r="2">
      <c r="A2" s="4" t="inlineStr">
        <is>
          <t>Senior Notes, Bloom Note 2027</t>
        </is>
      </c>
      <c r="B2" s="4" t="inlineStr">
        <is>
          <t xml:space="preserve"> </t>
        </is>
      </c>
    </row>
    <row r="3">
      <c r="A3" s="3" t="inlineStr">
        <is>
          <t>Subsequent Events</t>
        </is>
      </c>
      <c r="B3" s="4" t="inlineStr">
        <is>
          <t xml:space="preserve"> </t>
        </is>
      </c>
    </row>
    <row r="4">
      <c r="A4" s="4" t="inlineStr">
        <is>
          <t>Original facility size</t>
        </is>
      </c>
      <c r="B4" s="6" t="n">
        <v>67</v>
      </c>
    </row>
    <row r="5">
      <c r="A5" s="4" t="inlineStr">
        <is>
          <t>Stated interest rate</t>
        </is>
      </c>
      <c r="B5" s="10" t="n">
        <v>0.1</v>
      </c>
    </row>
    <row r="6">
      <c r="A6" s="4" t="inlineStr">
        <is>
          <t>Bloom Notes – 2025</t>
        </is>
      </c>
      <c r="B6" s="4" t="inlineStr">
        <is>
          <t xml:space="preserve"> </t>
        </is>
      </c>
    </row>
    <row r="7">
      <c r="A7" s="3" t="inlineStr">
        <is>
          <t>Subsequent Events</t>
        </is>
      </c>
      <c r="B7" s="4" t="inlineStr">
        <is>
          <t xml:space="preserve"> </t>
        </is>
      </c>
    </row>
    <row r="8">
      <c r="A8" s="4" t="inlineStr">
        <is>
          <t>Debt conversion, original debt amount</t>
        </is>
      </c>
      <c r="B8" s="6" t="n">
        <v>60</v>
      </c>
    </row>
    <row r="9">
      <c r="A9" s="4" t="inlineStr">
        <is>
          <t>Debt conversion, accrued interest</t>
        </is>
      </c>
      <c r="B9" s="5" t="n">
        <v>7</v>
      </c>
    </row>
    <row r="10">
      <c r="A10" s="4" t="inlineStr">
        <is>
          <t>Payment of accrued interest</t>
        </is>
      </c>
      <c r="B10" s="13" t="n">
        <v>0.6</v>
      </c>
    </row>
    <row r="11">
      <c r="A11" s="4" t="inlineStr">
        <is>
          <t>Payment for debt origination fees</t>
        </is>
      </c>
      <c r="B11" s="6" t="n">
        <v>1</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4</t>
        </is>
      </c>
    </row>
    <row r="3">
      <c r="A3" s="3" t="inlineStr">
        <is>
          <t>Receivables [Abstract]</t>
        </is>
      </c>
      <c r="B3" s="4" t="inlineStr">
        <is>
          <t xml:space="preserve"> </t>
        </is>
      </c>
    </row>
    <row r="4">
      <c r="A4" s="4" t="inlineStr">
        <is>
          <t>Accounts receivable, net</t>
        </is>
      </c>
      <c r="B4" s="4" t="inlineStr">
        <is>
          <t>Accounts receivable, net Accounts receivable, net consist of the following as of December 31, 2024 and 2023: As of December 31, 2024 December 31, 2023 Trade accounts receivable $ 63,990 $ 59,998 Other receivables 4,763 2,379 Accounts receivable, gross 68,753 62,377 Less: allowance for credit losses (2,722) (6,717) Accounts receivable, net $ 66,031 $ 55,660 Changes in the Company’s allowance for credit losses were as follows: Allowance for credit losses as of January 1, 2024 $ (6,717) Provision (276) Charge-offs and recoveries 4,271 Allowance for credit losses as of December 31, 2024 $ (2,722) Allowance for credit losses as of January 1, 2023 $ (4,042) Provision (7,541) Charge-offs and recoveries 4,866 Allowance for credit losses as of December 31, 2023 $ (6,717) Additional information about the Company’s exposure to credit and market risks and impairment losses for its accounts receivable is included in Note 28 — Fair value measurements and financial risk manag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4</t>
        </is>
      </c>
    </row>
    <row r="3">
      <c r="A3" s="3" t="inlineStr">
        <is>
          <t>Inventory Disclosure [Abstract]</t>
        </is>
      </c>
      <c r="B3" s="4" t="inlineStr">
        <is>
          <t xml:space="preserve"> </t>
        </is>
      </c>
    </row>
    <row r="4">
      <c r="A4" s="4" t="inlineStr">
        <is>
          <t>Inventories, net</t>
        </is>
      </c>
      <c r="B4" s="4" t="inlineStr">
        <is>
          <t>Inventories, net Inventories, net consist of the following as of December 31, 2024 and 2023: As of December 31, 2024 December 31, 2023 Raw materials: Cannabis $ 43,803 $ 30,054 Non-Cannabis 16,248 22,064 Total raw materials 60,051 52,118 Work-in-process 60,863 72,988 Finished goods 99,740 90,807 Inventories, net $ 220,654 $ 215,913 As of December 31, 2024 and 2023, the Company recorded an inventory reserve balance of $11.8 million and $12.0 million, respectively, within Inventories, net on the Consolidated Balance Sheets. During the year ended December 31, 2024 and 2023, the Company recorded inventory write-downs totaling $4.7 million and $13.2 million, respectively, within Cost of goods sold on the Consolidated Statements of Operations related to aged, obsolete or unsellable inventories, inventories that did not meet the Company’s quality standards and inventories whose carrying value exceeded the estimated NRV.</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s receivable</t>
        </is>
      </c>
      <c r="B1" s="2" t="inlineStr">
        <is>
          <t>12 Months Ended</t>
        </is>
      </c>
    </row>
    <row r="2">
      <c r="B2" s="2" t="inlineStr">
        <is>
          <t>Dec. 31, 2024</t>
        </is>
      </c>
    </row>
    <row r="3">
      <c r="A3" s="3" t="inlineStr">
        <is>
          <t>Financing Receivable, after Allowance for Credit Loss [Abstract]</t>
        </is>
      </c>
      <c r="B3" s="4" t="inlineStr">
        <is>
          <t xml:space="preserve"> </t>
        </is>
      </c>
    </row>
    <row r="4">
      <c r="A4" s="4" t="inlineStr">
        <is>
          <t>Notes receivable</t>
        </is>
      </c>
      <c r="B4" s="4" t="inlineStr">
        <is>
          <t>Notes receivable Notes receivable consists of the following as of December 31, 2024 and 2023: As of December 31, 2024 December 31, 2023 Current portion of notes receivable $ 451 $ 7,020 Long-term note receivable 2,037 — Total notes receivable $ 2,488 $ 7,020 In connection with the Company’s acquisition of all assets of Grace &amp; Co. (dba Dark Heart Nursery), the Company issued a $7.0 million interest bearing promissory note to the seller on October 27, 2023. On January 17, 2024, Curaleaf DH, Inc., an entity in which the Company has an indirect controlling financial interest, acquired all assets of Grace &amp; Co. (dba Dark Heart Nursery) via forgiveness of the $7.0 million promissory note plus interest and cash consideration of $1.7 million. See Note 4 — Acquisitions for further details. On January 1, 2024 , Four20 convert ed €0.8 million of overdue accounts receivable of its customer, Canymed GmbH (“Canymed”), into a note receivable in the amount of €0.8 million. The note assures collectability of the overdue accounts receivable outstanding and is secured by collateral of assets in an amount equal to the outstanding balance. The note is inclusive of interest of 8% and the note receivable was settled in full on January 30, 2025. On February 23, 2024 , the Company signed a real estate purchase agreement to sell the property and equipment of Acres Cultivation LLC and Acres Dispensary LLC for total consideration of $3.3 million , which consists of cash consideration of $1.1 million and the issuance of a secured note with a principal amount of $2.2 million. The note is secured by the property and equipment acquired by the borrower. The secured note earns interest at 8% per annum and matures in February 2027. See Note 5 — Assets and liabilities held for sale for further details. In connection with the sale of Curaleaf Maine Adult Use, Inc., the Company issued a promissory note in the principal amount of $0.1 million (the “Maine Promissory Note”). The principal balance and accrued interest are payable in ten equal monthly installments. The first payment was due on the closing date and subsequent payments due each month thereafter until paid in entirety. The Maine Promissory Note earns interest at 5.17% and matures in March 2025. See Note 6 — Discontinued operations for further details. Information about the Company’s exposure to credit and market risks and impairment losses for its notes receivable is included in Note 28 — Fair value measurements and financial risk manage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net consist of the following as of December 31, 2024 and 2023: As of December 31, 2024 December 31, 2023 Land $ 7,616 $ 8,026 Building and improvements 503,394 514,777 Furniture and fixtures 203,303 168,846 Information technology 27,445 20,113 Construction in progress 67,772 43,704 Property, plant and equipment, gross 809,530 755,466 Less: Accumulated depreciation (263,104) (183,839) Property, plant and equipment, net $ 546,426 $ 571,627 Assets included in construction in progress represent projects related to both cultivation and dispensary facilities not yet completed or otherwise not ready for use. Depreciation expense totaled $85.0 million and $74.8 million for the years ended December 31, 2024 and 2023, respectively, which includes $51.2 million and $48.5 million recognized as cost of goods sold and $33.9 million and $26.3 million recognized as a component of Operating expenses in the Consolidated Statements of Operations for the years ended December 31, 2024 and 2023, respectively. Asset Specific Impairment 2024 In the first quarter of 2024, the Company made the strategic decision to introduce a new line of hemp-derived THC products via an online direct-to-consumer marketplace and to repurpose its Kentucky Facility for the production of said THC products. Accordingly, the Company ceased marketing the Kentucky Facility and recognized an impairment gain of $3.9 million, within Loss on impairment on the Consolidated Statements of Operations, during the year ended December 31, 2024. During 2024, the Company invested in the modernization of several cultivation facilities, resulting in improved yields and a reduction in the Company’s grow canopy requirements. These improvements led to the Company’s decision to shut down operations in certain cultivation facilities, as the additional capacity was no longer required or of no further benefit to the Company. Accordingly, the Company recognized an impairment loss of $12.4 million within Loss on impairment on the Consolidated Statements of Operations during the year ended December 31, 2024. In Florida, the Company anticipated passage of the November 2024 Florida ballot initiative to legalize adult use cannabis and expanded its production capacity in the state accordingly. Following the ballot initiative's failure in November 2024, the Company reassessed its cultivation capacity in Florida and concluded excess capacity existed in the wake of the failed ballot initiative. In an effort to optimize cultivation operations in Florida, the Company identified assets for closure, halted construction and idled certain assets. Accordingly, during the year ended December 31, 2024, the Company recognized an impairment loss of $43.7 million within Loss on impairment on the Consolidated Statements of Operations, which is inclusive of $18.9 million in connection with assets the Company had retained from a prior period failed sale and leaseback arrangement. See Note 11 — Leases: Failed sale leaseback arrangements for further detail. 2023 In the third quarter of 2023, the Company ceased all of its operations in Kentucky related to the manufacturing and wholesale distribution of CBD products, and classified its Kentucky business component as discontinued operations in the Annual Financial Statements. Upon this classification, the Company recognized an impairment loss of $7.2 million, within Loss on impairment on the Consolidated Statements of Operations, during the year ended December 31, 2023. All equipment specific to the Company’s CBD operations in Kentucky was sold or disposed as of March 31, 2024. Due to reduced forecasts for future operating performance at three of the Company’s operations in Nevada, the Company evaluated the recoverability of the associated property, plant and equipment and determined that the carrying values of these assets were not recoverable. Therefore, the Company recorded impairment losses of $7.5 million during the year ended December 31, 2023 for the property, plant and equipment associated with the three Nevada entities including Acres Cultivation, Acres Dispensary and House of Herbs. In addition, the Company recorded an impairment loss of $1.1 million for the property, plant and equipment associated with Kentucky due to the Company’s exit of its operations in the state. See Note 5 — Assets and liabilities held for sale and Note 6 — Discontinued operations for further detai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leases real estate used for dispensaries, cultivation facilities, production plants and corporate offices. Some of the Company’s leases contain cancellation options, in the event the Company is unable to obtain regulatory approval and permitting for a selected site as well as other contingencies. The Company’s real estate leases may include extension options ranging from one During the fourth quarter of 2024, the Company decided to partially abandon certain leases, which had been classified as finance leases, in Nevada and Arizona, as part of its strategic cost optimization measures. As a result, the useful lives of these leases, were shortened beyond the initial estimates at lease inception. A change in the estimated useful life of a long-lived asset is a change in accounting estimate to be accounted for prospectively. Accordingly, the Company accelerated $23.5 million of amortization to reflect the revised lease term, fully depreciating the leased assets as of December 31, 2024. The components of the Company’s operating and finance lease costs, recognized in the Consolidated Statements of Operations, for the years ended December 31, 2024 and 2023 are as follows: Years Ended December 31, 2024 December 31, 2023 Finance lease cost: Amortization of ROU assets (1) $ 39,044 $ 15,406 Interest on finance lease liabilities 17,537 18,265 Total finance lease cost $ 56,581 $ 33,671 Operating lease expense $ 30,549 $ 28,876 Total lease costs (2) $ 87,130 $ 62,547 (1) Amortization expense of ROU assets totaled $39.0 million and $15.4 million for the years ended December 31, 2024 and 2023, respectively, which includes $10.2 million and $10.6 million recognized as cost of goods sold and $28.8 million and $4.8 million recognized as a component of Operating expenses in the Consolidated Statements of Operations for the years ended December 31, 2024 and 2023, respectively. (2) Excludes expenses incurred on short-term lease and low-value leases totaling $0.2 million for the years ended December 31, 2024 and 2023. ROU assets and lease liabilities as of December 31, 2024 and 2023 consist of the following: As of December 31, 2024 December 31, 2023 Operating leases Finance leases Operating leases Finance leases Lease assets: Right-of-use assets $ 167,209 $ 183,968 $ 158,547 $ 183,820 Accumulated amortization (50,690) (78,800) (40,112) (40,617) Right-of-use assets, net $ 116,519 $ 105,168 $ 118,435 $ 143,203 Lease liabilities: Lease liabilities - current $ 17,333 $ 10,995 $ 15,993 $ 9,428 Lease liabilities - net of current 106,192 150,683 110,398 159,961 Total lease liabilities $ 123,525 $ 161,678 $ 126,391 $ 169,389 Cash flows associated with the Company’s leasing arrangements for the years ended December 31, 2024 and 2023 are as follows: Years Ended December 31, 2024 December 31, 2023 Cash flows from operating activities: Operating cash flows from operating leases $ (29,920) $ (29,352) Operating cash flows from finance leases (17,537) (18,265) Cash flows from financing activities: Financing cash flows from finance leases (9,445) (8,474) Net cash flows from leasing arrangements $ (56,902) $ (56,091) For the Company’s leasing arrangements, the weighted average remaining lease term as of December 31, 2024 and 2023, and the weighted average discount rate for the years ended December 31, 2024 and 2023 are as follows: As of December 31, 2024 December 31, 2023 Weighted average remaining lease term (in years) - finance leases 9.2 10.1 Weighted average remaining lease term (in years) - operating leases 6.3 6.9 Weighted average discount rate - finance leases 11.2 % 10.7 % Weighted average discount rate - operating leases 11.0 % 10.5 % Failed sale leaseback arrangements In prior fiscal years, the Company entered into sale and leaseback transactions for building improvements and equipment at various domestic cultivation and processing sites. As these arrangements did not qualify for sale recognition under ASC 606 and ASC 842, the Company retained the assets within Property, plant and equipment, net on the Consolidated Balance Sheets assets. In addition, the Company established corresponding financial obligations for the sale proceeds received on these arrangements within Financial obligations - current and Financial obligations - net of current on the Consolidated Balance Sheets. For the years ended December 31, 2024 and 2023, the expenses incurred by the Company related to its failed sale leaseback arrangements impacted the components of the Consolidated Statements of Operations as follows: Years Ended December 31, 2024 December 31, 2023 Other income (expense): Interest on financial obligations $ 23,726 $ 24,151 Operating expenses: Depreciation on financed property, plant and equipment 17,145 17,715 Total costs associated with failed sale leaseback arrangements $ 40,871 $ 41,866 As of December 31, 2024 and 2023, the assets and obligations that arose from the Company’s failed sale leaseback arrangements are recognized in the Consolidated Balance Sheets as follows: As of December 31, 2024 December 31, 2023 Property, plant and equipment, net: Financed property and equipment, net of accumulated depreciation of $59.1 million and $46.0 million, respectively $ 143,923 $ 176,569 Financial obligation: Financial obligation - current $ 7,208 $ 5,777 Financial obligation - net of current 201,687 208,895 Total financial obligation $ 208,895 $ 214,672 For the years ended December 31, 2024 and 2023, cash flows associated with the Company’s failed sale leaseback arrangements, as recognized in the Consolidated Statements of Cash Flows , were as follows: Years Ended December 31, 2024 December 31, 2023 Cash flows from operating activities: Operating cash flows from sale leaseback financial obligations $ (23,726) $ (24,150) Cash flows from financing activities: Financing cash flows from sale leaseback financial obligations (5,777) (4,308) Net cash flows from leasing arrangements $ (29,503) $ (28,458) As of December 31, 2024, maturities of the Company’s lease liabilities, under its non-cancelable leases, and financial obligations were as follows: Fiscal Year ending December 31, Operating Leases Finance Leases Financial Obligations 2025 $ 29,757 $ 27,753 $ 30,264 2026 28,524 28,175 31,078 2027 26,709 28,724 28,944 2028 24,856 28,061 29,763 2029 20,890 27,928 30,296 2030 and thereafter 41,203 126,741 209,491 Total undiscounted remaining minimum lease payments 171,939 267,382 359,836 Less: imputed interest (48,414) (105,704) (150,941) Total discounted remaining minimum lease payments $ 123,525 $ 161,678 $ 208,895 Asset Specific Impairment 2024 During the year ended December 31, 2024, the Company recognized an impairment loss of $18.9 million in connection with assets the Company had retained from a prior period failed sale and leaseback arrangement. See Note 10 — Property, plant and equipment, net for further details. 2023 During the year ended December 31, 2023, due to the Company’s decision to exit its operations at the House of Herbs facility in Nevada, the Company determined that the carrying value of the associated ROU asset was not recoverable and recognized an impairment loss of $0.2 million. The Company recognizes impairment losses within Loss on impairment on the Consolidated Statements of Operations.</t>
        </is>
      </c>
    </row>
    <row r="5">
      <c r="A5" s="4" t="inlineStr">
        <is>
          <t>Leases</t>
        </is>
      </c>
      <c r="B5" s="4" t="inlineStr">
        <is>
          <t>Leases The Company leases real estate used for dispensaries, cultivation facilities, production plants and corporate offices. Some of the Company’s leases contain cancellation options, in the event the Company is unable to obtain regulatory approval and permitting for a selected site as well as other contingencies. The Company’s real estate leases may include extension options ranging from one During the fourth quarter of 2024, the Company decided to partially abandon certain leases, which had been classified as finance leases, in Nevada and Arizona, as part of its strategic cost optimization measures. As a result, the useful lives of these leases, were shortened beyond the initial estimates at lease inception. A change in the estimated useful life of a long-lived asset is a change in accounting estimate to be accounted for prospectively. Accordingly, the Company accelerated $23.5 million of amortization to reflect the revised lease term, fully depreciating the leased assets as of December 31, 2024. The components of the Company’s operating and finance lease costs, recognized in the Consolidated Statements of Operations, for the years ended December 31, 2024 and 2023 are as follows: Years Ended December 31, 2024 December 31, 2023 Finance lease cost: Amortization of ROU assets (1) $ 39,044 $ 15,406 Interest on finance lease liabilities 17,537 18,265 Total finance lease cost $ 56,581 $ 33,671 Operating lease expense $ 30,549 $ 28,876 Total lease costs (2) $ 87,130 $ 62,547 (1) Amortization expense of ROU assets totaled $39.0 million and $15.4 million for the years ended December 31, 2024 and 2023, respectively, which includes $10.2 million and $10.6 million recognized as cost of goods sold and $28.8 million and $4.8 million recognized as a component of Operating expenses in the Consolidated Statements of Operations for the years ended December 31, 2024 and 2023, respectively. (2) Excludes expenses incurred on short-term lease and low-value leases totaling $0.2 million for the years ended December 31, 2024 and 2023. ROU assets and lease liabilities as of December 31, 2024 and 2023 consist of the following: As of December 31, 2024 December 31, 2023 Operating leases Finance leases Operating leases Finance leases Lease assets: Right-of-use assets $ 167,209 $ 183,968 $ 158,547 $ 183,820 Accumulated amortization (50,690) (78,800) (40,112) (40,617) Right-of-use assets, net $ 116,519 $ 105,168 $ 118,435 $ 143,203 Lease liabilities: Lease liabilities - current $ 17,333 $ 10,995 $ 15,993 $ 9,428 Lease liabilities - net of current 106,192 150,683 110,398 159,961 Total lease liabilities $ 123,525 $ 161,678 $ 126,391 $ 169,389 Cash flows associated with the Company’s leasing arrangements for the years ended December 31, 2024 and 2023 are as follows: Years Ended December 31, 2024 December 31, 2023 Cash flows from operating activities: Operating cash flows from operating leases $ (29,920) $ (29,352) Operating cash flows from finance leases (17,537) (18,265) Cash flows from financing activities: Financing cash flows from finance leases (9,445) (8,474) Net cash flows from leasing arrangements $ (56,902) $ (56,091) For the Company’s leasing arrangements, the weighted average remaining lease term as of December 31, 2024 and 2023, and the weighted average discount rate for the years ended December 31, 2024 and 2023 are as follows: As of December 31, 2024 December 31, 2023 Weighted average remaining lease term (in years) - finance leases 9.2 10.1 Weighted average remaining lease term (in years) - operating leases 6.3 6.9 Weighted average discount rate - finance leases 11.2 % 10.7 % Weighted average discount rate - operating leases 11.0 % 10.5 % Failed sale leaseback arrangements In prior fiscal years, the Company entered into sale and leaseback transactions for building improvements and equipment at various domestic cultivation and processing sites. As these arrangements did not qualify for sale recognition under ASC 606 and ASC 842, the Company retained the assets within Property, plant and equipment, net on the Consolidated Balance Sheets assets. In addition, the Company established corresponding financial obligations for the sale proceeds received on these arrangements within Financial obligations - current and Financial obligations - net of current on the Consolidated Balance Sheets. For the years ended December 31, 2024 and 2023, the expenses incurred by the Company related to its failed sale leaseback arrangements impacted the components of the Consolidated Statements of Operations as follows: Years Ended December 31, 2024 December 31, 2023 Other income (expense): Interest on financial obligations $ 23,726 $ 24,151 Operating expenses: Depreciation on financed property, plant and equipment 17,145 17,715 Total costs associated with failed sale leaseback arrangements $ 40,871 $ 41,866 As of December 31, 2024 and 2023, the assets and obligations that arose from the Company’s failed sale leaseback arrangements are recognized in the Consolidated Balance Sheets as follows: As of December 31, 2024 December 31, 2023 Property, plant and equipment, net: Financed property and equipment, net of accumulated depreciation of $59.1 million and $46.0 million, respectively $ 143,923 $ 176,569 Financial obligation: Financial obligation - current $ 7,208 $ 5,777 Financial obligation - net of current 201,687 208,895 Total financial obligation $ 208,895 $ 214,672 For the years ended December 31, 2024 and 2023, cash flows associated with the Company’s failed sale leaseback arrangements, as recognized in the Consolidated Statements of Cash Flows , were as follows: Years Ended December 31, 2024 December 31, 2023 Cash flows from operating activities: Operating cash flows from sale leaseback financial obligations $ (23,726) $ (24,150) Cash flows from financing activities: Financing cash flows from sale leaseback financial obligations (5,777) (4,308) Net cash flows from leasing arrangements $ (29,503) $ (28,458) As of December 31, 2024, maturities of the Company’s lease liabilities, under its non-cancelable leases, and financial obligations were as follows: Fiscal Year ending December 31, Operating Leases Finance Leases Financial Obligations 2025 $ 29,757 $ 27,753 $ 30,264 2026 28,524 28,175 31,078 2027 26,709 28,724 28,944 2028 24,856 28,061 29,763 2029 20,890 27,928 30,296 2030 and thereafter 41,203 126,741 209,491 Total undiscounted remaining minimum lease payments 171,939 267,382 359,836 Less: imputed interest (48,414) (105,704) (150,941) Total discounted remaining minimum lease payments $ 123,525 $ 161,678 $ 208,895 Asset Specific Impairment 2024 During the year ended December 31, 2024, the Company recognized an impairment loss of $18.9 million in connection with assets the Company had retained from a prior period failed sale and leaseback arrangement. See Note 10 — Property, plant and equipment, net for further details. 2023 During the year ended December 31, 2023, due to the Company’s decision to exit its operations at the House of Herbs facility in Nevada, the Company determined that the carrying value of the associated ROU asset was not recoverable and recognized an impairment loss of $0.2 million. The Company recognizes impairment losses within Loss on impairment on the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5"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PKF O’Connor Davies, LLP</t>
        </is>
      </c>
    </row>
    <row r="5">
      <c r="A5" s="4" t="inlineStr">
        <is>
          <t>Auditor Location</t>
        </is>
      </c>
      <c r="B5" s="4" t="inlineStr">
        <is>
          <t>New York, New York</t>
        </is>
      </c>
    </row>
    <row r="6">
      <c r="A6" s="4" t="inlineStr">
        <is>
          <t>Auditor Firm ID</t>
        </is>
      </c>
      <c r="B6" s="4" t="inlineStr">
        <is>
          <t>127</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net and Goodwill</t>
        </is>
      </c>
      <c r="B4" s="4" t="inlineStr">
        <is>
          <t>Intangible assets, net and Goodwill Intangible assets, net Identifiable intangible assets consist of the following as of December 31, 2024 and 2023: As of December 31, 2024 Gross Carrying Amount Accumulated Amortization Net Carrying Amount Licenses and service agreements $ 1,290,199 $ (331,593) $ 958,606 Trade names 166,843 (60,375) 106,468 Intellectual property and know-how 9,365 (1,889) 7,476 Non-compete agreements 32,337 (19,490) 12,847 Intangible assets, net $ 1,498,744 $ (413,347) $ 1,085,397 As of December 31, 2023 Gross Carrying Amount Accumulated Amortization Net Carrying Amount Licenses and service agreements $ 1,279,705 $ (248,083) $ 1,031,622 Trade names 167,009 (41,998) 125,011 Non-compete agreements 31,716 (15,904) 15,812 Intangible assets, net $ 1,478,430 $ (305,985) $ 1,172,445 The gross carrying amount of intangible assets increased by $20.3 million during the year ended December 31, 2024 as compared to the year ended December 31, 2023. The increase in the gross carrying amount of intangible assets is primarily due to the Company’s acquisitions of Dark Heart and Curaleaf Poland in the first quarter of 2024, acquisition of NGC in the second quarter of 2024, as well as the Company’s entry into the adult use market in New York, which required an initial fee to obtain the associated adult use license. Amortization of intangible assets was $109.2 million and $105.7 million for the years ended December 31, 2024 and 2023, respectively. During the fourth quarter ended December 31, 2023, the Company determined that the estimated useful lives for the tradenames it acquired in the Tryke acquisition and in the EMMAC acquisition had shorter useful lives than were initially determined at the respective acquisition dates. A change in the estimated useful life of a long-lived asset is a change in accounting estimate to be accounted for prospectively. Accordingly, the Company accelerated the amortization of these two tradenames to reflect their revised remaining useful lives, which now end in fiscal year 2024. The following table outlines the Company’s estimated annual amortization expense over the next five years related to its intangible assets as of December 31, 2024: Fiscal Year Estimated Amortization 2025 $ 98,370 2026 97,723 2027 97,164 2028 93,843 2029 87,721 The Company’s remaining weighted average amortization period for its outstanding intangibles as of December 31, 2024 was 12.7 years. The following table outlines the remaining weighted average amortization period for each major class of intangible assets as of December 31, 2024: Asset class: Weighted Average Amortization (in years) Licenses and service agreements 12.9 Trade names 12.4 Intellectual property and know-how 4.0 Non-compete agreements 6.3 Asset Specific Impairment The Company recognized impairment loss of $7.8 million on its intangible assets for the year ended December 31, 2023, in connection with certain of the Company’s operations in Nevada classified as held-for-sale during the year ended December 31, 2023. The Company did not recognize any impairment losses on its intangible assets during the year ended December 31, 2024. Goodwill The changes in the carrying amount of goodwill by segment and in total were as follows: Domestic International Total Balance at December 31, 2022 $ 553,203 $ 71,926 $ 625,129 Change in Assets Held for Sale (Note 5) 41,678 — 41,678 Loss on Impairment (50,702) — (50,702) Acquisitions (Note 4) 7,002 — 7,002 Purchase price adjustments (Note 4) — 119 119 Effect of exchange rate differences — 3,402 3,402 Balance at December 31, 2023 551,181 75,447 626,628 Acquisitions (Note 4) — 6,137 6,137 Purchase price adjustments (Note 4) — 63 63 Effect of exchange rate differences — (3,944) (3,944) Balance at December 31, 2024 $ 551,181 $ 77,703 $ 628,884 Purchase price adjustments relate to measurement period adjustments. See Note 4 — Acquisitions for further details. Asset Specific Impairment The Company allocates its goodwill to two reporting units, Domestic and International, which are also the Company’s operating and reportable segments, as discussed in Note 25 — Segment reporting. In accordance with industry standard, the Company performed its annual impairment assessment on October 1, 2024 for its two reporting units: Domestic and International. The recoverable amount of the reporting units were determined based on the fair value using level 2 and level 3 inputs that were ultimately determined to be market participant assumptions. The recoverable amount for all reporting units were valued using a discounted cash flow model, a variation of the income approach, and corroborated with value indications from certain market approaches, specifically the publicly-traded guideline company method and the comparable transaction method. It is reasonably possible that future changes in assumptions may negatively impact future assessments of the recoverable amount of the Company’s assets. The Company will continue to evaluate the recoverability of its assets on an annual basis. The significant assumptions applied in the determination of the recoverable amount are described as follows: i. Cash flows : Estimated cash flows were projected based on actual operating results from internal sources as well as industry and market trends; ii. Terminal value growth rate : The terminal growth rate was based on historical and projected consumer price inflation, historical and projected economic indicators and projected industry growth; iii. Post-tax discount rate : The post-tax discount rate is reflective of the reporting units’ Weighted Average Cost of Capital (“WACC”). The WACC was estimated based on the risk-free rate, equity risk premium, beta adjustment to the equity risk premium based on a direct comparison approach, an unsystematic risk premium and after-tax cost of debt based on corporate bond yields; and iv. Tax rate : The tax rates used in determining the future cash flows were those effectively enacted based on jurisdiction at the respective valuation date. The recoverable amount of the reporting units were compared to the total reporting unit carrying amount for each reporting unit grouping for impairment testing procedures. As a result of the annual quantitative goodwill impairment assessment for fiscal year 2023, the Company determined the carrying value of its operations in Nevada was lower than the recoverable amount to the extent that the goodwill previously allocated to Nevada was fully impaired. As a result, the Company recognized an impairment loss for Nevada of $44.0 million during the year ended December 31, 2023, which the Company recognized within Loss on impairment in the Consolidated Statements of Operations. Reporting Units Carrying Value of Goodwill Goodwill Impairment Nevada $ 43,992 $ 43,992 In addition to the impairment loss resulting from the Company’s annual goodwill impairment assessment, the Company recorded a $6.7 million loss on impairment of goodwill allocated to certain Nevada entities that were classified as held-for-sale during the year ended December 31, 2023. The Company did not recognize any goodwill impairment losses during the year ended December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vestments and other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Investments and other assets</t>
        </is>
      </c>
      <c r="B4" s="4" t="inlineStr">
        <is>
          <t>Investments and other assets Investments and other assets consist of the following as of December 31, 2024 and 2023: As of December 31, 2024 December 31, 2023 Security deposits (1) $ 10,322 $ 10,523 Investments (2)(3) 1,713 2,477 Other assets (4) 2,947 2,048 Total other assets $ 14,982 $ 15,048 (1) Represents security deposits paid by the Company in connection its execution of certain lease arrangements.See Note 11 — Leases for further details. (2) In the third quarter of 2019, the Company entered into a Real Estate Contribution Agreement with a real estate investment trust (the “REIT”), receiving equity shares in the REIT as part of a sale and leaseback transaction. See Note 11 — Leases for further details. (3) In the third quarter of 2024, the Company entered into certain investments in support of continued growth within its International segment. (4) Represents receivables resulting from certain acquisitions of the Company. Asset Specific Impairment During the year ended December 31, 2024, the Company remeasured the fair value of its external investments and determined that, as a result of the sequential declines in the net realizable value of the investee, the carrying value of the investment was impaired. The Company recognized an impairment loss on this investment of $1.7 million during the year ended December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Accrued Expenses Accrued expenses consist of the following as of December 31, 2024 and 2023: As of December 31, 2024 December 31, 2023 Accrued loyalty payable $ 5,722 $ 5,327 Sales taxes payable 7,170 9,971 Excise taxes payable 4,082 3,414 Accrued payroll expenses 29,088 25,227 Interest payable 10,421 6,330 Deferred revenue 2,173 866 Accrued inventory expenses 7,901 8,002 Accrued marketing expenses 2,045 4,306 Accrued legal expenses 4,009 6,275 Property &amp; other taxes payable 1,214 2,243 Other accrued expenses 28,363 29,350 Total accrued expenses $ 102,188 $ 101,3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4</t>
        </is>
      </c>
    </row>
    <row r="3">
      <c r="A3" s="3" t="inlineStr">
        <is>
          <t>Debt Disclosure [Abstract]</t>
        </is>
      </c>
      <c r="B3" s="4" t="inlineStr">
        <is>
          <t xml:space="preserve"> </t>
        </is>
      </c>
    </row>
    <row r="4">
      <c r="A4" s="4" t="inlineStr">
        <is>
          <t>Notes payable</t>
        </is>
      </c>
      <c r="B4" s="4" t="inlineStr">
        <is>
          <t>Notes payable Notes payable consist of the following as of December 31, 2024 and 2023: As of December 31, 2024 December 31, 2023 Senior Secured Notes – 2026 $ 460,000 $ 475,000 Bloom Notes – 2024 16,500 47,500 Bloom Notes – 2025 60,000 60,000 Seller notes payable 4,364 6,567 ABL Facility – EWB 12,000 6,500 Needham LOC 11,100 — Other notes payable 15,439 11,889 Less: Unamortized debt discount/premium and deferred financing fees (10,783) (19,689) Notes payable, net of unamortized debt discount/premium and deferred financing fees 568,620 587,767 Less: Notes payable - current (101,723) (39,478) Notes payable - net of current $ 466,897 $ 548,289 Below is a summary of the Company’s credit facilities outstanding as of December 31, 2024: Credit facility Original facility size Outstanding balance Stated interest rate Maturity date Senior Secured Notes – 2026 $ 475,000 $ 460,000 8.0 % (5) December 15, 2026 Bloom Notes – 2024 50,000 (3) 16,500 10.0 % (6) January 18, 2025/ October 18, 2024 (4) Bloom Notes – 2025 60,000 60,000 4.0 % (7) January 17, 2025 (13) Seller notes payable - Scottsdale Note (1) 4,600 4,364 5.0 % (8) December 1, 2036 ABL Facility - EWB Note 12,000 12,000 6.0 % (12) August 25, 2025 Needham LOC 40,000 11,100 7.99 % (14) December 15, 2026 (15) Other notes payable - BHH Note (2) 7,500 7,500 15.0 % (9) September 30, 2025 Other notes payable - VOWL Note (2) 2,226 1,989 5.9 % (10) March 30, 2025 Other notes payable - NGC Note (2) 1,600 1,699 (11) 10.0 % (11) March 31, 2025 Other notes payable - miscellaneous (2) 2,799 4,251 Various Various $ 655,725 $ 579,403 (1) The Company has a seller note payable incurred in connection with the Company’s purchase of a building in Scottsdale, Arizona (the “Scottsdale Note”). (2) The Company has a note payable (the “ BHH Note ” ) with Tangela Holdings, Ltd ( “ Tangela ” ) and Portiagate Investment LTD, which was executed in the last quarter of 2020 and amended in the third quarter of 2022, in connection with the Company gaining a controlling interest in Broad Horizons Holdings, LLC ( “ BHH ” ). In addition, the Company has a separate note payable with Tangela, which was executed to fund bulk purchases of cannabis for resale by NGC (the “ NGC Note ” ). Lastly, Four20 Pharma GmbH ( “ Four20 ” ), a subsidiary of the Company, has a note payable with Verbundvolksbank OWL (the “ VOWL Note ” ). Other notes payable - miscellaneous is comprised of various immaterial loans held by Curaleaf International. (3) As part of a settlement agreement reached in April 2023, between the Company and the former owners of Bloom, the principal balance of the Bloom Notes - 2024 was reduced to $47.5 million. (4) The Installment Amount (as defined herein) matured on October 18, 2024, and the Conversion Amount matured on January 18, 2025. The Conversion Amount was settled in its entirety through the issuance of SVS, as discussed further herein in the section titled “ Bloom Notes ” . (5) Compounded semi-annually and payable in arrears on June 15th and December 15th of each year. (6) Only the Installment Amount (as defined herein) of $31.0 million for which interest is computed daily on the basis of a 360-day year. Interest is due at maturity on October 18, 2024. (7) Computed daily on the basis of a 360-day year and payable at maturity. (8) Calculated on the basis of a 360-day year for the actual number of days elapsed for any period of time. Interest is due on the 23rd of each month. (9) Computed daily on the basis of a 365-day year (or 366 days in the case of a leap year) and payable quarterly in arrears on each January 1, April 1, and October 1 following the closing date, with the final interest payment due and payable on the maturity date. (10) Interest is calculated on a 360-day year at a fixed rate of 5.9% until the end of the loan term. Interest is due on the 30th of each month. (11) Computed on the basis of a 365-day year. Interest is due at maturity. As a payment-in-kind loan, interest accrued increases the outstanding balance of the loan each reporting period. (12) Calculated on the basis of a 360-day year for the actual number of days elapsed for any period of time. Interest is due on the 25th of each month. (13) In January 2025, the Bloom Note - 2025 was exchanged for senior secured notes due January 17, 2027; see Note 30 — Subsequent events for further details. (14) Calculated on the basis of a 360-day year. Interest is due on the 6th of each month. (15) The Company has the option to extend the Needham LOC to December 15, 2028, subject to certain conditions specified in the agreement. The Company’s interest expense by credit facility for the year ended December 31, 2024 is as follows: Year ended December 31, 2024 Effective interest rate Stated debt interest Amortization of debt discount/premium and deferred financing fees Total interest expense (2) Senior Secured Notes – 2026 9.33% $ (36,750) $ (4,805) $ (41,555) Bloom Notes – 2024 10.00% (3,027) — (3,027) Bloom Notes – 2025 10.35% (2,440) (3,644) (6,084) Seller notes payable - Phyto Note (1) 7.50% (223) — (223) Seller notes payable - Scottsdale Note 5.00% (239) — (239) ABL Facility - EWB Note 6.00% (607) — (607) Needham LOC 7.99% (34) — (34) Other notes payable - BHH Note 14.79% (1,128) — (1,128) Other notes payable - VOWL Note 5.90% (183) — (183) Other notes payable - NGC Note 12.00% (100) — (100) Other notes payable - miscellaneous various 12 — 12 $ (44,719) $ (8,449) $ (53,168) (1) The Phyto Note was paid in full on July 1, 2024. (2) Total interest expense herein does not reconcile to Interest expense as presented on the Consolidated Statements of Operations, as it does not include interest recognized by the Company on its deferred consideration liabilities during the periods presented. Refer to Note 4 — Acquisitions — Deferred consideration for additional information. The Company’s interest expense by credit facility for the year ended December 31, 2023 is as follows: Year ended December 31, 2023 Effective interest rate Stated debt interest Amortization of debt discount/premium and deferred financing fees Total interest expense (3) Senior Secured Notes – 2026 8.00% $ (38,000) $ (4,193) $ (42,193) Bloom Notes – 2023 (1) 7.99% — (74) (74) Bloom Notes – 2024 10.00% (2,825) (1,030) (3,855) Bloom Notes – 2025 10.35% (2,433) (3,274) (5,707) Seller notes payable - Phyto Note (2) 7.50% (105) — (105) Seller notes payable - Scottsdale Note 5.00% (222) — (222) ABL Facility - EWB Note 6.00% (118) — (118) Other notes payable - BHH Note 14.79% (1,125) — (1,125) Other notes payable - VOWL Note 5.90% (304) — (304) Other notes payable - miscellaneous various (5) — (5) $ (45,137) $ (8,571) $ (53,708) (1) The Company paid the Bloom Note – 2023 in full in the second quarter of 2023; upon which time, the Company ceased accruing interest on the Bloom Notes - 2023. As part of a settlement agreement reached in April 2023, between the Company and the former owners of Bloom, the parties agreed to reduce the future principal payments of the 12-month Bloom Note by $6.0 million. (2) The Phyto Note was paid in full on July 1, 2024. (3) Total interest expense herein does not reconcile to Interest expense as presented on the Consolidated Statements of Operations, as it does not include interest recognized by the Company on its deferred consideration liabilities during the periods presented. Refer to Note 4 — Acquisitions — Deferred consideration for additional information. As of December 31, 2024, future principal payment obligations related to the Company’s notes payable were as follows: Fiscal year: Amount 2025 $ 102,195 2026 471,395 2027 318 2028 2,304 2029 and thereafter 3,191 Total future principal payments $ 579,403 Information about the Company’s exposure to interest rate risks and liquidity risks is included in Note 28 — Fair value measurements and financial risk management . Senior Secured Notes – 2026 In December 2021, the Company closed on a private placement of senior secured notes due 2026, for aggregate gross proceeds of $475 million (“Senior Secured Notes – 2026”). The note indenture, dated December 15, 2021, governing the Senior Secured Notes – 2026 (the “Note Indenture”) enables the Company to issue additional senior secured notes on an ongoing basis as needed, subject to maintaining leverage ratios and complying with other terms and conditions of the Note Indenture. The principal restrictions on incurring indebtedness include the requirement that post-incurrence of the additional debt, a fixed charge coverage ratio of 2.5:1 and consolidated debt to consolidated EBITDA ratio of 4:1 be maintained. The issue of additional senior secured notes or other debt pari passu to the existing notes is permitted, provided that post-incurrence of the additional debt, the consolidated secured debt to consolidated EBITDA ratio of 3:1 is maintained and provided certain other conditions are met. The Company and certain of its guarantor entities are required to grant a first lien security interest in their respective assets to the trustee appointed under the Note Indenture, including assets acquired after the issue of the Notes, subject to limited exceptions. Despite the first lien granted to the holders of the Notes, the Note Indenture permits the Company to grant a more senior lien to secure up to $200 million of additional financing from commercial banks for revolving credit loans, such as the Needham LOC (as defined herein), provided that the interest rate applicable to such revolving credit loans is lower than the interest rate applicable to the Senior Secured Notes – 2026. Subject to the consent of Needham Bank under the Needham LOC, the Senior Secured Notes – 2026, inclusive of accrued and unpaid interest, may be redeemed early, but are subject to a prepayment premium that is dependent on the loan year as follows: Loan year Prepayment redemption prices June 15, 2024 to June 14, 2025 102.00% June 15, 2025 and thereafter 100.00% In December 2023, in connection with the TSX Listing, the Note Indenture was amended pursuant to a second supplemental indenture dated December 12, 2023, in order to facilitate the implementation of the Reorganization. Copies of the Note Indenture and the second supplemental indenture are available on the Company’s SEDAR+ profile at www.sedarplus.ca and on its EDGAR profile at www.sec.gov/edgar. Purchase of Senior Secured Notes - 2026 for Cancellation In connection with the Company's overall strategy to reduce debt and interest, on April 30, 2024, in an arms-length transaction, the Company paid $14.3 million to purchase for cancellation Senior Secured Notes – 2026, that had a face value of $15.0 million. The Company also reduced accrued interest by $3.2 million that had been accruing from December 15, 2023 through April 30, 2024 specific to the notes purchased for cancellation. Bloom Notes In connection with the Bloom acquisition, the Company issued three sets of secured promissory notes (collectively, the “Bloom Notes”) to the former Bloom owners (the “Bloom Lenders”). As of December 31, 2024, the second set of promissory notes (the “Bloom Note – 2024”) and the third set of promissory notes (the “Bloom Note – 2025”) remained outstanding. As part of a settlement agreement reached on March 21, 2023, between the Company and the Bloom Lenders, the parties to the settlement agreement agreed to reduce the future principal payments of the Bloom Note – 2024 by $4 million to $46 million, which resulted in a gain on modification of debt of $3.3 million, which the Company recognized in Other income, net on the Consolidated Statements of Operations. On December 29, 2023, the Company entered into an agreement with the Bloom Lenders, pursuant to which the Bloom Note – 2024 was restructured into a partially convertible secured promissory note (the “Restructured Bloom Note”) payable in cash and SVS, subject to the approval of the TSX. The Restructured Bloom Note had a principal amount of $47.5 million comprised of an installment amount of $31 million (the “Installment Amount”), which was paid in 10 equal installments between January 18, 2024 and October 18, 2024, and a conversion amount of $16.5 million (the “Conversion Amount”), due January 18, 2025 (the “Conversion Amount Maturity Date”), which could be settled, in its entirety, through the issuance of 4,282,599 SVS (the Conversion Shares”) subject to TSX approval. The Company elected to purchase the Restructured Bloom note in exchange of which, on January 17, 2025, it issued to the Bloom Lenders a number of SVS equal to the Conversion Shares, with each of the Bloom Lenders receiving its proportionate share of SVS. Fractional shares were settled in cash. Needham Bank On November 6, 2024, the Company entered into a loan agreement (the “Loan Agreement”) with Needham Bank, establishing a revolving line of credit for up to $40.0 million (the “Needham LOC”). The Loan Agreement provides the Company with the option, beginning on May 6, 2026, to request an additional borrowing of up to $20.0 million, subject to Needham Bank’s discretion and credit approval process. Pursuant to the Loan Agreement, Needham Bank holds a first priority lien on the mortgages, business assets and collateral of all loan parties under the Note Indenture, including a pledge of equity of all underlying borrowers and guarantors. Additionally, the Company has provided a limited guaranty for the value of its equity interest in Curaleaf, Inc. The Loan Agreement contains financial covenants, including a requirement that the total outstanding debt remains within an 80% loan-to-value ratio, based on the “as-is” fair market value of the real estate collateral. The Needham LOC may be utilized for various corporate purposes, including working capital and operational expenses, as defined in the Loan Agreement. As of December 31, 2024 the Company had drawn down $11.1 million of the Needham LOC. Tangela Holdings, LTD On June 11, 2024, the Company executed the First Amendment to the NGC Note (the “First Amendment”). The First Amendment modified the maturity date from July 11, 2024 t o 10 business days following a demand made by Tangela. All other terms of the NGC Note remain unchanged. On September 3, 2024, the Company executed the Second Amendment to the NGC Note (“the Second Amendment”). The Second Amendment modified the interest rate to 12% per annum and extended the maturity date to December 16, 2024. On December 12, 2024, the Company executed the Third Amendment to the NGC Note (“the Third Amendment”). The Third Amendment extended the maturity date to March 31, 2025. Asset-based revolving credit facility On August 25, 2023, the Company entered into an asset-based revolving credit facility (the “ABL Facility”) with EWB that provided for borrowings up to $6.5 million and immediately drew down $6.5 million (the “EWB Note”) with a maturity date of August 25, 2024 . On March 26, 2024 , the Company signed an agreement (the “1st Change in Terms Agreement”), increasing the ABL Facility to $10 million and extending the maturity date of the EWB Note to August 25, 2025 . On June 14, 2024 , the Company executed an amendment to the 1st Change in Terms Agreement, increasing the ABL Facility by an additional $2 million to $12 million . No other changes were made to the asset-based revolving credit facility. The credit facility is secured by the Company’s deposit accounts at EWB, and as such, the Company’s balance in the EWB deposit accounts have been classified as restricted cash within Cash, cash equivalents and restricted cash on the Company’s Consolidated Balance Sheets as of December 31, 2024 and December 31, 2023. Covenant compliance As of December 31, 2024, the Company was in compliance with the covenants within each credit facility, and the Company did not observe evidence of cross-defaul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Shareholders’ equity Change in ownership In December 2023, in connection with the Company’s TSX listing, the authorized share capital of the Company was amended in order to: (i) create a new class of non-voting and non-participating shares in the capital of the Company exchangeable at the holder's option into SVS (the “Exchangeable Shares”) and authorize the issuance of an unlimited number of Exchangeable Shares; and (ii) restate the rights of the SVS to provide for a conversion feature, whereby each SVS may, at any time and at the holder’s option, be converted into one (1) Exchangeable Share. The Exchangeable Shares do not carry voting rights, rights to receive dividends or other rights upon dissolution of the Company and are considered “restricted securities,” within the meaning of such term under applicable Canadian securities laws. The amendments are intended to provide the Company’s shareholders with the option to convert their SVS into Exchangeable Shares, given the uncertainty and complexity related to cannabis regulations in the U.S. Authorized As of December 31, 2024, the authorized share capital consists of (i) an unlimited number of multiple voting shares (“MVS”) without par value, (ii) an unlimited number of SVS, without par value and (iii) an unlimited number of Exchangeable Shares, without par value. Issued As of December 31, 2024 and 2023, the Company had 93,970,705 MVS issued and outstanding that were held directly or indirectly by Boris Jordan, the Company's Chief Executive Officer and Chairman (“CEO and Chairman”). Holders of the MVS are entitled to 15 votes per share and are entitled to notice of and to attend any meeting of the Company’s shareholders, except for shareholder meetings in which only holders of a particular class or series of shares will have the right to vote. As of December 31, 2024 and 2023, the MVS represent approximately 12.5% and 12.8%, respectively, of the total issued and outstanding shares and 68.2% and 68.8%, respectively, of the voting power attached to such outstanding shares. The MVS are convertible into SVS on a one-for-one basis at any time at the option of the holder or upon termination of the MVS structure. The MVS shall automatically convert into SVS upon the earlier to occur of: (i) the transfer or disposition of the MVS by the CEO and Chairman to one or more third parties who are not permitted holders; (ii) the CEO and Chairman or his permitted holders no longer beneficially owning, directly or indirectly and in the aggregate, at least 5% of the issued and outstanding SVS and MVS on a non-diluted basis; and (iii) the first business day following the first annual meeting of shareholders of the Company following the SVS being listed and posted for trading on a U.S. national securities exchange such as Nasdaq or the New York Stock Exchange. As of December 31, 2024 and 2023, the Company had 656,088,216 and 639,757,098, respectively, of SVS issued and outstanding. Holders of the SVS are entitled to one vote per share. As of December 31, 2024, no Exchangeable Shares have been issued. The authorized and issued share capital of the Company is as follows: Note SVS MVS Total As of January 1, 2023 623,520,125 93,970,705 717,490,830 Issuance of shares in connection with acquisitions 4 12,329,002 — 12,329,002 Issuance of shares in connection with public offering 2 2,700,000 — 2,700,000 SVS contributed to Curaleaf, Inc. in connection with the Reorganization 2 (254,315) — (254,315) Acquisition escrow shares returned and cancelled (350,794) — (350,794) Exercise of stock options 18 211,775 — 211,775 Issuance of SVS for settlement of RSUs 18 1,601,305 — 1,601,305 As of December 31, 2023 639,757,098 93,970,705 733,727,803 Issuance of SVS in connection with acquisitions 4 12,800,791 — 12,800,791 Acquisition shares returned and cancelled (170,158) — (170,158) Exercise of stock options 18 75,391 — 75,391 Issuance of SVS* for settlement of RSUs* 18 3,228,557 — 3,228,557 Issuance of SVS for settlement of PSUs 18 396,537 — 396,537 As of December 31, 2024 656,088,216 93,970,705 750,058,921 As of December 31, 2024 and December 31, 2023 , the number of SVS available for issuance under the Company’s 2018 Long Term Incentive Plan (“LTIP”) was 75,005,892 and 73,372,780, respectively. See Note 18 — Share-based compensation for further detail. Treasury shares There were no SVS repurchased into treasury during the years ended December 31, 2024 and 2023. SVS previously repurchased into treasury were canceled during the year ended December 31,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t>
        </is>
      </c>
      <c r="B1" s="2" t="inlineStr">
        <is>
          <t>12 Months Ended</t>
        </is>
      </c>
    </row>
    <row r="2">
      <c r="B2" s="2" t="inlineStr">
        <is>
          <t>Dec. 31, 2024</t>
        </is>
      </c>
    </row>
    <row r="3">
      <c r="A3" s="3" t="inlineStr">
        <is>
          <t>Noncontrolling Interest [Abstract]</t>
        </is>
      </c>
      <c r="B3" s="4" t="inlineStr">
        <is>
          <t xml:space="preserve"> </t>
        </is>
      </c>
    </row>
    <row r="4">
      <c r="A4" s="4" t="inlineStr">
        <is>
          <t>Redeemable non-controlling interest</t>
        </is>
      </c>
      <c r="B4" s="4" t="inlineStr">
        <is>
          <t>Redeemable non-controlling interest On April 7, 2021, the Company established Curaleaf International together with a strategic investor who provided initial capital of $130.8 million for 31.5% equity stake in Curaleaf International (the “Curaleaf International Transaction”). Curaleaf and the strategic investor entered into a shareholders’ agreement regarding the governance of Curaleaf International, pursuant to which Curaleaf International has control over operational issues as well as the raising of capital and the ability to exit the business. In addition, the strategic investor’s stake is subject to put/call rights, which permit either party to cause the strategic investor’s stake to be bought out by Curaleaf, starting the earlier of change of control or in 2025. At December 31, 2024, the carrying value of the redeemable non-controlling interest related to the Curaleaf International Transaction was $94.6 million. In connection with the acquisition of Four20 in September 2022, the selling shareholders and Curaleaf International entered into a separate put/call option, which permits either party to trigger the roll-up of the remaining equity of Four20 two years after the launch of adult use cannabis sales in Germany, but no later than the end of 2025, if adult use launch has not occurred by such date. The estimated redemption value of the put/call options pertaining to Four20 exceeded the associated carrying value after allocation of current period earnings by $22.7 million during the period ending December 31, 2024. Management considers the redemption of the put/call options to be probable; consequently, the Company accreted the put/call options to their estimated redemption value through Additional paid-in capital. In the first quarter of 2025, the selling shareholders exercised the put option by submitting an irrevocable notice to the Company. The Company anticipates the value of the put option will be between $60.0 million to $80.0 million upon redemption. The carrying value of the redeemable non-controlling interests after accretion was $132.2 million and $120.7 million as of December 31, 2024 and 2023, respectively and are recognized on the Company’s Consolidated Balance Sheets as temporary equity within Redeemable non-controlling interest contingenc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 xml:space="preserve">Share-based compensation Equity Incentive Plans The Company maintains a 2018 Stock and Incentive Plan (as amended from time to time, the “LTIP”), which provides for the grant of incentive stock options, non-statutory stock options, stock appreciation rights, restricted stock and stock units, performance stock and stock units awards, dividend equivalents and other share-based awards to eligible participants. The number of SVS reserved for issuance from time to time under the LTIP is calculated as 10% of the aggregate number of SVS and MVS outstanding on an “as-converted” basis. The Company’s accounting policy for awards granted under the LTIP is discussed further in Note 3 — Significant accounting policies. Share-based compensation consists of the following for the years ended December 31, 2024 and 2023: Years Ended December 31, 2024 December 31, 2023 Stock options $ 9,374 $ 7,591 Performance stock units 1,705 501 Restricted stock units 14,617 11,918 Share-based compensation $ 25,696 $ 20,010 Stock options As of December 31, 2024 and 2023, total unamortized compensation cost related to unvested stock options was $13.7 million and $18.3 million, respectively, which the Company expects to recognize over a weighted-average period of 2.00 years and 2.31 years, respectively. The total intrinsic value of options exercised and the total fair value of shares vested during the years ended December 31, 2024 and 2023 were as follows: Years Ended December 31, 2024 December 31, 2023 Total intrinsic value of options exercised $ 208 $ 798 Total fair value of shares vested 8,353 10,221 Significant assumptions used to estimate the fair value of the Company’s stock option granted during the years ended December 31, 2024 and 2023 are summarized below: Years Ended December 31, 2024 December 31, 2023 Expected volatility 71% — 74% 68% — 72% Expected life in years 6.01 — 6.02 5.38 — 6.73 Expected dividends — % — % Risk-free interest rate (based on government bonds) 3.63% — 4.52% 3.13% — 4.60% (1) The Company has never paid cash dividends nor expects to pay cash dividends in the foreseeable future. The Company’s stock option activity and related information during the years ended December 31, 2024 and 2023 were as follows: Number of Weighted Weighted average remaining contractual life Aggregate intrinsic value Outstanding at January 1, 2024 27,932,603 $ 5.29 Forfeited (1) (1,461,492) 4.51 Expired (1) (430,377) 14.74 Exercised (75,391) 2.06 Granted (2) 3,695,727 3.53 Outstanding at December 31, 2024 29,661,070 $ 4.98 5.5 years $ 8,846 Options exercisable at December 31, 2024 16,718,254 $ 5.54 3.4 years $ 8,778 (1) Includes adjustments for changes in estimates. (2) Includes stock options, granted to the Company’s CEO and Chairman, during the year ended December 31, 2023, with a 10-year performance period. Vesting of these performance stock options is contingent upon the achievement of three distinct and appreciating stock price targets. The stock price targets are based on a 15-day average closing price of the Company’s SVS. Any options for which the vesting conditions are not met by March 6, 2033 will be canceled. Number of Weighted Weighted average remaining contractual life Aggregate intrinsic value Outstanding at January 1, 2023 24,539,168 $ 6.67 Forfeited (1) (2,569,561) 7.40 Expired (2,421,729) 9.24 Exercised (211,775) 0.23 Granted (2) 8,596,500 2.97 Outstanding at December 31, 2023 27,932,603 $ 5.29 6.29 $ 34,646 Options exercisable at December 31, 2023 14,967,286 $ 5.41 4.22 $ 25,679 (1) Includes adjustments for changes in estimates. (2) Includes stock options, granted to the Company’s CEO and Chairman, during the year ended December 31, 2023, with a 10-year performance period. Vesting of these performance stock options is contingent upon the achievement of three distinct and appreciating stock price targets. The stock price targets are based on a 15-day average closing price of the Company’s SVS. Any options for which the vesting conditions are not met by March 6, 2033 will be canceled. Performance stock units As of December 31, 2024 and 2023, total unamortized compensation cost related to unvested performance stock units was $2.3 million and $5.3 million, respectively, which the Company expects to recognize over a weighted-average period of 1.41 years and 2.2 years, respectively. The Company’s PSU activity and related information for the years ended December 31, 2024 and 2023 are as follows: Number of PSUs Weighted-Average Grant Date Fair Value Unvested at January 1, 2024 2,024,121 $ 2.89 Forfeited (1) (2,141,826) 3.37 Vested (396,537) 2.89 Granted 2,403,824 4.04 Unvested at December 31, 2024 1,889,582 $ 3.81 Inception-to-date PSUs vested at December 31, 2024 396,537 (1) Includes adjustments for changes in estimates. Number of PSUs Weighted-Average Grant Date Fair Value Unvested at January 1, 2023 — $ — Forfeited (1) (216,251) 2.89 Vested — — Granted 2,240,372 2.89 Unvested at December 31, 2023 2,024,121 $ 2.89 Inception-to-date PSUs vested at December 31, 2023 — (1) Includes adjustments for changes in estimates. Restricted stock units As of December 31, 2024 and 2023, total unamortized compensation cost related to unvested restricted stock units was $15.7 million and $17.9 million, respectively, which the Company expected to recognize over a weighted-average period of 1.95 years and 1.83 years, respectively. The Company’s RSU activity and related information for the years ended December 31, 2024 and 2023 are as follows: Number of RSUs Weighted-Average Grant Date Fair Value Unvested at January 1, 2024 6,145,959 $ 4.12 Forfeited (1) (2,459,478) 4.06 Vested (3,228,557) 4.33 Granted 5,875,860 3.68 Unvested at December 31, 2024 6,333,784 $ 3.63 Inception-to-date RSUs vested at December 31, 2024 9,061,395 (1) Includes adjustments for changes in estimates. Number of RSUs Weighted-Average Grant Date Fair Value Unvested at January 1, 2023 4,284,439 $ 7.44 Forfeited (1) (1,749,598) 5.66 Vested (1,601,305) 7.77 Granted 5,212,423 3.03 Unvested at December 31, 2023 6,145,959 $ 4.12 Inception-to-date RSUs vested at December 31, 2023 5,832,838 (1) Includes adjustments for changes in estimat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ling, general and administrative expense</t>
        </is>
      </c>
      <c r="B1" s="2" t="inlineStr">
        <is>
          <t>12 Months Ended</t>
        </is>
      </c>
    </row>
    <row r="2">
      <c r="B2" s="2" t="inlineStr">
        <is>
          <t>Dec. 31, 2024</t>
        </is>
      </c>
    </row>
    <row r="3">
      <c r="A3" s="3" t="inlineStr">
        <is>
          <t>Selling, General and Administrative Expense [Abstract]</t>
        </is>
      </c>
      <c r="B3" s="4" t="inlineStr">
        <is>
          <t xml:space="preserve"> </t>
        </is>
      </c>
    </row>
    <row r="4">
      <c r="A4" s="4" t="inlineStr">
        <is>
          <t>Selling, general and administrative expense</t>
        </is>
      </c>
      <c r="B4" s="4" t="inlineStr">
        <is>
          <t>Selling, general and administrative expense Selling, general and administrative expenses consisted of the following for the years ended December 31, 2024 and 2023: Years Ended December 31, 2024 December 31, 2023 Salaries and benefits $ 228,287 $ 206,787 Sales and marketing 48,485 41,992 Rent and occupancy 54,292 48,983 Travel 6,662 5,741 Professional fees 24,436 38,631 Office supplies and services 44,757 46,999 Other operating expense 14,613 25,640 Total selling, general and administrative expense $ 421,532 $ 414,773 Advertising costs, which are recorded as a component of Sales and marketing, are expensed as incurred and totaled $18.5 million and $12.0 million for the years ended December 31, 2024 and 2023,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s</t>
        </is>
      </c>
      <c r="B1" s="2" t="inlineStr">
        <is>
          <t>12 Months Ended</t>
        </is>
      </c>
    </row>
    <row r="2">
      <c r="B2" s="2" t="inlineStr">
        <is>
          <t>Dec. 31, 2024</t>
        </is>
      </c>
    </row>
    <row r="3">
      <c r="A3" s="3" t="inlineStr">
        <is>
          <t>Retirement Benefits [Abstract]</t>
        </is>
      </c>
      <c r="B3" s="4" t="inlineStr">
        <is>
          <t xml:space="preserve"> </t>
        </is>
      </c>
    </row>
    <row r="4">
      <c r="A4" s="4" t="inlineStr">
        <is>
          <t>Defined contribution plans</t>
        </is>
      </c>
      <c r="B4" s="4" t="inlineStr">
        <is>
          <t>Defined contribution plans The Company established the Curaleaf, Inc. 401(k) Plan (the “Plan”) effective January 1, 2022. The Company’s U.S. employees are generally eligible to participate in the Plan. The Plan allows eligible employees to make contributions, up to limits set by the IRS, through payroll deductions and invest their contributions in one or more of the investment funds offered by the Plan. For employees who have completed one or more years of eligible service, the Company matches 25% of the first 4% of eligible compensation that an employee contributes on a pretax and/or Roth 401(k) basis for each annual period. Under the Plan, employees become eligible for contributions on the first day of the calendar month, coincident with or next, following the date the employee performs an hour of service as an eligible employee. Matched contributions are always fully vested. Employees outside the U.S. who are not covered by the Plan may be covered by defined contribution plans that are subject to applicable laws and rules of the country in which the defined contribution plan is administered. Employer contributions, which are expensed as incurred, totaled $1.0 million and $0.8 million for the years ended December 31, 2024 and 2023,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net</t>
        </is>
      </c>
      <c r="B1" s="2" t="inlineStr">
        <is>
          <t>12 Months Ended</t>
        </is>
      </c>
    </row>
    <row r="2">
      <c r="B2" s="2" t="inlineStr">
        <is>
          <t>Dec. 31, 2024</t>
        </is>
      </c>
    </row>
    <row r="3">
      <c r="A3" s="3" t="inlineStr">
        <is>
          <t>Other Nonoperating Income (Expense) [Abstract]</t>
        </is>
      </c>
      <c r="B3" s="4" t="inlineStr">
        <is>
          <t xml:space="preserve"> </t>
        </is>
      </c>
    </row>
    <row r="4">
      <c r="A4" s="4" t="inlineStr">
        <is>
          <t>Other income, net</t>
        </is>
      </c>
      <c r="B4" s="4" t="inlineStr">
        <is>
          <t xml:space="preserve">Other income, net Other income, net consists of the following for the years ended December 31, 2024 and 2023: Years Ended December 31, 2024 December 31, 2023 Gain (loss) on disposal of assets $ 4,593 $ (8,541) Gain on investment 6,624 2,073 Gain on modification and extinguishment of debt 257 2,065 Other income 4,785 4,589 Total other income, net $ 16,259 $ 1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cash equivalents and restricted cash</t>
        </is>
      </c>
      <c r="B3" s="6" t="n">
        <v>107226</v>
      </c>
      <c r="C3" s="6" t="n">
        <v>91818</v>
      </c>
    </row>
    <row r="4">
      <c r="A4" s="4" t="inlineStr">
        <is>
          <t>Accounts receivable, net of allowance for credit losses of $2,722 and $6,717, respectively</t>
        </is>
      </c>
      <c r="B4" s="5" t="n">
        <v>66031</v>
      </c>
      <c r="C4" s="5" t="n">
        <v>55660</v>
      </c>
    </row>
    <row r="5">
      <c r="A5" s="4" t="inlineStr">
        <is>
          <t>Inventories, net</t>
        </is>
      </c>
      <c r="B5" s="5" t="n">
        <v>220654</v>
      </c>
      <c r="C5" s="5" t="n">
        <v>215913</v>
      </c>
    </row>
    <row r="6">
      <c r="A6" s="4" t="inlineStr">
        <is>
          <t>Assets held for sale</t>
        </is>
      </c>
      <c r="B6" s="5" t="n">
        <v>7191</v>
      </c>
      <c r="C6" s="5" t="n">
        <v>17795</v>
      </c>
    </row>
    <row r="7">
      <c r="A7" s="4" t="inlineStr">
        <is>
          <t>Prepaid expenses and other current assets</t>
        </is>
      </c>
      <c r="B7" s="5" t="n">
        <v>28128</v>
      </c>
      <c r="C7" s="5" t="n">
        <v>30397</v>
      </c>
    </row>
    <row r="8">
      <c r="A8" s="4" t="inlineStr">
        <is>
          <t>Notes receivable - current</t>
        </is>
      </c>
      <c r="B8" s="5" t="n">
        <v>451</v>
      </c>
      <c r="C8" s="5" t="n">
        <v>7020</v>
      </c>
    </row>
    <row r="9">
      <c r="A9" s="4" t="inlineStr">
        <is>
          <t>Total current assets</t>
        </is>
      </c>
      <c r="B9" s="5" t="n">
        <v>429681</v>
      </c>
      <c r="C9" s="5" t="n">
        <v>418603</v>
      </c>
    </row>
    <row r="10">
      <c r="A10" s="4" t="inlineStr">
        <is>
          <t>Deferred tax asset</t>
        </is>
      </c>
      <c r="B10" s="5" t="n">
        <v>401</v>
      </c>
      <c r="C10" s="5" t="n">
        <v>419</v>
      </c>
    </row>
    <row r="11">
      <c r="A11" s="4" t="inlineStr">
        <is>
          <t>Note receivable - net of current</t>
        </is>
      </c>
      <c r="B11" s="5" t="n">
        <v>2037</v>
      </c>
      <c r="C11" s="5" t="n">
        <v>0</v>
      </c>
    </row>
    <row r="12">
      <c r="A12" s="4" t="inlineStr">
        <is>
          <t>Property, plant and equipment, net</t>
        </is>
      </c>
      <c r="B12" s="5" t="n">
        <v>546426</v>
      </c>
      <c r="C12" s="5" t="n">
        <v>571627</v>
      </c>
    </row>
    <row r="13">
      <c r="A13" s="4" t="inlineStr">
        <is>
          <t>Right-of-use assets, finance lease, net</t>
        </is>
      </c>
      <c r="B13" s="5" t="n">
        <v>105168</v>
      </c>
      <c r="C13" s="5" t="n">
        <v>143203</v>
      </c>
    </row>
    <row r="14">
      <c r="A14" s="4" t="inlineStr">
        <is>
          <t>Right-of-use assets, operating lease, net</t>
        </is>
      </c>
      <c r="B14" s="5" t="n">
        <v>116519</v>
      </c>
      <c r="C14" s="5" t="n">
        <v>118435</v>
      </c>
    </row>
    <row r="15">
      <c r="A15" s="4" t="inlineStr">
        <is>
          <t>Intangible assets, net</t>
        </is>
      </c>
      <c r="B15" s="5" t="n">
        <v>1085397</v>
      </c>
      <c r="C15" s="5" t="n">
        <v>1172445</v>
      </c>
    </row>
    <row r="16">
      <c r="A16" s="4" t="inlineStr">
        <is>
          <t>Goodwill</t>
        </is>
      </c>
      <c r="B16" s="5" t="n">
        <v>628884</v>
      </c>
      <c r="C16" s="5" t="n">
        <v>626628</v>
      </c>
    </row>
    <row r="17">
      <c r="A17" s="4" t="inlineStr">
        <is>
          <t>Income tax receivable</t>
        </is>
      </c>
      <c r="B17" s="5" t="n">
        <v>20041</v>
      </c>
      <c r="C17" s="5" t="n">
        <v>30168</v>
      </c>
    </row>
    <row r="18">
      <c r="A18" s="4" t="inlineStr">
        <is>
          <t>Investments and other assets</t>
        </is>
      </c>
      <c r="B18" s="5" t="n">
        <v>14982</v>
      </c>
      <c r="C18" s="5" t="n">
        <v>15048</v>
      </c>
    </row>
    <row r="19">
      <c r="A19" s="4" t="inlineStr">
        <is>
          <t>Total assets</t>
        </is>
      </c>
      <c r="B19" s="5" t="n">
        <v>2949536</v>
      </c>
      <c r="C19" s="5" t="n">
        <v>3096576</v>
      </c>
    </row>
    <row r="20">
      <c r="A20" s="3" t="inlineStr">
        <is>
          <t>Current liabilities:</t>
        </is>
      </c>
      <c r="B20" s="4" t="inlineStr">
        <is>
          <t xml:space="preserve"> </t>
        </is>
      </c>
      <c r="C20" s="4" t="inlineStr">
        <is>
          <t xml:space="preserve"> </t>
        </is>
      </c>
    </row>
    <row r="21">
      <c r="A21" s="4" t="inlineStr">
        <is>
          <t>Accounts payable</t>
        </is>
      </c>
      <c r="B21" s="5" t="n">
        <v>79129</v>
      </c>
      <c r="C21" s="5" t="n">
        <v>79319</v>
      </c>
    </row>
    <row r="22">
      <c r="A22" s="4" t="inlineStr">
        <is>
          <t>Accrued expenses</t>
        </is>
      </c>
      <c r="B22" s="5" t="n">
        <v>102188</v>
      </c>
      <c r="C22" s="5" t="n">
        <v>101311</v>
      </c>
    </row>
    <row r="23">
      <c r="A23" s="4" t="inlineStr">
        <is>
          <t>Income tax payable</t>
        </is>
      </c>
      <c r="B23" s="5" t="n">
        <v>23414</v>
      </c>
      <c r="C23" s="5" t="n">
        <v>198056</v>
      </c>
    </row>
    <row r="24">
      <c r="A24" s="4" t="inlineStr">
        <is>
          <t>Lease liabilities, finance - current</t>
        </is>
      </c>
      <c r="B24" s="5" t="n">
        <v>10995</v>
      </c>
      <c r="C24" s="5" t="n">
        <v>9428</v>
      </c>
    </row>
    <row r="25">
      <c r="A25" s="4" t="inlineStr">
        <is>
          <t>Lease liabilities, operating - current</t>
        </is>
      </c>
      <c r="B25" s="5" t="n">
        <v>17333</v>
      </c>
      <c r="C25" s="5" t="n">
        <v>15993</v>
      </c>
    </row>
    <row r="26">
      <c r="A26" s="4" t="inlineStr">
        <is>
          <t>Notes payable - current</t>
        </is>
      </c>
      <c r="B26" s="5" t="n">
        <v>101723</v>
      </c>
      <c r="C26" s="5" t="n">
        <v>39478</v>
      </c>
    </row>
    <row r="27">
      <c r="A27" s="4" t="inlineStr">
        <is>
          <t>Contingent consideration liability - current</t>
        </is>
      </c>
      <c r="B27" s="5" t="n">
        <v>3310</v>
      </c>
      <c r="C27" s="5" t="n">
        <v>11901</v>
      </c>
    </row>
    <row r="28">
      <c r="A28" s="4" t="inlineStr">
        <is>
          <t>Deferred consideration liability - current</t>
        </is>
      </c>
      <c r="B28" s="5" t="n">
        <v>33068</v>
      </c>
      <c r="C28" s="5" t="n">
        <v>22342</v>
      </c>
    </row>
    <row r="29">
      <c r="A29" s="4" t="inlineStr">
        <is>
          <t>Financial obligations - current</t>
        </is>
      </c>
      <c r="B29" s="5" t="n">
        <v>7208</v>
      </c>
      <c r="C29" s="5" t="n">
        <v>5777</v>
      </c>
    </row>
    <row r="30">
      <c r="A30" s="4" t="inlineStr">
        <is>
          <t>Liabilities held for sale</t>
        </is>
      </c>
      <c r="B30" s="5" t="n">
        <v>8905</v>
      </c>
      <c r="C30" s="5" t="n">
        <v>9173</v>
      </c>
    </row>
    <row r="31">
      <c r="A31" s="4" t="inlineStr">
        <is>
          <t>Other current liabilities</t>
        </is>
      </c>
      <c r="B31" s="5" t="n">
        <v>652</v>
      </c>
      <c r="C31" s="5" t="n">
        <v>1256</v>
      </c>
    </row>
    <row r="32">
      <c r="A32" s="4" t="inlineStr">
        <is>
          <t>Total current liabilities</t>
        </is>
      </c>
      <c r="B32" s="5" t="n">
        <v>387925</v>
      </c>
      <c r="C32" s="5" t="n">
        <v>494034</v>
      </c>
    </row>
    <row r="33">
      <c r="A33" s="4" t="inlineStr">
        <is>
          <t>Deferred tax liability</t>
        </is>
      </c>
      <c r="B33" s="5" t="n">
        <v>244601</v>
      </c>
      <c r="C33" s="5" t="n">
        <v>297185</v>
      </c>
    </row>
    <row r="34">
      <c r="A34" s="4" t="inlineStr">
        <is>
          <t>Notes payable - net of current</t>
        </is>
      </c>
      <c r="B34" s="5" t="n">
        <v>466897</v>
      </c>
      <c r="C34" s="5" t="n">
        <v>548289</v>
      </c>
    </row>
    <row r="35">
      <c r="A35" s="4" t="inlineStr">
        <is>
          <t>Lease liabilities, finance - net of current</t>
        </is>
      </c>
      <c r="B35" s="5" t="n">
        <v>150683</v>
      </c>
      <c r="C35" s="5" t="n">
        <v>159961</v>
      </c>
    </row>
    <row r="36">
      <c r="A36" s="4" t="inlineStr">
        <is>
          <t>Lease liabilities, operating - net of current</t>
        </is>
      </c>
      <c r="B36" s="5" t="n">
        <v>106192</v>
      </c>
      <c r="C36" s="5" t="n">
        <v>110398</v>
      </c>
    </row>
    <row r="37">
      <c r="A37" s="4" t="inlineStr">
        <is>
          <t>Uncertain tax position</t>
        </is>
      </c>
      <c r="B37" s="5" t="n">
        <v>392188</v>
      </c>
      <c r="C37" s="5" t="n">
        <v>79142</v>
      </c>
    </row>
    <row r="38">
      <c r="A38" s="4" t="inlineStr">
        <is>
          <t>Contingent consideration liability - net of current</t>
        </is>
      </c>
      <c r="B38" s="5" t="n">
        <v>2837</v>
      </c>
      <c r="C38" s="5" t="n">
        <v>4724</v>
      </c>
    </row>
    <row r="39">
      <c r="A39" s="4" t="inlineStr">
        <is>
          <t>Deferred consideration liability - net of current</t>
        </is>
      </c>
      <c r="B39" s="5" t="n">
        <v>2000</v>
      </c>
      <c r="C39" s="5" t="n">
        <v>21310</v>
      </c>
    </row>
    <row r="40">
      <c r="A40" s="4" t="inlineStr">
        <is>
          <t>Financial obligations - net of current</t>
        </is>
      </c>
      <c r="B40" s="5" t="n">
        <v>201687</v>
      </c>
      <c r="C40" s="5" t="n">
        <v>208895</v>
      </c>
    </row>
    <row r="41">
      <c r="A41" s="4" t="inlineStr">
        <is>
          <t>Other long-term liabilities</t>
        </is>
      </c>
      <c r="B41" s="5" t="n">
        <v>1133</v>
      </c>
      <c r="C41" s="5" t="n">
        <v>1346</v>
      </c>
    </row>
    <row r="42">
      <c r="A42" s="4" t="inlineStr">
        <is>
          <t>Total liabilities</t>
        </is>
      </c>
      <c r="B42" s="5" t="n">
        <v>1956143</v>
      </c>
      <c r="C42" s="5" t="n">
        <v>1925284</v>
      </c>
    </row>
    <row r="43">
      <c r="A43" s="4" t="inlineStr">
        <is>
          <t>Commitment and contingencies</t>
        </is>
      </c>
      <c r="B43" s="4" t="inlineStr">
        <is>
          <t xml:space="preserve"> </t>
        </is>
      </c>
      <c r="C43" s="4" t="inlineStr">
        <is>
          <t xml:space="preserve"> </t>
        </is>
      </c>
    </row>
    <row r="44">
      <c r="A44" s="3" t="inlineStr">
        <is>
          <t>Temporary equity:</t>
        </is>
      </c>
      <c r="B44" s="4" t="inlineStr">
        <is>
          <t xml:space="preserve"> </t>
        </is>
      </c>
      <c r="C44" s="4" t="inlineStr">
        <is>
          <t xml:space="preserve"> </t>
        </is>
      </c>
    </row>
    <row r="45">
      <c r="A45" s="4" t="inlineStr">
        <is>
          <t>Redeemable non-controlling interest contingency</t>
        </is>
      </c>
      <c r="B45" s="5" t="n">
        <v>132179</v>
      </c>
      <c r="C45" s="5" t="n">
        <v>120650</v>
      </c>
    </row>
    <row r="46">
      <c r="A46" s="3" t="inlineStr">
        <is>
          <t>Shareholders’ equity:</t>
        </is>
      </c>
      <c r="B46" s="4" t="inlineStr">
        <is>
          <t xml:space="preserve"> </t>
        </is>
      </c>
      <c r="C46" s="4" t="inlineStr">
        <is>
          <t xml:space="preserve"> </t>
        </is>
      </c>
    </row>
    <row r="47">
      <c r="A47" s="4" t="inlineStr">
        <is>
          <t>Additional paid-in capital</t>
        </is>
      </c>
      <c r="B47" s="5" t="n">
        <v>2237468</v>
      </c>
      <c r="C47" s="5" t="n">
        <v>2204318</v>
      </c>
    </row>
    <row r="48">
      <c r="A48" s="4" t="inlineStr">
        <is>
          <t>Treasury shares</t>
        </is>
      </c>
      <c r="B48" s="5" t="n">
        <v>0</v>
      </c>
      <c r="C48" s="5" t="n">
        <v>-1050</v>
      </c>
    </row>
    <row r="49">
      <c r="A49" s="4" t="inlineStr">
        <is>
          <t>Accumulated other comprehensive loss</t>
        </is>
      </c>
      <c r="B49" s="5" t="n">
        <v>-20080</v>
      </c>
      <c r="C49" s="5" t="n">
        <v>-11875</v>
      </c>
    </row>
    <row r="50">
      <c r="A50" s="4" t="inlineStr">
        <is>
          <t>Accumulated deficit</t>
        </is>
      </c>
      <c r="B50" s="5" t="n">
        <v>-1356174</v>
      </c>
      <c r="C50" s="5" t="n">
        <v>-1140751</v>
      </c>
    </row>
    <row r="51">
      <c r="A51" s="4" t="inlineStr">
        <is>
          <t>Total shareholders’ equity</t>
        </is>
      </c>
      <c r="B51" s="5" t="n">
        <v>861214</v>
      </c>
      <c r="C51" s="5" t="n">
        <v>1050642</v>
      </c>
    </row>
    <row r="52">
      <c r="A52" s="4" t="inlineStr">
        <is>
          <t>Total liabilities, temporary equity and shareholders’ equity</t>
        </is>
      </c>
      <c r="B52" s="6" t="n">
        <v>2949536</v>
      </c>
      <c r="C52" s="6" t="n">
        <v>30965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disaggregation</t>
        </is>
      </c>
      <c r="B4" s="4" t="inlineStr">
        <is>
          <t xml:space="preserve">Revenue disaggregation Total revenues, net consists of the following for the years ended December 31, 2024 and 2023: Years Ended December 31, 2024 December 31, 2023 Revenues, net: Retail revenues $ 1,032,765 $ 1,097,172 Wholesale revenues 303,941 243,606 Management fee income 6,096 5,854 Total revenues, net $ 1,342,802 $ 1,346,6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For financial reporting purposes, income before taxes from continuing operations includes the following components for the years ended December 31, 2024 and 2023: Years Ended December 31, 2024 December 31, 2023 Domestic $ (91,714) $ (95,991) Foreign (25,915) (28,375) Total $ (117,629) $ (124,366) Provision for income taxes from continuing operations for the years ended December 31, 2024 and 2023 consisted of the following: Years Ended December 31, 2024 December 31, 2023 Current: Federal $ 135,666 $ 121,079 State 15,641 22,825 Foreign 1,884 123 Total current $ 153,191 $ 144,027 Deferred: Federal $ (24,607) $ (20,775) State (25,600) (9,057) Foreign (4,392) 394 Total deferred $ (54,599) $ (29,438) For the years ended December 31, 2024 and 2023, the Company has adopted a new federal and state income tax position, supported by legal interpretations, asserting that the restrictions of Section 280E do not apply to the Company’s cannabis operations. The following table contains a reconciliation of the Company’s statutory tax rate on continuing operations as applied to Loss before provision for income taxes to its effective tax rate on continuing operations for the years ended December 31, 2024 and 2023. The Company reclassified Section 280E expenses from Non-deductible expenses to Increase in uncertain tax position for the year ended December 31, 2023 to conform to the current period presentation. Years Ended December 31, 2024 December 31, 2023 Provision for income taxes computed using statutory tax rate $ (17,644) 15 % $ (18,655) 15 % Effect of tax rates in foreign jurisdictions (10,512) 9 % (9,149) 7 % Tax effect of: State income taxes, net of federal income tax benefit (22,643) 19 % 13,769 (11) % Impact of U.S. tax on foreign operations 706 (1) % 2,049 (2) % Share-based compensation 944 (1) % 2,033 (2) % Non-deductible expenses 2,204 (2) % 11,641 (9) % Increase in uncertain tax position 121,969 (104) % 59,707 (48) % Increase in valuation allowance 19,774 (17) % 36,042 (29) % Penalties and interest 16,216 (14) % 19,134 (15) % Other (12,422) 11 % (1,982) 2 % Provision for income taxes $ 98,592 (84) % $ 114,589 (92) % The components of the Company’s deferred tax assets and liabilities associated with its continuing operations as of December 31, 2024 and 2023 were as follows: As of December 31, 2024 December 31, 2023 Deferred tax assets: Net operating loss carryforward $ 202,940 $ 188,944 163j Interest Carryovers 71,132 57,809 Stock compensation 10,307 10,808 Accrued and prepaid expenses 2,088 3,347 Other 60 52 Total deferred tax assets $ 286,527 $ 260,960 Deferred tax liabilities: Depreciation and amortization $ (264,588) $ (300,073) Inventory (1,904) (1,056) Total deferred tax liabilities $ (266,492) $ (301,129) Valuation allowance (264,235) (256,597) Net deferred tax liabilities $ (244,200) $ (296,766) The measurement of deferred tax assets is reduced through a valuation allowance, if necessary, by the amount of any tax benefits that, based on available evidence, are more-likely-than-not expected to be unrealized. Accordingly, the need to establish valuation allowances for deferred tax assets is assessed at the end of each reporting period based on a more-likely-than-not realization threshold. This assessment considers, among other matters, the nature, frequency and severity of current and cumulative losses, forecasts of future profitability and the duration of statutory carryforward periods. Beginning with the tax year ending December 31, 2022, the Company began filing consolidated federal and applicable state income tax returns for all entitles eligible for inclusion. As of December 31, 2024, the Company performed the assessment as to whether a valuation allowance was required on certain of its deferred tax assets for the consolidated group and separately for non-included entities. As a result of this assessment, the Company determined that it appropriate to establish a valuation allowance against the deferred tax assets generated by certain of its U.S. federal and U.S. state operations as well as its international operations in France, U.K. and Germany. At December 31, 2024, the Company had federal and state tax loss carryforwards of $637.4 million, which expire between 2025 and 2043, and at December 31, 2023, the Company had federal and state tax loss carryforwards of $586.9 million, which began expiring in 2024 through 2042. At December 31, 2024 and 2023 the Company had foreign tax loss carryforwards of $1.5 million during each year, which expire in 2035. At December 31, 2024 and 2023, the Company had federal and state tax loss carryforwards of $571.0 million and $589.6 million, respectively, which will never expire. At December 31, 2024 and 2023, the Company had foreign tax loss carryforwards of $90.8 million and $97.5 million, respectively, which will never expire. The Company accounts for the undistributed earnings of the Group as a temporary difference, except for the undistributed earnings of its foreign subsidiaries that are deemed to be indefinitely reinvested in foreign jurisdictions. The Company considers the earnings and profits of its foreign subsidiaries to be indefinitely reinvested. Under Section 382, if a corporation undergoes an “ownership change,” the corporation’s ability to use its pre-change NOL carryforwards and other pre-change tax attributes to offset its post-change income may be limited. The Company has not completed a study to assess whether an “ownership change” has occurred or whether there have been multiple ownership changes since the Company became a “loss corporation,” as defined in Section 382. Future changes in the Company’s equity ownership, which may be outside of the Company’s control, may trigger an “ownership change.” In addition, future equity offerings or acquisitions that have equity as a component of the purchase price consideration could result in an “ownership change.” If an “ownership change” has occurred, or does occur in the future, the Company may be limited in its utilization of its NOL carryforwards and/or other tax attributes, which could potentially result in increased future tax liabilities for the Company. The following table summarizes the activity within the Company’s unrecognized tax benefits from continuing operations for the year ended December 31, 2024 and 2023: As of December 31, 2024 December 31, 2023 Balance at beginning of the year $ 56,931 $ 70,888 Additions based on tax positions related to the current year 130,790 8,313 Additions based on refunds requested but not yet received related to prior years 91,645 — Additions based on refunds received related to prior years 9,984 — Additions for tax positions of prior years 164,249 (896) Additions based on acquisitions (10,347) (485) Lapse of statute of limitations (10,909) (20,889) Balance at the end of the year $ 432,343 $ 56,931 As of December 31, 2024 and 2023, the Company records tax benefits for all years subject to examination based upon management’s evaluation of the facts, circumstances and information available at the end of the reporting period. There is inherent uncertainty in quantifying income tax positions, especially considering the complex tax laws and regulations for the U.S. federal, U.S. state and foreign jurisdictions in which the Company operates. The Company’s Consolidated Financial Statements reflect tax benefits recognized by the Company on those tax positions where it is more-likely-than-not that a tax benefit will result upon ultimate settlement with a taxing authority in possession of all relevant information. The Company has not recognized any tax benefits associated with those income tax positions where it is not more-likely-than-not that a tax benefit will result. As of December 31, 2024 and 2023, the Company recorded $8.6 million and $0.5 million, respectively, of unrecognized tax benefits in Income tax payable and $423.7 million and $56.4 million, respectively, of unrecognized tax benefits in Other long-term liabilities on the Consolidated Balance Sheets. As of December 31, 2024 and 2023, $13.1 million and $21.0 million, respectively, of these unrecognized tax benefits were recorded as a result of acquisitions and are subject to indemnifications. The Company has collateral and/or other deferred consideration sufficient to cover any potential resulting indemnification liability; therefore, the Company has recognized a non-current tax receivable within Income tax receivable on the Consolidated Balance Sheets. The Company expects there is a reasonable possibility that unrecognized tax benefits in the range of $16.2 million will change within 12 months due to lapses of statutes of limitations and possible settlements with tax authorities. As of December 31, 2024 and 2023, included in the balances of unrecognized tax benefits, is $419.2 million and $35.9 million, respectively, of unrecognized tax benefits that if recognized, would impact the Company’s effective tax rate. The Company recognizes interest and penalties related to unrecognized tax positions within Provision for income taxes, as presented on the Consolidated Statements of Operations, or within Income tax receivable, on the Consolidated Balance Sheets, if incurred as a result of acquisitions. As of December 31, 2024 , the Company accrued interest and penalties of $16.1 million for its uncertain tax positions as a component of Provision for income taxes. As of December 31, 2023, the Company accrued tax benefits of $3.1 million for its uncertain tax positions as a component of Provision for income taxes. As of December 31, 2024, the Company also had accrued interest and penalties of $4.9 million and $19.2 million for its uncertain tax positions as a component of Income tax payable and Other long-term liabilities, respectively. The Company files its income tax returns as prescribed by the tax laws of the jurisdictions in which it operates. In the normal course of business, the Company is subject to examination by federal, state and foreign taxing authorities, where applicable. As of December 31, 2024, the Company effectively settled its examination by the IRS for the tax years 2016, 2017 and 2018. As of December 31, 2024, GR Vending MI, LLC, a subsidiary of Curaleaf, Inc., is currently under examination by the Michigan tax authorities for the tax years 2020 and 2021. This audit was initiated towards the end of 2024 and is in its preliminary stage as of December 31, 2024. With few exceptions, as of December 31, 2024, the Company is no longer subject to examination by tax authorities for years before 2021. Global Minimum Tax Rules - Pillar Two Numerous foreign jurisdictions have enacted or are in the process of enacting legislation to adopt a minimum effective tax rate, as described in the Global Anti-Base Erosion Model Rules (otherwise known as Pillar Two) issued by the Organization for Economic Co-operation and Development. Under Pillar Two, a minimum effective tax rate of 15% would apply to multinational companies with consolidated revenues above €750 million. Pillar Two is effective for fiscal years beginning on or after January 1, 2024, in several jurisdictions in which the Company operates. Upon enactment, Pillar Two did not have a material impact on the Company’s Consolidated Financial Statements, and there was no material impact to the Company’s consolidated financial position, results of operations or cash flow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Basic and diluted loss per share attributable to Curaleaf Holdings, Inc. for the years ended December 31, 2024 and 2023 were calculated as follows: Years Ended December 31, 2024 December 31, 2023 Numerator: Net loss from continuing operations $ (216,221) $ (238,955) Less: excess redemption value above carrying value (22,746) — Net loss from continuing operations, net of accretion (238,967) (238,955) Net loss attributable to redeemable non-controlling interest (6,584) (9,140) Net loss from continuing operations attributable to Curaleaf Holdings, Inc. (232,383) (229,815) Net loss from discontinued operations (5,786) (51,382) Net loss attributable to Curaleaf Holdings, Inc. $ (238,169) $ (281,197) Denominator: Basic weighted-average common shares outstanding 740,825,099 724,124,894 Dilutive effect of stock options to purchase common stock 829,853 7,771,793 Dilutive effect of restricted stock awards 1,132,204 2,519,282 Dilutive effect of performance-based stock awards 1,080,198 1,301,874 Dilutive effect of convertible debt 4,282,599 4,282,599 Dilutive effect of contingent shares 1,286,713 4,074,000 Pro forma dilutive weighted-average common shares outstanding 749,436,666 744,074,442 Per share – basic and diluted (1) : Net loss per share from continuing operations, net of the loss per share and excess redemption value attributable to non-controlling interest $ (0.31) $ (0.32) Net loss per share from discontinued operations, net of loss per share attributable to non-controlling interest (0.01) (0.07) Net loss per share attributable to Curaleaf Holdings, Inc. – basic $ (0.32) $ (0.39) (1) As a result of net losses by the Company from its continuing and its discontinued operations for the years ended December 31, 2024 and 2023, the calculation of diluted net loss per share for each period presented gives no consideration to potentially anti-dilutive securities (ex: LTIP share-based awards, convertible debt and contingent consideration); and as such, is the same as basic net loss per share for each period present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Segment reporting The Company operates through two distinct reportable segments: (i) Domestic Operations and (ii) International Operations. This segmentation reflects the point at which the Company’s business units no longer share similar economic characteristics and differ significantly in key areas, including: (a) the nature of cultivation and manufacturing processes, (b) the class of customer for products and services, (c) distribution methods and (d) the regulatory environments in which they operate. In addition, this segmentation reflects the manner in which the Company’s chief operating decision maker (the “CODM”), its CEO, allocates resources and evaluates performance, and the manner in which the Company’s internal financial reporting is structured. The Company’s reportable segments generate revenues from the cultivation, production and distribution of cannabis, including hemp-derived THC products. The Company’s Domestic Operations are organized on a region-level basis, vertically integrated in the majority of the domestic states in which the Company operates and derives the majority of its revenues from retail sales. In contrast, the Company’s International Operations are organized on a country-level basis, has centralized cultivation facilities in Portugal and Canada and derives the majority of its revenue from wholesale sales. The Company’s CODM assesses the performance of each reportable segment and allocates resources based on Adjusted EBITDA and Adjusted EBITDA Margin. These non-GAAP financial measures and ratios are considered key financial and operational indicators. The CODM also reviews significant segment expenses within these measures, which consist primarily of Cost of goods sold as well as Total operating expenses. • Adjusted EBITDA is defined as earnings before interest, taxes, depreciation and amortization, less share-based compensation expense and other adjustments related to business development, acquisitions, financing and reorganization costs; • Adjusted EBITDA Margin is calculated as Adjusted EBITDA divided by Total revenues, net. Not only do these measures provide meaningful insights into the financial strength and performance of each reportable segment, the Company uses these measures to (i) clarify the Company’s operating performance for investors, (ii) enhance comparability across its industry peers and (iii) offer investors a view of the Company’s operations as analyzed internally by the CODM and other members of the Company’s executive leadership team. While these measures are useful supplemental indicators, they are non-GAAP financial measures and should not be considered in isolation or as alternatives to income from continuing operations (an indicator of operating performance), as determined in accordance with GAAP. The accounting policies applied to the Company’s segments are the same as those described in Note 3 — Significant accounting policies. Due to the federal illegality of cannabis in the U.S., the Company does not engage in intersegment sales or transfers, nor does it allocate corporate overhead costs between its reportable segments. The following table presents Adjusted EBITDA by reportable segment as of December 31, 2024 and December 31, 2023: Domestic International (1) Total For the year ended December 31, 2024 2023 2024 2023 2024 2023 Income from continuing operations $ 44,840 $ 71,728 $ (24,643) $ (28,845) $ 20,197 $ 42,883 Depreciation and amortization 204,849 173,868 28,384 22,012 233,233 195,880 Other add-backs, net (2) 45,187 64,282 2,183 1,502 47,370 65,784 Adjusted EBITDA $ 294,876 $ 309,878 $ 5,924 $ (5,331) $ 300,800 $ 304,547 Adjusted EBITDA Margin 23.8% 24.1% 5.6% (8.7)% 22.4% 22.6% Total Revenues $ 1,237,251 $ 1,285,625 $ 105,551 $ 61,007 $ 1,342,802 $ 1,346,632 (1) The Company is exposed to foreign currency exchange risk due to fluctuations between the functional currencies of its international subsidiaries and the USD. Additionally, the translation of these subsidiaries’ operating results into USD for reporting purposes introduces further exposure. While these fluctuations are not material to the Company’s consolidated operating results, they may impact the comparability of the Company’s segment results across quarters and year-over-year. (2) Other add-backs in the current year ended December 31, 2024 primarily include costs related to salaries and benefits, inventory, legal and professional fees and lobbyist/PR spend. Other add-backs for the year ended December 31, 2023 primarily include inventory adjustments, costs related to legal and professional fees and license fees. The following tables present certain financial information by reportable segment for the years ended December 31, 2024 and December 31, 2023: For the year ended December 31, 2024 Domestic International (1) Total Revenues, net: Retail and wholesale revenues $ 1,235,580 $ 101,126 $ 1,336,706 Management fee income 1,671 4,425 6,096 Total revenues, net 1,237,251 105,551 1,342,802 Cost of goods sold 641,817 61,737 703,554 Gross profit 595,434 43,814 639,248 Total operating expenses 550,594 68,457 619,051 Income (loss) from continuing operations $ 44,840 $ (24,643) $ 20,197 (1) The Company is exposed to foreign currency exchange risk due to fluctuations between the functional currencies of its international subsidiaries and the USD. Additionally, the translation of these subsidiaries’ operating results into USD for reporting purposes introduces further exposure. While these fluctuations are not material to the Company’s consolidated operating results, they may impact the comparability of the Company’s segment results across quarters and year-over-year. For the year ended December 31, 2023 Domestic International (1) Total Revenues, net: Retail and wholesale revenues $ 1,282,701 $ 58,077 $ 1,340,778 Management fee income 2,924 2,930 5,854 Total revenues, net 1,285,625 61,007 1,346,632 Cost of goods sold 693,717 38,466 732,183 Gross profit 591,908 22,541 614,449 Total operating expenses 520,180 51,386 571,566 Income (loss) from continuing operations $ 71,728 $ (28,845) $ 42,883 (1) The Company is exposed to foreign currency exchange risk due to fluctuations between the functional currencies of its international subsidiaries and the USD. Additionally, the translation of these subsidiaries’ operating results into USD for reporting purposes introduces further exposure. While these fluctuations are not material to the Company’s consolidated operating results, they may impact the comparability of the Company’s segment results across quarters and year-over-year. As the CODM does not review total assets by reportable segment, the following table presents long-lived assets by reportable segment as of December 31, 2024 and December 31, 2023: Domestic International Total Long-lived assets as of December 31, 2024 $ 2,186,287 $ 333,568 $ 2,519,855 Long-lived assets as of December 31, 2023 2,349,337 328,636 2,677,9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senior executive team that may require the Company, among other things, to indemnify them against certain liabilities that may arise by reason of their status or service as directors or senior officers of the Company. The maximum potential amount of future payments the Company could be required to make under these indemnification agreements is, in many cases, unlimited. To date, the Company has not incurred any material costs as a result of such indemnification agreements. The Company does not believe that the outcome of any claims under indemnification arrangements will have a material effect on its financial position, results of operations or cash flows, and it has not accrued any liabilities related to such obligations in its Consolidated Financial Statements. Dividend Restriction The Company has no record of paying dividends, and its ability to pay dividends would be dependent on the Company’s results of operation, subject to applicable laws and regulations, which require maintenance of certain solvency and capital standards, as well as contractual restrictions contained in the Company’s debt instruments. The Company is permitted to declare and pay dividends, as long as the Company is not in default with respect to the Senior Secured Notes – 2026 and maintains compliance with certain provisions therein specific to restrictions of incurrence of indebtedness. Litigation The Company is involved in claims or lawsuits that arise in the ordinary course of business. Although the ultimate outcome of these claims or lawsuits cannot be ascertained by the Company, on the basis of present information and advice received from the Company’s legal counsel, it is management’s opinion that the disposition or ultimate determination of such claims or lawsuits, except as noted below, will not have a material effect on the Company’s operations and financial results. Hello Farms In 2020, GR Vending MI, LLC (“GR Vending MI”), prior to its acquisition by the Company, entered into a supply contract with Hello Farms Licensing MI, LLC (“Hello Farms”) (the “Hello Farms Supply Contract”) to acquire the expected output of Hello Farms’ Michigan cultivation facility for the 2020 and 2021 harvests, subject to certain conditions. Additionally, Cura MI, LLC (“Cura MI” and together with GR Vending MI, the “Michigan Entities”) entered into a guaranty agreement (the “Cura MI Guaranty”) with Hello Farms, under which Cura MI guaranteed the performance of GR Vending MI’s payment obligations under the Hello Farms Supply Contract. The Hello Farms Supply Contract was amended and restated in November 2020. Subsequently, GR Vending MI indicated that Hello Farms had failed to perform its obligations under the Hello Farms Supply Contract; and therefore, deemed the contract breached and therefore terminated. In February 2021, Hello Farms sued the Michigan Entities in a state court in Michigan. In March 2021, the case was moved to the U.S. District Court for the Eastern District of Michigan (the “Michigan Eastern District Court”). A trial was held in January 2025, after which a jury awarded Hello Farms approximately $31.8 million in damages against the Michigan Entities for breach of contract. Subsequently, in February 2025, Hello Farms filed a motion for award of prejudgment interest of $5.0 million, which would increase the Company’s maximum loss on this litigation to $36.8 million. The Michigan Entities intend to challenge the ruling, both in the District Court and on appeal, on various grounds. Based on the Company's assessment of the likelihood of success on appeal, the estimated accrual as of December 31, 2024 is substantially less than the total potential loss associated with the judgment. If the Company’s appeals are unsuccessful, it is reasonably possible it could result in a loss significantly exceeding the Company’s estimated accrual. The Michigan Entities, which are consolidated by the Company as VIEs, ceased operations in 2023, do not have any substantial assets and are classified by the Company as discontinued operations. See Note 6 — Discontinued oper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Related parties may be individuals or entities. A transaction is considered to be a related party transaction when there is a transfer of resources or obligations between related parties. The following table summarizes the Company’s transactions with related parties during the years ended December 31, 2024 and 2023: Years Ended Balance receivable (payable) as of Transaction December 31, 2024 December 31, 2023 December 31, 2024 December 31, 2023 Consulting fees (1) $ 3,975 $ 915 Travel and reimbursement (2) 28 45 Rent expense (3) 236 — Platform fees (4)(5) 3,274 2,069 Senior Secured Notes - 2026 (6) 883 886 $ 10,000 $ 10,000 $ 8,396 $ 3,915 $ 10,000 $ 10,000 (1) Consulting fees relate to real estate management and general advisory services provided by (i) Frontline Real Estate Partners, LLC, a company controlled by Mitchell Kahn, a Board member, (ii) Measure 8 Venture Management, LLC (“Measure 8”), an investment company controlled by Boris Jordan, CEO, Chairman and control person of the Company (including funds managed by Measure 8), (iii) Architecture &amp; Engineering Solutions, LLC, a company controlled by an immediate family member of Luke Flood, a senior vice president of the Company and (iv) PNP Construction LLC, a company controlled by an immediate family member of Karim Bouaziz, a former senior vice president of the Company. There are on-going contractual commitments related to these transactions. Consulting fees incurred for Architecture &amp; Engineering Solutions, LLC and PNP Construction LLC were $0.2 million and $3.8 million for the year ended December 31, 2024, respectively. No fees were paid to Frontline Real Estate Partners, LLC or Measure 8 during the year ended December 31, 2024. Consulting fees incurred for Frontline Real Estate Partners, LLC and Measure 8 were $0.4 million each for the year ended December 31, 2023. No consulting fees were incurred for Architecture &amp; Engineering Solution, LLC and PNP Construction during the year ended December 31, 2023. (2) Travel and reimbursement relate to payments made to various Board members for reimbursements of expenses incurred while performing their duties in that capacity. (3) Rent expense relates to a lease between GR Companies, Inc. and FREP Elm Place II, LLC, a company owned in part by Mitchell Kahn, a Board member. There are on-going contractual commitments related to the lease arrangement. (4) Leaf Trade and Sweed provide Curaleaf with their B2B platform for the Company’s wholesale operations in exchange for fees to use the platform. Measure 8 acquired a 6.19% stake in High Tech Holdings, Inc. (“High Tech Holdings”), the parent holding company of Leaf Trade and Sweed, and received a seat on the board of directors of High Tech Holdings. (5) Platform fees for Fyllo. Mitchell Kahn, a Board member, is also on Fyllo’s board of directors. (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s and financial risk manag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 and financial risk management</t>
        </is>
      </c>
      <c r="B4" s="4" t="inlineStr">
        <is>
          <t>Fair value measurements and financial risk management Financial instruments recorded at fair value are classified using a fair value hierarchy that reflects the significance of the inputs to fair value measurements. The three levels of the fair value hierarchy are: • Level 1 – Unadjusted quoted prices in active markets for identical assets or liabilities; • Level 2 – Inputs other than quoted prices that are observable for the asset or liability, either directly or indirectly and • Level 3 – Inputs for the asset or liability that are not based on observable market data. The Company’s financial instruments consist of cash, cash equivalents, restricted cash, notes receivable, equity investments, accounts payable, accrued expenses, long-term debt, contingent and deferred consideration liabilities and a redeemable non-controlling interest contingency. The fair values of cash, restricted cash, cash equivalents, notes receivable, accounts payable and accrued expenses approximate their carrying values due to the relatively short-term to maturity. The carrying values of the Company’s contingent consideration liabilities approximate fair value as they are measured at fair value on a recurring basis. The carrying values of the Company’s deferred consideration liabilities, which are initially recorded at fair value on the acquisition date, approximate fair value, as these liabilities accrete in value each reporting period until payment is due. The carrying value of the Company’s Redeemable NCI approximates fair value. The carrying value of the Company’s Redeemable NCI is impacted by both the share of comprehensive income (loss) attributable to the Company’s non-controlling interest holder as well as the recurring remeasurement of the estimated redemption value of the Redeemable NCI. The carrying value and fair value of the Company’s Notes payable was $568.6 million an d $560.0 million, respectiv ely, as of December 31, 2024. The carrying value and fair value of the Company’s Notes payable was $587.8 million and $530.9 million, respectively, a s of December 31, 2023. Non-recurring fair value measurements The Company’s assets measured at fair value on a nonrecurring basis include its long-lived assets and goodwill. The Company reviews the carrying amounts of such assets whenever events or changes in circumstances indicate that the carrying amounts may not be recoverable or, at minimum, annually for goodwill. Any resulting asset impairment would require that the asset be recorded at its fair value. Fair value measurements of these assets are derived using inputs that are not based on observable market data and are classified within Level 3 of the fair value hierarchy. See Note 10 — Property, plant and equipment, net , Note 11 — Leases and Note 12 — Intangible assets, net and Goodwill for further details. Recurring fair value measurements The Company’s assets measured at fair value on a recurring basis include certain equity investments and contingent consideration liabilities. Fair value measurements of these financial instruments are derived using inputs that are not based on observable market data and are, therefore, classified within Level 3 of the fair value hierarchy. Fair value measurements as of December 31, 2024 using: Level 1 Level 2 Level 3 Total Investments $ — $ — $ 1,713 $ 1,713 Contingent consideration liabilities — — 6,147 6,147 $ — $ — $ 7,860 $ 7,860 Fair value measurements as of December 31, 2023 using: Level 1 Level 2 Level 3 Total Investments $ — $ — $ 2,477 $ 2,477 Contingent consideration liabilities — — 16,625 16,625 $ — $ — $ 19,102 $ 19,102 Level 3 The fair value of the Company’s Contingent consideration liabilities as of December 31, 2024 and 2023 were measured using the following Level 3 inputs: • EMMAC: The present value of the Company’s contingent consideration liability related to the Company’s acquisition of EMMAC utilized a discount rate of 8.6% as of December 31, 2024 and 13.1% as of December 31, 2023. • NGC: The present value of the Company’s contingent consideration liability related to its acquisition of NGC utilized a discount rate of 8.1% as of December 31, 2024. • Four20: The present value of the Company’s contingent consideration liability related to the second tranche of shares due September 2024 utilized a discount rate of 13.5% as of December 31, 2023. As of December 31, 2024, the Company has settled in full its contingent consideration liability for Four20. There were no transfers between fair value levels during the years ended December 31, 2024 and 2023. Financial Risk Management The Company is exposed in varying degrees to a variety of financial instrument-related risks. The Company’s risk exposures and the impact on the Company’s financial instruments are summarized below: Credit Risk Credit risk is the risk of a potential financial loss to the Company, if a customer or third party to a financial instrument fails to meet its contractual obligations. Credit risk arises principally from the Company’s accounts receivable and notes receivable. The maximum credit exposure as of December 31, 2024 and 2023 equates to the carrying amount of cash, cash equivalents, restricted cash, accounts receivable and notes receivable. All of the Company’s cash, cash equivalents and restricted cash are placed with major U.S. financial institutions, and accounts at each institution are insured by the FDIC up to $250,000. The Company’s cash balances in certain bank deposit accounts, at times, may exceed federally insured limits. The Company does not have significant credit risk with respect to its customers, as 77% and 81%, of the Company’s Total revenues, net for the years ended December 31, 2024 and 2023, respectively, were derived from the Company’s retail dispensaries. The Company provides credit to its wholesale and MSA customers in the normal course of business and has established processes to mitigate credit risk. Pursuant to ASC 310, Receivables , the Company recognizes its accounts receivable, net of an allowance for credit losses, on the Consolidated Balance Sheets, in order to present its accounts receivable at the expected realizable value. The Company’s allowance for credit losses is reviewed by management each reporting period, and adjustments are made, if necessary, based on the Company’s historical experience and management’s assessment of the current economic environment. The Company has not adopted standardized credit policies and assesses credit on a customer-by-customer basis in an effort to minimize associated risks. The following table presents the aging of the Company’s trade receivables as of December 31, 2024 and 2023: Years Ended December 31, 2024 December 31, 2023 0 to 90 days $ 56,042 $ 46,720 91 to 180 days 4,437 7,644 181 days + 3,511 5,634 Trade accounts receivable $ 63,990 $ 59,998 Liquidity risk Liquidity risk is the risk that the Company will not have sufficient liquidity to settle its financial obligations and liabilities when due. The Company manages liquidity risk through the management of its capital structure. In December 2021, the Company closed a private placement of Senior Secured Notes - 2026, for aggregate gross proceeds of $475 million to the Company, under which $460 million and $475 million aggregate principal amount remained outstanding as of December 31, 2024 and 2023, respectively. See Note 15 — Notes payable – Senior Secured Notes - 2026 . The Note Indenture governing the Senior Secured Notes - 2026 contains numerous positive and financial negative covenants. If the Company breaches a covenant under the Note Indenture, the trustee may, under certain circumstances, accelerate the maturity of the principal amount outstanding or realize on the collateral granted by the Company over its assets. Such a breach could have a material adverse impact on the Company’s financial position. In connection with the Bloom acquisition, the Company issued three sets of Bloom Notes for aggregate gross proceeds of $160 million. As of December 31, 2024 and 2023, $76.5 million and $107.5 million of aggregate principal amount remained outstanding, respectively. See Note 15 — Notes payable – Bloom Notes for further details. If the Company fails to make scheduled payments under the Bloom Notes or breaches the covenants under the pledge and security agreement governing the Bloom Notes, the Bloom Lenders may, under certain circumstances, accelerate the maturity of the principal amount outstanding or realize on the collateralized assets pledged under the Bloom Notes. Such a breach could have a material adverse impact on the Company’s financial position. In November 2024, the Company entered into the Loan Agreement with Needham Bank, establishing a revolving line of credit for up to $40.0 million, under which the Company had drawn down $11.1 million as of December 31, 2024. See Note 15 — Notes payable – Needham Bank for further details. The Loan Agreement contains numerous positive and negative financial covenants. If the Company breaches a covenant under the Loan Agreement, Needham Bank may, under certain circumstances, accelerate the maturity of the principal amount outstanding or realize on the collateral granted by the Company over its assets. Such a breach could have a material adverse impact on the Company’s financial position. In addition to the commitments outlined in Note 26 — Commitments and contingencies , the Company had the following financial obligations as of December 31, 2024 and 2023: Note &lt; 1 Year 1 to 3 Years Total As of December 31, 2024: Accounts payable $ 79,129 $ — $ 79,129 Accrued expenses 14 102,188 — 102,188 Income tax payable 23 23,414 — 23,414 Lease liabilities, finance 11 10,995 150,683 161,678 Lease liabilities, operating 11 17,333 106,192 123,525 Notes payable 15,27 101,723 466,897 568,620 Liabilities held for sale 5 8,905 — 8,905 Other current liabilities 652 — 652 Contingent consideration liability 4 3,310 2,837 6,147 Deferred consideration liability 4 33,068 2,000 35,068 Deferred tax liability 23 — 244,601 244,601 Uncertain tax position 23 — 392,188 392,188 Other long-term liability — 1,133 1,133 $ 380,717 $ 1,366,531 $ 1,747,248 Note &lt; 1 Year 1 to 3 Years Total As of December 31, 2023: Accounts payable $ 79,319 $ — $ 79,319 Accrued expenses 14 101,311 — 101,311 Income tax payable 23 198,056 — 198,056 Lease liabilities, finance 11 9,428 159,961 169,389 Lease liabilities, operating 11 15,993 110,398 126,391 Notes payable 15,27 39,478 548,289 587,767 Liabilities held for sale 5 9,173 — 9,173 Other current liabilities 1,256 — 1,256 Contingent consideration liability 4 11,901 4,724 16,625 Deferred consideration liability 4 22,342 21,310 43,652 Deferred tax liability 23 — 297,185 297,185 Uncertain tax position 23 — 79,142 79,142 Other long-term liability — 1,346 1,346 $ 488,257 $ 1,222,355 $ 1,710,612 Currency risk The operating results and financial position of the Company are reported in U.S. dollars. Some of the Company’s financial transactions have been and may be denominated in currencies other than the U.S. dollar. The results of the Company’s operations are subject to currency transaction and translation risks. As of December 31, 2024 and 2023, the Company had no hedging agreements in place with respect to foreign exchange rates. The Company has not entered into any agreements or purchased any instruments to hedge possible currency risks at this time. Interest rate risk Interest rate risk is the risk that the fair value or future cash flows of a financial instrument will fluctuate because of changes in market interest rates. Cash, cash equivalents and restricted cash bear interest at market rates. The Company’s notes receivable and financial debts have fixed rates of interest and are carried at amortized cost. The Company does not account for any fixed-rate financial assets or financial liabilities at fair value; therefore, a change in interest rates at the reporting date would not affect its results of operations. Geography risk The geographic concentration of the Company’s various operations, both in the U.S. and Europe, poses potential risks if the domestic and/or international cannabis industry experience significant adverse events and/or if macroeconomic conditions deteriorate significantly. Factors that may adversely affect domestic and international cannabis markets and macroeconomic environments include, among others, the following: • the economic climate, which may be adversely impacted by a reduction in jobs or income levels, industry slowdowns, changing demographics and other factors; • local conditions, such as oversupply of, or reduced demand for, cannabis products; • regulatory restrictions or local laws, which could prevent the Company from maintaining pricing or increases in operating costs, or the inability or unwillingness of customers to pay current prices or price increases; • concentration of and competition from other cannabis cultivators, manufacturers and distributors with a domestic presence; • economic conditions that could cause an increase in the Company’s operating expenses, including increases in taxes, utilities and routine maintenance; and • regional specific acts of nature (e.g., earthquakes, fires, floods, etc.). Refer to Note 22 — Revenue disaggregation and Note 25 — Segment reporting for disaggregation of certain selected financial information by the Company’s reportable segments: Domestic and International. Industry risk The Company derives significant revenues from the cannabis industry in certain states, which industry is illegal under U.S. federal law. Even where the Company’s cannabis-related activities are compliant with applicable U.S. state and local law, such activities remain illegal under U.S. federal law. The enforcement of relevant federal laws could have significant adverse risks to the Company. Please refer to the discussion of the risk factors to which the Company is subject which presented in the section entitled “ Risk Factors ” of the Company’s annual information form for the year ended December 31, 2024 (“AIF”). The Company’s shareholders should carefully evaluate the risk factors noted within the AIF, which is made available on SEDAR+ (www.sedarplus.ca) and EDGAR (www.sec.gove/edgar) under the Company’s profile. Capital management The Company’s primary objective when managing capital is to continually provide returns to its shareholders and benefits to its other stakeholders. To achieve this objective, the Company implemented processes designed to ensure there are adequate capital resources to safeguard the Company’s ability to continue as a going concern and to maintain adequate levels of funding to support the Company’s ongoing operations and development. The capital structure of the Company consists of shareholders’ equity and notes payable, net of cash, cash equivalents and restricted cash. The Company manages and makes adjustments to its capital structure, based on changes in the economic conditions of the jurisdictions in which the Company operates and on the risk characteristics of the Company’s underlying assets. The Company plans to use existing funds, as well as funds from the future sale of products to fund operations and expansion activit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12 Months Ended</t>
        </is>
      </c>
    </row>
    <row r="2">
      <c r="B2" s="2" t="inlineStr">
        <is>
          <t>Dec. 31, 2024</t>
        </is>
      </c>
    </row>
    <row r="3">
      <c r="A3" s="3" t="inlineStr">
        <is>
          <t>Variable Interest Entities</t>
        </is>
      </c>
      <c r="B3" s="4" t="inlineStr">
        <is>
          <t xml:space="preserve"> </t>
        </is>
      </c>
    </row>
    <row r="4">
      <c r="A4" s="4" t="inlineStr">
        <is>
          <t>Variable interest entities</t>
        </is>
      </c>
      <c r="B4" s="4" t="inlineStr">
        <is>
          <t xml:space="preserve">Variable interest entities For further details on the variable interest entities consolidated within the Consolidated Financial Statements, see Note 1 — Operations of the Company , Note 2 — Basis of presentation and consolidation and Note 3 — Significant accounting policies . Because cannabis remains a Schedule I controlled substance for U.S. Federal purposes, the assets of the Company’s variable interest entities can typically be used only to settle obligations of the variable interest entities, except for certain grandfathered obligations. In addition, the creditors of Curaleaf, Inc. do not have recourse to the general credit of the Company. The following table presents summarized financial information about the Company’s variable interest entities as of December 31, 2024 and 2023: As of December 31, 2024 December 31, 2023 Included in Consolidated Balance Sheets (1) : Current assets $ 356,704 $ 356,037 Non-current assets 2,250,920 2,371,221 Current liabilities 450,306 487,528 Non-current liabilities 1,400,710 1,351,734 Equity attributable to Curaleaf Holdings, Inc. 581,132 711,380 (1) NCI and OCI are excluded above, thus total assets do not equal total liabilities plus equity. The following table presents summarized financial information about the Company’s variable interest entities for the years ended December 31, 2024 and 2023: Years Ended December 31, 2024 December 31, 2023 Included in Consolidated Statements of Operations: Revenues, net $ 1,235,580 $ 1,282,701 Net income (loss) attributable to Curaleaf Holdings, Inc. 197,611 211,4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Bloom Notes – 2024 Effective January 17, 2025, the Company settled in full its remaining obligations under the Bloom Note - 2024. See Note 15 — Notes payable — Bloom Notes for further details. Bloom Note – 2025 Exchange On January 17, 2025, the Company entered into an agreement with the Bloom Lenders (the “Note Exchange Agreement”), pursuant to which the Company agreed to accept from the Bloom Lenders, and the Bloom Lenders agreed to transfer to Holdings, the Bloom Notes – 2025 in exchange for senior secured notes of the Company that have an aggregate principal balance of $67 million (the “Senior Secured Notes — 2027”), consisting of the $60 million principal of the Bloom Notes – 2025 plus $7 million of accrued interest on such notes (the “Note Exchange”). In connection with the Note Exchange, the Company paid in cash (i) $0.6 million, representing the remaining balance of interest accrued on the Bloom Notes – 2025 as of the date of the Note Exchange and (ii) $1.0 million of origination fees. The Senior Secured Notes – 2027 mature on January 17, 2027 and bear interest at 10% per annum, compounded monthly and computed daily on the basis of a 360-day year for the actual number of days elapsed for any period of time. Interest is payable monthly in arrears, beginning February 17, 2025, with principal repayments beginning August 17, 2025. There are no prepayment penalties on the Senior Secured Notes – 2027. Hello Farms Refer to Note 26 — Commitments and contingenci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t>
        </is>
      </c>
      <c r="B4" s="4" t="inlineStr">
        <is>
          <t>The Consolidated Financial Statements have been prepared in accordance with accounting principles generally accepted in the U.S. (“U.S. GAAP”) as issued by the Financial Accounting Standards Board. The significant accounting policies described in Note 3 — Significant accounting policies have been applied consistently to all periods presented.</t>
        </is>
      </c>
    </row>
    <row r="5">
      <c r="A5" s="4" t="inlineStr">
        <is>
          <t>Functional and presentation currency</t>
        </is>
      </c>
      <c r="B5" s="4" t="inlineStr">
        <is>
          <t xml:space="preserve">Functional and presentation currency The Consolidated Financial Statements are presented in U.S. dollar (“USD”), which is the reporting currency of the Company, unless otherwise noted. The functional currency of the Company and the domestic entities reflected in the Consolidated Financial Statements is the USD, and the functional currencies of the Company’s international subsidiaries include the Pound Sterling, Euro, Swiss Franc, Polish Zloty and Canadian Dollar. The financial accounts of the Company’s international subsidiaries are translated to USD using exchange rates at specific reporting dates or average rates over the </t>
        </is>
      </c>
    </row>
    <row r="6">
      <c r="A6" s="4" t="inlineStr">
        <is>
          <t>Basis of measurement</t>
        </is>
      </c>
      <c r="B6" s="4" t="inlineStr">
        <is>
          <t>Basis of measurement The Consolidated Financial Statements have been prepared on a going concern basis, under the historical cost convention, except for certain financial instruments that are measured at fair value as described herein.</t>
        </is>
      </c>
    </row>
    <row r="7">
      <c r="A7" s="4" t="inlineStr">
        <is>
          <t>Basis of consolidation</t>
        </is>
      </c>
      <c r="B7" s="4" t="inlineStr">
        <is>
          <t>Basis of consolidation The Consolidated Financial Statements include all the accounts of the Company, its wholly-owned subsidiaries, majority-owned subsidiaries and legal entities in which it holds a controlling financial interest, through management service agreements (“MSAs”) or other financing arrangements.</t>
        </is>
      </c>
    </row>
    <row r="8">
      <c r="A8" s="4" t="inlineStr">
        <is>
          <t>Non-controlling interests (“NCI”)</t>
        </is>
      </c>
      <c r="B8" s="4" t="inlineStr">
        <is>
          <t>Non-controlling interests (“NCI”) NCI in consolidated subsidiaries represent the component of equity in consolidated subsidiaries held by third parties. Any change in ownership of a subsidiary while the controlling financial interest is retained is accounted for as an equity transaction between the controlling and non-controlling interests. In addition, when a subsidiary is deconsolidated, any retained non-controlling equity investment in the former subsidiary is initially measured at fair value, and the gain or loss triggered by any difference between the carrying value and fair value of the retained interest is included in Other income, net on the Consolidated Statements of Operations.</t>
        </is>
      </c>
    </row>
    <row r="9">
      <c r="A9" s="4" t="inlineStr">
        <is>
          <t>Variable interest entities</t>
        </is>
      </c>
      <c r="B9" s="4" t="inlineStr">
        <is>
          <t xml:space="preserve">Variable interest entities The Company consolidates legal entities in which it holds a controlling financial interest. Determining whether it has a controlling financial interest, which is defined by Accounting Standards Codification (“ASC”) 810, Consolidation </t>
        </is>
      </c>
    </row>
    <row r="10">
      <c r="A10" s="4" t="inlineStr">
        <is>
          <t>Cash, cash equivalents and restricted cash</t>
        </is>
      </c>
      <c r="B10" s="4" t="inlineStr">
        <is>
          <t>Cash, cash equivalents and restricted cash</t>
        </is>
      </c>
    </row>
    <row r="11">
      <c r="A11" s="4" t="inlineStr">
        <is>
          <t>Accounts receivable, net</t>
        </is>
      </c>
      <c r="B11" s="4" t="inlineStr">
        <is>
          <t>Accounts receivable, net</t>
        </is>
      </c>
    </row>
    <row r="12">
      <c r="A12" s="4" t="inlineStr">
        <is>
          <t>Notes receivable</t>
        </is>
      </c>
      <c r="B12" s="4" t="inlineStr">
        <is>
          <t>Notes receivable</t>
        </is>
      </c>
    </row>
    <row r="13">
      <c r="A13" s="4" t="inlineStr">
        <is>
          <t>Inventories, net</t>
        </is>
      </c>
      <c r="B13" s="4" t="inlineStr">
        <is>
          <t xml:space="preserve">Inventories, net Inventories, including packaging and supplies, are stated at the lower of cost or net realizable value (“NRV”). NRV is the estimated selling price in the ordinary course of business less estimated costs to sell. If conditions indicate a decline in inventory value, the Company records a write-down to NRV in the period the decline occurs. Inventory write-downs to NRV are not reversed in subsequent periods. The Company utilizes a standard costing methodology to value its </t>
        </is>
      </c>
    </row>
    <row r="14">
      <c r="A14" s="4" t="inlineStr">
        <is>
          <t>Intangible assets, net</t>
        </is>
      </c>
      <c r="B14" s="4" t="inlineStr">
        <is>
          <t>Intangible assets, net Intangible assets are recorded at cost, less accumulated amortization and impairment losses, if any. Intangible assets acquired in a business combination are recognized at fair value at the date of acquisition, while intangible assets that are internally generated are recognized at cost. The useful life of an internally generated intangible asset is the shorter of 15 years or the term specified by an applicable law, regulation or contractual provision. Intangible assets are amortized on a straight-line basis over the following estimated useful lives: Asset class Estimated useful life Non-compete agreements 1-15 years Trade names 1-20 years Intellectual property and know-how 5-15 years Licenses and service agreements 5-30 years</t>
        </is>
      </c>
    </row>
    <row r="15">
      <c r="A15" s="4" t="inlineStr">
        <is>
          <t>Leases</t>
        </is>
      </c>
      <c r="B15" s="4" t="inlineStr">
        <is>
          <t>Leases The Company evaluates contract terms to determine whether the contract constitutes a lease or includes an embedded lease component. If a contract conveys the right to control the use of an identified asset for a period of time in exchange for consideration, the Company deems that contract a lease or as containing an embedded lease and evaluates whether the lease arrangement is classified as a finance lease or operating lease at inception. For lease arrangements with an initial term in excess of 12 months, the Company recognizes a lease liability equal to the present value of future lease payments and recognizes a right-of-use (“ROU”) asset equal to the lease liability, subject to certain adjustments. For lease arrangements with an initial term of 12 months or less, the Company does not recognize a lease liability and ROU asset; instead, the Company recognizes the related lease payments as lease expense on a straight-line basis over the lease term, which is recognized within Selling, general and administrative on the Consolidated Statements of Operations. The Company uses its incremental borrowing rate to determine the present value of remaining lease payments, unless the rate implicit in the lease is readily determinable. The Company has elected to combine separate lease and non-lease components into a single lease component for all classes of its leased assets. Lease payments are in-substance fixed, and certain real estate leases include annual escalation clauses with reference to an index or contractual rate. Typically, the Company enters into real estate leases that require additional payments for taxes, insurance, maintenance and other common area charges. These expenses are considered non-lease components. If the non-lease components are fixed, the Company accounts for its real estate leases and related fixed non-lease components together as a single lease component used to measure its ROU assets and lease liabilities. If the non-lease components are variable, the variable payments are excluded from the Company’s measurements of its ROU assets and lease liabilities and are expensed as incurred through either Cost of goods sold or Selling, general and administrative. ROU assets are amortized on a straight-line basis over the earlier of the useful life of the ROU asset or the end of the lease term. On the Consolidated Statements of Operations, amortization of operating lease ROU assets and reduction of operating lease liabilities is recognized as lease expense and amortization of finance ROU assets is recognized within Depreciation and amortization. In addition, the Company records interest expense on its finance lease liabilities using the effective interest method, which is recognized within Interest expense related to lease liabilities and financial obligations on the Consolidated Statements of Operations. The term the Company assigns to a lease arrangement at commencement is determined based on the noncancellable period for which the Company has the right to use the underlying leased asset, inclusive of any periods covered by extension options that the Company is reasonably certain to exercise or the exercise of which is controlled by the lessor. The Company considers a number of factors when evaluating whether the extension options in its lease arrangements are reasonably certain of exercise, including the location of the leased asset, the length of time before the options can be exercised, expected value of the leased assets at the end of the initial lease terms, relevance of the leased assets to the Company's operations and the cost of negotiating a new lease.</t>
        </is>
      </c>
    </row>
    <row r="16">
      <c r="A16" s="4" t="inlineStr">
        <is>
          <t>Impairment of long-lived assets</t>
        </is>
      </c>
      <c r="B16" s="4" t="inlineStr">
        <is>
          <t>Impairment of long-lived assets The Company evaluates the recoverability of its long-lived assets, including property, plant and equipment, ROU assets, definite lived intangible assets and equity investments, whenever events or changes in circumstances indicate that the carrying value of a long-lived asset, or asset group, may not be recoverable. When the Company determines that the carrying value of its long-lived assets may not be recoverable, these long-lived assets are assessed for impairment based on the estimated future undiscounted cash flows expected to result from the use and eventual disposition of the long-lived assets. If the carrying value of a long-lived asset, or asset group, exceeds its fair value, an impairment loss equal to the excess is recognized within Loss on impairment on the Consolidated Statements of Operations, during the period in which the impairment is identified.</t>
        </is>
      </c>
    </row>
    <row r="17">
      <c r="A17" s="4" t="inlineStr">
        <is>
          <t>Goodwill</t>
        </is>
      </c>
      <c r="B17" s="4" t="inlineStr">
        <is>
          <t>Goodwill Goodwill represents the excess of the consideration transferred for the acquisition of an entity over the fair value of the net tangible and intangible assets acquired. Goodwill is either assigned to a specific reporting unit or allocated between reporting units based on the relative fair value of each reporting unit. See Note 12 — Intangible assets, net and Goodwill for further detail. Impairment of goodwill Goodwill is not subject to amortization and is tested annually for impairment, as of October 1 of each year, or more frequently if events or changes in circumstances indicate that the Company’s goodwill might be impaired. To determine whether the Company’s goodwill should be tested for impairment outside of the annual cadence, the Company performs a quarterly qualitative assessment to identify potential indicators of impairment, such as significant underperformance relative to historical or projected future operating results, significant changes in the Company’s manner of use of the acquired assets or strategy for the overall business, a significant decrease in the market value of the acquired assets or significant negative industry or economic trends. Goodwill is tested for impairment at the reporting unit level. A reporting unit is the same as, or one level below, an operating segment and represents a component, or group of components, for which discrete financial information is available and reviewed regularly by segment management. Goodwill is deemed to be impaired if the carrying value of a reporting unit, including allocated goodwill, exceeds its fair value (but not below zero), as determined using both an income and a market approach; an impairment loss equal to the excess is recognized within Loss on impairment on the Consolidated Statements of Operations, during the period in which the impairment is identified.</t>
        </is>
      </c>
    </row>
    <row r="18">
      <c r="A18" s="4" t="inlineStr">
        <is>
          <t>Deferred charges: debt financing</t>
        </is>
      </c>
      <c r="B18" s="4" t="inlineStr">
        <is>
          <t>Deferred charges: debt financing The Company’s deferred charges include financing costs and debt discounts or debt premiums that were incurred in connection with its execution of new, or modification of existing, debt financing. Deferred charges related to term loans are netted against the carrying amount of the debt within Notes payable - net of current on the Consolidated Balance Sheets. Deferred charges related to revolving lines of credit are capitalized within Prepaid expenses and other current assets or Investments and other assets on the Consolidated Balance Sheets, depending on the maturity dates of the revolving lines of credit. Deferred charges are amortized using the effective interest method and recognized within Interest expense on the Consolidated Statements of Operations.</t>
        </is>
      </c>
    </row>
    <row r="19">
      <c r="A19" s="4" t="inlineStr">
        <is>
          <t>Commitments and contingencies</t>
        </is>
      </c>
      <c r="B19" s="4" t="inlineStr">
        <is>
          <t>Commitments and contingencies The Company recognizes contingent liabilities when such contingencies are probable and reasonably estimable, within Accrued expenses on the Consolidated Balance Sheets. Losses related to contingencies are typically recognized within Other income, net on the Consolidated Statements of Operations.</t>
        </is>
      </c>
    </row>
    <row r="20">
      <c r="A20" s="4" t="inlineStr">
        <is>
          <t>Income taxes</t>
        </is>
      </c>
      <c r="B20" s="4" t="inlineStr">
        <is>
          <t xml:space="preserve">Income taxes The Company’s Provision for income taxes on the Consolidated Statements of Operations is comprised of current and deferred taxes, except to the extent that the income tax expense related to a business combination, items recognized directly within Shareholders’ equity on the Consolidated Balance Sheets. Current taxes are recognized on taxable income (loss) for the fiscal period, as adjusted for unrealized tax benefits, changes in tax receivables (payables) that arose in a prior period and recovery of taxes paid in a prior period. Current taxes are measured using tax rates and laws enacted during the period within which the taxable income (loss) arose. Current tax assets and liabilities are offset only if the right of offset exists. Deferred taxes are recognized with respect to temporary differences between the carrying amounts of assets and liabilities for financial reporting purposes and their respective tax basis, with certain exceptions. Deferred taxes are measured using enacted tax rates expected to apply to taxable income in the years in which those temporary differences are expected to be recovered or settled. If the Company determines, based on available evidence, that it is more likely than not that all or a portion of a deferred tax asset will not be realized, a valuation allowance is established to reduce the deferred tax asset by the amount expected to be unrealizable. The Company reassesses the need for a valuation allowance at the end of each fiscal quarter and takes into consideration, among other matters, the nature, frequency and severity of current and cumulative losses, forecasts of future profitability and the duration of statutory carryforwards. The Company files tax returns as prescribed by the tax laws of the jurisdictions in which it operates. In the normal course of business, the Company is subject to examination by federal, state and foreign jurisdictions, where applicable. For the years ended December 31, 2024 and December 31, 2023, the Company has adopted a new federal and state income tax position, supported by legal interpretations, asserting that the restrictions of Section 280E of the Internal Revenue Code (“Section 280E”) do not apply to the Company’s cannabis operations (“280E position”). The Company recorded an uncertain tax liability on the Consolidated Balance Sheets for tax positions taken based on the 280E Position. In addition, the Company filed amended federal and state income tax returns with refund claims for several of the Company's business entities for tax years prior to 2023. If the Company’s interpretation is upheld, the Company’s financial position could be significantly enhanced by the ability to deduct additional ordinary and necessary business expenses that are non-deductible under Section 280E. </t>
        </is>
      </c>
    </row>
    <row r="21">
      <c r="A21" s="4" t="inlineStr">
        <is>
          <t>Revenue recognition</t>
        </is>
      </c>
      <c r="B21" s="4" t="inlineStr">
        <is>
          <t>Revenue recognition Revenue is recognized by the Company in accordance with Accounting Standards Update (“ASU”) 2014-09 , Revenue from Contracts with Customers (Topic 606) (“ASC 606”), pursuant to which the Company recognizes revenue when the control of a promised good or service is transferred to the customer in an amount that reflects the consideration to which the Company expects to be entitled in exchange for the transferred good or service. In order to recognize revenue under ASC 606, the Company applies the following five-step model: i. Identify a customer along with a corresponding contract; ii. Identify the performance obligation(s) in the contract to transfer goods or provide distinct services to a customer; iii. Determine the transaction price the Company expects to be entitled to in exchange for transferring promised goods or services to a customer; iv. Allocate the transaction price to the performance obligation(s) in the contract; and v. Recognize revenue when or as the Company satisfies the performance obligation(s). The majority of the Company’s performance obligations are satisfied at a point in time; either upon delivery and acceptance of the Company’s goods or services by its wholesale customers or immediately upon transfer of the Company’s goods or services to its retail customers. Revenues from the Company’s cannabis sales are recorded net of sales discounts at the time of delivery to the customer. Payment is typically due upon transfer of the Company’s products to the customer or within a specified time period permitted under the Company’s credit policy. Retail and wholesale revenues The Company derives its domestic retail and wholesale revenues from U.S. states in which it is licensed to cultivate, process, distribute and sell cannabis and other hemp-derived products. The Company sells directly to customers at its retail dispensaries and sells wholesale to third-party dispensaries or processors. Internationally, the Company derives retail revenues in the U.K., where it holds a pharmacy license that enables it to fulfill cannabis prescriptions directly to the patient through its online pharmacy. The Company also supplies cannabis on a wholesale basis to pharmacies and other distributors based in Australia, New Zealand, Canada and across Europe, including Germany, Italy and Poland. All products that are supplied to Italy are sold to wholesalers who import the Company’s products. Non-cannabis revenues are all derived from wholesale operations in Germany, Spain and the U.K. For most of its locations, the Company offers a loyalty reward program to its retail dispensary customers that allows customers who enroll in the program to earn reward points at point of sale for use on future purchases. Loyalty reward points earned by the Company’s retail customers on products purchased are recognized as a reduction of revenue at the time of sale. Loyalty points earned are recognized within Accrued expenses on the Consolidated Balance Sheets, until redeemed, expired or forfeited. As of December 31, 2024 and 2023, the Company’s Accrued loyalty payable totaled $5.7 million a nd $5.3 million , respectively. Promotional discounts and customer loyalty rewards not derived from products purchased by the customer are recognized within Sales and marketing, which is a component of Selling, general and administrative expense on the Consolidated Statements of Operations. Management fee income Management fee income is comprised primarily of revenue earned through MSAs pursuant to which the Company provides professional services, including cultivation, processing and retail know-how, back-office administration, intellectual property licensing, real estate leasing services and lending facilities to medical and adult use cannabis licensees. In addition, management fee income includes royalty fees earned on third-party use of certain of the Company’s licenses, as well as logistics service fees and consultation fees earned in the Company’s international operations. The Company recognizes management fee income on a straight-line basis over the term of the associated agreements as services are provided.</t>
        </is>
      </c>
    </row>
    <row r="22">
      <c r="A22" s="4" t="inlineStr">
        <is>
          <t>Share-based payment arrangements</t>
        </is>
      </c>
      <c r="B22" s="4" t="inlineStr">
        <is>
          <t xml:space="preserve">Share-based compensation The Company recognizes compensation expense for all share-based awards, including stock options, performance stock units (“PSUs”) and restricted stock units (“RSUs”), granted to its employees and directors at the fair value of the awards on the date of grant. The Company uses the Black-Scholes valuation model to determine the grant-date fair value of stock options. In instances where stock options or units have performance or market conditions, the Company utilizes the Monte Carlo valuation model to simulate a wide range of potential future market conditions and uncertainties that could affect the fair value of the underlying. The inputs into the Black-Scholes valuation model, including the expected term of the instrument, expected volatility, risk-free interest rate and dividend rate are determined by reference to the terms of the underlying instrument as well as the Company’s experience with similar instruments. Expected volatility is estimated based on the historical volatility in the price of the Company’s outstanding SVS, as management believes this is the best estimate of the expected volatility over the expected life of the Company’s stock options granted. The expected life in years represents the period of time that stock options granted are expected to be outstanding.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stock options granted. </t>
        </is>
      </c>
    </row>
    <row r="23">
      <c r="A23" s="4" t="inlineStr">
        <is>
          <t>Earnings per share, basic and diluted</t>
        </is>
      </c>
      <c r="B23" s="4" t="inlineStr">
        <is>
          <t>Earnings per share, basic and diluted</t>
        </is>
      </c>
    </row>
    <row r="24">
      <c r="A24" s="4" t="inlineStr">
        <is>
          <t>Related party transactions</t>
        </is>
      </c>
      <c r="B24" s="4" t="inlineStr">
        <is>
          <t>Related party transactions</t>
        </is>
      </c>
    </row>
    <row r="25">
      <c r="A25" s="4" t="inlineStr">
        <is>
          <t>Business combinations and asset acquisitions</t>
        </is>
      </c>
      <c r="B25" s="4" t="inlineStr">
        <is>
          <t xml:space="preserve">Business combinations The Company accounts for business combinations using the acquisition method in accordance with ASC 805, Business Combinations (“ASC 805”), which requires recognition of assets acquired and liabilities assumed, including contingent assets and liabilities, at their respective fair values on the date of acquisition or assumption of control. Non-controlling interests in the acquiree are measured at fair value on acquisition date. Acquisition-related transaction costs are recognized as expenses in the period in which the costs are incurred. The excess of consideration transferred over the net assets acquired and liabilities assumed is recognized as goodwill as of the acquisition date. Following initial recognition, goodwill is measured at cost, less any accumulated impairment losses. The Company utilizes the guidance prescribed by ASC 805, which allows entities to use a screen test to determine if a transaction should be accounted for as a business combination or an asset acquisition. Under the optional screen test, where substantially all of the fair value of gross assets acquired is concentrated in a single asset (or a group of similar assets), the transaction would be accounted for as an asset acquisition. Management performs a concentration test where appropriate and if the concentration of assets is 90% or above, the transaction is generally accounted for as an asset acquisition. In addition, if the assets acquired are not a business, the Company accounts for the transaction as an asset acquisition. Contingent consideration is measured at fair value at the date of acquisition and included as part of the consideration transferred in a business combination. Contingent consideration classified as a liability requires fair value remeasurement at the end of each reporting period, with adjustments to the fair value of the contingent liability recognized within Other income, net on the Consolidated Statements of Operations. Contingent consideration classified as equity is assessed at the end of each reporting period to determine whether equity classification remains appropriate. Purchase price allocations may be preliminary and, during the measurement period (not to exceed one year from the date of acquisition), changes in assumptions and estimates that result in adjustments to the fair value of assets acquired and liabilities assumed are recorded in the period the adjustments are determined. Operating results associated with acquisitions are included in the Company’s consolidated financial statements from the date of acquisition. Asset acquisitions In accordance with ASC 805, </t>
        </is>
      </c>
    </row>
    <row r="26">
      <c r="A26" s="4" t="inlineStr">
        <is>
          <t>Fair value of financial instruments</t>
        </is>
      </c>
      <c r="B26" s="4" t="inlineStr">
        <is>
          <t xml:space="preserve">Fair value of financial instruments The Company applies fair value accounting to all financial assets and liabilities that are recognized or disclosed at fair value in its financial statements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all related factors of the asset by market participants in which the Company would transact and the market-based risk measurements or assumptions that market participants would use in pricing the asset or liability,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 Unadjusted quoted prices in active markets for identical assets or liabilities; Level 2 — Inputs other than quoted prices that are observable for the asset or liability, either directly or indirectly; and Level 3 — Inputs for the asset or liability that are not based on observable market data. </t>
        </is>
      </c>
    </row>
    <row r="27">
      <c r="A27" s="4" t="inlineStr">
        <is>
          <t>Significant accounting judgments, estimates and assumptions</t>
        </is>
      </c>
      <c r="B27" s="4" t="inlineStr">
        <is>
          <t xml:space="preserve">Significant accounting judgments, estimates and assumptions The preparation of financial statements in accordance with U.S. GAAP requires the use of estimates and assumptions that affect the reported amounts of revenue, expenses, assets, liabilities and contingencies. Although actual results in subsequent periods may differ from these estimates, such estimates are developed based on the best information available to management and management’s best judgments at the time. The Company relies upon historical experience, observable trends and various other assumptions to develop reasonable significant estimates and assumptions, which are then regularly reviewed and updated, as needed, by management. Changes in estimates are accounted for prospectively and are based upon on-going trends or subsequent settlements and the sensitivity level of the estimates and assumptions to changes in facts and circumstances. Although management believes that all estimates are reasonable, actual results could differ from these estimates. The most significant assumptions and estimates underlying the Consolidated Financial Statements are described below: Consolidation When determining the appropriate basis of accounting for the Company’s interests in affiliates, the Company makes judgements about the degree of influence that it exerts directly or indirectly through an arrangement over the investees’ relevant activities. The Company consolidates legal entities in which it holds a controlling financial interest. Determining whether the Company has a controlling financial interest of a legal entity in which it does not have a majority voting interest is subject to significant judgment and estimates. Considerations include, but are not limited to, voting interests of the VIE, management, service and other agreements with the VIE, involvement in the VIE’s initial design and the existence of explicit or implicit financial guarantees. See Note 2 — Basis of presentation and consolidation and Note 29 — Variable interest entities for further detail. Accounting for acquisitions and business combinations Classification of an acquisition as a business combination or asset acquisition hinges on whether the asset acquired constitutes a business, which can be a complex judgment. In determining the fair value of all identifiable assets, liabilities and contingent liabilities acquired, the most significant estimates are related to the valuation of contingent consideration and intangible assets. Management exercises judgement in estimating the probability and timing of when earn-outs are expected to be achieved, which is used as the basis for estimating fair value. For any intangible asset identified, depending on the type of intangible asset and the complexity of determining its fair value, an independent valuation expert may be engaged to apply the appropriate valuation techniques to management’s forecast of the total expected future net cash flows in order to estimate fair value. The primary intangible assets typically acquired in a business combination within the cannabis industry are cannabis licenses, as they provide companies with the ability to operate in additional markets. To estimate the fair value of intangible assets, management exercises judgement in developing cash flow projections and choosing discount and terminal growth rates. The estimated fair value of intangible assets is most sensitive to changes in the discount rate applied. The terminal growth rate represents the rate at which businesses will continue to grow into perpetuity. Other significant assumptions include revenue, gross profit, operating expenses and anticipated capital expenditures, which are based on the historical operations of the acquiree together with management’s projections. These valuations are closely linked to the assumptions made by management regarding future performance of the assets acquired and any changes in the discount rate applied. Contingent consideration payable as a result of a business combination is recorded at fair value at the date of acquisition. The fair value of contingent consideration is subject to significant judgments and estimates, such as projected future revenues. See Note 4 — Acquisitions for further detail. Share-based compensation - Stock options The Company uses the Black-Scholes valuation model to determine the fair value of stock options granted to employees and directors under share-based awards, where appropriate. In instances where stock options or stock units have performance or market conditions, the Company utilizes the Monte Carlo valuation model to simulate the various outcomes that might affect the fair value of the stock option or stock units. In estimating fair value, management is required to make certain significant assumptions and estimates, such as the expected life of stock options, expected volatility in the future price of the Company’s outstanding SVS, expected risk-free rates and future dividend yields. Changes in assumptions used to estimate fair value could result in materially different results. See Note 18 — Share-based compensation for further detail. Goodwill impairment Goodwill is not subject to amortization and is tested annually for impairment, or more frequently, if events or changes in circumstances indicate that goodwill might be impaired. In order to determine the amount, if any, the carrying value of its goodwill might be impaired, the Company performs the analysis on a reporting unit level, using both an income and a market approach. Under the income approach, fair value is estimated on the present value of estimated cash flows (i.e. discounted cash flows). The market approach estimates fair value using comparable marketplace fair value data from within a comparable industry grouping. Not only is the determination of the Company’s reporting units subject to significant management judgment, management has to apply significant judgments in assessing the various inputs that drive the fair value of a reporting unit, such as historical results, business plans, forecasts and market data. Changes in the conditions for these judgments and estimates can significantly affect the estimated fair value of the reporting units and the implied fair value of goodwill. See Note 12 — Intangible assets, net and Goodwill for further detail. Impairment of long-lived assets The Company evaluates the recoverability of its long-lived assets (or asset groups) whenever events or changes in circumstances indicate that their carrying value may not be recoverable. This evaluation requires significant management judgment and involves identifying and interpreting key factors, such as significant adverse changes in (i) the market price of a long-lived asset; (ii) the extent or manner in which a long-lived asset is used; or (iii) legal factors or the business climate. Additionally, management’s considerations may include whether (iv) the Company’s accumulated investment in its long-lived asset(s) significantly exceeds the amount originally expected; (v) the Company is experiencing or projecting ongoing operating or cash flow losses; or (vi) it is more likely than not that a long-lived asset will be sold or otherwise disposed of significantly earlier than its previously estimated useful life. If management determines the recoverability of the Company’s long-lived asset(s) may not be recoverable, management exercises significant judgment in estimating the undiscounted future cash flows of the affected long-lived asset(s). Changes in the underlying assumptions or conditions can materially affect the value of the Company’s long-lived assets as reported in its consolidated financial statements. See Note 10 — Property, plant and equipment, net, Note 11 - Leases and Note 12 — Intangible assets, net and Goodwill for further detail. Inventories, net In measuring the value of its inventories, net at the end of the reporting period, the Company compares inventoried costs to estimated NRV. The NRV of inventories, net represents the estimated selling price for the Company’s goods in the ordinary course of business, less all estimated costs of completion and costs necessary to sell. The determination of NRV requires significant judgment, including consideration of factors such as shrinkage, the aging of and future demand for inventory, expected future selling prices and contractual arrangements with customers. Reserves for excess and obsolete inventory are also based upon quantities on hand and projected volumes from demand forecasts. The Company’s estimates are made at a point in time, using available information, expected business plans and expected market conditions. The future realization of these inventories may be affected by market-driven changes that reduce future selling prices. As a result, the actual amount received from sale of inventories, net could differ from estimates. See Note 8 — Inventories, net for further detail. Income taxes The Company records tax benefits for all years subject to examination based upon management’s evaluation of the facts, circumstances and information available at the reporting date. There is inherent uncertainty in quantifying income tax positions, especially considering the complex tax laws and regulations for federal, state and foreign jurisdictions in which the Company operates. The Company has recorded tax benefits for those tax positions where it is more likely than not that a tax benefit will result upon ultimate settlement with the relevant tax authority that has all relevant information. Assets and liabilities held for sale The Company classifies assets held for sale in accordance with ASC 205 , Presentation of Financial Statements (“ASC 205”). When the Company makes the decision to sell an asset, disposal group or to cease operations for a portion of its business, the Company assesses whether such assets and related liabilities should be classified as held for sale. To be classified as held for sale, the asset or disposal group must meet all of the following conditions at the end of the reporting period: i. available for immediate sale in its present condition; ii. management is committed to a plan to sell; iii. an active program to locate a buyer and complete the plan has been initiated; iv. the asset or disposal group is being actively marketed at a sales price that is reasonable in relation to its fair value; v. the sale is highly probable within one year from the date of classification to held for sale and vi. actions required to complete the plan indicate that it is unlikely that the plan will be significantly changed or withdrawn. An asset held for sale is measured at the lower of its carrying amount or fair value less cost to sell, unless the asset held for sale meets the exceptions as prescribed by ASC 205. Fair value is the amount obtainable from the sale of the asset in an arm’s length transaction, less the costs of disposal. See Note 5 — Assets and liabilities held for sale for further detail. Discontinued Operations Pursuant to ASC 205, the Company classifies held for sale assets and liabilities as discontinued operations if the disposal represents a strategic shift that has, or will have, a major effect on the Company’s operations and financial results. The held for sale classification criteria is presented above under ‘Assets and liabilities held for sale’ . When the Company makes the decision to sell an asset or disposal group, management makes significant assumptions in its evaluation of whether the asset or disposal group can be classified as held for sale and discontinued operations. See Note 6 — Discontinued operations for further detail. Redeemable Non-controlling Interest Valuation and classification of redeemable non-controlling interests involve significant management judgment and estimates. Determining the estimated redemption value of redeemable non-controlling interests requires a discounted cash flow analysis that incorporates assumptions about the Company’s projected revenue, operating margins and cash flows as well as anticipated economic conditions. The Company also has to assess whether the underlying equity instruments are currently redeemable or likely to become redeemable in the future, adding complexity to their classification on the balance sheet. Changes in redemption value are influenced by forward-looking factors and may require adjustments that impact </t>
        </is>
      </c>
    </row>
    <row r="28">
      <c r="A28" s="4" t="inlineStr">
        <is>
          <t>New, amended and future accounting pronouncements</t>
        </is>
      </c>
      <c r="B28" s="4" t="inlineStr">
        <is>
          <t>New, amended and future accounting pronouncements The Company has implemented all applicable accounting standards recently issued by the Financial Accounting Standards Board (“FASB”), as well as applicable pronouncements from certain other standard-setting bodies, within the prescribed effective dates. Pronouncements that are not applicable or where it has been determined do not have a significant impact to the Company have been excluded herein. Recently Adopted Accounting Standards Effective January 1, 2024, the Company adopted ASU 2023-07, Segment Reporting (Topic 280): Improvements to Reportable Segment Disclosures (“ASU 2023-07”). ASU 2023-07 is intended to improve reportable segment disclosure requirements primarily through enhanced disclosures about significant segment expenses. Upon adoption, ASU 2023-07 did not materially impact the Consolidated Financial Statements, other than to expand the disclosures within Note 25 — Segment reporting. There was no impact to the Company’s consolidated financial position, results of operations or cash flows. Effective January 1, 2024, the Company adopted ASU 2020-06, Debt—Debt with Conversion and Other Options (Subtopic 470-20) and Derivatives and Hedging— Contracts in Entity’s Own Equity (Subtopic 815-40): Accounting for Convertible Instruments and Contracts in an Entity’s Own Equity (“ASU 2020-06”). ASU 2020-06 is intended to simplify the accounting for convertible instruments and contracts in an entity’s own equity by (i) eliminating certain separation models, such as the beneficial conversion feature and cash conversion models, which previously required issuers to separately account for conversion features in equity instruments, (ii) requiring the dilutive earnings per share impact of convertible instruments to be determined based on the if-converted method and (iii) reducing the scope of ASC 815-40, Derivatives and Hedging , so that additional types of instruments qualify for equity classification. Upon adoption, ASU 2020-06 did not impact the Company’s consolidated financial position, results of operations or cash flows, as the Company did not possess any in-scope equity instruments. The Company applies the if-converted method to calculate the dilutive impact to the Company’s earnings per share of the Conversion Amount (as defined within) associated with the Company’s Bloom Notes 2025 (as defined within). See Note 15 — Notes payable and Note 24 — Earnings per share for further details. Global Minimum Tax Rules - Pillar Two Numerous foreign jurisdictions have enacted or are in the process of enacting legislation to adopt a minimum effective tax rate, as described in the Global Anti-Base Erosion Model Rules (otherwise known as Pillar Two) issued by the Organization for Economic Co-operation and Development. Under Pillar Two, a minimum effective tax rate of 15% would apply to multinational companies with consolidated revenues above €750 million. Pillar Two is effective for fiscal years beginning on or after January 1, 2024, in several jurisdictions in which the Company operates. Upon enactment, Pillar Two did not have a material impact on the Company’s Consolidated Financial Statements, and there was no material impact to the Company’s consolidated financial position, results of operations or cash flows . Recently Issued Accounting Standards In November 2024, the FASB issued ASU 2024-04, Debt with Conversion and Other Options (“ASU 2024-04”). ASU 2024-04 clarifies the requirements for accounting for a settlement of a convertible debt instrument as an induced conversion and applies to convertible debt instruments with cash conversion features as well as debt instruments that are not currently convertible. ASU 2024-04 is effective for all entities for annual periods beginning after December 15, 2025, and interim periods within those annual periods, and can be applied either on a prospective or retrospective basis. Early adoption is permitted. The Company is currently evaluating the potential impact of ASU 2024-04 to the Company and its consolidated financial statements upon adoption. In November 2024, the FASB issued ASU 2024-03, Reporting Comprehensive Income - Expense Disaggregation Disclosures (“ASU 2024-03”). ASU 2024-03 requires public business entities to provide disaggregated disclosures of specific income statement expense categories, including purchases of inventory, employee compensation, depreciation, intangible asset amortization, depletion and selling expenses. The amendments introduced by ASU 2024-03 aim to enhance transparency by offering investors more detailed insights into an entity’s expense structure. This additional information is intended to improve investors' ability to understand an entity’s cost structure and to forecast future cash flows. ASU 2024-03 is effective for all entities for annual periods beginning after December 15, 2026, and interim reporting periods beginning after December 15, 2027, and can be applied either on a prospective or retrospective basis. Early adoption is permitted. The Company is currently evaluating the potential impact of ASU 2024-03 to the Company and its consolidated financial statements upon adoption. In December 2023, the FASB issued ASU 2023-09, Improvements to Income Tax Disclosures (“ASU 2023-09”). ASU 2023-09, among other things, requires that public business entities on an annual basis (1) disclose specific categories in the effective tax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ASU 2023-09 is effective for all other entities for annual periods beginning after December 15, 2025. Early adoption is permitted. The Company is currently evaluating the potential impact of ASU 2023-09 to the Company and its consolidated financial statements upon adoption. In October 2023, the FASB issued ASU 2023-06, Codification Amendments in Response to the SEC’s Disclosure Update and Simplification Initiative (“ASU 2023-06”). ASU 2023-06 incorporates certain SEC disclosure requirements into the FASB Codification. The amendments introduced by ASU 2023-06 are expected to clarify or improve disclosure and presentation requirements of a variety of Codification Topics, allow users to more easily compare entities subject to the SEC’s existing disclosures with those entities that were not previously subject to the requirements and align the requirements in FASB’s Codification with the SEC’s regulations. ASU 2023-06 is effective for all other entities, two years after the effective date of the SEC’s removal of the related disclosure requirements from Regulation S-X or Regulation S-K. Early adoption is prohibited. The Company does not anticipate ASU 2023-06 will impact its consolidated financial statements upon adoption. In August 2023, the FASB issued ASU 2023-05, Business Combinations— Joint Venture Forma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es</t>
        </is>
      </c>
      <c r="B3" s="6" t="n">
        <v>2722</v>
      </c>
      <c r="C3" s="6" t="n">
        <v>671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onsolida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company and its subsidiaries and other entities consolidated on a basis other than of ownership</t>
        </is>
      </c>
      <c r="B4" s="4" t="inlineStr">
        <is>
          <t>The following table presents the wholly-owned subsidiaries of the Company as well as the entities in which the Company held a controlling financial interest as of December 31, 2024 and 2023: As of December 31, 2024 December 31, 2023 Entity name Jurisdiction of Incorporation/Formation Ownership % (1) Curaleaf International Holdings Limited Guernsey 68.5% 68.5% Curaleaf, Inc.* DE — — Northern Green Canada Inc. Canada 100% — (2) Bloom Fungibles, LLC AZ 100% 100% Focused Employer, Inc. DE 100% 100% (1) Based on % of voting interests held by the Company. (2) The Company acquired Northern Green Canada Inc. (“NGC”) in 2024. See Note 4 — Acquisitions for further details. * Consolidated by the Company as a variable interest entity. See Note 3 — Significant accounting policies and Note 29 — Variable interest entities for further details. The following table presents the wholly-owned subsidiaries of Curaleaf International Holdings Limited (“Curaleaf International”) as well as the entities in which Curaleaf International held a controlling financial interest as of December 31, 2024 and 2023: As of December 31, 2024 December 31, 2023 Entity name Jurisdiction of Incorporation/Formation Ownership % (1) Curaleaf International Limited UK 100% 100% Four20 Pharma GmbH (2) Germany 55% 55% (1) Based on % of voting interests held by the Company. (2) The remaining 45% noncontrolling interest is held by the sellers of Four20 Pharma GmbH, which the company acquired in September 2022. See ' Non-controlling interests ' herein and Note 17 — Redeemable non-controlling interest for further details. The following table presents the wholly-owned subsidiaries of Curaleaf, Inc. as well as the entities in which Curaleaf, Inc., directly or indirectly, held a controlling financial interest as of December 31, 2024 and 2023: December 31, 2024 December 31, 2023 Entity name Jurisdiction of Incorporation/Formation Ownership % (1) CLF AZ, Inc. DE 100% 100% CLF NY, Inc. DE 100% 100% Curaleaf CA, Inc. DE 100% 100% Curaleaf KY, Inc. DE 100% 100% Curaleaf Massachusetts, Inc. MA 100% 100% Curaleaf MD, LLC MD 100% 100% Curaleaf OGT, Inc. DE 100% 100% Curaleaf PA, LLC DE 100% 100% Focused Investment Partners, LLC DE 100% 100% CLF Maine, Inc. DE 100% 100% PalliaTech CT, Inc. DE 100% 100% CLF Oregon, LLC (formerly PalliaTech OR, LLC) DE 100% 100% PalliaTech Florida, Inc. DE 100% 100% PT Nevada, Inc. DE 100% 100% CLF Sapphire Holdings, Inc. DE 100% 100% Curaleaf NJ II, Inc. DE 100% 100% GR Companies, Inc. DE 100% 100% CLF MD Employer, LLC MD 100% 100% Curaleaf Columbia, LLC (formerly HMS Sales, LLC) MD 100% 100% MI Health, LLC MD 100% 100% Curaleaf Compassionate Care VA, LLC VA 100% 100% Curaleaf UT, LLC DE 100% 100% Curaleaf Processing, Inc DE 100% 100% Virginia's Kitchen, LLC CO 100% 100% Cura CO LLC CO 100% 100% Curaleaf DH, Inc. DE 100% 100% Curaleaf Stamford, Inc. CT 100% 100% CLF Holdings Alabama, Inc. DE 100% 100% Curaleaf Hemp, Inc. DE 100% — Windy City Holding Company, LLC* IL — — Broad Horizon Holdings, LLC* MA — — (1) Based on % of voting interests held by Curaleaf, Inc. with the exception of the entities which Curaleaf, Inc. consolidates as variable interest entities. * Consolidated by Curaleaf, Inc. as a variable interest entity. See Note 3 — Significant accounting policies and Note 29 — Variable interest entities for further detail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useful lives of finite lived intangible assets</t>
        </is>
      </c>
      <c r="B4" s="4" t="inlineStr">
        <is>
          <t>Intangible assets are amortized on a straight-line basis over the following estimated useful lives: Asset class Estimated useful life Non-compete agreements 1-15 years Trade names 1-20 years Intellectual property and know-how 5-15 years Licenses and service agreements 5-30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assets acquired and liabilities assumed and allocation of consideration</t>
        </is>
      </c>
      <c r="B4" s="4" t="inlineStr">
        <is>
          <t xml:space="preserve">The Company accounted for its acquisition of NGC as a business combination. The following table presents the fair value of the assets acquired and liabilities assumed in the acquisition of NGC as of the acquisition date and an allocation of the consideration to net assets acquired: Cash $ 146 Accounts receivable, net 2,487 Prepaid expenses and other current assets 398 Inventories, net 3,400 Property, plant and equipment, net 10,858 Right-of-use assets 2,842 Licenses 15,387 Trade name 201 Goodwill 5,269 Deferred tax liabilities (4,131) Liabilities assumed (13,084) Net assets acquired $ 23,773 Consideration paid in cash, net of working capital adjustments $ 2,368 Equity consideration 15,053 Contingent consideration classified as a liability 6,352 Total consideration $ 23,773 Cash outflow, net of cash acquired $ 2,222 The following table presents the fair value of the assets acquired and liabilities assumed in the acquisition of Curaleaf Poland as of the acquisition date and an allocation of the consideration to net assets acquired: Cash $ 48 Accounts receivable, net 414 Prepaid expenses and other current assets 2 Inventories, net 661 Property, plant and equipment, net 14 Licenses 2,063 Trade name 97 Non-compete agreements 32 Goodwill 931 Deferred tax liabilities (548) Liabilities assumed (891) Net assets acquired $ 2,823 Consideration paid in cash, net of working capital adjustments $ 832 Equity consideration 773 Deferred consideration classified as a liability 1,218 Total consideration $ 2,823 Cash outflow, net of cash acquired $ 784 The Company accounted for its acquisition of Dark Heart as an asset acquisition. The following table presents the fair value of the assets acquired in the acquisition of Dark Heart as of the acquisition date and an allocation of the consideration to net assets acquired: Intellectual Property $ 9,365 Net assets acquired $ 9,365 Consideration paid in cash, net of working capital adjustments $ 1,693 Cancelled loan (including accrued interest) 7,672 Total consideration $ 9,365 The following table presents the fair value of the assets acquired and liabilities assumed in the acquisition of Deseret as of the acquisition date and an allocation of the consideration to net assets acquired: Cash $ 1,360 Prepaid expenses and other current assets 137 Inventories, net 807 Property, plant and equipment, net 1,692 Right-of-use assets 406 Other assets 57 Licenses 10,620 Trade name 890 Non-compete agreements 230 Goodwill 7,002 Deferred tax liabilities (3,339) Liabilities assumed (5,242) Net assets acquired $ 14,620 Consideration paid in cash $ 2,067 Deferred consideration classified as a liability 12,553 Total consideration $ 14,620 Cash outflow, net of cash acquired $ 707 </t>
        </is>
      </c>
    </row>
    <row r="5">
      <c r="A5" s="4" t="inlineStr">
        <is>
          <t>Schedule of changes in the contingent consideration account balance</t>
        </is>
      </c>
      <c r="B5" s="4" t="inlineStr">
        <is>
          <t>The changes in the Company’s contingent consideration liability as of December 31, 2024 and 2023 are as follows: HMS EMMAC (1) Sapphire Four20 Tryke (3) NGC (2) Total Total contingent consideration liability, December 31, 2022 $ 1,854 $ 10,361 $ 3,895 $ 4,690 $ 8,310 $ — $ 29,110 Payments of contingent consideration (1,854) (4,529) (4,112) (3,414) — — (13,909) Revaluation of contingent consideration — (1,729) — 1,163 989 — 423 Effect of exchange rate differences — 621 217 163 — — 1,001 Total contingent consideration liability, December 31, 2023 — 4,724 — 2,602 9,299 — 16,625 Contingent consideration recognized on acquisition — — — — — 6,352 6,352 Issuance of SVS as settlement of contingent consideration — — — (3,581) (9,299) — (12,880) Revaluation of contingent consideration — (1,820) — 1,058 — (3,042) (3,804) Effect of exchange rate differences — (67) — (79) — — (146) Total contingent consideration liability, December 31, 2024 — 2,837 — — — 3,310 6,147 Less: Contingent consideration liability - current — — — — — (3,310) (3,310) Contingent consideration liability - net of current $ — $ 2,837 $ — $ — $ — $ — $ 2,837 (1) Consideration is contingent on the ability of EMMAC (as defined herein) to obtain a recreational cannabis license in Europe and is payable in both cash and SVS upon achievement. Payouts, if any, are expected in January 2027. (2) Consideration was contingent on NGC achieving certain margin targets during the fiscal year ending December 31, 2024 and is payable in both cash and SVS. Payouts are expected to occur in the first quarter of 2025. (3) Consideration was contingent on Tryke achieving certain EBITDA targets and the resolution of certain indemnity claims. In January 2024, the Company issued 2,367,000 SVS to the sellers of Tryke upon expiration of the indemnification period, which expired 15 months after the closing date of the Tryke acquisition.</t>
        </is>
      </c>
    </row>
    <row r="6">
      <c r="A6" s="4" t="inlineStr">
        <is>
          <t>Schedule of deferred consideration liability</t>
        </is>
      </c>
      <c r="B6" s="4" t="inlineStr">
        <is>
          <t>The changes in the Company’s deferred consideration liability as of December 31, 2024 and 2023 are as follows: Deseret Tryke (1) NRPC (2) Curaleaf Poland (3) Total Total deferred consideration liability, December 31, 2022 $ — $ 59,300 $ 2,000 $ — $ 61,300 Deferred consideration recognized on acquisition 12,553 — — — 12,553 Interest expense on deferred consideration — 9,710 — — 9,710 Change in fair value on deferred consideration paid (2,637) — — — (2,637) Payments of deferred consideration (9,916) (27,358) — — (37,274) Total deferred consideration liability, December 31, 2023 — 41,652 2,000 — 43,652 Deferred consideration recognized on acquisition — — — 1,218 1,218 Interest expense on deferred consideration — 5,913 — — 5,913 Effect of exchange rate differences — — — 82 82 Reversal of interest expense on deferred consideration — (11) — — (11) Change in fair value on deferred consideration paid — — — (796) (796) Post-closing purchase price adjustment (4) — (3,740) — — (3,740) Payments of deferred consideration — (11,250) — — (11,250) Total deferred consideration liability, December 31, 2024 — 32,564 2,000 504 35,068 Less: Deferred consideration liability - current — (32,564) — (504) (33,068) Deferred consideration liability - net of current $ — $ — $ 2,000 $ — $ 2,000 (1) Deferred consideration is related to the second and third anniversary payment due from the Company to the sellers of Tryke of $21.2 million and $25.0 million, respectively. The second anniversary payment consists of a lump sum payment and monthly installments through October 2025. The third anniversary payment is due in October 2025, and the implied interest rate is 10%. (2) Deferred consideration is related to the settlement of pending litigation. (3) Deferred consideration was related to Curaleaf Poland achieving certain earnings metrics and is payable in both cash and SVS. Payouts are expected to occur in the first quarter of 2025. (4) On October 4, 2024, the Company entered into a settlement agreement with the sellers of Tryke Companies, pursuant to which the Company received a $3.7 million post-closing purchase price adjustment that reduced the Company’s second anniversary paymen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assets and liabilities held for sale</t>
        </is>
      </c>
      <c r="B4" s="4" t="inlineStr">
        <is>
          <t>The changes in assets and liabilities held for sale are as follows from: Assets held for sale Discontinued Operations Held for Sale Entities Total Balance at December 31, 2022 $ 75,177 $ 105,275 $ 180,452 Transferred out, net (61,961) (100,696) (162,657) Balance at December 31, 2023 13,216 4,579 17,795 Transferred out, net (6,025) (4,579) (10,604) Balance at December 31, 2024 $ 7,191 $ — $ 7,191 Liabilities associated with assets held for sale Discontinued Operations Held for Sale Entities Total Balance at December 31, 2022 $ 19,214 $ 17,315 $ 36,529 Transferred out, net (10,927) (16,429) (27,356) Balance at December 31, 2023 8,287 886 9,173 Transferred out, net 184 (452) (268) Balance at December 31, 2024 $ 8,471 $ 434 $ 8,905 The following table summarizes the major classes of assets and liabilities classified as held for sale (excluding discontinued operations) as of December 31, 2024 and 2023: As of December 31, 2024 December 31, 2023 Assets Inventories, net $ — $ 509 Total current assets — 509 Property, plant and equipment, net — 4,002 Right-of-use assets, finance lease, net — 68 Total non-current assets — 4,070 Total assets $ — $ 4,579 Liabilities Lease liability, finance lease $ — $ 84 Lease liability, operating lease 434 368 Total current liabilities 434 452 Lease liability, operating lease — 434 Total non-current liabilities — 434 Total liabilities $ 434 $ 886 The following table summarizes the major classes of assets and liabilities of the Company’s discontinued operations as of December 31, 2024 and 2023: As of December 31, 2024 December 31, 2023 Assets Accounts receivable, net of allowance for credit losses $ — $ 4,356 Prepaid expenses and other current assets — 53 Total current assets — 4,409 Deferred tax asset 7,191 8,514 Property, plant and equipment, net — 293 Total non-current assets 7,191 8,807 Total assets $ 7,191 $ 13,216 Liabilities Accounts payable $ — $ 665 Accrued expenses 8,318 4,670 Lease liabilities, finance - current — 28 Lease liabilities, operating - current 140 689 Notes payable - current — 72 Total current liabilities 8,458 6,124 Notes payable - net of current — 56 Lease liabilities, finance - net of current — 285 Lease liabilities, operating - net of current 13 1,822 Total non-current liabilities 13 2,163 Total liabilities $ 8,471 $ 8,287 The following table presents the Company’s condensed consolidated statements of operations for its discontinued operations: Years Ended December 31, 2024 December 31, 2023 Total revenues, net $ 706 $ 20,274 Cost of goods sold 445 37,015 Gross income (loss) 261 (16,741) Other operating expenses 2,157 13,771 Loss from operations (1,896) (30,512) Total other expense, net (3,548) (25,257) Loss from discontinued operations before provision for income taxes (5,444) (55,769) Benefit from (provision for) income taxes (342) 4,387 Net loss from discontinued operations $ (5,786) $ (51,38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discontinued operations</t>
        </is>
      </c>
      <c r="B4" s="4" t="inlineStr">
        <is>
          <t>The changes in assets and liabilities held for sale are as follows from: Assets held for sale Discontinued Operations Held for Sale Entities Total Balance at December 31, 2022 $ 75,177 $ 105,275 $ 180,452 Transferred out, net (61,961) (100,696) (162,657) Balance at December 31, 2023 13,216 4,579 17,795 Transferred out, net (6,025) (4,579) (10,604) Balance at December 31, 2024 $ 7,191 $ — $ 7,191 Liabilities associated with assets held for sale Discontinued Operations Held for Sale Entities Total Balance at December 31, 2022 $ 19,214 $ 17,315 $ 36,529 Transferred out, net (10,927) (16,429) (27,356) Balance at December 31, 2023 8,287 886 9,173 Transferred out, net 184 (452) (268) Balance at December 31, 2024 $ 8,471 $ 434 $ 8,905 The following table summarizes the major classes of assets and liabilities classified as held for sale (excluding discontinued operations) as of December 31, 2024 and 2023: As of December 31, 2024 December 31, 2023 Assets Inventories, net $ — $ 509 Total current assets — 509 Property, plant and equipment, net — 4,002 Right-of-use assets, finance lease, net — 68 Total non-current assets — 4,070 Total assets $ — $ 4,579 Liabilities Lease liability, finance lease $ — $ 84 Lease liability, operating lease 434 368 Total current liabilities 434 452 Lease liability, operating lease — 434 Total non-current liabilities — 434 Total liabilities $ 434 $ 886 The following table summarizes the major classes of assets and liabilities of the Company’s discontinued operations as of December 31, 2024 and 2023: As of December 31, 2024 December 31, 2023 Assets Accounts receivable, net of allowance for credit losses $ — $ 4,356 Prepaid expenses and other current assets — 53 Total current assets — 4,409 Deferred tax asset 7,191 8,514 Property, plant and equipment, net — 293 Total non-current assets 7,191 8,807 Total assets $ 7,191 $ 13,216 Liabilities Accounts payable $ — $ 665 Accrued expenses 8,318 4,670 Lease liabilities, finance - current — 28 Lease liabilities, operating - current 140 689 Notes payable - current — 72 Total current liabilities 8,458 6,124 Notes payable - net of current — 56 Lease liabilities, finance - net of current — 285 Lease liabilities, operating - net of current 13 1,822 Total non-current liabilities 13 2,163 Total liabilities $ 8,471 $ 8,287 The following table presents the Company’s condensed consolidated statements of operations for its discontinued operations: Years Ended December 31, 2024 December 31, 2023 Total revenues, net $ 706 $ 20,274 Cost of goods sold 445 37,015 Gross income (loss) 261 (16,741) Other operating expenses 2,157 13,771 Loss from operations (1,896) (30,512) Total other expense, net (3,548) (25,257) Loss from discontinued operations before provision for income taxes (5,444) (55,769) Benefit from (provision for) income taxes (342) 4,387 Net loss from discontinued operations $ (5,786) $ (51,38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ccounts receivable, net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receivable</t>
        </is>
      </c>
      <c r="B4" s="4" t="inlineStr">
        <is>
          <t xml:space="preserve">Accounts receivable, net consist of the following as of December 31, 2024 and 2023: As of December 31, 2024 December 31, 2023 Trade accounts receivable $ 63,990 $ 59,998 Other receivables 4,763 2,379 Accounts receivable, gross 68,753 62,377 Less: allowance for credit losses (2,722) (6,717) Accounts receivable, net $ 66,031 $ 55,660 </t>
        </is>
      </c>
    </row>
    <row r="5">
      <c r="A5" s="4" t="inlineStr">
        <is>
          <t>Schedule of allowance for credit losses</t>
        </is>
      </c>
      <c r="B5" s="4" t="inlineStr">
        <is>
          <t>Changes in the Company’s allowance for credit losses were as follows: Allowance for credit losses as of January 1, 2024 $ (6,717) Provision (276) Charge-offs and recoveries 4,271 Allowance for credit losses as of December 31, 2024 $ (2,722) Allowance for credit losses as of January 1, 2023 $ (4,042) Provision (7,541) Charge-offs and recoveries 4,866 Allowance for credit losses as of December 31, 2023 $ (6,71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Inventories, net consist of the following as of December 31, 2024 and 2023: As of December 31, 2024 December 31, 2023 Raw materials: Cannabis $ 43,803 $ 30,054 Non-Cannabis 16,248 22,064 Total raw materials 60,051 52,118 Work-in-process 60,863 72,988 Finished goods 99,740 90,807 Inventories, net $ 220,654 $ 215,91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s receivable (Tables)</t>
        </is>
      </c>
      <c r="B1" s="2" t="inlineStr">
        <is>
          <t>12 Months Ended</t>
        </is>
      </c>
    </row>
    <row r="2">
      <c r="B2" s="2" t="inlineStr">
        <is>
          <t>Dec. 31, 2024</t>
        </is>
      </c>
    </row>
    <row r="3">
      <c r="A3" s="3" t="inlineStr">
        <is>
          <t>Financing Receivable, after Allowance for Credit Loss [Abstract]</t>
        </is>
      </c>
      <c r="B3" s="4" t="inlineStr">
        <is>
          <t xml:space="preserve"> </t>
        </is>
      </c>
    </row>
    <row r="4">
      <c r="A4" s="4" t="inlineStr">
        <is>
          <t>Schedule of notes receivable</t>
        </is>
      </c>
      <c r="B4" s="4" t="inlineStr">
        <is>
          <t xml:space="preserve">Notes receivable consists of the following as of December 31, 2024 and 2023: As of December 31, 2024 December 31, 2023 Current portion of notes receivable $ 451 $ 7,020 Long-term note receivable 2,037 — Total notes receivable $ 2,488 $ 7,02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plant and equipment, net and related accumulated depreciation</t>
        </is>
      </c>
      <c r="B4" s="4" t="inlineStr">
        <is>
          <t xml:space="preserve">Property, plant and equipment, net consist of the following as of December 31, 2024 and 2023: As of December 31, 2024 December 31, 2023 Land $ 7,616 $ 8,026 Building and improvements 503,394 514,777 Furniture and fixtures 203,303 168,846 Information technology 27,445 20,113 Construction in progress 67,772 43,704 Property, plant and equipment, gross 809,530 755,466 Less: Accumulated depreciation (263,104) (183,839) Property, plant and equipment, net $ 546,426 $ 571,62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lease cost</t>
        </is>
      </c>
      <c r="B4" s="4" t="inlineStr">
        <is>
          <t>The components of the Company’s operating and finance lease costs, recognized in the Consolidated Statements of Operations, for the years ended December 31, 2024 and 2023 are as follows: Years Ended December 31, 2024 December 31, 2023 Finance lease cost: Amortization of ROU assets (1) $ 39,044 $ 15,406 Interest on finance lease liabilities 17,537 18,265 Total finance lease cost $ 56,581 $ 33,671 Operating lease expense $ 30,549 $ 28,876 Total lease costs (2) $ 87,130 $ 62,547 (1) Amortization expense of ROU assets totaled $39.0 million and $15.4 million for the years ended December 31, 2024 and 2023, respectively, which includes $10.2 million and $10.6 million recognized as cost of goods sold and $28.8 million and $4.8 million recognized as a component of Operating expenses in the Consolidated Statements of Operations for the years ended December 31, 2024 and 2023, respectively. (2) Excludes expenses incurred on short-term lease and low-value leases totaling $0.2 million for the years ended December 31, 2024 and 2023. For the years ended December 31, 2024 and 2023, cash flows associated with the Company’s failed sale leaseback arrangements, as recognized in the Consolidated Statements of Cash Flows , were as follows: Years Ended December 31, 2024 December 31, 2023 Cash flows from operating activities: Operating cash flows from sale leaseback financial obligations $ (23,726) $ (24,150) Cash flows from financing activities: Financing cash flows from sale leaseback financial obligations (5,777) (4,308) Net cash flows from leasing arrangements $ (29,503) $ (28,458)</t>
        </is>
      </c>
    </row>
    <row r="5">
      <c r="A5" s="4" t="inlineStr">
        <is>
          <t>Schedule of leased assets and liabilities</t>
        </is>
      </c>
      <c r="B5" s="4" t="inlineStr">
        <is>
          <t xml:space="preserve">ROU assets and lease liabilities as of December 31, 2024 and 2023 consist of the following: As of December 31, 2024 December 31, 2023 Operating leases Finance leases Operating leases Finance leases Lease assets: Right-of-use assets $ 167,209 $ 183,968 $ 158,547 $ 183,820 Accumulated amortization (50,690) (78,800) (40,112) (40,617) Right-of-use assets, net $ 116,519 $ 105,168 $ 118,435 $ 143,203 Lease liabilities: Lease liabilities - current $ 17,333 $ 10,995 $ 15,993 $ 9,428 Lease liabilities - net of current 106,192 150,683 110,398 159,961 Total lease liabilities $ 123,525 $ 161,678 $ 126,391 $ 169,389 </t>
        </is>
      </c>
    </row>
    <row r="6">
      <c r="A6" s="4" t="inlineStr">
        <is>
          <t>Schedule of other information related to operating and finance leases</t>
        </is>
      </c>
      <c r="B6" s="4" t="inlineStr">
        <is>
          <t>Cash flows associated with the Company’s leasing arrangements for the years ended December 31, 2024 and 2023 are as follows: Years Ended December 31, 2024 December 31, 2023 Cash flows from operating activities: Operating cash flows from operating leases $ (29,920) $ (29,352) Operating cash flows from finance leases (17,537) (18,265) Cash flows from financing activities: Financing cash flows from finance leases (9,445) (8,474) Net cash flows from leasing arrangements $ (56,902) $ (56,091) For the Company’s leasing arrangements, the weighted average remaining lease term as of December 31, 2024 and 2023, and the weighted average discount rate for the years ended December 31, 2024 and 2023 are as follows: As of December 31, 2024 December 31, 2023 Weighted average remaining lease term (in years) - finance leases 9.2 10.1 Weighted average remaining lease term (in years) - operating leases 6.3 6.9 Weighted average discount rate - finance leases 11.2 % 10.7 % Weighted average discount rate - operating leases 11.0 % 10.5 %</t>
        </is>
      </c>
    </row>
    <row r="7">
      <c r="A7" s="4" t="inlineStr">
        <is>
          <t>Schedule of sale leaseback arrangements</t>
        </is>
      </c>
      <c r="B7" s="4" t="inlineStr">
        <is>
          <t xml:space="preserve">For the years ended December 31, 2024 and 2023, the expenses incurred by the Company related to its failed sale leaseback arrangements impacted the components of the Consolidated Statements of Operations as follows: Years Ended December 31, 2024 December 31, 2023 Other income (expense): Interest on financial obligations $ 23,726 $ 24,151 Operating expenses: Depreciation on financed property, plant and equipment 17,145 17,715 Total costs associated with failed sale leaseback arrangements $ 40,871 $ 41,866 As of December 31, 2024 and 2023, the assets and obligations that arose from the Company’s failed sale leaseback arrangements are recognized in the Consolidated Balance Sheets as follows: As of December 31, 2024 December 31, 2023 Property, plant and equipment, net: Financed property and equipment, net of accumulated depreciation of $59.1 million and $46.0 million, respectively $ 143,923 $ 176,569 Financial obligation: Financial obligation - current $ 7,208 $ 5,777 Financial obligation - net of current 201,687 208,895 Total financial obligation $ 208,895 $ 214,672 </t>
        </is>
      </c>
    </row>
    <row r="8">
      <c r="A8" s="4" t="inlineStr">
        <is>
          <t>Schedule of future minimum payments due under non-cancelable finance leases</t>
        </is>
      </c>
      <c r="B8" s="4" t="inlineStr">
        <is>
          <t xml:space="preserve">As of December 31, 2024, maturities of the Company’s lease liabilities, under its non-cancelable leases, and financial obligations were as follows: Fiscal Year ending December 31, Operating Leases Finance Leases Financial Obligations 2025 $ 29,757 $ 27,753 $ 30,264 2026 28,524 28,175 31,078 2027 26,709 28,724 28,944 2028 24,856 28,061 29,763 2029 20,890 27,928 30,296 2030 and thereafter 41,203 126,741 209,491 Total undiscounted remaining minimum lease payments 171,939 267,382 359,836 Less: imputed interest (48,414) (105,704) (150,941) Total discounted remaining minimum lease payments $ 123,525 $ 161,678 $ 208,895 </t>
        </is>
      </c>
    </row>
    <row r="9">
      <c r="A9" s="4" t="inlineStr">
        <is>
          <t>Schedule of future minimum payments due under non-cancelable operating leases</t>
        </is>
      </c>
      <c r="B9" s="4" t="inlineStr">
        <is>
          <t xml:space="preserve">As of December 31, 2024, maturities of the Company’s lease liabilities, under its non-cancelable leases, and financial obligations were as follows: Fiscal Year ending December 31, Operating Leases Finance Leases Financial Obligations 2025 $ 29,757 $ 27,753 $ 30,264 2026 28,524 28,175 31,078 2027 26,709 28,724 28,944 2028 24,856 28,061 29,763 2029 20,890 27,928 30,296 2030 and thereafter 41,203 126,741 209,491 Total undiscounted remaining minimum lease payments 171,939 267,382 359,836 Less: imputed interest (48,414) (105,704) (150,941) Total discounted remaining minimum lease payments $ 123,525 $ 161,678 $ 208,89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 $ in Thousands</t>
        </is>
      </c>
      <c r="C1" s="2" t="inlineStr">
        <is>
          <t>12 Months Ended</t>
        </is>
      </c>
    </row>
    <row r="2">
      <c r="C2" s="2" t="inlineStr">
        <is>
          <t>Dec. 31, 2024</t>
        </is>
      </c>
      <c r="D2" s="2" t="inlineStr">
        <is>
          <t>Dec. 31, 2023</t>
        </is>
      </c>
    </row>
    <row r="3">
      <c r="A3" s="3" t="inlineStr">
        <is>
          <t>Revenues, net:</t>
        </is>
      </c>
      <c r="C3" s="4" t="inlineStr">
        <is>
          <t xml:space="preserve"> </t>
        </is>
      </c>
      <c r="D3" s="4" t="inlineStr">
        <is>
          <t xml:space="preserve"> </t>
        </is>
      </c>
    </row>
    <row r="4">
      <c r="A4" s="4" t="inlineStr">
        <is>
          <t>Total revenues, net</t>
        </is>
      </c>
      <c r="C4" s="6" t="n">
        <v>1342802</v>
      </c>
      <c r="D4" s="6" t="n">
        <v>1346632</v>
      </c>
    </row>
    <row r="5">
      <c r="A5" s="4" t="inlineStr">
        <is>
          <t>Cost of goods sold</t>
        </is>
      </c>
      <c r="C5" s="5" t="n">
        <v>703554</v>
      </c>
      <c r="D5" s="5" t="n">
        <v>732183</v>
      </c>
    </row>
    <row r="6">
      <c r="A6" s="4" t="inlineStr">
        <is>
          <t>Gross profit</t>
        </is>
      </c>
      <c r="C6" s="5" t="n">
        <v>639248</v>
      </c>
      <c r="D6" s="5" t="n">
        <v>614449</v>
      </c>
    </row>
    <row r="7">
      <c r="A7" s="3" t="inlineStr">
        <is>
          <t>Operating expenses:</t>
        </is>
      </c>
      <c r="C7" s="4" t="inlineStr">
        <is>
          <t xml:space="preserve"> </t>
        </is>
      </c>
      <c r="D7" s="4" t="inlineStr">
        <is>
          <t xml:space="preserve"> </t>
        </is>
      </c>
    </row>
    <row r="8">
      <c r="A8" s="4" t="inlineStr">
        <is>
          <t>Selling, general and administrative</t>
        </is>
      </c>
      <c r="C8" s="5" t="n">
        <v>421532</v>
      </c>
      <c r="D8" s="5" t="n">
        <v>414773</v>
      </c>
    </row>
    <row r="9">
      <c r="A9" s="4" t="inlineStr">
        <is>
          <t>Share-based compensation</t>
        </is>
      </c>
      <c r="C9" s="5" t="n">
        <v>25696</v>
      </c>
      <c r="D9" s="5" t="n">
        <v>20010</v>
      </c>
    </row>
    <row r="10">
      <c r="A10" s="4" t="inlineStr">
        <is>
          <t>Depreciation and amortization</t>
        </is>
      </c>
      <c r="C10" s="5" t="n">
        <v>171823</v>
      </c>
      <c r="D10" s="5" t="n">
        <v>136783</v>
      </c>
    </row>
    <row r="11">
      <c r="A11" s="4" t="inlineStr">
        <is>
          <t>Total operating expenses</t>
        </is>
      </c>
      <c r="C11" s="5" t="n">
        <v>619051</v>
      </c>
      <c r="D11" s="5" t="n">
        <v>571566</v>
      </c>
    </row>
    <row r="12">
      <c r="A12" s="4" t="inlineStr">
        <is>
          <t>Income from continuing operations</t>
        </is>
      </c>
      <c r="C12" s="5" t="n">
        <v>20197</v>
      </c>
      <c r="D12" s="5" t="n">
        <v>42883</v>
      </c>
    </row>
    <row r="13">
      <c r="A13" s="3" t="inlineStr">
        <is>
          <t>Other income (expense):</t>
        </is>
      </c>
      <c r="C13" s="4" t="inlineStr">
        <is>
          <t xml:space="preserve"> </t>
        </is>
      </c>
      <c r="D13" s="4" t="inlineStr">
        <is>
          <t xml:space="preserve"> </t>
        </is>
      </c>
    </row>
    <row r="14">
      <c r="A14" s="4" t="inlineStr">
        <is>
          <t>Interest income</t>
        </is>
      </c>
      <c r="C14" s="5" t="n">
        <v>776</v>
      </c>
      <c r="D14" s="5" t="n">
        <v>23</v>
      </c>
    </row>
    <row r="15">
      <c r="A15" s="4" t="inlineStr">
        <is>
          <t>Interest expense</t>
        </is>
      </c>
      <c r="C15" s="5" t="n">
        <v>-59353</v>
      </c>
      <c r="D15" s="5" t="n">
        <v>-57966</v>
      </c>
    </row>
    <row r="16">
      <c r="A16" s="4" t="inlineStr">
        <is>
          <t>Interest expense related to lease liabilities and financial obligations</t>
        </is>
      </c>
      <c r="C16" s="5" t="n">
        <v>-41263</v>
      </c>
      <c r="D16" s="5" t="n">
        <v>-42416</v>
      </c>
    </row>
    <row r="17">
      <c r="A17" s="4" t="inlineStr">
        <is>
          <t>Loss on impairment</t>
        </is>
      </c>
      <c r="C17" s="5" t="n">
        <v>-54245</v>
      </c>
      <c r="D17" s="5" t="n">
        <v>-67076</v>
      </c>
    </row>
    <row r="18">
      <c r="A18" s="4" t="inlineStr">
        <is>
          <t>Other income, net</t>
        </is>
      </c>
      <c r="C18" s="5" t="n">
        <v>16259</v>
      </c>
      <c r="D18" s="5" t="n">
        <v>186</v>
      </c>
    </row>
    <row r="19">
      <c r="A19" s="4" t="inlineStr">
        <is>
          <t>Total other expense, net</t>
        </is>
      </c>
      <c r="C19" s="5" t="n">
        <v>-137826</v>
      </c>
      <c r="D19" s="5" t="n">
        <v>-167249</v>
      </c>
    </row>
    <row r="20">
      <c r="A20" s="4" t="inlineStr">
        <is>
          <t>Loss before provision for income taxes</t>
        </is>
      </c>
      <c r="C20" s="5" t="n">
        <v>-117629</v>
      </c>
      <c r="D20" s="5" t="n">
        <v>-124366</v>
      </c>
    </row>
    <row r="21">
      <c r="A21" s="4" t="inlineStr">
        <is>
          <t>Provision for income taxes</t>
        </is>
      </c>
      <c r="C21" s="5" t="n">
        <v>-98592</v>
      </c>
      <c r="D21" s="5" t="n">
        <v>-114589</v>
      </c>
    </row>
    <row r="22">
      <c r="A22" s="4" t="inlineStr">
        <is>
          <t>Net loss from continuing operations</t>
        </is>
      </c>
      <c r="C22" s="5" t="n">
        <v>-216221</v>
      </c>
      <c r="D22" s="5" t="n">
        <v>-238955</v>
      </c>
    </row>
    <row r="23">
      <c r="A23" s="4" t="inlineStr">
        <is>
          <t>Net loss from discontinued operations</t>
        </is>
      </c>
      <c r="C23" s="5" t="n">
        <v>-5786</v>
      </c>
      <c r="D23" s="5" t="n">
        <v>-51382</v>
      </c>
    </row>
    <row r="24">
      <c r="A24" s="4" t="inlineStr">
        <is>
          <t>Net loss</t>
        </is>
      </c>
      <c r="C24" s="5" t="n">
        <v>-222007</v>
      </c>
      <c r="D24" s="5" t="n">
        <v>-290337</v>
      </c>
    </row>
    <row r="25">
      <c r="A25" s="4" t="inlineStr">
        <is>
          <t>Less: Net loss attributable to non-controlling interest</t>
        </is>
      </c>
      <c r="C25" s="5" t="n">
        <v>-6584</v>
      </c>
      <c r="D25" s="5" t="n">
        <v>-9140</v>
      </c>
    </row>
    <row r="26">
      <c r="A26" s="4" t="inlineStr">
        <is>
          <t>Net loss attributable to Curaleaf Holdings, Inc.</t>
        </is>
      </c>
      <c r="C26" s="6" t="n">
        <v>-215423</v>
      </c>
      <c r="D26" s="6" t="n">
        <v>-281197</v>
      </c>
    </row>
    <row r="27">
      <c r="A27" s="3" t="inlineStr">
        <is>
          <t>Per share – basic and diluted</t>
        </is>
      </c>
      <c r="C27" s="4" t="inlineStr">
        <is>
          <t xml:space="preserve"> </t>
        </is>
      </c>
      <c r="D27" s="4" t="inlineStr">
        <is>
          <t xml:space="preserve"> </t>
        </is>
      </c>
    </row>
    <row r="28">
      <c r="A28" s="4" t="inlineStr">
        <is>
          <t>Net loss per share from continuing operations, net of the loss per share and excess redemption value attributable to non-controlling interest - basic (in dollars per share)</t>
        </is>
      </c>
      <c r="B28" s="4" t="inlineStr">
        <is>
          <t>[1]</t>
        </is>
      </c>
      <c r="C28" s="7" t="n">
        <v>-0.31</v>
      </c>
      <c r="D28" s="7" t="n">
        <v>-0.32</v>
      </c>
    </row>
    <row r="29">
      <c r="A29" s="4" t="inlineStr">
        <is>
          <t>Net loss per share from continuing operations, net of the loss per share and excess redemption value attributable to non-controlling interest- diluted (in dollars per share)</t>
        </is>
      </c>
      <c r="B29" s="4" t="inlineStr">
        <is>
          <t>[1]</t>
        </is>
      </c>
      <c r="C29" s="8" t="n">
        <v>-0.31</v>
      </c>
      <c r="D29" s="8" t="n">
        <v>-0.32</v>
      </c>
    </row>
    <row r="30">
      <c r="A30" s="4" t="inlineStr">
        <is>
          <t>Net loss per share from discontinued operations, net of loss per share attributable to non-controlling interest - basic (in dollars per share)</t>
        </is>
      </c>
      <c r="B30" s="4" t="inlineStr">
        <is>
          <t>[1]</t>
        </is>
      </c>
      <c r="C30" s="8" t="n">
        <v>-0.01</v>
      </c>
      <c r="D30" s="8" t="n">
        <v>-0.07000000000000001</v>
      </c>
    </row>
    <row r="31">
      <c r="A31" s="4" t="inlineStr">
        <is>
          <t>Net loss per share from discontinued operations, net of loss per share attributable to non-controlling interest - diluted (in dollars per share)</t>
        </is>
      </c>
      <c r="B31" s="4" t="inlineStr">
        <is>
          <t>[1]</t>
        </is>
      </c>
      <c r="C31" s="8" t="n">
        <v>-0.01</v>
      </c>
      <c r="D31" s="8" t="n">
        <v>-0.07000000000000001</v>
      </c>
    </row>
    <row r="32">
      <c r="A32" s="4" t="inlineStr">
        <is>
          <t>Net loss per share attributable to Curaleaf Holdings, Inc. - basic (in dollars per share)</t>
        </is>
      </c>
      <c r="B32" s="4" t="inlineStr">
        <is>
          <t>[1]</t>
        </is>
      </c>
      <c r="C32" s="8" t="n">
        <v>-0.32</v>
      </c>
      <c r="D32" s="8" t="n">
        <v>-0.39</v>
      </c>
    </row>
    <row r="33">
      <c r="A33" s="4" t="inlineStr">
        <is>
          <t>Net loss per share attributable to Curaleaf Holdings, Inc. - diluted (in dollars per share)</t>
        </is>
      </c>
      <c r="B33" s="4" t="inlineStr">
        <is>
          <t>[1]</t>
        </is>
      </c>
      <c r="C33" s="7" t="n">
        <v>-0.32</v>
      </c>
      <c r="D33" s="7" t="n">
        <v>-0.39</v>
      </c>
    </row>
    <row r="34">
      <c r="A34" s="4" t="inlineStr">
        <is>
          <t>Weighted average common shares outstanding - basic (in shares)</t>
        </is>
      </c>
      <c r="B34" s="4" t="inlineStr">
        <is>
          <t>[1]</t>
        </is>
      </c>
      <c r="C34" s="5" t="n">
        <v>740825099</v>
      </c>
      <c r="D34" s="5" t="n">
        <v>724124894</v>
      </c>
    </row>
    <row r="35">
      <c r="A35" s="4" t="inlineStr">
        <is>
          <t>Weighted average common shares outstanding - diluted (in shares)</t>
        </is>
      </c>
      <c r="B35" s="4" t="inlineStr">
        <is>
          <t>[1]</t>
        </is>
      </c>
      <c r="C35" s="5" t="n">
        <v>740825099</v>
      </c>
      <c r="D35" s="5" t="n">
        <v>724124894</v>
      </c>
    </row>
    <row r="36">
      <c r="A36" s="4" t="inlineStr">
        <is>
          <t>Retail and wholesale revenues</t>
        </is>
      </c>
      <c r="C36" s="4" t="inlineStr">
        <is>
          <t xml:space="preserve"> </t>
        </is>
      </c>
      <c r="D36" s="4" t="inlineStr">
        <is>
          <t xml:space="preserve"> </t>
        </is>
      </c>
    </row>
    <row r="37">
      <c r="A37" s="3" t="inlineStr">
        <is>
          <t>Revenues, net:</t>
        </is>
      </c>
      <c r="C37" s="4" t="inlineStr">
        <is>
          <t xml:space="preserve"> </t>
        </is>
      </c>
      <c r="D37" s="4" t="inlineStr">
        <is>
          <t xml:space="preserve"> </t>
        </is>
      </c>
    </row>
    <row r="38">
      <c r="A38" s="4" t="inlineStr">
        <is>
          <t>Total revenues, net</t>
        </is>
      </c>
      <c r="C38" s="6" t="n">
        <v>1336706</v>
      </c>
      <c r="D38" s="6" t="n">
        <v>1340778</v>
      </c>
    </row>
    <row r="39">
      <c r="A39" s="4" t="inlineStr">
        <is>
          <t>Management fee income</t>
        </is>
      </c>
      <c r="C39" s="4" t="inlineStr">
        <is>
          <t xml:space="preserve"> </t>
        </is>
      </c>
      <c r="D39" s="4" t="inlineStr">
        <is>
          <t xml:space="preserve"> </t>
        </is>
      </c>
    </row>
    <row r="40">
      <c r="A40" s="3" t="inlineStr">
        <is>
          <t>Revenues, net:</t>
        </is>
      </c>
      <c r="C40" s="4" t="inlineStr">
        <is>
          <t xml:space="preserve"> </t>
        </is>
      </c>
      <c r="D40" s="4" t="inlineStr">
        <is>
          <t xml:space="preserve"> </t>
        </is>
      </c>
    </row>
    <row r="41">
      <c r="A41" s="4" t="inlineStr">
        <is>
          <t>Total revenues, net</t>
        </is>
      </c>
      <c r="C41" s="6" t="n">
        <v>6096</v>
      </c>
      <c r="D41" s="6" t="n">
        <v>5854</v>
      </c>
    </row>
    <row r="42"/>
    <row r="43">
      <c r="A43" s="4" t="inlineStr">
        <is>
          <t>[1] (1) While the recognition of excess redemption value only impacts the Consolidated Balance Sheets, ASC 480-10, Distinguishing Liabilities from Equity , requires the excess redemption value be factored into the Company's computation of earnings per share - basic and diluted. See Note 24 — Earnings per share for further details.</t>
        </is>
      </c>
    </row>
  </sheetData>
  <mergeCells count="4">
    <mergeCell ref="A1:B2"/>
    <mergeCell ref="C1:D1"/>
    <mergeCell ref="A42:C42"/>
    <mergeCell ref="A43:C4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Intangible assets, net and 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 subject to amortization</t>
        </is>
      </c>
      <c r="B4" s="4" t="inlineStr">
        <is>
          <t>Identifiable intangible assets consist of the following as of December 31, 2024 and 2023: As of December 31, 2024 Gross Carrying Amount Accumulated Amortization Net Carrying Amount Licenses and service agreements $ 1,290,199 $ (331,593) $ 958,606 Trade names 166,843 (60,375) 106,468 Intellectual property and know-how 9,365 (1,889) 7,476 Non-compete agreements 32,337 (19,490) 12,847 Intangible assets, net $ 1,498,744 $ (413,347) $ 1,085,397 As of December 31, 2023 Gross Carrying Amount Accumulated Amortization Net Carrying Amount Licenses and service agreements $ 1,279,705 $ (248,083) $ 1,031,622 Trade names 167,009 (41,998) 125,011 Non-compete agreements 31,716 (15,904) 15,812 Intangible assets, net $ 1,478,430 $ (305,985) $ 1,172,445 Asset class: Weighted Average Amortization (in years) Licenses and service agreements 12.9 Trade names 12.4 Intellectual property and know-how 4.0 Non-compete agreements 6.3</t>
        </is>
      </c>
    </row>
    <row r="5">
      <c r="A5" s="4" t="inlineStr">
        <is>
          <t>Schedule of estimated annual amortization expense</t>
        </is>
      </c>
      <c r="B5" s="4" t="inlineStr">
        <is>
          <t xml:space="preserve">The following table outlines the Company’s estimated annual amortization expense over the next five years related to its intangible assets as of December 31, 2024: Fiscal Year Estimated Amortization 2025 $ 98,370 2026 97,723 2027 97,164 2028 93,843 2029 87,721 </t>
        </is>
      </c>
    </row>
    <row r="6">
      <c r="A6" s="4" t="inlineStr">
        <is>
          <t>Schedule of changes in the carrying amount of goodwill by segment</t>
        </is>
      </c>
      <c r="B6" s="4" t="inlineStr">
        <is>
          <t xml:space="preserve">The changes in the carrying amount of goodwill by segment and in total were as follows: Domestic International Total Balance at December 31, 2022 $ 553,203 $ 71,926 $ 625,129 Change in Assets Held for Sale (Note 5) 41,678 — 41,678 Loss on Impairment (50,702) — (50,702) Acquisitions (Note 4) 7,002 — 7,002 Purchase price adjustments (Note 4) — 119 119 Effect of exchange rate differences — 3,402 3,402 Balance at December 31, 2023 551,181 75,447 626,628 Acquisitions (Note 4) — 6,137 6,137 Purchase price adjustments (Note 4) — 63 63 Effect of exchange rate differences — (3,944) (3,944) Balance at December 31, 2024 $ 551,181 $ 77,703 $ 628,884 </t>
        </is>
      </c>
    </row>
    <row r="7">
      <c r="A7" s="4" t="inlineStr">
        <is>
          <t>Schedule of goodwill impairment for reporting units</t>
        </is>
      </c>
      <c r="B7" s="4" t="inlineStr">
        <is>
          <t xml:space="preserve">Reporting Units Carrying Value of Goodwill Goodwill Impairment Nevada $ 43,992 $ 43,99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vestments and other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investment and other assets</t>
        </is>
      </c>
      <c r="B4" s="4" t="inlineStr">
        <is>
          <t>Investments and other assets consist of the following as of December 31, 2024 and 2023: As of December 31, 2024 December 31, 2023 Security deposits (1) $ 10,322 $ 10,523 Investments (2)(3) 1,713 2,477 Other assets (4) 2,947 2,048 Total other assets $ 14,982 $ 15,048 (1) Represents security deposits paid by the Company in connection its execution of certain lease arrangements.See Note 11 — Leases for further details. (2) In the third quarter of 2019, the Company entered into a Real Estate Contribution Agreement with a real estate investment trust (the “REIT”), receiving equity shares in the REIT as part of a sale and leaseback transaction. See Note 11 — Leases for further details. (3) In the third quarter of 2024, the Company entered into certain investments in support of continued growth within its International segment. (4) Represents receivables resulting from certain acquisitions of the Company.</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as of December 31, 2024 and 2023: As of December 31, 2024 December 31, 2023 Accrued loyalty payable $ 5,722 $ 5,327 Sales taxes payable 7,170 9,971 Excise taxes payable 4,082 3,414 Accrued payroll expenses 29,088 25,227 Interest payable 10,421 6,330 Deferred revenue 2,173 866 Accrued inventory expenses 7,901 8,002 Accrued marketing expenses 2,045 4,306 Accrued legal expenses 4,009 6,275 Property &amp; other taxes payable 1,214 2,243 Other accrued expenses 28,363 29,350 Total accrued expenses $ 102,188 $ 101,31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Notes payable (Tables)</t>
        </is>
      </c>
      <c r="B1" s="2" t="inlineStr">
        <is>
          <t>12 Months Ended</t>
        </is>
      </c>
    </row>
    <row r="2">
      <c r="B2" s="2" t="inlineStr">
        <is>
          <t>Dec. 31, 2024</t>
        </is>
      </c>
    </row>
    <row r="3">
      <c r="A3" s="3" t="inlineStr">
        <is>
          <t>Debt Disclosure [Abstract]</t>
        </is>
      </c>
      <c r="B3" s="4" t="inlineStr">
        <is>
          <t xml:space="preserve"> </t>
        </is>
      </c>
    </row>
    <row r="4">
      <c r="A4" s="4" t="inlineStr">
        <is>
          <t>Schedule of notes payable</t>
        </is>
      </c>
      <c r="B4" s="4" t="inlineStr">
        <is>
          <t xml:space="preserve">Notes payable consist of the following as of December 31, 2024 and 2023: As of December 31, 2024 December 31, 2023 Senior Secured Notes – 2026 $ 460,000 $ 475,000 Bloom Notes – 2024 16,500 47,500 Bloom Notes – 2025 60,000 60,000 Seller notes payable 4,364 6,567 ABL Facility – EWB 12,000 6,500 Needham LOC 11,100 — Other notes payable 15,439 11,889 Less: Unamortized debt discount/premium and deferred financing fees (10,783) (19,689) Notes payable, net of unamortized debt discount/premium and deferred financing fees 568,620 587,767 Less: Notes payable - current (101,723) (39,478) Notes payable - net of current $ 466,897 $ 548,289 </t>
        </is>
      </c>
    </row>
    <row r="5">
      <c r="A5" s="4" t="inlineStr">
        <is>
          <t>Schedule of credit facilities</t>
        </is>
      </c>
      <c r="B5" s="4" t="inlineStr">
        <is>
          <t>Below is a summary of the Company’s credit facilities outstanding as of December 31, 2024: Credit facility Original facility size Outstanding balance Stated interest rate Maturity date Senior Secured Notes – 2026 $ 475,000 $ 460,000 8.0 % (5) December 15, 2026 Bloom Notes – 2024 50,000 (3) 16,500 10.0 % (6) January 18, 2025/ October 18, 2024 (4) Bloom Notes – 2025 60,000 60,000 4.0 % (7) January 17, 2025 (13) Seller notes payable - Scottsdale Note (1) 4,600 4,364 5.0 % (8) December 1, 2036 ABL Facility - EWB Note 12,000 12,000 6.0 % (12) August 25, 2025 Needham LOC 40,000 11,100 7.99 % (14) December 15, 2026 (15) Other notes payable - BHH Note (2) 7,500 7,500 15.0 % (9) September 30, 2025 Other notes payable - VOWL Note (2) 2,226 1,989 5.9 % (10) March 30, 2025 Other notes payable - NGC Note (2) 1,600 1,699 (11) 10.0 % (11) March 31, 2025 Other notes payable - miscellaneous (2) 2,799 4,251 Various Various $ 655,725 $ 579,403 (1) The Company has a seller note payable incurred in connection with the Company’s purchase of a building in Scottsdale, Arizona (the “Scottsdale Note”). (2) The Company has a note payable (the “ BHH Note ” ) with Tangela Holdings, Ltd ( “ Tangela ” ) and Portiagate Investment LTD, which was executed in the last quarter of 2020 and amended in the third quarter of 2022, in connection with the Company gaining a controlling interest in Broad Horizons Holdings, LLC ( “ BHH ” ). In addition, the Company has a separate note payable with Tangela, which was executed to fund bulk purchases of cannabis for resale by NGC (the “ NGC Note ” ). Lastly, Four20 Pharma GmbH ( “ Four20 ” ), a subsidiary of the Company, has a note payable with Verbundvolksbank OWL (the “ VOWL Note ” ). Other notes payable - miscellaneous is comprised of various immaterial loans held by Curaleaf International. (3) As part of a settlement agreement reached in April 2023, between the Company and the former owners of Bloom, the principal balance of the Bloom Notes - 2024 was reduced to $47.5 million. (4) The Installment Amount (as defined herein) matured on October 18, 2024, and the Conversion Amount matured on January 18, 2025. The Conversion Amount was settled in its entirety through the issuance of SVS, as discussed further herein in the section titled “ Bloom Notes ” . (5) Compounded semi-annually and payable in arrears on June 15th and December 15th of each year. (6) Only the Installment Amount (as defined herein) of $31.0 million for which interest is computed daily on the basis of a 360-day year. Interest is due at maturity on October 18, 2024. (7) Computed daily on the basis of a 360-day year and payable at maturity. (8) Calculated on the basis of a 360-day year for the actual number of days elapsed for any period of time. Interest is due on the 23rd of each month. (9) Computed daily on the basis of a 365-day year (or 366 days in the case of a leap year) and payable quarterly in arrears on each January 1, April 1, and October 1 following the closing date, with the final interest payment due and payable on the maturity date. (10) Interest is calculated on a 360-day year at a fixed rate of 5.9% until the end of the loan term. Interest is due on the 30th of each month. (11) Computed on the basis of a 365-day year. Interest is due at maturity. As a payment-in-kind loan, interest accrued increases the outstanding balance of the loan each reporting period. (12) Calculated on the basis of a 360-day year for the actual number of days elapsed for any period of time. Interest is due on the 25th of each month. (13) In January 2025, the Bloom Note - 2025 was exchanged for senior secured notes due January 17, 2027; see Note 30 — Subsequent events for further details. (14) Calculated on the basis of a 360-day year. Interest is due on the 6th of each month. (15) The Company has the option to extend the Needham LOC to December 15, 2028, subject to certain conditions specified in the agreement. The Company’s interest expense by credit facility for the year ended December 31, 2024 is as follows: Year ended December 31, 2024 Effective interest rate Stated debt interest Amortization of debt discount/premium and deferred financing fees Total interest expense (2) Senior Secured Notes – 2026 9.33% $ (36,750) $ (4,805) $ (41,555) Bloom Notes – 2024 10.00% (3,027) — (3,027) Bloom Notes – 2025 10.35% (2,440) (3,644) (6,084) Seller notes payable - Phyto Note (1) 7.50% (223) — (223) Seller notes payable - Scottsdale Note 5.00% (239) — (239) ABL Facility - EWB Note 6.00% (607) — (607) Needham LOC 7.99% (34) — (34) Other notes payable - BHH Note 14.79% (1,128) — (1,128) Other notes payable - VOWL Note 5.90% (183) — (183) Other notes payable - NGC Note 12.00% (100) — (100) Other notes payable - miscellaneous various 12 — 12 $ (44,719) $ (8,449) $ (53,168) (1) The Phyto Note was paid in full on July 1, 2024. (2) Total interest expense herein does not reconcile to Interest expense as presented on the Consolidated Statements of Operations, as it does not include interest recognized by the Company on its deferred consideration liabilities during the periods presented. Refer to Note 4 — Acquisitions — Deferred consideration for additional information. The Company’s interest expense by credit facility for the year ended December 31, 2023 is as follows: Year ended December 31, 2023 Effective interest rate Stated debt interest Amortization of debt discount/premium and deferred financing fees Total interest expense (3) Senior Secured Notes – 2026 8.00% $ (38,000) $ (4,193) $ (42,193) Bloom Notes – 2023 (1) 7.99% — (74) (74) Bloom Notes – 2024 10.00% (2,825) (1,030) (3,855) Bloom Notes – 2025 10.35% (2,433) (3,274) (5,707) Seller notes payable - Phyto Note (2) 7.50% (105) — (105) Seller notes payable - Scottsdale Note 5.00% (222) — (222) ABL Facility - EWB Note 6.00% (118) — (118) Other notes payable - BHH Note 14.79% (1,125) — (1,125) Other notes payable - VOWL Note 5.90% (304) — (304) Other notes payable - miscellaneous various (5) — (5) $ (45,137) $ (8,571) $ (53,708) (1) The Company paid the Bloom Note – 2023 in full in the second quarter of 2023; upon which time, the Company ceased accruing interest on the Bloom Notes - 2023. As part of a settlement agreement reached in April 2023, between the Company and the former owners of Bloom, the parties agreed to reduce the future principal payments of the 12-month Bloom Note by $6.0 million. (2) The Phyto Note was paid in full on July 1, 2024. (3) Total interest expense herein does not reconcile to Interest expense as presented on the Consolidated Statements of Operations, as it does not include interest recognized by the Company on its deferred consideration liabilities during the periods presented. Refer to Note 4 — Acquisitions — Deferred consideration for additional information.</t>
        </is>
      </c>
    </row>
    <row r="6">
      <c r="A6" s="4" t="inlineStr">
        <is>
          <t>Schedule of future principal payments due under notes payable</t>
        </is>
      </c>
      <c r="B6" s="4" t="inlineStr">
        <is>
          <t xml:space="preserve">As of December 31, 2024, future principal payment obligations related to the Company’s notes payable were as follows: Fiscal year: Amount 2025 $ 102,195 2026 471,395 2027 318 2028 2,304 2029 and thereafter 3,191 Total future principal payments $ 579,403 </t>
        </is>
      </c>
    </row>
    <row r="7">
      <c r="A7" s="4" t="inlineStr">
        <is>
          <t>Schedule of debt redemption</t>
        </is>
      </c>
      <c r="B7" s="4" t="inlineStr">
        <is>
          <t>Subject to the consent of Needham Bank under the Needham LOC, the Senior Secured Notes – 2026, inclusive of accrued and unpaid interest, may be redeemed early, but are subject to a prepayment premium that is dependent on the loan year as follows: Loan year Prepayment redemption prices June 15, 2024 to June 14, 2025 102.00% June 15, 2025 and thereafter 100.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stockholders equity</t>
        </is>
      </c>
      <c r="B4" s="4" t="inlineStr">
        <is>
          <t xml:space="preserve">The authorized and issued share capital of the Company is as follows: Note SVS MVS Total As of January 1, 2023 623,520,125 93,970,705 717,490,830 Issuance of shares in connection with acquisitions 4 12,329,002 — 12,329,002 Issuance of shares in connection with public offering 2 2,700,000 — 2,700,000 SVS contributed to Curaleaf, Inc. in connection with the Reorganization 2 (254,315) — (254,315) Acquisition escrow shares returned and cancelled (350,794) — (350,794) Exercise of stock options 18 211,775 — 211,775 Issuance of SVS for settlement of RSUs 18 1,601,305 — 1,601,305 As of December 31, 2023 639,757,098 93,970,705 733,727,803 Issuance of SVS in connection with acquisitions 4 12,800,791 — 12,800,791 Acquisition shares returned and cancelled (170,158) — (170,158) Exercise of stock options 18 75,391 — 75,391 Issuance of SVS* for settlement of RSUs* 18 3,228,557 — 3,228,557 Issuance of SVS for settlement of PSUs 18 396,537 — 396,537 As of December 31, 2024 656,088,216 93,970,705 750,058,92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payment arrangement expense</t>
        </is>
      </c>
      <c r="B4" s="4" t="inlineStr">
        <is>
          <t xml:space="preserve">Share-based compensation consists of the following for the years ended December 31, 2024 and 2023: Years Ended December 31, 2024 December 31, 2023 Stock options $ 9,374 $ 7,591 Performance stock units 1,705 501 Restricted stock units 14,617 11,918 Share-based compensation $ 25,696 $ 20,010 </t>
        </is>
      </c>
    </row>
    <row r="5">
      <c r="A5" s="4" t="inlineStr">
        <is>
          <t>Schedule of stock option activity</t>
        </is>
      </c>
      <c r="B5" s="4" t="inlineStr">
        <is>
          <t>The total intrinsic value of options exercised and the total fair value of shares vested during the years ended December 31, 2024 and 2023 were as follows: Years Ended December 31, 2024 December 31, 2023 Total intrinsic value of options exercised $ 208 $ 798 Total fair value of shares vested 8,353 10,221 The Company’s stock option activity and related information during the years ended December 31, 2024 and 2023 were as follows: Number of Weighted Weighted average remaining contractual life Aggregate intrinsic value Outstanding at January 1, 2024 27,932,603 $ 5.29 Forfeited (1) (1,461,492) 4.51 Expired (1) (430,377) 14.74 Exercised (75,391) 2.06 Granted (2) 3,695,727 3.53 Outstanding at December 31, 2024 29,661,070 $ 4.98 5.5 years $ 8,846 Options exercisable at December 31, 2024 16,718,254 $ 5.54 3.4 years $ 8,778 (1) Includes adjustments for changes in estimates. (2) Includes stock options, granted to the Company’s CEO and Chairman, during the year ended December 31, 2023, with a 10-year performance period. Vesting of these performance stock options is contingent upon the achievement of three distinct and appreciating stock price targets. The stock price targets are based on a 15-day average closing price of the Company’s SVS. Any options for which the vesting conditions are not met by March 6, 2033 will be canceled. Number of Weighted Weighted average remaining contractual life Aggregate intrinsic value Outstanding at January 1, 2023 24,539,168 $ 6.67 Forfeited (1) (2,569,561) 7.40 Expired (2,421,729) 9.24 Exercised (211,775) 0.23 Granted (2) 8,596,500 2.97 Outstanding at December 31, 2023 27,932,603 $ 5.29 6.29 $ 34,646 Options exercisable at December 31, 2023 14,967,286 $ 5.41 4.22 $ 25,679 (1) Includes adjustments for changes in estimates. (2) Includes stock options, granted to the Company’s CEO and Chairman, during the year ended December 31, 2023, with a 10-year performance period. Vesting of these performance stock options is contingent upon the achievement of three distinct and appreciating stock price targets. The stock price targets are based on a 15-day average closing price of the Company’s SVS. Any options for which the vesting conditions are not met by March 6, 2033 will be canceled.</t>
        </is>
      </c>
    </row>
    <row r="6">
      <c r="A6" s="4" t="inlineStr">
        <is>
          <t>Schedule of fair value assumptions</t>
        </is>
      </c>
      <c r="B6" s="4" t="inlineStr">
        <is>
          <t>Significant assumptions used to estimate the fair value of the Company’s stock option granted during the years ended December 31, 2024 and 2023 are summarized below: Years Ended December 31, 2024 December 31, 2023 Expected volatility 71% — 74% 68% — 72% Expected life in years 6.01 — 6.02 5.38 — 6.73 Expected dividends — % — % Risk-free interest rate (based on government bonds) 3.63% — 4.52% 3.13% — 4.60% (1) The Company has never paid cash dividends nor expects to pay cash dividends in the foreseeable future.</t>
        </is>
      </c>
    </row>
    <row r="7">
      <c r="A7" s="4" t="inlineStr">
        <is>
          <t>Schedule of restricted stock units activity</t>
        </is>
      </c>
      <c r="B7" s="4" t="inlineStr">
        <is>
          <t xml:space="preserve">The Company’s PSU activity and related information for the years ended December 31, 2024 and 2023 are as follows: Number of PSUs Weighted-Average Grant Date Fair Value Unvested at January 1, 2024 2,024,121 $ 2.89 Forfeited (1) (2,141,826) 3.37 Vested (396,537) 2.89 Granted 2,403,824 4.04 Unvested at December 31, 2024 1,889,582 $ 3.81 Inception-to-date PSUs vested at December 31, 2024 396,537 (1) Includes adjustments for changes in estimates. Number of PSUs Weighted-Average Grant Date Fair Value Unvested at January 1, 2023 — $ — Forfeited (1) (216,251) 2.89 Vested — — Granted 2,240,372 2.89 Unvested at December 31, 2023 2,024,121 $ 2.89 Inception-to-date PSUs vested at December 31, 2023 — (1) Includes adjustments for changes in estimates. The Company’s RSU activity and related information for the years ended December 31, 2024 and 2023 are as follows: Number of RSUs Weighted-Average Grant Date Fair Value Unvested at January 1, 2024 6,145,959 $ 4.12 Forfeited (1) (2,459,478) 4.06 Vested (3,228,557) 4.33 Granted 5,875,860 3.68 Unvested at December 31, 2024 6,333,784 $ 3.63 Inception-to-date RSUs vested at December 31, 2024 9,061,395 (1) Includes adjustments for changes in estimates. Number of RSUs Weighted-Average Grant Date Fair Value Unvested at January 1, 2023 4,284,439 $ 7.44 Forfeited (1) (1,749,598) 5.66 Vested (1,601,305) 7.77 Granted 5,212,423 3.03 Unvested at December 31, 2023 6,145,959 $ 4.12 Inception-to-date RSUs vested at December 31, 2023 5,832,838 (1) Includes adjustments for changes in estimates.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lling, general and administrative expense (Tables)</t>
        </is>
      </c>
      <c r="B1" s="2" t="inlineStr">
        <is>
          <t>12 Months Ended</t>
        </is>
      </c>
    </row>
    <row r="2">
      <c r="B2" s="2" t="inlineStr">
        <is>
          <t>Dec. 31, 2024</t>
        </is>
      </c>
    </row>
    <row r="3">
      <c r="A3" s="3" t="inlineStr">
        <is>
          <t>Selling, General and Administrative Expense [Abstract]</t>
        </is>
      </c>
      <c r="B3" s="4" t="inlineStr">
        <is>
          <t xml:space="preserve"> </t>
        </is>
      </c>
    </row>
    <row r="4">
      <c r="A4" s="4" t="inlineStr">
        <is>
          <t>Schedule of selling, general and administrative expense</t>
        </is>
      </c>
      <c r="B4" s="4" t="inlineStr">
        <is>
          <t xml:space="preserve">Selling, general and administrative expenses consisted of the following for the years ended December 31, 2024 and 2023: Years Ended December 31, 2024 December 31, 2023 Salaries and benefits $ 228,287 $ 206,787 Sales and marketing 48,485 41,992 Rent and occupancy 54,292 48,983 Travel 6,662 5,741 Professional fees 24,436 38,631 Office supplies and services 44,757 46,999 Other operating expense 14,613 25,640 Total selling, general and administrative expense $ 421,532 $ 414,77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net (Tables)</t>
        </is>
      </c>
      <c r="B1" s="2" t="inlineStr">
        <is>
          <t>12 Months Ended</t>
        </is>
      </c>
    </row>
    <row r="2">
      <c r="B2" s="2" t="inlineStr">
        <is>
          <t>Dec. 31, 2024</t>
        </is>
      </c>
    </row>
    <row r="3">
      <c r="A3" s="3" t="inlineStr">
        <is>
          <t>Other Nonoperating Income (Expense) [Abstract]</t>
        </is>
      </c>
      <c r="B3" s="4" t="inlineStr">
        <is>
          <t xml:space="preserve"> </t>
        </is>
      </c>
    </row>
    <row r="4">
      <c r="A4" s="4" t="inlineStr">
        <is>
          <t>Schedule of other income (expense), net</t>
        </is>
      </c>
      <c r="B4" s="4" t="inlineStr">
        <is>
          <t xml:space="preserve">Other income, net consists of the following for the years ended December 31, 2024 and 2023: Years Ended December 31, 2024 December 31, 2023 Gain (loss) on disposal of assets $ 4,593 $ (8,541) Gain on investment 6,624 2,073 Gain on modification and extinguishment of debt 257 2,065 Other income 4,785 4,589 Total other income, net $ 16,259 $ 186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total revenue</t>
        </is>
      </c>
      <c r="B4" s="4" t="inlineStr">
        <is>
          <t xml:space="preserve">Total revenues, net consists of the following for the years ended December 31, 2024 and 2023: Years Ended December 31, 2024 December 31, 2023 Revenues, net: Retail revenues $ 1,032,765 $ 1,097,172 Wholesale revenues 303,941 243,606 Management fee income 6,096 5,854 Total revenues, net $ 1,342,802 $ 1,346,63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omestic and foreign income before taxes</t>
        </is>
      </c>
      <c r="B4" s="4" t="inlineStr">
        <is>
          <t>For financial reporting purposes, income before taxes from continuing operations includes the following components for the years ended December 31, 2024 and 2023: Years Ended December 31, 2024 December 31, 2023 Domestic $ (91,714) $ (95,991) Foreign (25,915) (28,375) Total $ (117,629) $ (124,366)</t>
        </is>
      </c>
    </row>
    <row r="5">
      <c r="A5" s="4" t="inlineStr">
        <is>
          <t>Schedule of tax provision amounts recognized in the Consolidated Statements of Operations</t>
        </is>
      </c>
      <c r="B5" s="4" t="inlineStr">
        <is>
          <t>Provision for income taxes from continuing operations for the years ended December 31, 2024 and 2023 consisted of the following: Years Ended December 31, 2024 December 31, 2023 Current: Federal $ 135,666 $ 121,079 State 15,641 22,825 Foreign 1,884 123 Total current $ 153,191 $ 144,027 Deferred: Federal $ (24,607) $ (20,775) State (25,600) (9,057) Foreign (4,392) 394 Total deferred $ (54,599) $ (29,438)</t>
        </is>
      </c>
    </row>
    <row r="6">
      <c r="A6" s="4" t="inlineStr">
        <is>
          <t>Schedule of a reconciliation of the statutory income tax rate to the Company's effective income tax rate</t>
        </is>
      </c>
      <c r="B6" s="4" t="inlineStr">
        <is>
          <t>The following table contains a reconciliation of the Company’s statutory tax rate on continuing operations as applied to Loss before provision for income taxes to its effective tax rate on continuing operations for the years ended December 31, 2024 and 2023. The Company reclassified Section 280E expenses from Non-deductible expenses to Increase in uncertain tax position for the year ended December 31, 2023 to conform to the current period presentation. Years Ended December 31, 2024 December 31, 2023 Provision for income taxes computed using statutory tax rate $ (17,644) 15 % $ (18,655) 15 % Effect of tax rates in foreign jurisdictions (10,512) 9 % (9,149) 7 % Tax effect of: State income taxes, net of federal income tax benefit (22,643) 19 % 13,769 (11) % Impact of U.S. tax on foreign operations 706 (1) % 2,049 (2) % Share-based compensation 944 (1) % 2,033 (2) % Non-deductible expenses 2,204 (2) % 11,641 (9) % Increase in uncertain tax position 121,969 (104) % 59,707 (48) % Increase in valuation allowance 19,774 (17) % 36,042 (29) % Penalties and interest 16,216 (14) % 19,134 (15) % Other (12,422) 11 % (1,982) 2 % Provision for income taxes $ 98,592 (84) % $ 114,589 (92) %</t>
        </is>
      </c>
    </row>
    <row r="7">
      <c r="A7" s="4" t="inlineStr">
        <is>
          <t>Schedule of deferred tax assets not recognized</t>
        </is>
      </c>
      <c r="B7" s="4" t="inlineStr">
        <is>
          <t>The components of the Company’s deferred tax assets and liabilities associated with its continuing operations as of December 31, 2024 and 2023 were as follows: As of December 31, 2024 December 31, 2023 Deferred tax assets: Net operating loss carryforward $ 202,940 $ 188,944 163j Interest Carryovers 71,132 57,809 Stock compensation 10,307 10,808 Accrued and prepaid expenses 2,088 3,347 Other 60 52 Total deferred tax assets $ 286,527 $ 260,960 Deferred tax liabilities: Depreciation and amortization $ (264,588) $ (300,073) Inventory (1,904) (1,056) Total deferred tax liabilities $ (266,492) $ (301,129) Valuation allowance (264,235) (256,597) Net deferred tax liabilities $ (244,200) $ (296,766)</t>
        </is>
      </c>
    </row>
    <row r="8">
      <c r="A8" s="4" t="inlineStr">
        <is>
          <t>Schedule of unrecognized tax benefits</t>
        </is>
      </c>
      <c r="B8" s="4" t="inlineStr">
        <is>
          <t xml:space="preserve">The following table summarizes the activity within the Company’s unrecognized tax benefits from continuing operations for the year ended December 31, 2024 and 2023: As of December 31, 2024 December 31, 2023 Balance at beginning of the year $ 56,931 $ 70,888 Additions based on tax positions related to the current year 130,790 8,313 Additions based on refunds requested but not yet received related to prior years 91,645 — Additions based on refunds received related to prior years 9,984 — Additions for tax positions of prior years 164,249 (896) Additions based on acquisitions (10,347) (485) Lapse of statute of limitations (10,909) (20,889) Balance at the end of the year $ 432,343 $ 56,931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loss from continuing operations</t>
        </is>
      </c>
      <c r="B4" s="6" t="n">
        <v>-216221</v>
      </c>
      <c r="C4" s="6" t="n">
        <v>-238955</v>
      </c>
    </row>
    <row r="5">
      <c r="A5" s="4" t="inlineStr">
        <is>
          <t>Effect of exchange rate differences</t>
        </is>
      </c>
      <c r="B5" s="5" t="n">
        <v>-12838</v>
      </c>
      <c r="C5" s="5" t="n">
        <v>11230</v>
      </c>
    </row>
    <row r="6">
      <c r="A6" s="4" t="inlineStr">
        <is>
          <t>Net comprehensive loss from continuing operations</t>
        </is>
      </c>
      <c r="B6" s="5" t="n">
        <v>-229059</v>
      </c>
      <c r="C6" s="5" t="n">
        <v>-227725</v>
      </c>
    </row>
    <row r="7">
      <c r="A7" s="4" t="inlineStr">
        <is>
          <t>Net comprehensive loss from discontinued operations</t>
        </is>
      </c>
      <c r="B7" s="5" t="n">
        <v>-5786</v>
      </c>
      <c r="C7" s="5" t="n">
        <v>-51382</v>
      </c>
    </row>
    <row r="8">
      <c r="A8" s="4" t="inlineStr">
        <is>
          <t>Net comprehensive loss</t>
        </is>
      </c>
      <c r="B8" s="5" t="n">
        <v>-234845</v>
      </c>
      <c r="C8" s="5" t="n">
        <v>-279107</v>
      </c>
    </row>
    <row r="9">
      <c r="A9" s="4" t="inlineStr">
        <is>
          <t>Less: Net comprehensive loss attributable to non-controlling interest</t>
        </is>
      </c>
      <c r="B9" s="5" t="n">
        <v>-11217</v>
      </c>
      <c r="C9" s="5" t="n">
        <v>-4629</v>
      </c>
    </row>
    <row r="10">
      <c r="A10" s="4" t="inlineStr">
        <is>
          <t>Net comprehensive loss attributable to Curaleaf Holdings, Inc.</t>
        </is>
      </c>
      <c r="B10" s="6" t="n">
        <v>-223628</v>
      </c>
      <c r="C10" s="6" t="n">
        <v>-27447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loss per share</t>
        </is>
      </c>
      <c r="B4" s="4" t="inlineStr">
        <is>
          <t>Basic and diluted loss per share attributable to Curaleaf Holdings, Inc. for the years ended December 31, 2024 and 2023 were calculated as follows: Years Ended December 31, 2024 December 31, 2023 Numerator: Net loss from continuing operations $ (216,221) $ (238,955) Less: excess redemption value above carrying value (22,746) — Net loss from continuing operations, net of accretion (238,967) (238,955) Net loss attributable to redeemable non-controlling interest (6,584) (9,140) Net loss from continuing operations attributable to Curaleaf Holdings, Inc. (232,383) (229,815) Net loss from discontinued operations (5,786) (51,382) Net loss attributable to Curaleaf Holdings, Inc. $ (238,169) $ (281,197) Denominator: Basic weighted-average common shares outstanding 740,825,099 724,124,894 Dilutive effect of stock options to purchase common stock 829,853 7,771,793 Dilutive effect of restricted stock awards 1,132,204 2,519,282 Dilutive effect of performance-based stock awards 1,080,198 1,301,874 Dilutive effect of convertible debt 4,282,599 4,282,599 Dilutive effect of contingent shares 1,286,713 4,074,000 Pro forma dilutive weighted-average common shares outstanding 749,436,666 744,074,442 Per share – basic and diluted (1) : Net loss per share from continuing operations, net of the loss per share and excess redemption value attributable to non-controlling interest $ (0.31) $ (0.32) Net loss per share from discontinued operations, net of loss per share attributable to non-controlling interest (0.01) (0.07) Net loss per share attributable to Curaleaf Holdings, Inc. – basic $ (0.32) $ (0.39) (1) As a result of net losses by the Company from its continuing and its discontinued operations for the years ended December 31, 2024 and 2023, the calculation of diluted net loss per share for each period presented gives no consideration to potentially anti-dilutive securities (ex: LTIP share-based awards, convertible debt and contingent consideration); and as such, is the same as basic net loss per share for each period presented.</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t>
        </is>
      </c>
      <c r="B4" s="4" t="inlineStr">
        <is>
          <t xml:space="preserve">The following table presents Adjusted EBITDA by reportable segment as of December 31, 2024 and December 31, 2023: Domestic International (1) Total For the year ended December 31, 2024 2023 2024 2023 2024 2023 Income from continuing operations $ 44,840 $ 71,728 $ (24,643) $ (28,845) $ 20,197 $ 42,883 Depreciation and amortization 204,849 173,868 28,384 22,012 233,233 195,880 Other add-backs, net (2) 45,187 64,282 2,183 1,502 47,370 65,784 Adjusted EBITDA $ 294,876 $ 309,878 $ 5,924 $ (5,331) $ 300,800 $ 304,547 Adjusted EBITDA Margin 23.8% 24.1% 5.6% (8.7)% 22.4% 22.6% Total Revenues $ 1,237,251 $ 1,285,625 $ 105,551 $ 61,007 $ 1,342,802 $ 1,346,632 (1) The Company is exposed to foreign currency exchange risk due to fluctuations between the functional currencies of its international subsidiaries and the USD. Additionally, the translation of these subsidiaries’ operating results into USD for reporting purposes introduces further exposure. While these fluctuations are not material to the Company’s consolidated operating results, they may impact the comparability of the Company’s segment results across quarters and year-over-year. (2) Other add-backs in the current year ended December 31, 2024 primarily include costs related to salaries and benefits, inventory, legal and professional fees and lobbyist/PR spend. Other add-backs for the year ended December 31, 2023 primarily include inventory adjustments, costs related to legal and professional fees and license fees. The following tables present certain financial information by reportable segment for the years ended December 31, 2024 and December 31, 2023: For the year ended December 31, 2024 Domestic International (1) Total Revenues, net: Retail and wholesale revenues $ 1,235,580 $ 101,126 $ 1,336,706 Management fee income 1,671 4,425 6,096 Total revenues, net 1,237,251 105,551 1,342,802 Cost of goods sold 641,817 61,737 703,554 Gross profit 595,434 43,814 639,248 Total operating expenses 550,594 68,457 619,051 Income (loss) from continuing operations $ 44,840 $ (24,643) $ 20,197 (1) The Company is exposed to foreign currency exchange risk due to fluctuations between the functional currencies of its international subsidiaries and the USD. Additionally, the translation of these subsidiaries’ operating results into USD for reporting purposes introduces further exposure. While these fluctuations are not material to the Company’s consolidated operating results, they may impact the comparability of the Company’s segment results across quarters and year-over-year. For the year ended December 31, 2023 Domestic International (1) Total Revenues, net: Retail and wholesale revenues $ 1,282,701 $ 58,077 $ 1,340,778 Management fee income 2,924 2,930 5,854 Total revenues, net 1,285,625 61,007 1,346,632 Cost of goods sold 693,717 38,466 732,183 Gross profit 591,908 22,541 614,449 Total operating expenses 520,180 51,386 571,566 Income (loss) from continuing operations $ 71,728 $ (28,845) $ 42,883 (1) The Company is exposed to foreign currency exchange risk due to fluctuations between the functional currencies of its international subsidiaries and the USD. Additionally, the translation of these subsidiaries’ operating results into USD for reporting purposes introduces further exposure. While these fluctuations are not material to the Company’s consolidated operating results, they may impact the comparability of the Company’s segment results across quarters and year-over-year. As the CODM does not review total assets by reportable segment, the following table presents long-lived assets by reportable segment as of December 31, 2024 and December 31, 2023: Domestic International Total Long-lived assets as of December 31, 2024 $ 2,186,287 $ 333,568 $ 2,519,855 Long-lived assets as of December 31, 2023 2,349,337 328,636 2,677,973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transactions with related parties</t>
        </is>
      </c>
      <c r="B4" s="4" t="inlineStr">
        <is>
          <t>The following table summarizes the Company’s transactions with related parties during the years ended December 31, 2024 and 2023: Years Ended Balance receivable (payable) as of Transaction December 31, 2024 December 31, 2023 December 31, 2024 December 31, 2023 Consulting fees (1) $ 3,975 $ 915 Travel and reimbursement (2) 28 45 Rent expense (3) 236 — Platform fees (4)(5) 3,274 2,069 Senior Secured Notes - 2026 (6) 883 886 $ 10,000 $ 10,000 $ 8,396 $ 3,915 $ 10,000 $ 10,000 (1) Consulting fees relate to real estate management and general advisory services provided by (i) Frontline Real Estate Partners, LLC, a company controlled by Mitchell Kahn, a Board member, (ii) Measure 8 Venture Management, LLC (“Measure 8”), an investment company controlled by Boris Jordan, CEO, Chairman and control person of the Company (including funds managed by Measure 8), (iii) Architecture &amp; Engineering Solutions, LLC, a company controlled by an immediate family member of Luke Flood, a senior vice president of the Company and (iv) PNP Construction LLC, a company controlled by an immediate family member of Karim Bouaziz, a former senior vice president of the Company. There are on-going contractual commitments related to these transactions. Consulting fees incurred for Architecture &amp; Engineering Solutions, LLC and PNP Construction LLC were $0.2 million and $3.8 million for the year ended December 31, 2024, respectively. No fees were paid to Frontline Real Estate Partners, LLC or Measure 8 during the year ended December 31, 2024. Consulting fees incurred for Frontline Real Estate Partners, LLC and Measure 8 were $0.4 million each for the year ended December 31, 2023. No consulting fees were incurred for Architecture &amp; Engineering Solution, LLC and PNP Construction during the year ended December 31, 2023. (2) Travel and reimbursement relate to payments made to various Board members for reimbursements of expenses incurred while performing their duties in that capacity. (3) Rent expense relates to a lease between GR Companies, Inc. and FREP Elm Place II, LLC, a company owned in part by Mitchell Kahn, a Board member. There are on-going contractual commitments related to the lease arrangement. (4) Leaf Trade and Sweed provide Curaleaf with their B2B platform for the Company’s wholesale operations in exchange for fees to use the platform. Measure 8 acquired a 6.19% stake in High Tech Holdings, Inc. (“High Tech Holdings”), the parent holding company of Leaf Trade and Sweed, and received a seat on the board of directors of High Tech Holdings. (5) Platform fees for Fyllo. Mitchell Kahn, a Board member, is also on Fyllo’s board of directors. (6)</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and financial risk management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at fair value</t>
        </is>
      </c>
      <c r="B4" s="4" t="inlineStr">
        <is>
          <t xml:space="preserve">Fair value measurements as of December 31, 2024 using: Level 1 Level 2 Level 3 Total Investments $ — $ — $ 1,713 $ 1,713 Contingent consideration liabilities — — 6,147 6,147 $ — $ — $ 7,860 $ 7,860 Fair value measurements as of December 31, 2023 using: Level 1 Level 2 Level 3 Total Investments $ — $ — $ 2,477 $ 2,477 Contingent consideration liabilities — — 16,625 16,625 $ — $ — $ 19,102 $ 19,102 </t>
        </is>
      </c>
    </row>
    <row r="5">
      <c r="A5" s="4" t="inlineStr">
        <is>
          <t>Schedule of aging of trade receivables</t>
        </is>
      </c>
      <c r="B5" s="4" t="inlineStr">
        <is>
          <t xml:space="preserve">The following table presents the aging of the Company’s trade receivables as of December 31, 2024 and 2023: Years Ended December 31, 2024 December 31, 2023 0 to 90 days $ 56,042 $ 46,720 91 to 180 days 4,437 7,644 181 days + 3,511 5,634 Trade accounts receivable $ 63,990 $ 59,998 </t>
        </is>
      </c>
    </row>
    <row r="6">
      <c r="A6" s="4" t="inlineStr">
        <is>
          <t>Schedule of gross remaining contractual obligations</t>
        </is>
      </c>
      <c r="B6" s="4" t="inlineStr">
        <is>
          <t xml:space="preserve">In addition to the commitments outlined in Note 26 — Commitments and contingencies , the Company had the following financial obligations as of December 31, 2024 and 2023: Note &lt; 1 Year 1 to 3 Years Total As of December 31, 2024: Accounts payable $ 79,129 $ — $ 79,129 Accrued expenses 14 102,188 — 102,188 Income tax payable 23 23,414 — 23,414 Lease liabilities, finance 11 10,995 150,683 161,678 Lease liabilities, operating 11 17,333 106,192 123,525 Notes payable 15,27 101,723 466,897 568,620 Liabilities held for sale 5 8,905 — 8,905 Other current liabilities 652 — 652 Contingent consideration liability 4 3,310 2,837 6,147 Deferred consideration liability 4 33,068 2,000 35,068 Deferred tax liability 23 — 244,601 244,601 Uncertain tax position 23 — 392,188 392,188 Other long-term liability — 1,133 1,133 $ 380,717 $ 1,366,531 $ 1,747,248 Note &lt; 1 Year 1 to 3 Years Total As of December 31, 2023: Accounts payable $ 79,319 $ — $ 79,319 Accrued expenses 14 101,311 — 101,311 Income tax payable 23 198,056 — 198,056 Lease liabilities, finance 11 9,428 159,961 169,389 Lease liabilities, operating 11 15,993 110,398 126,391 Notes payable 15,27 39,478 548,289 587,767 Liabilities held for sale 5 9,173 — 9,173 Other current liabilities 1,256 — 1,256 Contingent consideration liability 4 11,901 4,724 16,625 Deferred consideration liability 4 22,342 21,310 43,652 Deferred tax liability 23 — 297,185 297,185 Uncertain tax position 23 — 79,142 79,142 Other long-term liability — 1,346 1,346 $ 488,257 $ 1,222,355 $ 1,710,612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Variable interest entities (Tables)</t>
        </is>
      </c>
      <c r="B1" s="2" t="inlineStr">
        <is>
          <t>12 Months Ended</t>
        </is>
      </c>
    </row>
    <row r="2">
      <c r="B2" s="2" t="inlineStr">
        <is>
          <t>Dec. 31, 2024</t>
        </is>
      </c>
    </row>
    <row r="3">
      <c r="A3" s="3" t="inlineStr">
        <is>
          <t>Variable Interest Entities</t>
        </is>
      </c>
      <c r="B3" s="4" t="inlineStr">
        <is>
          <t xml:space="preserve"> </t>
        </is>
      </c>
    </row>
    <row r="4">
      <c r="A4" s="4" t="inlineStr">
        <is>
          <t>Summary of financial information about the Company's VIEs</t>
        </is>
      </c>
      <c r="B4" s="4" t="inlineStr">
        <is>
          <t xml:space="preserve">The following table presents summarized financial information about the Company’s variable interest entities as of December 31, 2024 and 2023: As of December 31, 2024 December 31, 2023 Included in Consolidated Balance Sheets (1) : Current assets $ 356,704 $ 356,037 Non-current assets 2,250,920 2,371,221 Current liabilities 450,306 487,528 Non-current liabilities 1,400,710 1,351,734 Equity attributable to Curaleaf Holdings, Inc. 581,132 711,380 (1) NCI and OCI are excluded above, thus total assets do not equal total liabilities plus equity. The following table presents summarized financial information about the Company’s variable interest entities for the years ended December 31, 2024 and 2023: Years Ended December 31, 2024 December 31, 2023 Included in Consolidated Statements of Operations: Revenues, net $ 1,235,580 $ 1,282,701 Net income (loss) attributable to Curaleaf Holdings, Inc. 197,611 211,467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asis of presentation and consolidation - Schedule of subsidiaries (Details)</t>
        </is>
      </c>
      <c r="B1" s="2" t="inlineStr">
        <is>
          <t>Dec. 31, 2024</t>
        </is>
      </c>
      <c r="C1" s="2" t="inlineStr">
        <is>
          <t>Dec. 31, 2023</t>
        </is>
      </c>
    </row>
    <row r="2">
      <c r="A2" s="4" t="inlineStr">
        <is>
          <t>Curaleaf International Holdings Limited</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Percentage of ownership</t>
        </is>
      </c>
      <c r="B4" s="9" t="n">
        <v>0.6850000000000001</v>
      </c>
      <c r="C4" s="9" t="n">
        <v>0.6850000000000001</v>
      </c>
    </row>
    <row r="5">
      <c r="A5" s="4" t="inlineStr">
        <is>
          <t>Curaleaf, Inc.</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Percentage of ownership</t>
        </is>
      </c>
      <c r="B7" s="10" t="n">
        <v>0</v>
      </c>
      <c r="C7" s="10" t="n">
        <v>0</v>
      </c>
    </row>
    <row r="8">
      <c r="A8" s="4" t="inlineStr">
        <is>
          <t>Northern Green Canada, Inc.</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Percentage of ownership</t>
        </is>
      </c>
      <c r="B10" s="10" t="n">
        <v>1</v>
      </c>
      <c r="C10" s="4" t="inlineStr">
        <is>
          <t xml:space="preserve"> </t>
        </is>
      </c>
    </row>
    <row r="11">
      <c r="A11" s="4" t="inlineStr">
        <is>
          <t>Bloom Fungibles, LLC</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Percentage of ownership</t>
        </is>
      </c>
      <c r="B13" s="10" t="n">
        <v>1</v>
      </c>
      <c r="C13" s="10" t="n">
        <v>1</v>
      </c>
    </row>
    <row r="14">
      <c r="A14" s="4" t="inlineStr">
        <is>
          <t>Focused Employer, Inc.</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Percentage of ownership</t>
        </is>
      </c>
      <c r="B16" s="10" t="n">
        <v>1</v>
      </c>
      <c r="C16" s="10" t="n">
        <v>1</v>
      </c>
    </row>
    <row r="17">
      <c r="A17" s="4" t="inlineStr">
        <is>
          <t>Curaleaf International Limited</t>
        </is>
      </c>
      <c r="B17" s="4" t="inlineStr">
        <is>
          <t xml:space="preserve"> </t>
        </is>
      </c>
      <c r="C17" s="4" t="inlineStr">
        <is>
          <t xml:space="preserve"> </t>
        </is>
      </c>
    </row>
    <row r="18">
      <c r="A18" s="3" t="inlineStr">
        <is>
          <t>Schedule of Equity Method Investments [Line Items]</t>
        </is>
      </c>
      <c r="B18" s="4" t="inlineStr">
        <is>
          <t xml:space="preserve"> </t>
        </is>
      </c>
      <c r="C18" s="4" t="inlineStr">
        <is>
          <t xml:space="preserve"> </t>
        </is>
      </c>
    </row>
    <row r="19">
      <c r="A19" s="4" t="inlineStr">
        <is>
          <t>Percentage of ownership</t>
        </is>
      </c>
      <c r="B19" s="10" t="n">
        <v>1</v>
      </c>
      <c r="C19" s="10" t="n">
        <v>1</v>
      </c>
    </row>
    <row r="20">
      <c r="A20" s="4" t="inlineStr">
        <is>
          <t>Four20 Pharma GmbH</t>
        </is>
      </c>
      <c r="B20" s="4" t="inlineStr">
        <is>
          <t xml:space="preserve"> </t>
        </is>
      </c>
      <c r="C20" s="4" t="inlineStr">
        <is>
          <t xml:space="preserve"> </t>
        </is>
      </c>
    </row>
    <row r="21">
      <c r="A21" s="3" t="inlineStr">
        <is>
          <t>Schedule of Equity Method Investments [Line Items]</t>
        </is>
      </c>
      <c r="B21" s="4" t="inlineStr">
        <is>
          <t xml:space="preserve"> </t>
        </is>
      </c>
      <c r="C21" s="4" t="inlineStr">
        <is>
          <t xml:space="preserve"> </t>
        </is>
      </c>
    </row>
    <row r="22">
      <c r="A22" s="4" t="inlineStr">
        <is>
          <t>Percentage of ownership</t>
        </is>
      </c>
      <c r="B22" s="10" t="n">
        <v>0.55</v>
      </c>
      <c r="C22" s="10" t="n">
        <v>0.55</v>
      </c>
    </row>
    <row r="23">
      <c r="A23" s="4" t="inlineStr">
        <is>
          <t>Four20 Pharma GmbH | Four20 Pharma GmbH Sellers</t>
        </is>
      </c>
      <c r="B23" s="4" t="inlineStr">
        <is>
          <t xml:space="preserve"> </t>
        </is>
      </c>
      <c r="C23" s="4" t="inlineStr">
        <is>
          <t xml:space="preserve"> </t>
        </is>
      </c>
    </row>
    <row r="24">
      <c r="A24" s="3" t="inlineStr">
        <is>
          <t>Schedule of Equity Method Investments [Line Items]</t>
        </is>
      </c>
      <c r="B24" s="4" t="inlineStr">
        <is>
          <t xml:space="preserve"> </t>
        </is>
      </c>
      <c r="C24" s="4" t="inlineStr">
        <is>
          <t xml:space="preserve"> </t>
        </is>
      </c>
    </row>
    <row r="25">
      <c r="A25" s="4" t="inlineStr">
        <is>
          <t>Percentage of ownership</t>
        </is>
      </c>
      <c r="B25" s="10" t="n">
        <v>0.45</v>
      </c>
      <c r="C25" s="4" t="inlineStr">
        <is>
          <t xml:space="preserve"> </t>
        </is>
      </c>
    </row>
    <row r="26">
      <c r="A26" s="4" t="inlineStr">
        <is>
          <t>CLF AZ, Inc.</t>
        </is>
      </c>
      <c r="B26" s="4" t="inlineStr">
        <is>
          <t xml:space="preserve"> </t>
        </is>
      </c>
      <c r="C26" s="4" t="inlineStr">
        <is>
          <t xml:space="preserve"> </t>
        </is>
      </c>
    </row>
    <row r="27">
      <c r="A27" s="3" t="inlineStr">
        <is>
          <t>Schedule of Equity Method Investments [Line Items]</t>
        </is>
      </c>
      <c r="B27" s="4" t="inlineStr">
        <is>
          <t xml:space="preserve"> </t>
        </is>
      </c>
      <c r="C27" s="4" t="inlineStr">
        <is>
          <t xml:space="preserve"> </t>
        </is>
      </c>
    </row>
    <row r="28">
      <c r="A28" s="4" t="inlineStr">
        <is>
          <t>Percentage of ownership</t>
        </is>
      </c>
      <c r="B28" s="10" t="n">
        <v>1</v>
      </c>
      <c r="C28" s="10" t="n">
        <v>1</v>
      </c>
    </row>
    <row r="29">
      <c r="A29" s="4" t="inlineStr">
        <is>
          <t>CLF NY, Inc.</t>
        </is>
      </c>
      <c r="B29" s="4" t="inlineStr">
        <is>
          <t xml:space="preserve"> </t>
        </is>
      </c>
      <c r="C29" s="4" t="inlineStr">
        <is>
          <t xml:space="preserve"> </t>
        </is>
      </c>
    </row>
    <row r="30">
      <c r="A30" s="3" t="inlineStr">
        <is>
          <t>Schedule of Equity Method Investments [Line Items]</t>
        </is>
      </c>
      <c r="B30" s="4" t="inlineStr">
        <is>
          <t xml:space="preserve"> </t>
        </is>
      </c>
      <c r="C30" s="4" t="inlineStr">
        <is>
          <t xml:space="preserve"> </t>
        </is>
      </c>
    </row>
    <row r="31">
      <c r="A31" s="4" t="inlineStr">
        <is>
          <t>Percentage of ownership</t>
        </is>
      </c>
      <c r="B31" s="10" t="n">
        <v>1</v>
      </c>
      <c r="C31" s="10" t="n">
        <v>1</v>
      </c>
    </row>
    <row r="32">
      <c r="A32" s="4" t="inlineStr">
        <is>
          <t>Curaleaf CA, Inc.</t>
        </is>
      </c>
      <c r="B32" s="4" t="inlineStr">
        <is>
          <t xml:space="preserve"> </t>
        </is>
      </c>
      <c r="C32" s="4" t="inlineStr">
        <is>
          <t xml:space="preserve"> </t>
        </is>
      </c>
    </row>
    <row r="33">
      <c r="A33" s="3" t="inlineStr">
        <is>
          <t>Schedule of Equity Method Investments [Line Items]</t>
        </is>
      </c>
      <c r="B33" s="4" t="inlineStr">
        <is>
          <t xml:space="preserve"> </t>
        </is>
      </c>
      <c r="C33" s="4" t="inlineStr">
        <is>
          <t xml:space="preserve"> </t>
        </is>
      </c>
    </row>
    <row r="34">
      <c r="A34" s="4" t="inlineStr">
        <is>
          <t>Percentage of ownership</t>
        </is>
      </c>
      <c r="B34" s="10" t="n">
        <v>1</v>
      </c>
      <c r="C34" s="10" t="n">
        <v>1</v>
      </c>
    </row>
    <row r="35">
      <c r="A35" s="4" t="inlineStr">
        <is>
          <t>Curaleaf KY, Inc.</t>
        </is>
      </c>
      <c r="B35" s="4" t="inlineStr">
        <is>
          <t xml:space="preserve"> </t>
        </is>
      </c>
      <c r="C35" s="4" t="inlineStr">
        <is>
          <t xml:space="preserve"> </t>
        </is>
      </c>
    </row>
    <row r="36">
      <c r="A36" s="3" t="inlineStr">
        <is>
          <t>Schedule of Equity Method Investments [Line Items]</t>
        </is>
      </c>
      <c r="B36" s="4" t="inlineStr">
        <is>
          <t xml:space="preserve"> </t>
        </is>
      </c>
      <c r="C36" s="4" t="inlineStr">
        <is>
          <t xml:space="preserve"> </t>
        </is>
      </c>
    </row>
    <row r="37">
      <c r="A37" s="4" t="inlineStr">
        <is>
          <t>Percentage of ownership</t>
        </is>
      </c>
      <c r="B37" s="10" t="n">
        <v>1</v>
      </c>
      <c r="C37" s="10" t="n">
        <v>1</v>
      </c>
    </row>
    <row r="38">
      <c r="A38" s="4" t="inlineStr">
        <is>
          <t>Curaleaf Massachusetts, Inc.</t>
        </is>
      </c>
      <c r="B38" s="4" t="inlineStr">
        <is>
          <t xml:space="preserve"> </t>
        </is>
      </c>
      <c r="C38" s="4" t="inlineStr">
        <is>
          <t xml:space="preserve"> </t>
        </is>
      </c>
    </row>
    <row r="39">
      <c r="A39" s="3" t="inlineStr">
        <is>
          <t>Schedule of Equity Method Investments [Line Items]</t>
        </is>
      </c>
      <c r="B39" s="4" t="inlineStr">
        <is>
          <t xml:space="preserve"> </t>
        </is>
      </c>
      <c r="C39" s="4" t="inlineStr">
        <is>
          <t xml:space="preserve"> </t>
        </is>
      </c>
    </row>
    <row r="40">
      <c r="A40" s="4" t="inlineStr">
        <is>
          <t>Percentage of ownership</t>
        </is>
      </c>
      <c r="B40" s="10" t="n">
        <v>1</v>
      </c>
      <c r="C40" s="10" t="n">
        <v>1</v>
      </c>
    </row>
    <row r="41">
      <c r="A41" s="4" t="inlineStr">
        <is>
          <t>Curaleaf MD, LLC</t>
        </is>
      </c>
      <c r="B41" s="4" t="inlineStr">
        <is>
          <t xml:space="preserve"> </t>
        </is>
      </c>
      <c r="C41" s="4" t="inlineStr">
        <is>
          <t xml:space="preserve"> </t>
        </is>
      </c>
    </row>
    <row r="42">
      <c r="A42" s="3" t="inlineStr">
        <is>
          <t>Schedule of Equity Method Investments [Line Items]</t>
        </is>
      </c>
      <c r="B42" s="4" t="inlineStr">
        <is>
          <t xml:space="preserve"> </t>
        </is>
      </c>
      <c r="C42" s="4" t="inlineStr">
        <is>
          <t xml:space="preserve"> </t>
        </is>
      </c>
    </row>
    <row r="43">
      <c r="A43" s="4" t="inlineStr">
        <is>
          <t>Percentage of ownership</t>
        </is>
      </c>
      <c r="B43" s="10" t="n">
        <v>1</v>
      </c>
      <c r="C43" s="10" t="n">
        <v>1</v>
      </c>
    </row>
    <row r="44">
      <c r="A44" s="4" t="inlineStr">
        <is>
          <t>Curaleaf OGT, Inc.</t>
        </is>
      </c>
      <c r="B44" s="4" t="inlineStr">
        <is>
          <t xml:space="preserve"> </t>
        </is>
      </c>
      <c r="C44" s="4" t="inlineStr">
        <is>
          <t xml:space="preserve"> </t>
        </is>
      </c>
    </row>
    <row r="45">
      <c r="A45" s="3" t="inlineStr">
        <is>
          <t>Schedule of Equity Method Investments [Line Items]</t>
        </is>
      </c>
      <c r="B45" s="4" t="inlineStr">
        <is>
          <t xml:space="preserve"> </t>
        </is>
      </c>
      <c r="C45" s="4" t="inlineStr">
        <is>
          <t xml:space="preserve"> </t>
        </is>
      </c>
    </row>
    <row r="46">
      <c r="A46" s="4" t="inlineStr">
        <is>
          <t>Percentage of ownership</t>
        </is>
      </c>
      <c r="B46" s="10" t="n">
        <v>1</v>
      </c>
      <c r="C46" s="10" t="n">
        <v>1</v>
      </c>
    </row>
    <row r="47">
      <c r="A47" s="4" t="inlineStr">
        <is>
          <t>Curaleaf PA, LLC</t>
        </is>
      </c>
      <c r="B47" s="4" t="inlineStr">
        <is>
          <t xml:space="preserve"> </t>
        </is>
      </c>
      <c r="C47" s="4" t="inlineStr">
        <is>
          <t xml:space="preserve"> </t>
        </is>
      </c>
    </row>
    <row r="48">
      <c r="A48" s="3" t="inlineStr">
        <is>
          <t>Schedule of Equity Method Investments [Line Items]</t>
        </is>
      </c>
      <c r="B48" s="4" t="inlineStr">
        <is>
          <t xml:space="preserve"> </t>
        </is>
      </c>
      <c r="C48" s="4" t="inlineStr">
        <is>
          <t xml:space="preserve"> </t>
        </is>
      </c>
    </row>
    <row r="49">
      <c r="A49" s="4" t="inlineStr">
        <is>
          <t>Percentage of ownership</t>
        </is>
      </c>
      <c r="B49" s="10" t="n">
        <v>1</v>
      </c>
      <c r="C49" s="10" t="n">
        <v>1</v>
      </c>
    </row>
    <row r="50">
      <c r="A50" s="4" t="inlineStr">
        <is>
          <t>Focused Investment Partners, LLC</t>
        </is>
      </c>
      <c r="B50" s="4" t="inlineStr">
        <is>
          <t xml:space="preserve"> </t>
        </is>
      </c>
      <c r="C50" s="4" t="inlineStr">
        <is>
          <t xml:space="preserve"> </t>
        </is>
      </c>
    </row>
    <row r="51">
      <c r="A51" s="3" t="inlineStr">
        <is>
          <t>Schedule of Equity Method Investments [Line Items]</t>
        </is>
      </c>
      <c r="B51" s="4" t="inlineStr">
        <is>
          <t xml:space="preserve"> </t>
        </is>
      </c>
      <c r="C51" s="4" t="inlineStr">
        <is>
          <t xml:space="preserve"> </t>
        </is>
      </c>
    </row>
    <row r="52">
      <c r="A52" s="4" t="inlineStr">
        <is>
          <t>Percentage of ownership</t>
        </is>
      </c>
      <c r="B52" s="10" t="n">
        <v>1</v>
      </c>
      <c r="C52" s="10" t="n">
        <v>1</v>
      </c>
    </row>
    <row r="53">
      <c r="A53" s="4" t="inlineStr">
        <is>
          <t>CLF Maine, Inc.</t>
        </is>
      </c>
      <c r="B53" s="4" t="inlineStr">
        <is>
          <t xml:space="preserve"> </t>
        </is>
      </c>
      <c r="C53" s="4" t="inlineStr">
        <is>
          <t xml:space="preserve"> </t>
        </is>
      </c>
    </row>
    <row r="54">
      <c r="A54" s="3" t="inlineStr">
        <is>
          <t>Schedule of Equity Method Investments [Line Items]</t>
        </is>
      </c>
      <c r="B54" s="4" t="inlineStr">
        <is>
          <t xml:space="preserve"> </t>
        </is>
      </c>
      <c r="C54" s="4" t="inlineStr">
        <is>
          <t xml:space="preserve"> </t>
        </is>
      </c>
    </row>
    <row r="55">
      <c r="A55" s="4" t="inlineStr">
        <is>
          <t>Percentage of ownership</t>
        </is>
      </c>
      <c r="B55" s="10" t="n">
        <v>1</v>
      </c>
      <c r="C55" s="10" t="n">
        <v>1</v>
      </c>
    </row>
    <row r="56">
      <c r="A56" s="4" t="inlineStr">
        <is>
          <t>PalliaTech CT, Inc.</t>
        </is>
      </c>
      <c r="B56" s="4" t="inlineStr">
        <is>
          <t xml:space="preserve"> </t>
        </is>
      </c>
      <c r="C56" s="4" t="inlineStr">
        <is>
          <t xml:space="preserve"> </t>
        </is>
      </c>
    </row>
    <row r="57">
      <c r="A57" s="3" t="inlineStr">
        <is>
          <t>Schedule of Equity Method Investments [Line Items]</t>
        </is>
      </c>
      <c r="B57" s="4" t="inlineStr">
        <is>
          <t xml:space="preserve"> </t>
        </is>
      </c>
      <c r="C57" s="4" t="inlineStr">
        <is>
          <t xml:space="preserve"> </t>
        </is>
      </c>
    </row>
    <row r="58">
      <c r="A58" s="4" t="inlineStr">
        <is>
          <t>Percentage of ownership</t>
        </is>
      </c>
      <c r="B58" s="10" t="n">
        <v>1</v>
      </c>
      <c r="C58" s="10" t="n">
        <v>1</v>
      </c>
    </row>
    <row r="59">
      <c r="A59" s="4" t="inlineStr">
        <is>
          <t>CLF Oregon, LLC (formerly PalliaTech OR, LLC)</t>
        </is>
      </c>
      <c r="B59" s="4" t="inlineStr">
        <is>
          <t xml:space="preserve"> </t>
        </is>
      </c>
      <c r="C59" s="4" t="inlineStr">
        <is>
          <t xml:space="preserve"> </t>
        </is>
      </c>
    </row>
    <row r="60">
      <c r="A60" s="3" t="inlineStr">
        <is>
          <t>Schedule of Equity Method Investments [Line Items]</t>
        </is>
      </c>
      <c r="B60" s="4" t="inlineStr">
        <is>
          <t xml:space="preserve"> </t>
        </is>
      </c>
      <c r="C60" s="4" t="inlineStr">
        <is>
          <t xml:space="preserve"> </t>
        </is>
      </c>
    </row>
    <row r="61">
      <c r="A61" s="4" t="inlineStr">
        <is>
          <t>Percentage of ownership</t>
        </is>
      </c>
      <c r="B61" s="10" t="n">
        <v>1</v>
      </c>
      <c r="C61" s="10" t="n">
        <v>1</v>
      </c>
    </row>
    <row r="62">
      <c r="A62" s="4" t="inlineStr">
        <is>
          <t>PalliaTech Florida, Inc.</t>
        </is>
      </c>
      <c r="B62" s="4" t="inlineStr">
        <is>
          <t xml:space="preserve"> </t>
        </is>
      </c>
      <c r="C62" s="4" t="inlineStr">
        <is>
          <t xml:space="preserve"> </t>
        </is>
      </c>
    </row>
    <row r="63">
      <c r="A63" s="3" t="inlineStr">
        <is>
          <t>Schedule of Equity Method Investments [Line Items]</t>
        </is>
      </c>
      <c r="B63" s="4" t="inlineStr">
        <is>
          <t xml:space="preserve"> </t>
        </is>
      </c>
      <c r="C63" s="4" t="inlineStr">
        <is>
          <t xml:space="preserve"> </t>
        </is>
      </c>
    </row>
    <row r="64">
      <c r="A64" s="4" t="inlineStr">
        <is>
          <t>Percentage of ownership</t>
        </is>
      </c>
      <c r="B64" s="10" t="n">
        <v>1</v>
      </c>
      <c r="C64" s="10" t="n">
        <v>1</v>
      </c>
    </row>
    <row r="65">
      <c r="A65" s="4" t="inlineStr">
        <is>
          <t>PT Nevada, Inc.</t>
        </is>
      </c>
      <c r="B65" s="4" t="inlineStr">
        <is>
          <t xml:space="preserve"> </t>
        </is>
      </c>
      <c r="C65" s="4" t="inlineStr">
        <is>
          <t xml:space="preserve"> </t>
        </is>
      </c>
    </row>
    <row r="66">
      <c r="A66" s="3" t="inlineStr">
        <is>
          <t>Schedule of Equity Method Investments [Line Items]</t>
        </is>
      </c>
      <c r="B66" s="4" t="inlineStr">
        <is>
          <t xml:space="preserve"> </t>
        </is>
      </c>
      <c r="C66" s="4" t="inlineStr">
        <is>
          <t xml:space="preserve"> </t>
        </is>
      </c>
    </row>
    <row r="67">
      <c r="A67" s="4" t="inlineStr">
        <is>
          <t>Percentage of ownership</t>
        </is>
      </c>
      <c r="B67" s="10" t="n">
        <v>1</v>
      </c>
      <c r="C67" s="10" t="n">
        <v>1</v>
      </c>
    </row>
    <row r="68">
      <c r="A68" s="4" t="inlineStr">
        <is>
          <t>CLF Sapphire Holdings, Inc.</t>
        </is>
      </c>
      <c r="B68" s="4" t="inlineStr">
        <is>
          <t xml:space="preserve"> </t>
        </is>
      </c>
      <c r="C68" s="4" t="inlineStr">
        <is>
          <t xml:space="preserve"> </t>
        </is>
      </c>
    </row>
    <row r="69">
      <c r="A69" s="3" t="inlineStr">
        <is>
          <t>Schedule of Equity Method Investments [Line Items]</t>
        </is>
      </c>
      <c r="B69" s="4" t="inlineStr">
        <is>
          <t xml:space="preserve"> </t>
        </is>
      </c>
      <c r="C69" s="4" t="inlineStr">
        <is>
          <t xml:space="preserve"> </t>
        </is>
      </c>
    </row>
    <row r="70">
      <c r="A70" s="4" t="inlineStr">
        <is>
          <t>Percentage of ownership</t>
        </is>
      </c>
      <c r="B70" s="10" t="n">
        <v>1</v>
      </c>
      <c r="C70" s="10" t="n">
        <v>1</v>
      </c>
    </row>
    <row r="71">
      <c r="A71" s="4" t="inlineStr">
        <is>
          <t>Curaleaf NJ II, Inc.</t>
        </is>
      </c>
      <c r="B71" s="4" t="inlineStr">
        <is>
          <t xml:space="preserve"> </t>
        </is>
      </c>
      <c r="C71" s="4" t="inlineStr">
        <is>
          <t xml:space="preserve"> </t>
        </is>
      </c>
    </row>
    <row r="72">
      <c r="A72" s="3" t="inlineStr">
        <is>
          <t>Schedule of Equity Method Investments [Line Items]</t>
        </is>
      </c>
      <c r="B72" s="4" t="inlineStr">
        <is>
          <t xml:space="preserve"> </t>
        </is>
      </c>
      <c r="C72" s="4" t="inlineStr">
        <is>
          <t xml:space="preserve"> </t>
        </is>
      </c>
    </row>
    <row r="73">
      <c r="A73" s="4" t="inlineStr">
        <is>
          <t>Percentage of ownership</t>
        </is>
      </c>
      <c r="B73" s="10" t="n">
        <v>1</v>
      </c>
      <c r="C73" s="10" t="n">
        <v>1</v>
      </c>
    </row>
    <row r="74">
      <c r="A74" s="4" t="inlineStr">
        <is>
          <t>GR Companies, Inc.</t>
        </is>
      </c>
      <c r="B74" s="4" t="inlineStr">
        <is>
          <t xml:space="preserve"> </t>
        </is>
      </c>
      <c r="C74" s="4" t="inlineStr">
        <is>
          <t xml:space="preserve"> </t>
        </is>
      </c>
    </row>
    <row r="75">
      <c r="A75" s="3" t="inlineStr">
        <is>
          <t>Schedule of Equity Method Investments [Line Items]</t>
        </is>
      </c>
      <c r="B75" s="4" t="inlineStr">
        <is>
          <t xml:space="preserve"> </t>
        </is>
      </c>
      <c r="C75" s="4" t="inlineStr">
        <is>
          <t xml:space="preserve"> </t>
        </is>
      </c>
    </row>
    <row r="76">
      <c r="A76" s="4" t="inlineStr">
        <is>
          <t>Percentage of ownership</t>
        </is>
      </c>
      <c r="B76" s="10" t="n">
        <v>1</v>
      </c>
      <c r="C76" s="10" t="n">
        <v>1</v>
      </c>
    </row>
    <row r="77">
      <c r="A77" s="4" t="inlineStr">
        <is>
          <t>CLF MD Employer, LLC</t>
        </is>
      </c>
      <c r="B77" s="4" t="inlineStr">
        <is>
          <t xml:space="preserve"> </t>
        </is>
      </c>
      <c r="C77" s="4" t="inlineStr">
        <is>
          <t xml:space="preserve"> </t>
        </is>
      </c>
    </row>
    <row r="78">
      <c r="A78" s="3" t="inlineStr">
        <is>
          <t>Schedule of Equity Method Investments [Line Items]</t>
        </is>
      </c>
      <c r="B78" s="4" t="inlineStr">
        <is>
          <t xml:space="preserve"> </t>
        </is>
      </c>
      <c r="C78" s="4" t="inlineStr">
        <is>
          <t xml:space="preserve"> </t>
        </is>
      </c>
    </row>
    <row r="79">
      <c r="A79" s="4" t="inlineStr">
        <is>
          <t>Percentage of ownership</t>
        </is>
      </c>
      <c r="B79" s="10" t="n">
        <v>1</v>
      </c>
      <c r="C79" s="10" t="n">
        <v>1</v>
      </c>
    </row>
    <row r="80">
      <c r="A80" s="4" t="inlineStr">
        <is>
          <t>Curaleaf Columbia, LLC (formerly HMS Sales, LLC)</t>
        </is>
      </c>
      <c r="B80" s="4" t="inlineStr">
        <is>
          <t xml:space="preserve"> </t>
        </is>
      </c>
      <c r="C80" s="4" t="inlineStr">
        <is>
          <t xml:space="preserve"> </t>
        </is>
      </c>
    </row>
    <row r="81">
      <c r="A81" s="3" t="inlineStr">
        <is>
          <t>Schedule of Equity Method Investments [Line Items]</t>
        </is>
      </c>
      <c r="B81" s="4" t="inlineStr">
        <is>
          <t xml:space="preserve"> </t>
        </is>
      </c>
      <c r="C81" s="4" t="inlineStr">
        <is>
          <t xml:space="preserve"> </t>
        </is>
      </c>
    </row>
    <row r="82">
      <c r="A82" s="4" t="inlineStr">
        <is>
          <t>Percentage of ownership</t>
        </is>
      </c>
      <c r="B82" s="10" t="n">
        <v>1</v>
      </c>
      <c r="C82" s="10" t="n">
        <v>1</v>
      </c>
    </row>
    <row r="83">
      <c r="A83" s="4" t="inlineStr">
        <is>
          <t>MI Health, LLC</t>
        </is>
      </c>
      <c r="B83" s="4" t="inlineStr">
        <is>
          <t xml:space="preserve"> </t>
        </is>
      </c>
      <c r="C83" s="4" t="inlineStr">
        <is>
          <t xml:space="preserve"> </t>
        </is>
      </c>
    </row>
    <row r="84">
      <c r="A84" s="3" t="inlineStr">
        <is>
          <t>Schedule of Equity Method Investments [Line Items]</t>
        </is>
      </c>
      <c r="B84" s="4" t="inlineStr">
        <is>
          <t xml:space="preserve"> </t>
        </is>
      </c>
      <c r="C84" s="4" t="inlineStr">
        <is>
          <t xml:space="preserve"> </t>
        </is>
      </c>
    </row>
    <row r="85">
      <c r="A85" s="4" t="inlineStr">
        <is>
          <t>Percentage of ownership</t>
        </is>
      </c>
      <c r="B85" s="10" t="n">
        <v>1</v>
      </c>
      <c r="C85" s="10" t="n">
        <v>1</v>
      </c>
    </row>
    <row r="86">
      <c r="A86" s="4" t="inlineStr">
        <is>
          <t>Curaleaf Compassionate Care VA, LLC</t>
        </is>
      </c>
      <c r="B86" s="4" t="inlineStr">
        <is>
          <t xml:space="preserve"> </t>
        </is>
      </c>
      <c r="C86" s="4" t="inlineStr">
        <is>
          <t xml:space="preserve"> </t>
        </is>
      </c>
    </row>
    <row r="87">
      <c r="A87" s="3" t="inlineStr">
        <is>
          <t>Schedule of Equity Method Investments [Line Items]</t>
        </is>
      </c>
      <c r="B87" s="4" t="inlineStr">
        <is>
          <t xml:space="preserve"> </t>
        </is>
      </c>
      <c r="C87" s="4" t="inlineStr">
        <is>
          <t xml:space="preserve"> </t>
        </is>
      </c>
    </row>
    <row r="88">
      <c r="A88" s="4" t="inlineStr">
        <is>
          <t>Percentage of ownership</t>
        </is>
      </c>
      <c r="B88" s="10" t="n">
        <v>1</v>
      </c>
      <c r="C88" s="10" t="n">
        <v>1</v>
      </c>
    </row>
    <row r="89">
      <c r="A89" s="4" t="inlineStr">
        <is>
          <t>Curaleaf UT, LLC</t>
        </is>
      </c>
      <c r="B89" s="4" t="inlineStr">
        <is>
          <t xml:space="preserve"> </t>
        </is>
      </c>
      <c r="C89" s="4" t="inlineStr">
        <is>
          <t xml:space="preserve"> </t>
        </is>
      </c>
    </row>
    <row r="90">
      <c r="A90" s="3" t="inlineStr">
        <is>
          <t>Schedule of Equity Method Investments [Line Items]</t>
        </is>
      </c>
      <c r="B90" s="4" t="inlineStr">
        <is>
          <t xml:space="preserve"> </t>
        </is>
      </c>
      <c r="C90" s="4" t="inlineStr">
        <is>
          <t xml:space="preserve"> </t>
        </is>
      </c>
    </row>
    <row r="91">
      <c r="A91" s="4" t="inlineStr">
        <is>
          <t>Percentage of ownership</t>
        </is>
      </c>
      <c r="B91" s="10" t="n">
        <v>1</v>
      </c>
      <c r="C91" s="10" t="n">
        <v>1</v>
      </c>
    </row>
    <row r="92">
      <c r="A92" s="4" t="inlineStr">
        <is>
          <t>Curaleaf Processing, Inc</t>
        </is>
      </c>
      <c r="B92" s="4" t="inlineStr">
        <is>
          <t xml:space="preserve"> </t>
        </is>
      </c>
      <c r="C92" s="4" t="inlineStr">
        <is>
          <t xml:space="preserve"> </t>
        </is>
      </c>
    </row>
    <row r="93">
      <c r="A93" s="3" t="inlineStr">
        <is>
          <t>Schedule of Equity Method Investments [Line Items]</t>
        </is>
      </c>
      <c r="B93" s="4" t="inlineStr">
        <is>
          <t xml:space="preserve"> </t>
        </is>
      </c>
      <c r="C93" s="4" t="inlineStr">
        <is>
          <t xml:space="preserve"> </t>
        </is>
      </c>
    </row>
    <row r="94">
      <c r="A94" s="4" t="inlineStr">
        <is>
          <t>Percentage of ownership</t>
        </is>
      </c>
      <c r="B94" s="10" t="n">
        <v>1</v>
      </c>
      <c r="C94" s="10" t="n">
        <v>1</v>
      </c>
    </row>
    <row r="95">
      <c r="A95" s="4" t="inlineStr">
        <is>
          <t>Virginia's Kitchen, LLC</t>
        </is>
      </c>
      <c r="B95" s="4" t="inlineStr">
        <is>
          <t xml:space="preserve"> </t>
        </is>
      </c>
      <c r="C95" s="4" t="inlineStr">
        <is>
          <t xml:space="preserve"> </t>
        </is>
      </c>
    </row>
    <row r="96">
      <c r="A96" s="3" t="inlineStr">
        <is>
          <t>Schedule of Equity Method Investments [Line Items]</t>
        </is>
      </c>
      <c r="B96" s="4" t="inlineStr">
        <is>
          <t xml:space="preserve"> </t>
        </is>
      </c>
      <c r="C96" s="4" t="inlineStr">
        <is>
          <t xml:space="preserve"> </t>
        </is>
      </c>
    </row>
    <row r="97">
      <c r="A97" s="4" t="inlineStr">
        <is>
          <t>Percentage of ownership</t>
        </is>
      </c>
      <c r="B97" s="10" t="n">
        <v>1</v>
      </c>
      <c r="C97" s="10" t="n">
        <v>1</v>
      </c>
    </row>
    <row r="98">
      <c r="A98" s="4" t="inlineStr">
        <is>
          <t>Cura CO LLC</t>
        </is>
      </c>
      <c r="B98" s="4" t="inlineStr">
        <is>
          <t xml:space="preserve"> </t>
        </is>
      </c>
      <c r="C98" s="4" t="inlineStr">
        <is>
          <t xml:space="preserve"> </t>
        </is>
      </c>
    </row>
    <row r="99">
      <c r="A99" s="3" t="inlineStr">
        <is>
          <t>Schedule of Equity Method Investments [Line Items]</t>
        </is>
      </c>
      <c r="B99" s="4" t="inlineStr">
        <is>
          <t xml:space="preserve"> </t>
        </is>
      </c>
      <c r="C99" s="4" t="inlineStr">
        <is>
          <t xml:space="preserve"> </t>
        </is>
      </c>
    </row>
    <row r="100">
      <c r="A100" s="4" t="inlineStr">
        <is>
          <t>Percentage of ownership</t>
        </is>
      </c>
      <c r="B100" s="10" t="n">
        <v>1</v>
      </c>
      <c r="C100" s="10" t="n">
        <v>1</v>
      </c>
    </row>
    <row r="101">
      <c r="A101" s="4" t="inlineStr">
        <is>
          <t>Curaleaf DH, Inc.</t>
        </is>
      </c>
      <c r="B101" s="4" t="inlineStr">
        <is>
          <t xml:space="preserve"> </t>
        </is>
      </c>
      <c r="C101" s="4" t="inlineStr">
        <is>
          <t xml:space="preserve"> </t>
        </is>
      </c>
    </row>
    <row r="102">
      <c r="A102" s="3" t="inlineStr">
        <is>
          <t>Schedule of Equity Method Investments [Line Items]</t>
        </is>
      </c>
      <c r="B102" s="4" t="inlineStr">
        <is>
          <t xml:space="preserve"> </t>
        </is>
      </c>
      <c r="C102" s="4" t="inlineStr">
        <is>
          <t xml:space="preserve"> </t>
        </is>
      </c>
    </row>
    <row r="103">
      <c r="A103" s="4" t="inlineStr">
        <is>
          <t>Percentage of ownership</t>
        </is>
      </c>
      <c r="B103" s="10" t="n">
        <v>1</v>
      </c>
      <c r="C103" s="10" t="n">
        <v>1</v>
      </c>
    </row>
    <row r="104">
      <c r="A104" s="4" t="inlineStr">
        <is>
          <t>Curaleaf Stamford, Inc.</t>
        </is>
      </c>
      <c r="B104" s="4" t="inlineStr">
        <is>
          <t xml:space="preserve"> </t>
        </is>
      </c>
      <c r="C104" s="4" t="inlineStr">
        <is>
          <t xml:space="preserve"> </t>
        </is>
      </c>
    </row>
    <row r="105">
      <c r="A105" s="3" t="inlineStr">
        <is>
          <t>Schedule of Equity Method Investments [Line Items]</t>
        </is>
      </c>
      <c r="B105" s="4" t="inlineStr">
        <is>
          <t xml:space="preserve"> </t>
        </is>
      </c>
      <c r="C105" s="4" t="inlineStr">
        <is>
          <t xml:space="preserve"> </t>
        </is>
      </c>
    </row>
    <row r="106">
      <c r="A106" s="4" t="inlineStr">
        <is>
          <t>Percentage of ownership</t>
        </is>
      </c>
      <c r="B106" s="10" t="n">
        <v>1</v>
      </c>
      <c r="C106" s="10" t="n">
        <v>1</v>
      </c>
    </row>
    <row r="107">
      <c r="A107" s="4" t="inlineStr">
        <is>
          <t>CLF Holdings Alabama, Inc.</t>
        </is>
      </c>
      <c r="B107" s="4" t="inlineStr">
        <is>
          <t xml:space="preserve"> </t>
        </is>
      </c>
      <c r="C107" s="4" t="inlineStr">
        <is>
          <t xml:space="preserve"> </t>
        </is>
      </c>
    </row>
    <row r="108">
      <c r="A108" s="3" t="inlineStr">
        <is>
          <t>Schedule of Equity Method Investments [Line Items]</t>
        </is>
      </c>
      <c r="B108" s="4" t="inlineStr">
        <is>
          <t xml:space="preserve"> </t>
        </is>
      </c>
      <c r="C108" s="4" t="inlineStr">
        <is>
          <t xml:space="preserve"> </t>
        </is>
      </c>
    </row>
    <row r="109">
      <c r="A109" s="4" t="inlineStr">
        <is>
          <t>Percentage of ownership</t>
        </is>
      </c>
      <c r="B109" s="10" t="n">
        <v>1</v>
      </c>
      <c r="C109" s="10" t="n">
        <v>1</v>
      </c>
    </row>
    <row r="110">
      <c r="A110" s="4" t="inlineStr">
        <is>
          <t>Curaleaf Hemp, Inc.</t>
        </is>
      </c>
      <c r="B110" s="4" t="inlineStr">
        <is>
          <t xml:space="preserve"> </t>
        </is>
      </c>
      <c r="C110" s="4" t="inlineStr">
        <is>
          <t xml:space="preserve"> </t>
        </is>
      </c>
    </row>
    <row r="111">
      <c r="A111" s="3" t="inlineStr">
        <is>
          <t>Schedule of Equity Method Investments [Line Items]</t>
        </is>
      </c>
      <c r="B111" s="4" t="inlineStr">
        <is>
          <t xml:space="preserve"> </t>
        </is>
      </c>
      <c r="C111" s="4" t="inlineStr">
        <is>
          <t xml:space="preserve"> </t>
        </is>
      </c>
    </row>
    <row r="112">
      <c r="A112" s="4" t="inlineStr">
        <is>
          <t>Percentage of ownership</t>
        </is>
      </c>
      <c r="B112" s="10" t="n">
        <v>1</v>
      </c>
      <c r="C112" s="10" t="n">
        <v>0</v>
      </c>
    </row>
    <row r="113">
      <c r="A113" s="4" t="inlineStr">
        <is>
          <t>Windy City Holding Company, LLC</t>
        </is>
      </c>
      <c r="B113" s="4" t="inlineStr">
        <is>
          <t xml:space="preserve"> </t>
        </is>
      </c>
      <c r="C113" s="4" t="inlineStr">
        <is>
          <t xml:space="preserve"> </t>
        </is>
      </c>
    </row>
    <row r="114">
      <c r="A114" s="3" t="inlineStr">
        <is>
          <t>Schedule of Equity Method Investments [Line Items]</t>
        </is>
      </c>
      <c r="B114" s="4" t="inlineStr">
        <is>
          <t xml:space="preserve"> </t>
        </is>
      </c>
      <c r="C114" s="4" t="inlineStr">
        <is>
          <t xml:space="preserve"> </t>
        </is>
      </c>
    </row>
    <row r="115">
      <c r="A115" s="4" t="inlineStr">
        <is>
          <t>Percentage of ownership</t>
        </is>
      </c>
      <c r="B115" s="10" t="n">
        <v>0</v>
      </c>
      <c r="C115" s="10" t="n">
        <v>0</v>
      </c>
    </row>
    <row r="116">
      <c r="A116" s="4" t="inlineStr">
        <is>
          <t>Broad Horizon Holdings, LLC</t>
        </is>
      </c>
      <c r="B116" s="4" t="inlineStr">
        <is>
          <t xml:space="preserve"> </t>
        </is>
      </c>
      <c r="C116" s="4" t="inlineStr">
        <is>
          <t xml:space="preserve"> </t>
        </is>
      </c>
    </row>
    <row r="117">
      <c r="A117" s="3" t="inlineStr">
        <is>
          <t>Schedule of Equity Method Investments [Line Items]</t>
        </is>
      </c>
      <c r="B117" s="4" t="inlineStr">
        <is>
          <t xml:space="preserve"> </t>
        </is>
      </c>
      <c r="C117" s="4" t="inlineStr">
        <is>
          <t xml:space="preserve"> </t>
        </is>
      </c>
    </row>
    <row r="118">
      <c r="A118" s="4" t="inlineStr">
        <is>
          <t>Percentage of ownership</t>
        </is>
      </c>
      <c r="B118" s="10" t="n">
        <v>0</v>
      </c>
      <c r="C118" s="10"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ignificant accounting policies - Narrative (Details) - USD ($)</t>
        </is>
      </c>
      <c r="B1" s="2" t="inlineStr">
        <is>
          <t>12 Months Ended</t>
        </is>
      </c>
    </row>
    <row r="2">
      <c r="B2" s="2" t="inlineStr">
        <is>
          <t>Dec. 31, 2024</t>
        </is>
      </c>
      <c r="C2" s="2" t="inlineStr">
        <is>
          <t>Dec. 31, 2023</t>
        </is>
      </c>
    </row>
    <row r="3">
      <c r="A3" s="3" t="inlineStr">
        <is>
          <t>Basis of presentation</t>
        </is>
      </c>
      <c r="B3" s="4" t="inlineStr">
        <is>
          <t xml:space="preserve"> </t>
        </is>
      </c>
      <c r="C3" s="4" t="inlineStr">
        <is>
          <t xml:space="preserve"> </t>
        </is>
      </c>
    </row>
    <row r="4">
      <c r="A4" s="4" t="inlineStr">
        <is>
          <t>Restricted cash</t>
        </is>
      </c>
      <c r="B4" s="6" t="n">
        <v>14200000</v>
      </c>
      <c r="C4" s="6" t="n">
        <v>8600000</v>
      </c>
    </row>
    <row r="5">
      <c r="A5" s="4" t="inlineStr">
        <is>
          <t>Indefinite-lived intangible assets</t>
        </is>
      </c>
      <c r="B5" s="5" t="n">
        <v>0</v>
      </c>
      <c r="C5" s="4" t="inlineStr">
        <is>
          <t xml:space="preserve"> </t>
        </is>
      </c>
    </row>
    <row r="6">
      <c r="A6" s="4" t="inlineStr">
        <is>
          <t>Unrecognized tax benefits, increase</t>
        </is>
      </c>
      <c r="B6" s="5" t="n">
        <v>313000000</v>
      </c>
      <c r="C6" s="4" t="inlineStr">
        <is>
          <t xml:space="preserve"> </t>
        </is>
      </c>
    </row>
    <row r="7">
      <c r="A7" s="4" t="inlineStr">
        <is>
          <t>Accrued loyalty payable</t>
        </is>
      </c>
      <c r="B7" s="6" t="n">
        <v>5722000</v>
      </c>
      <c r="C7" s="6" t="n">
        <v>5327000</v>
      </c>
    </row>
    <row r="8">
      <c r="A8" s="4" t="inlineStr">
        <is>
          <t>Maximum | Intellectual property and know-how</t>
        </is>
      </c>
      <c r="B8" s="4" t="inlineStr">
        <is>
          <t xml:space="preserve"> </t>
        </is>
      </c>
      <c r="C8" s="4" t="inlineStr">
        <is>
          <t xml:space="preserve"> </t>
        </is>
      </c>
    </row>
    <row r="9">
      <c r="A9" s="3" t="inlineStr">
        <is>
          <t>Basis of presentation</t>
        </is>
      </c>
      <c r="B9" s="4" t="inlineStr">
        <is>
          <t xml:space="preserve"> </t>
        </is>
      </c>
      <c r="C9" s="4" t="inlineStr">
        <is>
          <t xml:space="preserve"> </t>
        </is>
      </c>
    </row>
    <row r="10">
      <c r="A10" s="4" t="inlineStr">
        <is>
          <t>Estimated useful life</t>
        </is>
      </c>
      <c r="B10" s="4" t="inlineStr">
        <is>
          <t>15 years</t>
        </is>
      </c>
      <c r="C10"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Schedule of estimated useful lives of finite lived intangible assets (Details)</t>
        </is>
      </c>
      <c r="B1" s="2" t="inlineStr">
        <is>
          <t>Dec. 31, 2024</t>
        </is>
      </c>
    </row>
    <row r="2">
      <c r="A2" s="4" t="inlineStr">
        <is>
          <t>Minimum | Non-compete agreements</t>
        </is>
      </c>
      <c r="B2" s="4" t="inlineStr">
        <is>
          <t xml:space="preserve"> </t>
        </is>
      </c>
    </row>
    <row r="3">
      <c r="A3" s="3" t="inlineStr">
        <is>
          <t>Basis of presentation</t>
        </is>
      </c>
      <c r="B3" s="4" t="inlineStr">
        <is>
          <t xml:space="preserve"> </t>
        </is>
      </c>
    </row>
    <row r="4">
      <c r="A4" s="4" t="inlineStr">
        <is>
          <t>Estimated useful life</t>
        </is>
      </c>
      <c r="B4" s="4" t="inlineStr">
        <is>
          <t>1 year</t>
        </is>
      </c>
    </row>
    <row r="5">
      <c r="A5" s="4" t="inlineStr">
        <is>
          <t>Minimum | Trade names</t>
        </is>
      </c>
      <c r="B5" s="4" t="inlineStr">
        <is>
          <t xml:space="preserve"> </t>
        </is>
      </c>
    </row>
    <row r="6">
      <c r="A6" s="3" t="inlineStr">
        <is>
          <t>Basis of presentation</t>
        </is>
      </c>
      <c r="B6" s="4" t="inlineStr">
        <is>
          <t xml:space="preserve"> </t>
        </is>
      </c>
    </row>
    <row r="7">
      <c r="A7" s="4" t="inlineStr">
        <is>
          <t>Estimated useful life</t>
        </is>
      </c>
      <c r="B7" s="4" t="inlineStr">
        <is>
          <t>1 year</t>
        </is>
      </c>
    </row>
    <row r="8">
      <c r="A8" s="4" t="inlineStr">
        <is>
          <t>Minimum | Intellectual property and know-how</t>
        </is>
      </c>
      <c r="B8" s="4" t="inlineStr">
        <is>
          <t xml:space="preserve"> </t>
        </is>
      </c>
    </row>
    <row r="9">
      <c r="A9" s="3" t="inlineStr">
        <is>
          <t>Basis of presentation</t>
        </is>
      </c>
      <c r="B9" s="4" t="inlineStr">
        <is>
          <t xml:space="preserve"> </t>
        </is>
      </c>
    </row>
    <row r="10">
      <c r="A10" s="4" t="inlineStr">
        <is>
          <t>Estimated useful life</t>
        </is>
      </c>
      <c r="B10" s="4" t="inlineStr">
        <is>
          <t>5 years</t>
        </is>
      </c>
    </row>
    <row r="11">
      <c r="A11" s="4" t="inlineStr">
        <is>
          <t>Minimum | Licenses and service agreements</t>
        </is>
      </c>
      <c r="B11" s="4" t="inlineStr">
        <is>
          <t xml:space="preserve"> </t>
        </is>
      </c>
    </row>
    <row r="12">
      <c r="A12" s="3" t="inlineStr">
        <is>
          <t>Basis of presentation</t>
        </is>
      </c>
      <c r="B12" s="4" t="inlineStr">
        <is>
          <t xml:space="preserve"> </t>
        </is>
      </c>
    </row>
    <row r="13">
      <c r="A13" s="4" t="inlineStr">
        <is>
          <t>Estimated useful life</t>
        </is>
      </c>
      <c r="B13" s="4" t="inlineStr">
        <is>
          <t>5 years</t>
        </is>
      </c>
    </row>
    <row r="14">
      <c r="A14" s="4" t="inlineStr">
        <is>
          <t>Maximum | Non-compete agreements</t>
        </is>
      </c>
      <c r="B14" s="4" t="inlineStr">
        <is>
          <t xml:space="preserve"> </t>
        </is>
      </c>
    </row>
    <row r="15">
      <c r="A15" s="3" t="inlineStr">
        <is>
          <t>Basis of presentation</t>
        </is>
      </c>
      <c r="B15" s="4" t="inlineStr">
        <is>
          <t xml:space="preserve"> </t>
        </is>
      </c>
    </row>
    <row r="16">
      <c r="A16" s="4" t="inlineStr">
        <is>
          <t>Estimated useful life</t>
        </is>
      </c>
      <c r="B16" s="4" t="inlineStr">
        <is>
          <t>15 years</t>
        </is>
      </c>
    </row>
    <row r="17">
      <c r="A17" s="4" t="inlineStr">
        <is>
          <t>Maximum | Trade names</t>
        </is>
      </c>
      <c r="B17" s="4" t="inlineStr">
        <is>
          <t xml:space="preserve"> </t>
        </is>
      </c>
    </row>
    <row r="18">
      <c r="A18" s="3" t="inlineStr">
        <is>
          <t>Basis of presentation</t>
        </is>
      </c>
      <c r="B18" s="4" t="inlineStr">
        <is>
          <t xml:space="preserve"> </t>
        </is>
      </c>
    </row>
    <row r="19">
      <c r="A19" s="4" t="inlineStr">
        <is>
          <t>Estimated useful life</t>
        </is>
      </c>
      <c r="B19" s="4" t="inlineStr">
        <is>
          <t>20 years</t>
        </is>
      </c>
    </row>
    <row r="20">
      <c r="A20" s="4" t="inlineStr">
        <is>
          <t>Maximum | Intellectual property and know-how</t>
        </is>
      </c>
      <c r="B20" s="4" t="inlineStr">
        <is>
          <t xml:space="preserve"> </t>
        </is>
      </c>
    </row>
    <row r="21">
      <c r="A21" s="3" t="inlineStr">
        <is>
          <t>Basis of presentation</t>
        </is>
      </c>
      <c r="B21" s="4" t="inlineStr">
        <is>
          <t xml:space="preserve"> </t>
        </is>
      </c>
    </row>
    <row r="22">
      <c r="A22" s="4" t="inlineStr">
        <is>
          <t>Estimated useful life</t>
        </is>
      </c>
      <c r="B22" s="4" t="inlineStr">
        <is>
          <t>15 years</t>
        </is>
      </c>
    </row>
    <row r="23">
      <c r="A23" s="4" t="inlineStr">
        <is>
          <t>Maximum | Licenses and service agreements</t>
        </is>
      </c>
      <c r="B23" s="4" t="inlineStr">
        <is>
          <t xml:space="preserve"> </t>
        </is>
      </c>
    </row>
    <row r="24">
      <c r="A24" s="3" t="inlineStr">
        <is>
          <t>Basis of presentation</t>
        </is>
      </c>
      <c r="B24" s="4" t="inlineStr">
        <is>
          <t xml:space="preserve"> </t>
        </is>
      </c>
    </row>
    <row r="25">
      <c r="A25" s="4" t="inlineStr">
        <is>
          <t>Estimated useful life</t>
        </is>
      </c>
      <c r="B25" s="4" t="inlineStr">
        <is>
          <t>30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 width="22" customWidth="1" min="6" max="6"/>
    <col width="31" customWidth="1" min="7" max="7"/>
    <col width="22" customWidth="1" min="8" max="8"/>
    <col width="22" customWidth="1" min="9" max="9"/>
  </cols>
  <sheetData>
    <row r="1">
      <c r="A1" s="1" t="inlineStr">
        <is>
          <t>Acquisitions - Narrative (Details) € in Millions</t>
        </is>
      </c>
      <c r="H1" s="2" t="inlineStr">
        <is>
          <t>12 Months Ended</t>
        </is>
      </c>
    </row>
    <row r="2">
      <c r="B2" s="2" t="inlineStr">
        <is>
          <t>Apr. 19, 2024 USD ($)</t>
        </is>
      </c>
      <c r="C2" s="2" t="inlineStr">
        <is>
          <t>Feb. 02, 2024 USD ($)</t>
        </is>
      </c>
      <c r="D2" s="2" t="inlineStr">
        <is>
          <t>Feb. 02, 2024 EUR (€)</t>
        </is>
      </c>
      <c r="E2" s="2" t="inlineStr">
        <is>
          <t>Jan. 17, 2024 USD ($)</t>
        </is>
      </c>
      <c r="F2" s="2" t="inlineStr">
        <is>
          <t>Jul. 05, 2023 EUR (€)</t>
        </is>
      </c>
      <c r="G2" s="2" t="inlineStr">
        <is>
          <t>Apr. 06, 2023 USD ($) location</t>
        </is>
      </c>
      <c r="H2" s="2" t="inlineStr">
        <is>
          <t>Dec. 31, 2024 USD ($)</t>
        </is>
      </c>
      <c r="I2" s="2" t="inlineStr">
        <is>
          <t>Dec. 31, 2023 USD ($)</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 expected tax deductibl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4" t="inlineStr">
        <is>
          <t xml:space="preserve"> </t>
        </is>
      </c>
    </row>
    <row r="5">
      <c r="A5" s="4" t="inlineStr">
        <is>
          <t>Notes receivable - current</t>
        </is>
      </c>
      <c r="B5" s="4" t="inlineStr">
        <is>
          <t xml:space="preserve"> </t>
        </is>
      </c>
      <c r="C5" s="4" t="inlineStr">
        <is>
          <t xml:space="preserve"> </t>
        </is>
      </c>
      <c r="D5" s="4" t="inlineStr">
        <is>
          <t xml:space="preserve"> </t>
        </is>
      </c>
      <c r="E5" s="6" t="n">
        <v>7000000</v>
      </c>
      <c r="F5" s="4" t="inlineStr">
        <is>
          <t xml:space="preserve"> </t>
        </is>
      </c>
      <c r="G5" s="4" t="inlineStr">
        <is>
          <t xml:space="preserve"> </t>
        </is>
      </c>
      <c r="H5" s="5" t="n">
        <v>451000</v>
      </c>
      <c r="I5" s="6" t="n">
        <v>7020000</v>
      </c>
    </row>
    <row r="6">
      <c r="A6" s="4" t="inlineStr">
        <is>
          <t>Purchase price adju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63000</v>
      </c>
      <c r="I6" s="5" t="n">
        <v>119000</v>
      </c>
    </row>
    <row r="7">
      <c r="A7" s="4" t="inlineStr">
        <is>
          <t>Dark Hear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cquisi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sset acquisition, consideration</t>
        </is>
      </c>
      <c r="B9" s="4" t="inlineStr">
        <is>
          <t xml:space="preserve"> </t>
        </is>
      </c>
      <c r="C9" s="4" t="inlineStr">
        <is>
          <t xml:space="preserve"> </t>
        </is>
      </c>
      <c r="D9" s="4" t="inlineStr">
        <is>
          <t xml:space="preserve"> </t>
        </is>
      </c>
      <c r="E9" s="6" t="n">
        <v>1700000</v>
      </c>
      <c r="F9" s="4" t="inlineStr">
        <is>
          <t xml:space="preserve"> </t>
        </is>
      </c>
      <c r="G9" s="4" t="inlineStr">
        <is>
          <t xml:space="preserve"> </t>
        </is>
      </c>
      <c r="H9" s="4" t="inlineStr">
        <is>
          <t xml:space="preserve"> </t>
        </is>
      </c>
      <c r="I9" s="4" t="inlineStr">
        <is>
          <t xml:space="preserve"> </t>
        </is>
      </c>
    </row>
    <row r="10">
      <c r="A10" s="4" t="inlineStr">
        <is>
          <t>Clever Leaves’ Assets Acquis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Acquisi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sset acquisition, consideration | €</t>
        </is>
      </c>
      <c r="B12" s="4" t="inlineStr">
        <is>
          <t xml:space="preserve"> </t>
        </is>
      </c>
      <c r="C12" s="4" t="inlineStr">
        <is>
          <t xml:space="preserve"> </t>
        </is>
      </c>
      <c r="D12" s="4" t="inlineStr">
        <is>
          <t xml:space="preserve"> </t>
        </is>
      </c>
      <c r="E12" s="4" t="inlineStr">
        <is>
          <t xml:space="preserve"> </t>
        </is>
      </c>
      <c r="F12" s="11" t="n">
        <v>2.7</v>
      </c>
      <c r="G12" s="4" t="inlineStr">
        <is>
          <t xml:space="preserve"> </t>
        </is>
      </c>
      <c r="H12" s="4" t="inlineStr">
        <is>
          <t xml:space="preserve"> </t>
        </is>
      </c>
      <c r="I12" s="4" t="inlineStr">
        <is>
          <t xml:space="preserve"> </t>
        </is>
      </c>
    </row>
    <row r="13">
      <c r="A13" s="4" t="inlineStr">
        <is>
          <t>NG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Acquisi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otal consideration</t>
        </is>
      </c>
      <c r="B15" s="6" t="n">
        <v>23773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tingent consideration, earnout percentage paid in cash</t>
        </is>
      </c>
      <c r="B16" s="10" t="n">
        <v>0.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tingent consideration, earnout percentage based on equity</t>
        </is>
      </c>
      <c r="B17" s="10" t="n">
        <v>0.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otal unaudited pro forma 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1600000</v>
      </c>
      <c r="I18" s="5" t="n">
        <v>13400000</v>
      </c>
    </row>
    <row r="19">
      <c r="A19" s="4" t="inlineStr">
        <is>
          <t>Total unaudited pro forma net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5100000</v>
      </c>
      <c r="I19" s="5" t="n">
        <v>-2200000</v>
      </c>
    </row>
    <row r="20">
      <c r="A20" s="4" t="inlineStr">
        <is>
          <t>Pro forma revenue, actu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7400000</v>
      </c>
      <c r="I20" s="4" t="inlineStr">
        <is>
          <t xml:space="preserve"> </t>
        </is>
      </c>
    </row>
    <row r="21">
      <c r="A21" s="4" t="inlineStr">
        <is>
          <t>Pro forma net income (loss), actu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4000000</v>
      </c>
      <c r="I21" s="4" t="inlineStr">
        <is>
          <t xml:space="preserve"> </t>
        </is>
      </c>
    </row>
    <row r="22">
      <c r="A22" s="4" t="inlineStr">
        <is>
          <t>Curaleaf Poland S.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Acquisi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otal consideration</t>
        </is>
      </c>
      <c r="B24" s="4" t="inlineStr">
        <is>
          <t xml:space="preserve"> </t>
        </is>
      </c>
      <c r="C24" s="6" t="n">
        <v>2823000</v>
      </c>
      <c r="D24" s="11" t="n">
        <v>1.5</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otal unaudited pro forma 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700000</v>
      </c>
      <c r="I25" s="5" t="n">
        <v>900000</v>
      </c>
    </row>
    <row r="26">
      <c r="A26" s="4" t="inlineStr">
        <is>
          <t>Total unaudited pro forma net incom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300000</v>
      </c>
      <c r="I26" s="5" t="n">
        <v>100000</v>
      </c>
    </row>
    <row r="27">
      <c r="A27" s="4" t="inlineStr">
        <is>
          <t>Pro forma revenue, actu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400000</v>
      </c>
      <c r="I27" s="4" t="inlineStr">
        <is>
          <t xml:space="preserve"> </t>
        </is>
      </c>
    </row>
    <row r="28">
      <c r="A28" s="4" t="inlineStr">
        <is>
          <t>Pro forma net income (loss), actu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00000</v>
      </c>
      <c r="I28" s="4" t="inlineStr">
        <is>
          <t xml:space="preserve"> </t>
        </is>
      </c>
    </row>
    <row r="29">
      <c r="A29" s="4" t="inlineStr">
        <is>
          <t>Deser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Acquisi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otal consideration</t>
        </is>
      </c>
      <c r="B31" s="4" t="inlineStr">
        <is>
          <t xml:space="preserve"> </t>
        </is>
      </c>
      <c r="C31" s="4" t="inlineStr">
        <is>
          <t xml:space="preserve"> </t>
        </is>
      </c>
      <c r="D31" s="4" t="inlineStr">
        <is>
          <t xml:space="preserve"> </t>
        </is>
      </c>
      <c r="E31" s="4" t="inlineStr">
        <is>
          <t xml:space="preserve"> </t>
        </is>
      </c>
      <c r="F31" s="4" t="inlineStr">
        <is>
          <t xml:space="preserve"> </t>
        </is>
      </c>
      <c r="G31" s="6" t="n">
        <v>14620000</v>
      </c>
      <c r="H31" s="4" t="inlineStr">
        <is>
          <t xml:space="preserve"> </t>
        </is>
      </c>
      <c r="I31" s="4" t="inlineStr">
        <is>
          <t xml:space="preserve"> </t>
        </is>
      </c>
    </row>
    <row r="32">
      <c r="A32" s="4" t="inlineStr">
        <is>
          <t>Total unaudited pro forma reven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3700000</v>
      </c>
    </row>
    <row r="33">
      <c r="A33" s="4" t="inlineStr">
        <is>
          <t>Total unaudited pro forma net income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600000</v>
      </c>
    </row>
    <row r="34">
      <c r="A34" s="4" t="inlineStr">
        <is>
          <t>Pro forma revenue, actu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9900000</v>
      </c>
    </row>
    <row r="35">
      <c r="A35" s="4" t="inlineStr">
        <is>
          <t>Pro forma net income (loss), actu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600000</v>
      </c>
    </row>
    <row r="36">
      <c r="A36" s="4" t="inlineStr">
        <is>
          <t>Number of retail dispensaries | location</t>
        </is>
      </c>
      <c r="B36" s="4" t="inlineStr">
        <is>
          <t xml:space="preserve"> </t>
        </is>
      </c>
      <c r="C36" s="4" t="inlineStr">
        <is>
          <t xml:space="preserve"> </t>
        </is>
      </c>
      <c r="D36" s="4" t="inlineStr">
        <is>
          <t xml:space="preserve"> </t>
        </is>
      </c>
      <c r="E36" s="4" t="inlineStr">
        <is>
          <t xml:space="preserve"> </t>
        </is>
      </c>
      <c r="F36" s="4" t="inlineStr">
        <is>
          <t xml:space="preserve"> </t>
        </is>
      </c>
      <c r="G36" s="5" t="n">
        <v>3</v>
      </c>
      <c r="H36" s="4" t="inlineStr">
        <is>
          <t xml:space="preserve"> </t>
        </is>
      </c>
      <c r="I36" s="4" t="inlineStr">
        <is>
          <t xml:space="preserve"> </t>
        </is>
      </c>
    </row>
    <row r="37">
      <c r="A37" s="4" t="inlineStr">
        <is>
          <t>Transaction costs</t>
        </is>
      </c>
      <c r="B37" s="4" t="inlineStr">
        <is>
          <t xml:space="preserve"> </t>
        </is>
      </c>
      <c r="C37" s="4" t="inlineStr">
        <is>
          <t xml:space="preserve"> </t>
        </is>
      </c>
      <c r="D37" s="4" t="inlineStr">
        <is>
          <t xml:space="preserve"> </t>
        </is>
      </c>
      <c r="E37" s="4" t="inlineStr">
        <is>
          <t xml:space="preserve"> </t>
        </is>
      </c>
      <c r="F37" s="4" t="inlineStr">
        <is>
          <t xml:space="preserve"> </t>
        </is>
      </c>
      <c r="G37" s="6" t="n">
        <v>300000</v>
      </c>
      <c r="H37" s="4" t="inlineStr">
        <is>
          <t xml:space="preserve"> </t>
        </is>
      </c>
      <c r="I37" s="4" t="inlineStr">
        <is>
          <t xml:space="preserve"> </t>
        </is>
      </c>
    </row>
    <row r="38">
      <c r="A38" s="4" t="inlineStr">
        <is>
          <t>Purchase price adjustments</t>
        </is>
      </c>
      <c r="B38" s="4" t="inlineStr">
        <is>
          <t xml:space="preserve"> </t>
        </is>
      </c>
      <c r="C38" s="4" t="inlineStr">
        <is>
          <t xml:space="preserve"> </t>
        </is>
      </c>
      <c r="D38" s="4" t="inlineStr">
        <is>
          <t xml:space="preserve"> </t>
        </is>
      </c>
      <c r="E38" s="4" t="inlineStr">
        <is>
          <t xml:space="preserve"> </t>
        </is>
      </c>
      <c r="F38" s="4" t="inlineStr">
        <is>
          <t xml:space="preserve"> </t>
        </is>
      </c>
      <c r="G38" s="6" t="n">
        <v>200000</v>
      </c>
      <c r="H38" s="4" t="inlineStr">
        <is>
          <t xml:space="preserve"> </t>
        </is>
      </c>
      <c r="I38" s="4" t="inlineStr">
        <is>
          <t xml:space="preserve"> </t>
        </is>
      </c>
    </row>
  </sheetData>
  <mergeCells count="3">
    <mergeCell ref="A1:A2"/>
    <mergeCell ref="C1:D1"/>
    <mergeCell ref="H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Acquisitions - Schedule of assets acquired and liabilities assumed and allocation of consideration (Details) $ in Thousands, € in Millions</t>
        </is>
      </c>
      <c r="G1" s="2" t="inlineStr">
        <is>
          <t>12 Months Ended</t>
        </is>
      </c>
    </row>
    <row r="2">
      <c r="B2" s="2" t="inlineStr">
        <is>
          <t>Apr. 19, 2024 USD ($)</t>
        </is>
      </c>
      <c r="C2" s="2" t="inlineStr">
        <is>
          <t>Feb. 02, 2024 USD ($)</t>
        </is>
      </c>
      <c r="D2" s="2" t="inlineStr">
        <is>
          <t>Feb. 02, 2024 EUR (€)</t>
        </is>
      </c>
      <c r="E2" s="2" t="inlineStr">
        <is>
          <t>Jan. 17, 2024 USD ($)</t>
        </is>
      </c>
      <c r="F2" s="2" t="inlineStr">
        <is>
          <t>Apr. 06, 2023 USD ($)</t>
        </is>
      </c>
      <c r="G2" s="2" t="inlineStr">
        <is>
          <t>Dec. 31, 2024 USD ($)</t>
        </is>
      </c>
      <c r="H2" s="2" t="inlineStr">
        <is>
          <t>Dec. 31, 2023 USD ($)</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outflow, net of cash acquired</t>
        </is>
      </c>
      <c r="B4" s="4" t="inlineStr">
        <is>
          <t xml:space="preserve"> </t>
        </is>
      </c>
      <c r="C4" s="4" t="inlineStr">
        <is>
          <t xml:space="preserve"> </t>
        </is>
      </c>
      <c r="D4" s="4" t="inlineStr">
        <is>
          <t xml:space="preserve"> </t>
        </is>
      </c>
      <c r="E4" s="4" t="inlineStr">
        <is>
          <t xml:space="preserve"> </t>
        </is>
      </c>
      <c r="F4" s="4" t="inlineStr">
        <is>
          <t xml:space="preserve"> </t>
        </is>
      </c>
      <c r="G4" s="6" t="n">
        <v>4699</v>
      </c>
      <c r="H4" s="6" t="n">
        <v>3630</v>
      </c>
    </row>
    <row r="5">
      <c r="A5" s="4" t="inlineStr">
        <is>
          <t>NG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cquisi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t>
        </is>
      </c>
      <c r="B7" s="6" t="n">
        <v>14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ccounts receivable, net</t>
        </is>
      </c>
      <c r="B8" s="5" t="n">
        <v>248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epaid expenses and other current assets</t>
        </is>
      </c>
      <c r="B9" s="5" t="n">
        <v>39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ventories, net</t>
        </is>
      </c>
      <c r="B10" s="5" t="n">
        <v>34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perty, plant and equipment, net</t>
        </is>
      </c>
      <c r="B11" s="5" t="n">
        <v>1085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ight-of-use assets</t>
        </is>
      </c>
      <c r="B12" s="5" t="n">
        <v>284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oodwill</t>
        </is>
      </c>
      <c r="B13" s="5" t="n">
        <v>526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ferred tax liabilities</t>
        </is>
      </c>
      <c r="B14" s="5" t="n">
        <v>-413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iabilities assumed</t>
        </is>
      </c>
      <c r="B15" s="5" t="n">
        <v>-1308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assets acquired</t>
        </is>
      </c>
      <c r="B16" s="5" t="n">
        <v>2377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sideration paid in cash</t>
        </is>
      </c>
      <c r="B17" s="5" t="n">
        <v>236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quity consideration</t>
        </is>
      </c>
      <c r="B18" s="5" t="n">
        <v>1505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ferred consideration classified as a liability</t>
        </is>
      </c>
      <c r="B19" s="5" t="n">
        <v>635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 consideration</t>
        </is>
      </c>
      <c r="B20" s="5" t="n">
        <v>2377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ash outflow, net of cash acquired</t>
        </is>
      </c>
      <c r="B21" s="5" t="n">
        <v>222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GC | Lic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Acquisi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angible assets</t>
        </is>
      </c>
      <c r="B24" s="5" t="n">
        <v>1538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GC | Trade nam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Acquisi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tangible assets</t>
        </is>
      </c>
      <c r="B27" s="6" t="n">
        <v>2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uraleaf Poland S.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Acquisi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ash</t>
        </is>
      </c>
      <c r="B30" s="4" t="inlineStr">
        <is>
          <t xml:space="preserve"> </t>
        </is>
      </c>
      <c r="C30" s="6" t="n">
        <v>48</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ccounts receivable, net</t>
        </is>
      </c>
      <c r="B31" s="4" t="inlineStr">
        <is>
          <t xml:space="preserve"> </t>
        </is>
      </c>
      <c r="C31" s="5" t="n">
        <v>414</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epaid expenses and other current assets</t>
        </is>
      </c>
      <c r="B32" s="4" t="inlineStr">
        <is>
          <t xml:space="preserve"> </t>
        </is>
      </c>
      <c r="C32" s="5" t="n">
        <v>2</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ventories, net</t>
        </is>
      </c>
      <c r="B33" s="4" t="inlineStr">
        <is>
          <t xml:space="preserve"> </t>
        </is>
      </c>
      <c r="C33" s="5" t="n">
        <v>661</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operty, plant and equipment, net</t>
        </is>
      </c>
      <c r="B34" s="4" t="inlineStr">
        <is>
          <t xml:space="preserve"> </t>
        </is>
      </c>
      <c r="C34" s="5" t="n">
        <v>14</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Goodwill</t>
        </is>
      </c>
      <c r="B35" s="4" t="inlineStr">
        <is>
          <t xml:space="preserve"> </t>
        </is>
      </c>
      <c r="C35" s="5" t="n">
        <v>931</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ferred tax liabilities</t>
        </is>
      </c>
      <c r="B36" s="4" t="inlineStr">
        <is>
          <t xml:space="preserve"> </t>
        </is>
      </c>
      <c r="C36" s="5" t="n">
        <v>-548</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iabilities assumed</t>
        </is>
      </c>
      <c r="B37" s="4" t="inlineStr">
        <is>
          <t xml:space="preserve"> </t>
        </is>
      </c>
      <c r="C37" s="5" t="n">
        <v>-891</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et assets acquired</t>
        </is>
      </c>
      <c r="B38" s="4" t="inlineStr">
        <is>
          <t xml:space="preserve"> </t>
        </is>
      </c>
      <c r="C38" s="5" t="n">
        <v>2823</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nsideration paid in cash</t>
        </is>
      </c>
      <c r="B39" s="4" t="inlineStr">
        <is>
          <t xml:space="preserve"> </t>
        </is>
      </c>
      <c r="C39" s="5" t="n">
        <v>832</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quity consideration</t>
        </is>
      </c>
      <c r="B40" s="4" t="inlineStr">
        <is>
          <t xml:space="preserve"> </t>
        </is>
      </c>
      <c r="C40" s="5" t="n">
        <v>773</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ferred consideration classified as a liability</t>
        </is>
      </c>
      <c r="B41" s="4" t="inlineStr">
        <is>
          <t xml:space="preserve"> </t>
        </is>
      </c>
      <c r="C41" s="5" t="n">
        <v>1218</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otal consideration</t>
        </is>
      </c>
      <c r="B42" s="4" t="inlineStr">
        <is>
          <t xml:space="preserve"> </t>
        </is>
      </c>
      <c r="C42" s="5" t="n">
        <v>2823</v>
      </c>
      <c r="D42" s="11" t="n">
        <v>1.5</v>
      </c>
      <c r="E42" s="4" t="inlineStr">
        <is>
          <t xml:space="preserve"> </t>
        </is>
      </c>
      <c r="F42" s="4" t="inlineStr">
        <is>
          <t xml:space="preserve"> </t>
        </is>
      </c>
      <c r="G42" s="4" t="inlineStr">
        <is>
          <t xml:space="preserve"> </t>
        </is>
      </c>
      <c r="H42" s="4" t="inlineStr">
        <is>
          <t xml:space="preserve"> </t>
        </is>
      </c>
    </row>
    <row r="43">
      <c r="A43" s="4" t="inlineStr">
        <is>
          <t>Cash outflow, net of cash acquired</t>
        </is>
      </c>
      <c r="B43" s="4" t="inlineStr">
        <is>
          <t xml:space="preserve"> </t>
        </is>
      </c>
      <c r="C43" s="5" t="n">
        <v>784</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uraleaf Poland S.A. | Licen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Acquisi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ntangible assets</t>
        </is>
      </c>
      <c r="B46" s="4" t="inlineStr">
        <is>
          <t xml:space="preserve"> </t>
        </is>
      </c>
      <c r="C46" s="5" t="n">
        <v>2063</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uraleaf Poland S.A. | Trade nam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Acquisi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ntangible assets</t>
        </is>
      </c>
      <c r="B49" s="4" t="inlineStr">
        <is>
          <t xml:space="preserve"> </t>
        </is>
      </c>
      <c r="C49" s="5" t="n">
        <v>97</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uraleaf Poland S.A. | Non-compete agree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Acquisi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ntangible assets</t>
        </is>
      </c>
      <c r="B52" s="4" t="inlineStr">
        <is>
          <t xml:space="preserve"> </t>
        </is>
      </c>
      <c r="C52" s="6" t="n">
        <v>32</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Dark Hear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Acquisi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et assets acquired</t>
        </is>
      </c>
      <c r="B55" s="4" t="inlineStr">
        <is>
          <t xml:space="preserve"> </t>
        </is>
      </c>
      <c r="C55" s="4" t="inlineStr">
        <is>
          <t xml:space="preserve"> </t>
        </is>
      </c>
      <c r="D55" s="4" t="inlineStr">
        <is>
          <t xml:space="preserve"> </t>
        </is>
      </c>
      <c r="E55" s="6" t="n">
        <v>9365</v>
      </c>
      <c r="F55" s="4" t="inlineStr">
        <is>
          <t xml:space="preserve"> </t>
        </is>
      </c>
      <c r="G55" s="4" t="inlineStr">
        <is>
          <t xml:space="preserve"> </t>
        </is>
      </c>
      <c r="H55" s="4" t="inlineStr">
        <is>
          <t xml:space="preserve"> </t>
        </is>
      </c>
    </row>
    <row r="56">
      <c r="A56" s="4" t="inlineStr">
        <is>
          <t>Consideration paid in cash</t>
        </is>
      </c>
      <c r="B56" s="4" t="inlineStr">
        <is>
          <t xml:space="preserve"> </t>
        </is>
      </c>
      <c r="C56" s="4" t="inlineStr">
        <is>
          <t xml:space="preserve"> </t>
        </is>
      </c>
      <c r="D56" s="4" t="inlineStr">
        <is>
          <t xml:space="preserve"> </t>
        </is>
      </c>
      <c r="E56" s="5" t="n">
        <v>1693</v>
      </c>
      <c r="F56" s="4" t="inlineStr">
        <is>
          <t xml:space="preserve"> </t>
        </is>
      </c>
      <c r="G56" s="4" t="inlineStr">
        <is>
          <t xml:space="preserve"> </t>
        </is>
      </c>
      <c r="H56" s="4" t="inlineStr">
        <is>
          <t xml:space="preserve"> </t>
        </is>
      </c>
    </row>
    <row r="57">
      <c r="A57" s="4" t="inlineStr">
        <is>
          <t>Cancelled loan (including accrued interest)</t>
        </is>
      </c>
      <c r="B57" s="4" t="inlineStr">
        <is>
          <t xml:space="preserve"> </t>
        </is>
      </c>
      <c r="C57" s="4" t="inlineStr">
        <is>
          <t xml:space="preserve"> </t>
        </is>
      </c>
      <c r="D57" s="4" t="inlineStr">
        <is>
          <t xml:space="preserve"> </t>
        </is>
      </c>
      <c r="E57" s="5" t="n">
        <v>7672</v>
      </c>
      <c r="F57" s="4" t="inlineStr">
        <is>
          <t xml:space="preserve"> </t>
        </is>
      </c>
      <c r="G57" s="4" t="inlineStr">
        <is>
          <t xml:space="preserve"> </t>
        </is>
      </c>
      <c r="H57" s="4" t="inlineStr">
        <is>
          <t xml:space="preserve"> </t>
        </is>
      </c>
    </row>
    <row r="58">
      <c r="A58" s="4" t="inlineStr">
        <is>
          <t>Total consideration</t>
        </is>
      </c>
      <c r="B58" s="4" t="inlineStr">
        <is>
          <t xml:space="preserve"> </t>
        </is>
      </c>
      <c r="C58" s="4" t="inlineStr">
        <is>
          <t xml:space="preserve"> </t>
        </is>
      </c>
      <c r="D58" s="4" t="inlineStr">
        <is>
          <t xml:space="preserve"> </t>
        </is>
      </c>
      <c r="E58" s="5" t="n">
        <v>9365</v>
      </c>
      <c r="F58" s="4" t="inlineStr">
        <is>
          <t xml:space="preserve"> </t>
        </is>
      </c>
      <c r="G58" s="4" t="inlineStr">
        <is>
          <t xml:space="preserve"> </t>
        </is>
      </c>
      <c r="H58" s="4" t="inlineStr">
        <is>
          <t xml:space="preserve"> </t>
        </is>
      </c>
    </row>
    <row r="59">
      <c r="A59" s="4" t="inlineStr">
        <is>
          <t>Dark Heart | Intellectual property and know-how</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Acquisi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Intangible assets</t>
        </is>
      </c>
      <c r="B61" s="4" t="inlineStr">
        <is>
          <t xml:space="preserve"> </t>
        </is>
      </c>
      <c r="C61" s="4" t="inlineStr">
        <is>
          <t xml:space="preserve"> </t>
        </is>
      </c>
      <c r="D61" s="4" t="inlineStr">
        <is>
          <t xml:space="preserve"> </t>
        </is>
      </c>
      <c r="E61" s="6" t="n">
        <v>9365</v>
      </c>
      <c r="F61" s="4" t="inlineStr">
        <is>
          <t xml:space="preserve"> </t>
        </is>
      </c>
      <c r="G61" s="4" t="inlineStr">
        <is>
          <t xml:space="preserve"> </t>
        </is>
      </c>
      <c r="H61" s="4" t="inlineStr">
        <is>
          <t xml:space="preserve"> </t>
        </is>
      </c>
    </row>
    <row r="62">
      <c r="A62" s="4" t="inlineStr">
        <is>
          <t>Desere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Acquisi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Cash</t>
        </is>
      </c>
      <c r="B64" s="4" t="inlineStr">
        <is>
          <t xml:space="preserve"> </t>
        </is>
      </c>
      <c r="C64" s="4" t="inlineStr">
        <is>
          <t xml:space="preserve"> </t>
        </is>
      </c>
      <c r="D64" s="4" t="inlineStr">
        <is>
          <t xml:space="preserve"> </t>
        </is>
      </c>
      <c r="E64" s="4" t="inlineStr">
        <is>
          <t xml:space="preserve"> </t>
        </is>
      </c>
      <c r="F64" s="6" t="n">
        <v>1360</v>
      </c>
      <c r="G64" s="4" t="inlineStr">
        <is>
          <t xml:space="preserve"> </t>
        </is>
      </c>
      <c r="H64" s="4" t="inlineStr">
        <is>
          <t xml:space="preserve"> </t>
        </is>
      </c>
    </row>
    <row r="65">
      <c r="A65" s="4" t="inlineStr">
        <is>
          <t>Prepaid expenses and other current assets</t>
        </is>
      </c>
      <c r="B65" s="4" t="inlineStr">
        <is>
          <t xml:space="preserve"> </t>
        </is>
      </c>
      <c r="C65" s="4" t="inlineStr">
        <is>
          <t xml:space="preserve"> </t>
        </is>
      </c>
      <c r="D65" s="4" t="inlineStr">
        <is>
          <t xml:space="preserve"> </t>
        </is>
      </c>
      <c r="E65" s="4" t="inlineStr">
        <is>
          <t xml:space="preserve"> </t>
        </is>
      </c>
      <c r="F65" s="5" t="n">
        <v>137</v>
      </c>
      <c r="G65" s="4" t="inlineStr">
        <is>
          <t xml:space="preserve"> </t>
        </is>
      </c>
      <c r="H65" s="4" t="inlineStr">
        <is>
          <t xml:space="preserve"> </t>
        </is>
      </c>
    </row>
    <row r="66">
      <c r="A66" s="4" t="inlineStr">
        <is>
          <t>Inventories, net</t>
        </is>
      </c>
      <c r="B66" s="4" t="inlineStr">
        <is>
          <t xml:space="preserve"> </t>
        </is>
      </c>
      <c r="C66" s="4" t="inlineStr">
        <is>
          <t xml:space="preserve"> </t>
        </is>
      </c>
      <c r="D66" s="4" t="inlineStr">
        <is>
          <t xml:space="preserve"> </t>
        </is>
      </c>
      <c r="E66" s="4" t="inlineStr">
        <is>
          <t xml:space="preserve"> </t>
        </is>
      </c>
      <c r="F66" s="5" t="n">
        <v>807</v>
      </c>
      <c r="G66" s="4" t="inlineStr">
        <is>
          <t xml:space="preserve"> </t>
        </is>
      </c>
      <c r="H66" s="4" t="inlineStr">
        <is>
          <t xml:space="preserve"> </t>
        </is>
      </c>
    </row>
    <row r="67">
      <c r="A67" s="4" t="inlineStr">
        <is>
          <t>Property, plant and equipment, net</t>
        </is>
      </c>
      <c r="B67" s="4" t="inlineStr">
        <is>
          <t xml:space="preserve"> </t>
        </is>
      </c>
      <c r="C67" s="4" t="inlineStr">
        <is>
          <t xml:space="preserve"> </t>
        </is>
      </c>
      <c r="D67" s="4" t="inlineStr">
        <is>
          <t xml:space="preserve"> </t>
        </is>
      </c>
      <c r="E67" s="4" t="inlineStr">
        <is>
          <t xml:space="preserve"> </t>
        </is>
      </c>
      <c r="F67" s="5" t="n">
        <v>1692</v>
      </c>
      <c r="G67" s="4" t="inlineStr">
        <is>
          <t xml:space="preserve"> </t>
        </is>
      </c>
      <c r="H67" s="4" t="inlineStr">
        <is>
          <t xml:space="preserve"> </t>
        </is>
      </c>
    </row>
    <row r="68">
      <c r="A68" s="4" t="inlineStr">
        <is>
          <t>Right-of-use assets</t>
        </is>
      </c>
      <c r="B68" s="4" t="inlineStr">
        <is>
          <t xml:space="preserve"> </t>
        </is>
      </c>
      <c r="C68" s="4" t="inlineStr">
        <is>
          <t xml:space="preserve"> </t>
        </is>
      </c>
      <c r="D68" s="4" t="inlineStr">
        <is>
          <t xml:space="preserve"> </t>
        </is>
      </c>
      <c r="E68" s="4" t="inlineStr">
        <is>
          <t xml:space="preserve"> </t>
        </is>
      </c>
      <c r="F68" s="5" t="n">
        <v>406</v>
      </c>
      <c r="G68" s="4" t="inlineStr">
        <is>
          <t xml:space="preserve"> </t>
        </is>
      </c>
      <c r="H68" s="4" t="inlineStr">
        <is>
          <t xml:space="preserve"> </t>
        </is>
      </c>
    </row>
    <row r="69">
      <c r="A69" s="4" t="inlineStr">
        <is>
          <t>Other assets</t>
        </is>
      </c>
      <c r="B69" s="4" t="inlineStr">
        <is>
          <t xml:space="preserve"> </t>
        </is>
      </c>
      <c r="C69" s="4" t="inlineStr">
        <is>
          <t xml:space="preserve"> </t>
        </is>
      </c>
      <c r="D69" s="4" t="inlineStr">
        <is>
          <t xml:space="preserve"> </t>
        </is>
      </c>
      <c r="E69" s="4" t="inlineStr">
        <is>
          <t xml:space="preserve"> </t>
        </is>
      </c>
      <c r="F69" s="5" t="n">
        <v>57</v>
      </c>
      <c r="G69" s="4" t="inlineStr">
        <is>
          <t xml:space="preserve"> </t>
        </is>
      </c>
      <c r="H69" s="4" t="inlineStr">
        <is>
          <t xml:space="preserve"> </t>
        </is>
      </c>
    </row>
    <row r="70">
      <c r="A70" s="4" t="inlineStr">
        <is>
          <t>Goodwill</t>
        </is>
      </c>
      <c r="B70" s="4" t="inlineStr">
        <is>
          <t xml:space="preserve"> </t>
        </is>
      </c>
      <c r="C70" s="4" t="inlineStr">
        <is>
          <t xml:space="preserve"> </t>
        </is>
      </c>
      <c r="D70" s="4" t="inlineStr">
        <is>
          <t xml:space="preserve"> </t>
        </is>
      </c>
      <c r="E70" s="4" t="inlineStr">
        <is>
          <t xml:space="preserve"> </t>
        </is>
      </c>
      <c r="F70" s="5" t="n">
        <v>7002</v>
      </c>
      <c r="G70" s="4" t="inlineStr">
        <is>
          <t xml:space="preserve"> </t>
        </is>
      </c>
      <c r="H70" s="4" t="inlineStr">
        <is>
          <t xml:space="preserve"> </t>
        </is>
      </c>
    </row>
    <row r="71">
      <c r="A71" s="4" t="inlineStr">
        <is>
          <t>Deferred tax liabilities</t>
        </is>
      </c>
      <c r="B71" s="4" t="inlineStr">
        <is>
          <t xml:space="preserve"> </t>
        </is>
      </c>
      <c r="C71" s="4" t="inlineStr">
        <is>
          <t xml:space="preserve"> </t>
        </is>
      </c>
      <c r="D71" s="4" t="inlineStr">
        <is>
          <t xml:space="preserve"> </t>
        </is>
      </c>
      <c r="E71" s="4" t="inlineStr">
        <is>
          <t xml:space="preserve"> </t>
        </is>
      </c>
      <c r="F71" s="5" t="n">
        <v>-3339</v>
      </c>
      <c r="G71" s="4" t="inlineStr">
        <is>
          <t xml:space="preserve"> </t>
        </is>
      </c>
      <c r="H71" s="4" t="inlineStr">
        <is>
          <t xml:space="preserve"> </t>
        </is>
      </c>
    </row>
    <row r="72">
      <c r="A72" s="4" t="inlineStr">
        <is>
          <t>Liabilities assumed</t>
        </is>
      </c>
      <c r="B72" s="4" t="inlineStr">
        <is>
          <t xml:space="preserve"> </t>
        </is>
      </c>
      <c r="C72" s="4" t="inlineStr">
        <is>
          <t xml:space="preserve"> </t>
        </is>
      </c>
      <c r="D72" s="4" t="inlineStr">
        <is>
          <t xml:space="preserve"> </t>
        </is>
      </c>
      <c r="E72" s="4" t="inlineStr">
        <is>
          <t xml:space="preserve"> </t>
        </is>
      </c>
      <c r="F72" s="5" t="n">
        <v>-5242</v>
      </c>
      <c r="G72" s="4" t="inlineStr">
        <is>
          <t xml:space="preserve"> </t>
        </is>
      </c>
      <c r="H72" s="4" t="inlineStr">
        <is>
          <t xml:space="preserve"> </t>
        </is>
      </c>
    </row>
    <row r="73">
      <c r="A73" s="4" t="inlineStr">
        <is>
          <t>Net assets acquired</t>
        </is>
      </c>
      <c r="B73" s="4" t="inlineStr">
        <is>
          <t xml:space="preserve"> </t>
        </is>
      </c>
      <c r="C73" s="4" t="inlineStr">
        <is>
          <t xml:space="preserve"> </t>
        </is>
      </c>
      <c r="D73" s="4" t="inlineStr">
        <is>
          <t xml:space="preserve"> </t>
        </is>
      </c>
      <c r="E73" s="4" t="inlineStr">
        <is>
          <t xml:space="preserve"> </t>
        </is>
      </c>
      <c r="F73" s="5" t="n">
        <v>14620</v>
      </c>
      <c r="G73" s="4" t="inlineStr">
        <is>
          <t xml:space="preserve"> </t>
        </is>
      </c>
      <c r="H73" s="4" t="inlineStr">
        <is>
          <t xml:space="preserve"> </t>
        </is>
      </c>
    </row>
    <row r="74">
      <c r="A74" s="4" t="inlineStr">
        <is>
          <t>Consideration paid in cash</t>
        </is>
      </c>
      <c r="B74" s="4" t="inlineStr">
        <is>
          <t xml:space="preserve"> </t>
        </is>
      </c>
      <c r="C74" s="4" t="inlineStr">
        <is>
          <t xml:space="preserve"> </t>
        </is>
      </c>
      <c r="D74" s="4" t="inlineStr">
        <is>
          <t xml:space="preserve"> </t>
        </is>
      </c>
      <c r="E74" s="4" t="inlineStr">
        <is>
          <t xml:space="preserve"> </t>
        </is>
      </c>
      <c r="F74" s="5" t="n">
        <v>2067</v>
      </c>
      <c r="G74" s="4" t="inlineStr">
        <is>
          <t xml:space="preserve"> </t>
        </is>
      </c>
      <c r="H74" s="4" t="inlineStr">
        <is>
          <t xml:space="preserve"> </t>
        </is>
      </c>
    </row>
    <row r="75">
      <c r="A75" s="4" t="inlineStr">
        <is>
          <t>Deferred consideration classified as a liability</t>
        </is>
      </c>
      <c r="B75" s="4" t="inlineStr">
        <is>
          <t xml:space="preserve"> </t>
        </is>
      </c>
      <c r="C75" s="4" t="inlineStr">
        <is>
          <t xml:space="preserve"> </t>
        </is>
      </c>
      <c r="D75" s="4" t="inlineStr">
        <is>
          <t xml:space="preserve"> </t>
        </is>
      </c>
      <c r="E75" s="4" t="inlineStr">
        <is>
          <t xml:space="preserve"> </t>
        </is>
      </c>
      <c r="F75" s="5" t="n">
        <v>12553</v>
      </c>
      <c r="G75" s="4" t="inlineStr">
        <is>
          <t xml:space="preserve"> </t>
        </is>
      </c>
      <c r="H75" s="4" t="inlineStr">
        <is>
          <t xml:space="preserve"> </t>
        </is>
      </c>
    </row>
    <row r="76">
      <c r="A76" s="4" t="inlineStr">
        <is>
          <t>Total consideration</t>
        </is>
      </c>
      <c r="B76" s="4" t="inlineStr">
        <is>
          <t xml:space="preserve"> </t>
        </is>
      </c>
      <c r="C76" s="4" t="inlineStr">
        <is>
          <t xml:space="preserve"> </t>
        </is>
      </c>
      <c r="D76" s="4" t="inlineStr">
        <is>
          <t xml:space="preserve"> </t>
        </is>
      </c>
      <c r="E76" s="4" t="inlineStr">
        <is>
          <t xml:space="preserve"> </t>
        </is>
      </c>
      <c r="F76" s="5" t="n">
        <v>14620</v>
      </c>
      <c r="G76" s="4" t="inlineStr">
        <is>
          <t xml:space="preserve"> </t>
        </is>
      </c>
      <c r="H76" s="4" t="inlineStr">
        <is>
          <t xml:space="preserve"> </t>
        </is>
      </c>
    </row>
    <row r="77">
      <c r="A77" s="4" t="inlineStr">
        <is>
          <t>Cash outflow, net of cash acquired</t>
        </is>
      </c>
      <c r="B77" s="4" t="inlineStr">
        <is>
          <t xml:space="preserve"> </t>
        </is>
      </c>
      <c r="C77" s="4" t="inlineStr">
        <is>
          <t xml:space="preserve"> </t>
        </is>
      </c>
      <c r="D77" s="4" t="inlineStr">
        <is>
          <t xml:space="preserve"> </t>
        </is>
      </c>
      <c r="E77" s="4" t="inlineStr">
        <is>
          <t xml:space="preserve"> </t>
        </is>
      </c>
      <c r="F77" s="5" t="n">
        <v>707</v>
      </c>
      <c r="G77" s="4" t="inlineStr">
        <is>
          <t xml:space="preserve"> </t>
        </is>
      </c>
      <c r="H77" s="4" t="inlineStr">
        <is>
          <t xml:space="preserve"> </t>
        </is>
      </c>
    </row>
    <row r="78">
      <c r="A78" s="4" t="inlineStr">
        <is>
          <t>Deseret | Licens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Acquisit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Intangible assets</t>
        </is>
      </c>
      <c r="B80" s="4" t="inlineStr">
        <is>
          <t xml:space="preserve"> </t>
        </is>
      </c>
      <c r="C80" s="4" t="inlineStr">
        <is>
          <t xml:space="preserve"> </t>
        </is>
      </c>
      <c r="D80" s="4" t="inlineStr">
        <is>
          <t xml:space="preserve"> </t>
        </is>
      </c>
      <c r="E80" s="4" t="inlineStr">
        <is>
          <t xml:space="preserve"> </t>
        </is>
      </c>
      <c r="F80" s="5" t="n">
        <v>10620</v>
      </c>
      <c r="G80" s="4" t="inlineStr">
        <is>
          <t xml:space="preserve"> </t>
        </is>
      </c>
      <c r="H80" s="4" t="inlineStr">
        <is>
          <t xml:space="preserve"> </t>
        </is>
      </c>
    </row>
    <row r="81">
      <c r="A81" s="4" t="inlineStr">
        <is>
          <t>Deseret | Trade nam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Acquisitio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Intangible assets</t>
        </is>
      </c>
      <c r="B83" s="4" t="inlineStr">
        <is>
          <t xml:space="preserve"> </t>
        </is>
      </c>
      <c r="C83" s="4" t="inlineStr">
        <is>
          <t xml:space="preserve"> </t>
        </is>
      </c>
      <c r="D83" s="4" t="inlineStr">
        <is>
          <t xml:space="preserve"> </t>
        </is>
      </c>
      <c r="E83" s="4" t="inlineStr">
        <is>
          <t xml:space="preserve"> </t>
        </is>
      </c>
      <c r="F83" s="5" t="n">
        <v>890</v>
      </c>
      <c r="G83" s="4" t="inlineStr">
        <is>
          <t xml:space="preserve"> </t>
        </is>
      </c>
      <c r="H83" s="4" t="inlineStr">
        <is>
          <t xml:space="preserve"> </t>
        </is>
      </c>
    </row>
    <row r="84">
      <c r="A84" s="4" t="inlineStr">
        <is>
          <t>Deseret | Non-compete agreem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Acquisitio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Intangible assets</t>
        </is>
      </c>
      <c r="B86" s="4" t="inlineStr">
        <is>
          <t xml:space="preserve"> </t>
        </is>
      </c>
      <c r="C86" s="4" t="inlineStr">
        <is>
          <t xml:space="preserve"> </t>
        </is>
      </c>
      <c r="D86" s="4" t="inlineStr">
        <is>
          <t xml:space="preserve"> </t>
        </is>
      </c>
      <c r="E86" s="4" t="inlineStr">
        <is>
          <t xml:space="preserve"> </t>
        </is>
      </c>
      <c r="F86" s="6" t="n">
        <v>230</v>
      </c>
      <c r="G86" s="4" t="inlineStr">
        <is>
          <t xml:space="preserve"> </t>
        </is>
      </c>
      <c r="H86" s="4" t="inlineStr">
        <is>
          <t xml:space="preserve"> </t>
        </is>
      </c>
    </row>
  </sheetData>
  <mergeCells count="3">
    <mergeCell ref="A1:A2"/>
    <mergeCell ref="C1:D1"/>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18" customWidth="1" min="5" max="5"/>
    <col width="13" customWidth="1" min="6" max="6"/>
    <col width="18" customWidth="1" min="7" max="7"/>
    <col width="27" customWidth="1" min="8" max="8"/>
    <col width="45" customWidth="1" min="9" max="9"/>
    <col width="16" customWidth="1" min="10" max="10"/>
    <col width="34" customWidth="1" min="11" max="11"/>
    <col width="37" customWidth="1" min="12" max="12"/>
    <col width="20" customWidth="1" min="13" max="13"/>
  </cols>
  <sheetData>
    <row r="1">
      <c r="A1" s="1" t="inlineStr">
        <is>
          <t>Consolidated Statements of Temporary Equity and Shareholders’ Equity - USD ($) $ in Thousands</t>
        </is>
      </c>
      <c r="C1" s="2" t="inlineStr">
        <is>
          <t>Total</t>
        </is>
      </c>
      <c r="D1" s="2" t="inlineStr">
        <is>
          <t>Reclassifications</t>
        </is>
      </c>
      <c r="E1" s="2" t="inlineStr">
        <is>
          <t>Common shares SVS</t>
        </is>
      </c>
      <c r="G1" s="2" t="inlineStr">
        <is>
          <t>Common shares MVS</t>
        </is>
      </c>
      <c r="H1" s="2" t="inlineStr">
        <is>
          <t>Additional paid-in capital</t>
        </is>
      </c>
      <c r="I1" s="2" t="inlineStr">
        <is>
          <t>Additional paid-in capital Reclassifications</t>
        </is>
      </c>
      <c r="J1" s="2" t="inlineStr">
        <is>
          <t>Treasury shares</t>
        </is>
      </c>
      <c r="K1" s="2" t="inlineStr">
        <is>
          <t>Treasury shares Reclassifications</t>
        </is>
      </c>
      <c r="L1" s="2" t="inlineStr">
        <is>
          <t>Accumulated other comprehensive loss</t>
        </is>
      </c>
      <c r="M1" s="2" t="inlineStr">
        <is>
          <t>Accumulated deficit</t>
        </is>
      </c>
    </row>
    <row r="2">
      <c r="A2" s="4" t="inlineStr">
        <is>
          <t>Redeemable non-controlling interest, beginning balance at Dec. 31, 2022</t>
        </is>
      </c>
      <c r="C2" s="6" t="n">
        <v>121113</v>
      </c>
      <c r="D2" s="4" t="inlineStr">
        <is>
          <t xml:space="preserve"> </t>
        </is>
      </c>
      <c r="E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3" t="inlineStr">
        <is>
          <t>Redeemable non-controlling interest contingency</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ntribution from non-controlling interest</t>
        </is>
      </c>
      <c r="C4" s="5" t="n">
        <v>4166</v>
      </c>
      <c r="D4" s="4" t="inlineStr">
        <is>
          <t xml:space="preserve"> </t>
        </is>
      </c>
      <c r="E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Foreign currency translation gain (loss)</t>
        </is>
      </c>
      <c r="C5" s="5" t="n">
        <v>4511</v>
      </c>
      <c r="D5" s="4" t="inlineStr">
        <is>
          <t xml:space="preserve"> </t>
        </is>
      </c>
      <c r="E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Excess redemption value above carrying value</t>
        </is>
      </c>
      <c r="C6" s="5" t="n">
        <v>0</v>
      </c>
      <c r="D6" s="4" t="inlineStr">
        <is>
          <t xml:space="preserve"> </t>
        </is>
      </c>
      <c r="E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et loss</t>
        </is>
      </c>
      <c r="C7" s="5" t="n">
        <v>-9140</v>
      </c>
      <c r="D7" s="4" t="inlineStr">
        <is>
          <t xml:space="preserve"> </t>
        </is>
      </c>
      <c r="E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edeemable non-controlling interest, ending balance at Dec. 31, 2023</t>
        </is>
      </c>
      <c r="C8" s="6" t="n">
        <v>120650</v>
      </c>
      <c r="D8" s="4" t="inlineStr">
        <is>
          <t xml:space="preserve"> </t>
        </is>
      </c>
      <c r="E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mmon stock, beginning balance (in shares) at Dec. 31, 2022</t>
        </is>
      </c>
      <c r="C9" s="5" t="n">
        <v>717490830</v>
      </c>
      <c r="D9" s="4" t="inlineStr">
        <is>
          <t xml:space="preserve"> </t>
        </is>
      </c>
      <c r="E9" s="5" t="n">
        <v>623520125</v>
      </c>
      <c r="G9" s="5" t="n">
        <v>93970705</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Balance, beginning of period at Dec. 31, 2022</t>
        </is>
      </c>
      <c r="C10" s="6" t="n">
        <v>1279705</v>
      </c>
      <c r="D10" s="4" t="inlineStr">
        <is>
          <t xml:space="preserve"> </t>
        </is>
      </c>
      <c r="E10" s="4" t="inlineStr">
        <is>
          <t xml:space="preserve"> </t>
        </is>
      </c>
      <c r="G10" s="4" t="inlineStr">
        <is>
          <t xml:space="preserve"> </t>
        </is>
      </c>
      <c r="H10" s="6" t="n">
        <v>2163061</v>
      </c>
      <c r="I10" s="6" t="n">
        <v>-5208</v>
      </c>
      <c r="J10" s="6" t="n">
        <v>-5208</v>
      </c>
      <c r="K10" s="6" t="n">
        <v>5208</v>
      </c>
      <c r="L10" s="6" t="n">
        <v>-18594</v>
      </c>
      <c r="M10" s="6" t="n">
        <v>-859554</v>
      </c>
    </row>
    <row r="11">
      <c r="A11" s="3" t="inlineStr">
        <is>
          <t>Changes in stockholders equity</t>
        </is>
      </c>
      <c r="C11" s="4" t="inlineStr">
        <is>
          <t xml:space="preserve"> </t>
        </is>
      </c>
      <c r="D11" s="4" t="inlineStr">
        <is>
          <t xml:space="preserve"> </t>
        </is>
      </c>
      <c r="E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ssuance of shares in connection with acquisitions (in shares)</t>
        </is>
      </c>
      <c r="C12" s="5" t="n">
        <v>12329002</v>
      </c>
      <c r="D12" s="4" t="inlineStr">
        <is>
          <t xml:space="preserve"> </t>
        </is>
      </c>
      <c r="E12" s="5" t="n">
        <v>12329002</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ssuance of shares in connection with acquisitions</t>
        </is>
      </c>
      <c r="C13" s="6" t="n">
        <v>17375</v>
      </c>
      <c r="D13" s="4" t="inlineStr">
        <is>
          <t xml:space="preserve"> </t>
        </is>
      </c>
      <c r="E13" s="4" t="inlineStr">
        <is>
          <t xml:space="preserve"> </t>
        </is>
      </c>
      <c r="G13" s="4" t="inlineStr">
        <is>
          <t xml:space="preserve"> </t>
        </is>
      </c>
      <c r="H13" s="5" t="n">
        <v>17375</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ssuance of shares in connection with public offering (in shares)</t>
        </is>
      </c>
      <c r="C14" s="5" t="n">
        <v>2700000</v>
      </c>
      <c r="D14" s="4" t="inlineStr">
        <is>
          <t xml:space="preserve"> </t>
        </is>
      </c>
      <c r="E14" s="5" t="n">
        <v>27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ssuance of shares in connection with public offering</t>
        </is>
      </c>
      <c r="C15" s="6" t="n">
        <v>11497</v>
      </c>
      <c r="D15" s="4" t="inlineStr">
        <is>
          <t xml:space="preserve"> </t>
        </is>
      </c>
      <c r="E15" s="4" t="inlineStr">
        <is>
          <t xml:space="preserve"> </t>
        </is>
      </c>
      <c r="G15" s="4" t="inlineStr">
        <is>
          <t xml:space="preserve"> </t>
        </is>
      </c>
      <c r="H15" s="5" t="n">
        <v>11497</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VS contributed to Curaleaf, Inc. in connection with the Reorganization (in shares)</t>
        </is>
      </c>
      <c r="C16" s="5" t="n">
        <v>-254315</v>
      </c>
      <c r="D16" s="4" t="inlineStr">
        <is>
          <t xml:space="preserve"> </t>
        </is>
      </c>
      <c r="E16" s="5" t="n">
        <v>-254315</v>
      </c>
      <c r="F16" s="4" t="inlineStr">
        <is>
          <t>[1]</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VS* contributed to Curaleaf, Inc. in connection with the Reorganization</t>
        </is>
      </c>
      <c r="B17" s="4" t="inlineStr">
        <is>
          <t>[1]</t>
        </is>
      </c>
      <c r="C17" s="6" t="n">
        <v>-1050</v>
      </c>
      <c r="D17" s="4" t="inlineStr">
        <is>
          <t xml:space="preserve"> </t>
        </is>
      </c>
      <c r="E17" s="4" t="inlineStr">
        <is>
          <t xml:space="preserve"> </t>
        </is>
      </c>
      <c r="G17" s="4" t="inlineStr">
        <is>
          <t xml:space="preserve"> </t>
        </is>
      </c>
      <c r="H17" s="4" t="inlineStr">
        <is>
          <t xml:space="preserve"> </t>
        </is>
      </c>
      <c r="I17" s="4" t="inlineStr">
        <is>
          <t xml:space="preserve"> </t>
        </is>
      </c>
      <c r="J17" s="5" t="n">
        <v>-1050</v>
      </c>
      <c r="K17" s="4" t="inlineStr">
        <is>
          <t xml:space="preserve"> </t>
        </is>
      </c>
      <c r="L17" s="4" t="inlineStr">
        <is>
          <t xml:space="preserve"> </t>
        </is>
      </c>
      <c r="M17" s="4" t="inlineStr">
        <is>
          <t xml:space="preserve"> </t>
        </is>
      </c>
    </row>
    <row r="18">
      <c r="A18" s="4" t="inlineStr">
        <is>
          <t>Acquisition escrow shares returned and retired (in shares)</t>
        </is>
      </c>
      <c r="C18" s="5" t="n">
        <v>-350794</v>
      </c>
      <c r="D18" s="4" t="inlineStr">
        <is>
          <t xml:space="preserve"> </t>
        </is>
      </c>
      <c r="E18" s="5" t="n">
        <v>-350794</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cquisition escrow shares returned and retired</t>
        </is>
      </c>
      <c r="C19" s="6" t="n">
        <v>-2465</v>
      </c>
      <c r="D19" s="4" t="inlineStr">
        <is>
          <t xml:space="preserve"> </t>
        </is>
      </c>
      <c r="E19" s="4" t="inlineStr">
        <is>
          <t xml:space="preserve"> </t>
        </is>
      </c>
      <c r="G19" s="4" t="inlineStr">
        <is>
          <t xml:space="preserve"> </t>
        </is>
      </c>
      <c r="H19" s="5" t="n">
        <v>-2465</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Foreign currency translation gain (loss)</t>
        </is>
      </c>
      <c r="C20" s="6" t="n">
        <v>6719</v>
      </c>
      <c r="D20" s="4" t="inlineStr">
        <is>
          <t xml:space="preserve"> </t>
        </is>
      </c>
      <c r="E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6719</v>
      </c>
      <c r="M20" s="4" t="inlineStr">
        <is>
          <t xml:space="preserve"> </t>
        </is>
      </c>
    </row>
    <row r="21">
      <c r="A21" s="4" t="inlineStr">
        <is>
          <t>Exercise (in shares)</t>
        </is>
      </c>
      <c r="C21" s="5" t="n">
        <v>211775</v>
      </c>
      <c r="D21" s="4" t="inlineStr">
        <is>
          <t xml:space="preserve"> </t>
        </is>
      </c>
      <c r="E21" s="5" t="n">
        <v>211775</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xercise of stock options</t>
        </is>
      </c>
      <c r="C22" s="6" t="n">
        <v>48</v>
      </c>
      <c r="D22" s="4" t="inlineStr">
        <is>
          <t xml:space="preserve"> </t>
        </is>
      </c>
      <c r="E22" s="4" t="inlineStr">
        <is>
          <t xml:space="preserve"> </t>
        </is>
      </c>
      <c r="G22" s="4" t="inlineStr">
        <is>
          <t xml:space="preserve"> </t>
        </is>
      </c>
      <c r="H22" s="5" t="n">
        <v>48</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ssuance of SVS for settlement of RSUs (in shares)</t>
        </is>
      </c>
      <c r="C23" s="5" t="n">
        <v>1601305</v>
      </c>
      <c r="D23" s="4" t="inlineStr">
        <is>
          <t xml:space="preserve"> </t>
        </is>
      </c>
      <c r="E23" s="5" t="n">
        <v>1601305</v>
      </c>
      <c r="F23" s="4" t="inlineStr">
        <is>
          <t>[1]</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xcess redemption value above carrying value</t>
        </is>
      </c>
      <c r="C24" s="6" t="n">
        <v>0</v>
      </c>
      <c r="D24" s="4" t="inlineStr">
        <is>
          <t xml:space="preserve"> </t>
        </is>
      </c>
      <c r="E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hare-based compensation</t>
        </is>
      </c>
      <c r="C25" s="5" t="n">
        <v>20010</v>
      </c>
      <c r="D25" s="4" t="inlineStr">
        <is>
          <t xml:space="preserve"> </t>
        </is>
      </c>
      <c r="E25" s="4" t="inlineStr">
        <is>
          <t xml:space="preserve"> </t>
        </is>
      </c>
      <c r="G25" s="4" t="inlineStr">
        <is>
          <t xml:space="preserve"> </t>
        </is>
      </c>
      <c r="H25" s="5" t="n">
        <v>20010</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et loss</t>
        </is>
      </c>
      <c r="C26" s="6" t="n">
        <v>-281197</v>
      </c>
      <c r="D26" s="4" t="inlineStr">
        <is>
          <t xml:space="preserve"> </t>
        </is>
      </c>
      <c r="E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281197</v>
      </c>
    </row>
    <row r="27">
      <c r="A27" s="4" t="inlineStr">
        <is>
          <t>Common stock, ending balance (in shares) at Dec. 31, 2023</t>
        </is>
      </c>
      <c r="C27" s="5" t="n">
        <v>733727803</v>
      </c>
      <c r="D27" s="4" t="inlineStr">
        <is>
          <t xml:space="preserve"> </t>
        </is>
      </c>
      <c r="E27" s="5" t="n">
        <v>639757098</v>
      </c>
      <c r="G27" s="5" t="n">
        <v>93970705</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Balance, end of period at Dec. 31, 2023</t>
        </is>
      </c>
      <c r="C28" s="6" t="n">
        <v>1050642</v>
      </c>
      <c r="D28" s="6" t="n">
        <v>-488</v>
      </c>
      <c r="E28" s="4" t="inlineStr">
        <is>
          <t xml:space="preserve"> </t>
        </is>
      </c>
      <c r="G28" s="4" t="inlineStr">
        <is>
          <t xml:space="preserve"> </t>
        </is>
      </c>
      <c r="H28" s="5" t="n">
        <v>2204318</v>
      </c>
      <c r="I28" s="6" t="n">
        <v>-1538</v>
      </c>
      <c r="J28" s="5" t="n">
        <v>-1050</v>
      </c>
      <c r="K28" s="6" t="n">
        <v>1050</v>
      </c>
      <c r="L28" s="5" t="n">
        <v>-11875</v>
      </c>
      <c r="M28" s="5" t="n">
        <v>-1140751</v>
      </c>
    </row>
    <row r="29">
      <c r="A29" s="3" t="inlineStr">
        <is>
          <t>Redeemable non-controlling interest contingency</t>
        </is>
      </c>
      <c r="C29" s="4" t="inlineStr">
        <is>
          <t xml:space="preserve"> </t>
        </is>
      </c>
      <c r="D29" s="4" t="inlineStr">
        <is>
          <t xml:space="preserve"> </t>
        </is>
      </c>
      <c r="E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Foreign currency translation gain (loss)</t>
        </is>
      </c>
      <c r="C30" s="5" t="n">
        <v>-4633</v>
      </c>
      <c r="D30" s="4" t="inlineStr">
        <is>
          <t xml:space="preserve"> </t>
        </is>
      </c>
      <c r="E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xcess redemption value above carrying value</t>
        </is>
      </c>
      <c r="C31" s="5" t="n">
        <v>22746</v>
      </c>
      <c r="D31" s="4" t="inlineStr">
        <is>
          <t xml:space="preserve"> </t>
        </is>
      </c>
      <c r="E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et loss</t>
        </is>
      </c>
      <c r="C32" s="5" t="n">
        <v>-6584</v>
      </c>
      <c r="D32" s="4" t="inlineStr">
        <is>
          <t xml:space="preserve"> </t>
        </is>
      </c>
      <c r="E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Redeemable non-controlling interest, ending balance at Dec. 31, 2024</t>
        </is>
      </c>
      <c r="C33" s="6" t="n">
        <v>132179</v>
      </c>
      <c r="D33" s="4" t="inlineStr">
        <is>
          <t xml:space="preserve"> </t>
        </is>
      </c>
      <c r="E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Changes in stockholders equity</t>
        </is>
      </c>
      <c r="C34" s="4" t="inlineStr">
        <is>
          <t xml:space="preserve"> </t>
        </is>
      </c>
      <c r="D34" s="4" t="inlineStr">
        <is>
          <t xml:space="preserve"> </t>
        </is>
      </c>
      <c r="E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Issuance of shares in connection with acquisitions (in shares)</t>
        </is>
      </c>
      <c r="C35" s="5" t="n">
        <v>12800791</v>
      </c>
      <c r="D35" s="4" t="inlineStr">
        <is>
          <t xml:space="preserve"> </t>
        </is>
      </c>
      <c r="E35" s="5" t="n">
        <v>12800791</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ssuance of shares in connection with acquisitions</t>
        </is>
      </c>
      <c r="C36" s="6" t="n">
        <v>32117</v>
      </c>
      <c r="D36" s="4" t="inlineStr">
        <is>
          <t xml:space="preserve"> </t>
        </is>
      </c>
      <c r="E36" s="4" t="inlineStr">
        <is>
          <t xml:space="preserve"> </t>
        </is>
      </c>
      <c r="G36" s="4" t="inlineStr">
        <is>
          <t xml:space="preserve"> </t>
        </is>
      </c>
      <c r="H36" s="5" t="n">
        <v>32117</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cquisition escrow shares returned and retired (in shares)</t>
        </is>
      </c>
      <c r="C37" s="5" t="n">
        <v>-170158</v>
      </c>
      <c r="D37" s="4" t="inlineStr">
        <is>
          <t xml:space="preserve"> </t>
        </is>
      </c>
      <c r="E37" s="5" t="n">
        <v>-170158</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cquisition escrow shares returned and retired</t>
        </is>
      </c>
      <c r="C38" s="6" t="n">
        <v>-535</v>
      </c>
      <c r="D38" s="4" t="inlineStr">
        <is>
          <t xml:space="preserve"> </t>
        </is>
      </c>
      <c r="E38" s="4" t="inlineStr">
        <is>
          <t xml:space="preserve"> </t>
        </is>
      </c>
      <c r="G38" s="4" t="inlineStr">
        <is>
          <t xml:space="preserve"> </t>
        </is>
      </c>
      <c r="H38" s="5" t="n">
        <v>-535</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Foreign currency translation gain (loss)</t>
        </is>
      </c>
      <c r="C39" s="6" t="n">
        <v>-8205</v>
      </c>
      <c r="D39" s="4" t="inlineStr">
        <is>
          <t xml:space="preserve"> </t>
        </is>
      </c>
      <c r="E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8205</v>
      </c>
      <c r="M39" s="4" t="inlineStr">
        <is>
          <t xml:space="preserve"> </t>
        </is>
      </c>
    </row>
    <row r="40">
      <c r="A40" s="4" t="inlineStr">
        <is>
          <t>Exercise (in shares)</t>
        </is>
      </c>
      <c r="C40" s="5" t="n">
        <v>75391</v>
      </c>
      <c r="D40" s="4" t="inlineStr">
        <is>
          <t xml:space="preserve"> </t>
        </is>
      </c>
      <c r="E40" s="5" t="n">
        <v>75391</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Exercise of stock options</t>
        </is>
      </c>
      <c r="C41" s="6" t="n">
        <v>156</v>
      </c>
      <c r="D41" s="4" t="inlineStr">
        <is>
          <t xml:space="preserve"> </t>
        </is>
      </c>
      <c r="E41" s="4" t="inlineStr">
        <is>
          <t xml:space="preserve"> </t>
        </is>
      </c>
      <c r="G41" s="4" t="inlineStr">
        <is>
          <t xml:space="preserve"> </t>
        </is>
      </c>
      <c r="H41" s="5" t="n">
        <v>156</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Issuance of SVS for settlement of RSUs (in shares)</t>
        </is>
      </c>
      <c r="C42" s="5" t="n">
        <v>3228557</v>
      </c>
      <c r="D42" s="4" t="inlineStr">
        <is>
          <t xml:space="preserve"> </t>
        </is>
      </c>
      <c r="E42" s="5" t="n">
        <v>3228557</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Issuance of SVS* for settlement of PSUs (in shares)</t>
        </is>
      </c>
      <c r="C43" s="5" t="n">
        <v>396537</v>
      </c>
      <c r="D43" s="4" t="inlineStr">
        <is>
          <t xml:space="preserve"> </t>
        </is>
      </c>
      <c r="E43" s="5" t="n">
        <v>396537</v>
      </c>
      <c r="F43" s="4" t="inlineStr">
        <is>
          <t>[1]</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Excess redemption value above carrying value</t>
        </is>
      </c>
      <c r="C44" s="6" t="n">
        <v>-22746</v>
      </c>
      <c r="D44" s="4" t="inlineStr">
        <is>
          <t xml:space="preserve"> </t>
        </is>
      </c>
      <c r="E44" s="4" t="inlineStr">
        <is>
          <t xml:space="preserve"> </t>
        </is>
      </c>
      <c r="G44" s="4" t="inlineStr">
        <is>
          <t xml:space="preserve"> </t>
        </is>
      </c>
      <c r="H44" s="5" t="n">
        <v>-22746</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hare-based compensation</t>
        </is>
      </c>
      <c r="C45" s="5" t="n">
        <v>25696</v>
      </c>
      <c r="D45" s="4" t="inlineStr">
        <is>
          <t xml:space="preserve"> </t>
        </is>
      </c>
      <c r="E45" s="4" t="inlineStr">
        <is>
          <t xml:space="preserve"> </t>
        </is>
      </c>
      <c r="G45" s="4" t="inlineStr">
        <is>
          <t xml:space="preserve"> </t>
        </is>
      </c>
      <c r="H45" s="5" t="n">
        <v>25696</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Net loss</t>
        </is>
      </c>
      <c r="C46" s="6" t="n">
        <v>-215423</v>
      </c>
      <c r="D46" s="4" t="inlineStr">
        <is>
          <t xml:space="preserve"> </t>
        </is>
      </c>
      <c r="E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215423</v>
      </c>
    </row>
    <row r="47">
      <c r="A47" s="4" t="inlineStr">
        <is>
          <t>Common stock, ending balance (in shares) at Dec. 31, 2024</t>
        </is>
      </c>
      <c r="C47" s="5" t="n">
        <v>750058921</v>
      </c>
      <c r="D47" s="4" t="inlineStr">
        <is>
          <t xml:space="preserve"> </t>
        </is>
      </c>
      <c r="E47" s="5" t="n">
        <v>656088216</v>
      </c>
      <c r="G47" s="5" t="n">
        <v>93970705</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Balance, end of period at Dec. 31, 2024</t>
        </is>
      </c>
      <c r="C48" s="6" t="n">
        <v>861214</v>
      </c>
      <c r="D48" s="4" t="inlineStr">
        <is>
          <t xml:space="preserve"> </t>
        </is>
      </c>
      <c r="E48" s="4" t="inlineStr">
        <is>
          <t xml:space="preserve"> </t>
        </is>
      </c>
      <c r="G48" s="4" t="inlineStr">
        <is>
          <t xml:space="preserve"> </t>
        </is>
      </c>
      <c r="H48" s="6" t="n">
        <v>2237468</v>
      </c>
      <c r="I48" s="4" t="inlineStr">
        <is>
          <t xml:space="preserve"> </t>
        </is>
      </c>
      <c r="J48" s="6" t="n">
        <v>0</v>
      </c>
      <c r="K48" s="4" t="inlineStr">
        <is>
          <t xml:space="preserve"> </t>
        </is>
      </c>
      <c r="L48" s="6" t="n">
        <v>-20080</v>
      </c>
      <c r="M48" s="6" t="n">
        <v>-1356174</v>
      </c>
    </row>
    <row r="49"/>
    <row r="50">
      <c r="A50" s="4" t="inlineStr">
        <is>
          <t>[1] *as defined herein</t>
        </is>
      </c>
    </row>
  </sheetData>
  <mergeCells count="4">
    <mergeCell ref="A1:B1"/>
    <mergeCell ref="E1:F1"/>
    <mergeCell ref="A49:L49"/>
    <mergeCell ref="A50:L5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quisitions - Changes in the contingent consideration account balance (Details) - USD ($) $ in Thousands</t>
        </is>
      </c>
      <c r="B1" s="2" t="inlineStr">
        <is>
          <t>1 Months Ended</t>
        </is>
      </c>
      <c r="C1" s="2" t="inlineStr">
        <is>
          <t>12 Months Ended</t>
        </is>
      </c>
    </row>
    <row r="2">
      <c r="B2" s="2" t="inlineStr">
        <is>
          <t>Jan. 31, 2024</t>
        </is>
      </c>
      <c r="C2" s="2" t="inlineStr">
        <is>
          <t>Dec. 31, 2024</t>
        </is>
      </c>
      <c r="D2" s="2" t="inlineStr">
        <is>
          <t>Dec. 31, 2023</t>
        </is>
      </c>
    </row>
    <row r="3">
      <c r="A3" s="3" t="inlineStr">
        <is>
          <t>Business Combination, Contingent Consideration, Liability [Roll Forward]</t>
        </is>
      </c>
      <c r="B3" s="4" t="inlineStr">
        <is>
          <t xml:space="preserve"> </t>
        </is>
      </c>
      <c r="C3" s="4" t="inlineStr">
        <is>
          <t xml:space="preserve"> </t>
        </is>
      </c>
      <c r="D3" s="4" t="inlineStr">
        <is>
          <t xml:space="preserve"> </t>
        </is>
      </c>
    </row>
    <row r="4">
      <c r="A4" s="4" t="inlineStr">
        <is>
          <t>Total contingent consideration liability, beginning balance</t>
        </is>
      </c>
      <c r="B4" s="6" t="n">
        <v>16625</v>
      </c>
      <c r="C4" s="6" t="n">
        <v>16625</v>
      </c>
      <c r="D4" s="6" t="n">
        <v>29110</v>
      </c>
    </row>
    <row r="5">
      <c r="A5" s="4" t="inlineStr">
        <is>
          <t>Contingent consideration recognized on acquisition</t>
        </is>
      </c>
      <c r="B5" s="4" t="inlineStr">
        <is>
          <t xml:space="preserve"> </t>
        </is>
      </c>
      <c r="C5" s="5" t="n">
        <v>6352</v>
      </c>
      <c r="D5" s="4" t="inlineStr">
        <is>
          <t xml:space="preserve"> </t>
        </is>
      </c>
    </row>
    <row r="6">
      <c r="A6" s="4" t="inlineStr">
        <is>
          <t>Issuance of SVS as settlement of contingent consideration</t>
        </is>
      </c>
      <c r="B6" s="4" t="inlineStr">
        <is>
          <t xml:space="preserve"> </t>
        </is>
      </c>
      <c r="C6" s="5" t="n">
        <v>-12880</v>
      </c>
      <c r="D6" s="5" t="n">
        <v>-13909</v>
      </c>
    </row>
    <row r="7">
      <c r="A7" s="4" t="inlineStr">
        <is>
          <t>Revaluation of contingent consideration</t>
        </is>
      </c>
      <c r="B7" s="4" t="inlineStr">
        <is>
          <t xml:space="preserve"> </t>
        </is>
      </c>
      <c r="C7" s="5" t="n">
        <v>-3804</v>
      </c>
      <c r="D7" s="5" t="n">
        <v>423</v>
      </c>
    </row>
    <row r="8">
      <c r="A8" s="4" t="inlineStr">
        <is>
          <t>Effect of exchange rate differences</t>
        </is>
      </c>
      <c r="B8" s="4" t="inlineStr">
        <is>
          <t xml:space="preserve"> </t>
        </is>
      </c>
      <c r="C8" s="5" t="n">
        <v>-146</v>
      </c>
      <c r="D8" s="5" t="n">
        <v>1001</v>
      </c>
    </row>
    <row r="9">
      <c r="A9" s="4" t="inlineStr">
        <is>
          <t>Total contingent consideration liability, ending balance</t>
        </is>
      </c>
      <c r="B9" s="4" t="inlineStr">
        <is>
          <t xml:space="preserve"> </t>
        </is>
      </c>
      <c r="C9" s="5" t="n">
        <v>6147</v>
      </c>
      <c r="D9" s="5" t="n">
        <v>16625</v>
      </c>
    </row>
    <row r="10">
      <c r="A10" s="4" t="inlineStr">
        <is>
          <t>Contingent consideration payable</t>
        </is>
      </c>
      <c r="B10" s="4" t="inlineStr">
        <is>
          <t xml:space="preserve"> </t>
        </is>
      </c>
      <c r="C10" s="5" t="n">
        <v>6147</v>
      </c>
      <c r="D10" s="5" t="n">
        <v>16625</v>
      </c>
    </row>
    <row r="11">
      <c r="A11" s="4" t="inlineStr">
        <is>
          <t>Less: Contingent consideration liability - current</t>
        </is>
      </c>
      <c r="B11" s="4" t="inlineStr">
        <is>
          <t xml:space="preserve"> </t>
        </is>
      </c>
      <c r="C11" s="5" t="n">
        <v>-3310</v>
      </c>
      <c r="D11" s="4" t="inlineStr">
        <is>
          <t xml:space="preserve"> </t>
        </is>
      </c>
    </row>
    <row r="12">
      <c r="A12" s="4" t="inlineStr">
        <is>
          <t>Contingent consideration liability - net of current</t>
        </is>
      </c>
      <c r="B12" s="4" t="inlineStr">
        <is>
          <t xml:space="preserve"> </t>
        </is>
      </c>
      <c r="C12" s="5" t="n">
        <v>2837</v>
      </c>
      <c r="D12" s="5" t="n">
        <v>4724</v>
      </c>
    </row>
    <row r="13">
      <c r="A13" s="4" t="inlineStr">
        <is>
          <t>HMS</t>
        </is>
      </c>
      <c r="B13" s="4" t="inlineStr">
        <is>
          <t xml:space="preserve"> </t>
        </is>
      </c>
      <c r="C13" s="4" t="inlineStr">
        <is>
          <t xml:space="preserve"> </t>
        </is>
      </c>
      <c r="D13" s="4" t="inlineStr">
        <is>
          <t xml:space="preserve"> </t>
        </is>
      </c>
    </row>
    <row r="14">
      <c r="A14" s="3" t="inlineStr">
        <is>
          <t>Business Combination, Contingent Consideration, Liability [Roll Forward]</t>
        </is>
      </c>
      <c r="B14" s="4" t="inlineStr">
        <is>
          <t xml:space="preserve"> </t>
        </is>
      </c>
      <c r="C14" s="4" t="inlineStr">
        <is>
          <t xml:space="preserve"> </t>
        </is>
      </c>
      <c r="D14" s="4" t="inlineStr">
        <is>
          <t xml:space="preserve"> </t>
        </is>
      </c>
    </row>
    <row r="15">
      <c r="A15" s="4" t="inlineStr">
        <is>
          <t>Total contingent consideration liability, beginning balance</t>
        </is>
      </c>
      <c r="B15" s="5" t="n">
        <v>0</v>
      </c>
      <c r="C15" s="5" t="n">
        <v>0</v>
      </c>
      <c r="D15" s="5" t="n">
        <v>1854</v>
      </c>
    </row>
    <row r="16">
      <c r="A16" s="4" t="inlineStr">
        <is>
          <t>Contingent consideration recognized on acquisition</t>
        </is>
      </c>
      <c r="B16" s="4" t="inlineStr">
        <is>
          <t xml:space="preserve"> </t>
        </is>
      </c>
      <c r="C16" s="5" t="n">
        <v>0</v>
      </c>
      <c r="D16" s="4" t="inlineStr">
        <is>
          <t xml:space="preserve"> </t>
        </is>
      </c>
    </row>
    <row r="17">
      <c r="A17" s="4" t="inlineStr">
        <is>
          <t>Issuance of SVS as settlement of contingent consideration</t>
        </is>
      </c>
      <c r="B17" s="4" t="inlineStr">
        <is>
          <t xml:space="preserve"> </t>
        </is>
      </c>
      <c r="C17" s="5" t="n">
        <v>0</v>
      </c>
      <c r="D17" s="5" t="n">
        <v>-1854</v>
      </c>
    </row>
    <row r="18">
      <c r="A18" s="4" t="inlineStr">
        <is>
          <t>Revaluation of contingent consideration</t>
        </is>
      </c>
      <c r="B18" s="4" t="inlineStr">
        <is>
          <t xml:space="preserve"> </t>
        </is>
      </c>
      <c r="C18" s="5" t="n">
        <v>0</v>
      </c>
      <c r="D18" s="5" t="n">
        <v>0</v>
      </c>
    </row>
    <row r="19">
      <c r="A19" s="4" t="inlineStr">
        <is>
          <t>Effect of exchange rate differences</t>
        </is>
      </c>
      <c r="B19" s="4" t="inlineStr">
        <is>
          <t xml:space="preserve"> </t>
        </is>
      </c>
      <c r="C19" s="5" t="n">
        <v>0</v>
      </c>
      <c r="D19" s="5" t="n">
        <v>0</v>
      </c>
    </row>
    <row r="20">
      <c r="A20" s="4" t="inlineStr">
        <is>
          <t>Total contingent consideration liability, ending balance</t>
        </is>
      </c>
      <c r="B20" s="4" t="inlineStr">
        <is>
          <t xml:space="preserve"> </t>
        </is>
      </c>
      <c r="C20" s="5" t="n">
        <v>0</v>
      </c>
      <c r="D20" s="5" t="n">
        <v>0</v>
      </c>
    </row>
    <row r="21">
      <c r="A21" s="4" t="inlineStr">
        <is>
          <t>Contingent consideration payable</t>
        </is>
      </c>
      <c r="B21" s="4" t="inlineStr">
        <is>
          <t xml:space="preserve"> </t>
        </is>
      </c>
      <c r="C21" s="5" t="n">
        <v>0</v>
      </c>
      <c r="D21" s="5" t="n">
        <v>0</v>
      </c>
    </row>
    <row r="22">
      <c r="A22" s="4" t="inlineStr">
        <is>
          <t>Less: Contingent consideration liability - current</t>
        </is>
      </c>
      <c r="B22" s="4" t="inlineStr">
        <is>
          <t xml:space="preserve"> </t>
        </is>
      </c>
      <c r="C22" s="5" t="n">
        <v>0</v>
      </c>
      <c r="D22" s="4" t="inlineStr">
        <is>
          <t xml:space="preserve"> </t>
        </is>
      </c>
    </row>
    <row r="23">
      <c r="A23" s="4" t="inlineStr">
        <is>
          <t>Contingent consideration liability - net of current</t>
        </is>
      </c>
      <c r="B23" s="4" t="inlineStr">
        <is>
          <t xml:space="preserve"> </t>
        </is>
      </c>
      <c r="C23" s="5" t="n">
        <v>0</v>
      </c>
      <c r="D23" s="4" t="inlineStr">
        <is>
          <t xml:space="preserve"> </t>
        </is>
      </c>
    </row>
    <row r="24">
      <c r="A24" s="4" t="inlineStr">
        <is>
          <t>EMMAC</t>
        </is>
      </c>
      <c r="B24" s="4" t="inlineStr">
        <is>
          <t xml:space="preserve"> </t>
        </is>
      </c>
      <c r="C24" s="4" t="inlineStr">
        <is>
          <t xml:space="preserve"> </t>
        </is>
      </c>
      <c r="D24" s="4" t="inlineStr">
        <is>
          <t xml:space="preserve"> </t>
        </is>
      </c>
    </row>
    <row r="25">
      <c r="A25" s="3" t="inlineStr">
        <is>
          <t>Business Combination, Contingent Consideration, Liability [Roll Forward]</t>
        </is>
      </c>
      <c r="B25" s="4" t="inlineStr">
        <is>
          <t xml:space="preserve"> </t>
        </is>
      </c>
      <c r="C25" s="4" t="inlineStr">
        <is>
          <t xml:space="preserve"> </t>
        </is>
      </c>
      <c r="D25" s="4" t="inlineStr">
        <is>
          <t xml:space="preserve"> </t>
        </is>
      </c>
    </row>
    <row r="26">
      <c r="A26" s="4" t="inlineStr">
        <is>
          <t>Total contingent consideration liability, beginning balance</t>
        </is>
      </c>
      <c r="B26" s="5" t="n">
        <v>4724</v>
      </c>
      <c r="C26" s="5" t="n">
        <v>4724</v>
      </c>
      <c r="D26" s="5" t="n">
        <v>10361</v>
      </c>
    </row>
    <row r="27">
      <c r="A27" s="4" t="inlineStr">
        <is>
          <t>Contingent consideration recognized on acquisition</t>
        </is>
      </c>
      <c r="B27" s="4" t="inlineStr">
        <is>
          <t xml:space="preserve"> </t>
        </is>
      </c>
      <c r="C27" s="5" t="n">
        <v>0</v>
      </c>
      <c r="D27" s="4" t="inlineStr">
        <is>
          <t xml:space="preserve"> </t>
        </is>
      </c>
    </row>
    <row r="28">
      <c r="A28" s="4" t="inlineStr">
        <is>
          <t>Issuance of SVS as settlement of contingent consideration</t>
        </is>
      </c>
      <c r="B28" s="4" t="inlineStr">
        <is>
          <t xml:space="preserve"> </t>
        </is>
      </c>
      <c r="C28" s="5" t="n">
        <v>0</v>
      </c>
      <c r="D28" s="5" t="n">
        <v>-4529</v>
      </c>
    </row>
    <row r="29">
      <c r="A29" s="4" t="inlineStr">
        <is>
          <t>Revaluation of contingent consideration</t>
        </is>
      </c>
      <c r="B29" s="4" t="inlineStr">
        <is>
          <t xml:space="preserve"> </t>
        </is>
      </c>
      <c r="C29" s="5" t="n">
        <v>-1820</v>
      </c>
      <c r="D29" s="5" t="n">
        <v>-1729</v>
      </c>
    </row>
    <row r="30">
      <c r="A30" s="4" t="inlineStr">
        <is>
          <t>Effect of exchange rate differences</t>
        </is>
      </c>
      <c r="B30" s="4" t="inlineStr">
        <is>
          <t xml:space="preserve"> </t>
        </is>
      </c>
      <c r="C30" s="5" t="n">
        <v>-67</v>
      </c>
      <c r="D30" s="5" t="n">
        <v>621</v>
      </c>
    </row>
    <row r="31">
      <c r="A31" s="4" t="inlineStr">
        <is>
          <t>Total contingent consideration liability, ending balance</t>
        </is>
      </c>
      <c r="B31" s="4" t="inlineStr">
        <is>
          <t xml:space="preserve"> </t>
        </is>
      </c>
      <c r="C31" s="5" t="n">
        <v>2837</v>
      </c>
      <c r="D31" s="5" t="n">
        <v>4724</v>
      </c>
    </row>
    <row r="32">
      <c r="A32" s="4" t="inlineStr">
        <is>
          <t>Contingent consideration payable</t>
        </is>
      </c>
      <c r="B32" s="4" t="inlineStr">
        <is>
          <t xml:space="preserve"> </t>
        </is>
      </c>
      <c r="C32" s="5" t="n">
        <v>2837</v>
      </c>
      <c r="D32" s="5" t="n">
        <v>4724</v>
      </c>
    </row>
    <row r="33">
      <c r="A33" s="4" t="inlineStr">
        <is>
          <t>Less: Contingent consideration liability - current</t>
        </is>
      </c>
      <c r="B33" s="4" t="inlineStr">
        <is>
          <t xml:space="preserve"> </t>
        </is>
      </c>
      <c r="C33" s="5" t="n">
        <v>0</v>
      </c>
      <c r="D33" s="4" t="inlineStr">
        <is>
          <t xml:space="preserve"> </t>
        </is>
      </c>
    </row>
    <row r="34">
      <c r="A34" s="4" t="inlineStr">
        <is>
          <t>Contingent consideration liability - net of current</t>
        </is>
      </c>
      <c r="B34" s="4" t="inlineStr">
        <is>
          <t xml:space="preserve"> </t>
        </is>
      </c>
      <c r="C34" s="5" t="n">
        <v>2837</v>
      </c>
      <c r="D34" s="4" t="inlineStr">
        <is>
          <t xml:space="preserve"> </t>
        </is>
      </c>
    </row>
    <row r="35">
      <c r="A35" s="4" t="inlineStr">
        <is>
          <t>Sapphire</t>
        </is>
      </c>
      <c r="B35" s="4" t="inlineStr">
        <is>
          <t xml:space="preserve"> </t>
        </is>
      </c>
      <c r="C35" s="4" t="inlineStr">
        <is>
          <t xml:space="preserve"> </t>
        </is>
      </c>
      <c r="D35" s="4" t="inlineStr">
        <is>
          <t xml:space="preserve"> </t>
        </is>
      </c>
    </row>
    <row r="36">
      <c r="A36" s="3" t="inlineStr">
        <is>
          <t>Business Combination, Contingent Consideration, Liability [Roll Forward]</t>
        </is>
      </c>
      <c r="B36" s="4" t="inlineStr">
        <is>
          <t xml:space="preserve"> </t>
        </is>
      </c>
      <c r="C36" s="4" t="inlineStr">
        <is>
          <t xml:space="preserve"> </t>
        </is>
      </c>
      <c r="D36" s="4" t="inlineStr">
        <is>
          <t xml:space="preserve"> </t>
        </is>
      </c>
    </row>
    <row r="37">
      <c r="A37" s="4" t="inlineStr">
        <is>
          <t>Total contingent consideration liability, beginning balance</t>
        </is>
      </c>
      <c r="B37" s="5" t="n">
        <v>0</v>
      </c>
      <c r="C37" s="5" t="n">
        <v>0</v>
      </c>
      <c r="D37" s="5" t="n">
        <v>3895</v>
      </c>
    </row>
    <row r="38">
      <c r="A38" s="4" t="inlineStr">
        <is>
          <t>Contingent consideration recognized on acquisition</t>
        </is>
      </c>
      <c r="B38" s="4" t="inlineStr">
        <is>
          <t xml:space="preserve"> </t>
        </is>
      </c>
      <c r="C38" s="5" t="n">
        <v>0</v>
      </c>
      <c r="D38" s="4" t="inlineStr">
        <is>
          <t xml:space="preserve"> </t>
        </is>
      </c>
    </row>
    <row r="39">
      <c r="A39" s="4" t="inlineStr">
        <is>
          <t>Issuance of SVS as settlement of contingent consideration</t>
        </is>
      </c>
      <c r="B39" s="4" t="inlineStr">
        <is>
          <t xml:space="preserve"> </t>
        </is>
      </c>
      <c r="C39" s="5" t="n">
        <v>0</v>
      </c>
      <c r="D39" s="5" t="n">
        <v>-4112</v>
      </c>
    </row>
    <row r="40">
      <c r="A40" s="4" t="inlineStr">
        <is>
          <t>Revaluation of contingent consideration</t>
        </is>
      </c>
      <c r="B40" s="4" t="inlineStr">
        <is>
          <t xml:space="preserve"> </t>
        </is>
      </c>
      <c r="C40" s="5" t="n">
        <v>0</v>
      </c>
      <c r="D40" s="5" t="n">
        <v>0</v>
      </c>
    </row>
    <row r="41">
      <c r="A41" s="4" t="inlineStr">
        <is>
          <t>Effect of exchange rate differences</t>
        </is>
      </c>
      <c r="B41" s="4" t="inlineStr">
        <is>
          <t xml:space="preserve"> </t>
        </is>
      </c>
      <c r="C41" s="5" t="n">
        <v>0</v>
      </c>
      <c r="D41" s="5" t="n">
        <v>217</v>
      </c>
    </row>
    <row r="42">
      <c r="A42" s="4" t="inlineStr">
        <is>
          <t>Total contingent consideration liability, ending balance</t>
        </is>
      </c>
      <c r="B42" s="4" t="inlineStr">
        <is>
          <t xml:space="preserve"> </t>
        </is>
      </c>
      <c r="C42" s="5" t="n">
        <v>0</v>
      </c>
      <c r="D42" s="5" t="n">
        <v>0</v>
      </c>
    </row>
    <row r="43">
      <c r="A43" s="4" t="inlineStr">
        <is>
          <t>Contingent consideration payable</t>
        </is>
      </c>
      <c r="B43" s="4" t="inlineStr">
        <is>
          <t xml:space="preserve"> </t>
        </is>
      </c>
      <c r="C43" s="5" t="n">
        <v>0</v>
      </c>
      <c r="D43" s="5" t="n">
        <v>0</v>
      </c>
    </row>
    <row r="44">
      <c r="A44" s="4" t="inlineStr">
        <is>
          <t>Less: Contingent consideration liability - current</t>
        </is>
      </c>
      <c r="B44" s="4" t="inlineStr">
        <is>
          <t xml:space="preserve"> </t>
        </is>
      </c>
      <c r="C44" s="5" t="n">
        <v>0</v>
      </c>
      <c r="D44" s="4" t="inlineStr">
        <is>
          <t xml:space="preserve"> </t>
        </is>
      </c>
    </row>
    <row r="45">
      <c r="A45" s="4" t="inlineStr">
        <is>
          <t>Contingent consideration liability - net of current</t>
        </is>
      </c>
      <c r="B45" s="4" t="inlineStr">
        <is>
          <t xml:space="preserve"> </t>
        </is>
      </c>
      <c r="C45" s="5" t="n">
        <v>0</v>
      </c>
      <c r="D45" s="4" t="inlineStr">
        <is>
          <t xml:space="preserve"> </t>
        </is>
      </c>
    </row>
    <row r="46">
      <c r="A46" s="4" t="inlineStr">
        <is>
          <t>Four20 Pharma GmbH</t>
        </is>
      </c>
      <c r="B46" s="4" t="inlineStr">
        <is>
          <t xml:space="preserve"> </t>
        </is>
      </c>
      <c r="C46" s="4" t="inlineStr">
        <is>
          <t xml:space="preserve"> </t>
        </is>
      </c>
      <c r="D46" s="4" t="inlineStr">
        <is>
          <t xml:space="preserve"> </t>
        </is>
      </c>
    </row>
    <row r="47">
      <c r="A47" s="3" t="inlineStr">
        <is>
          <t>Business Combination, Contingent Consideration, Liability [Roll Forward]</t>
        </is>
      </c>
      <c r="B47" s="4" t="inlineStr">
        <is>
          <t xml:space="preserve"> </t>
        </is>
      </c>
      <c r="C47" s="4" t="inlineStr">
        <is>
          <t xml:space="preserve"> </t>
        </is>
      </c>
      <c r="D47" s="4" t="inlineStr">
        <is>
          <t xml:space="preserve"> </t>
        </is>
      </c>
    </row>
    <row r="48">
      <c r="A48" s="4" t="inlineStr">
        <is>
          <t>Total contingent consideration liability, beginning balance</t>
        </is>
      </c>
      <c r="B48" s="5" t="n">
        <v>2602</v>
      </c>
      <c r="C48" s="5" t="n">
        <v>2602</v>
      </c>
      <c r="D48" s="5" t="n">
        <v>4690</v>
      </c>
    </row>
    <row r="49">
      <c r="A49" s="4" t="inlineStr">
        <is>
          <t>Contingent consideration recognized on acquisition</t>
        </is>
      </c>
      <c r="B49" s="4" t="inlineStr">
        <is>
          <t xml:space="preserve"> </t>
        </is>
      </c>
      <c r="C49" s="5" t="n">
        <v>0</v>
      </c>
      <c r="D49" s="4" t="inlineStr">
        <is>
          <t xml:space="preserve"> </t>
        </is>
      </c>
    </row>
    <row r="50">
      <c r="A50" s="4" t="inlineStr">
        <is>
          <t>Issuance of SVS as settlement of contingent consideration</t>
        </is>
      </c>
      <c r="B50" s="4" t="inlineStr">
        <is>
          <t xml:space="preserve"> </t>
        </is>
      </c>
      <c r="C50" s="5" t="n">
        <v>-3581</v>
      </c>
      <c r="D50" s="5" t="n">
        <v>-3414</v>
      </c>
    </row>
    <row r="51">
      <c r="A51" s="4" t="inlineStr">
        <is>
          <t>Revaluation of contingent consideration</t>
        </is>
      </c>
      <c r="B51" s="4" t="inlineStr">
        <is>
          <t xml:space="preserve"> </t>
        </is>
      </c>
      <c r="C51" s="5" t="n">
        <v>1058</v>
      </c>
      <c r="D51" s="5" t="n">
        <v>1163</v>
      </c>
    </row>
    <row r="52">
      <c r="A52" s="4" t="inlineStr">
        <is>
          <t>Effect of exchange rate differences</t>
        </is>
      </c>
      <c r="B52" s="4" t="inlineStr">
        <is>
          <t xml:space="preserve"> </t>
        </is>
      </c>
      <c r="C52" s="5" t="n">
        <v>-79</v>
      </c>
      <c r="D52" s="5" t="n">
        <v>163</v>
      </c>
    </row>
    <row r="53">
      <c r="A53" s="4" t="inlineStr">
        <is>
          <t>Total contingent consideration liability, ending balance</t>
        </is>
      </c>
      <c r="B53" s="4" t="inlineStr">
        <is>
          <t xml:space="preserve"> </t>
        </is>
      </c>
      <c r="C53" s="5" t="n">
        <v>0</v>
      </c>
      <c r="D53" s="5" t="n">
        <v>2602</v>
      </c>
    </row>
    <row r="54">
      <c r="A54" s="4" t="inlineStr">
        <is>
          <t>Contingent consideration payable</t>
        </is>
      </c>
      <c r="B54" s="4" t="inlineStr">
        <is>
          <t xml:space="preserve"> </t>
        </is>
      </c>
      <c r="C54" s="5" t="n">
        <v>0</v>
      </c>
      <c r="D54" s="5" t="n">
        <v>2602</v>
      </c>
    </row>
    <row r="55">
      <c r="A55" s="4" t="inlineStr">
        <is>
          <t>Less: Contingent consideration liability - current</t>
        </is>
      </c>
      <c r="B55" s="4" t="inlineStr">
        <is>
          <t xml:space="preserve"> </t>
        </is>
      </c>
      <c r="C55" s="5" t="n">
        <v>0</v>
      </c>
      <c r="D55" s="4" t="inlineStr">
        <is>
          <t xml:space="preserve"> </t>
        </is>
      </c>
    </row>
    <row r="56">
      <c r="A56" s="4" t="inlineStr">
        <is>
          <t>Contingent consideration liability - net of current</t>
        </is>
      </c>
      <c r="B56" s="4" t="inlineStr">
        <is>
          <t xml:space="preserve"> </t>
        </is>
      </c>
      <c r="C56" s="5" t="n">
        <v>0</v>
      </c>
      <c r="D56" s="4" t="inlineStr">
        <is>
          <t xml:space="preserve"> </t>
        </is>
      </c>
    </row>
    <row r="57">
      <c r="A57" s="4" t="inlineStr">
        <is>
          <t>Tryke</t>
        </is>
      </c>
      <c r="B57" s="4" t="inlineStr">
        <is>
          <t xml:space="preserve"> </t>
        </is>
      </c>
      <c r="C57" s="4" t="inlineStr">
        <is>
          <t xml:space="preserve"> </t>
        </is>
      </c>
      <c r="D57" s="4" t="inlineStr">
        <is>
          <t xml:space="preserve"> </t>
        </is>
      </c>
    </row>
    <row r="58">
      <c r="A58" s="3" t="inlineStr">
        <is>
          <t>Business Combination, Contingent Consideration, Liability [Roll Forward]</t>
        </is>
      </c>
      <c r="B58" s="4" t="inlineStr">
        <is>
          <t xml:space="preserve"> </t>
        </is>
      </c>
      <c r="C58" s="4" t="inlineStr">
        <is>
          <t xml:space="preserve"> </t>
        </is>
      </c>
      <c r="D58" s="4" t="inlineStr">
        <is>
          <t xml:space="preserve"> </t>
        </is>
      </c>
    </row>
    <row r="59">
      <c r="A59" s="4" t="inlineStr">
        <is>
          <t>Total contingent consideration liability, beginning balance</t>
        </is>
      </c>
      <c r="B59" s="6" t="n">
        <v>9299</v>
      </c>
      <c r="C59" s="5" t="n">
        <v>9299</v>
      </c>
      <c r="D59" s="5" t="n">
        <v>8310</v>
      </c>
    </row>
    <row r="60">
      <c r="A60" s="4" t="inlineStr">
        <is>
          <t>Contingent consideration recognized on acquisition</t>
        </is>
      </c>
      <c r="B60" s="4" t="inlineStr">
        <is>
          <t xml:space="preserve"> </t>
        </is>
      </c>
      <c r="C60" s="5" t="n">
        <v>0</v>
      </c>
      <c r="D60" s="4" t="inlineStr">
        <is>
          <t xml:space="preserve"> </t>
        </is>
      </c>
    </row>
    <row r="61">
      <c r="A61" s="4" t="inlineStr">
        <is>
          <t>Issuance of SVS as settlement of contingent consideration</t>
        </is>
      </c>
      <c r="B61" s="4" t="inlineStr">
        <is>
          <t xml:space="preserve"> </t>
        </is>
      </c>
      <c r="C61" s="5" t="n">
        <v>-9299</v>
      </c>
      <c r="D61" s="5" t="n">
        <v>0</v>
      </c>
    </row>
    <row r="62">
      <c r="A62" s="4" t="inlineStr">
        <is>
          <t>Revaluation of contingent consideration</t>
        </is>
      </c>
      <c r="B62" s="4" t="inlineStr">
        <is>
          <t xml:space="preserve"> </t>
        </is>
      </c>
      <c r="C62" s="5" t="n">
        <v>0</v>
      </c>
      <c r="D62" s="5" t="n">
        <v>989</v>
      </c>
    </row>
    <row r="63">
      <c r="A63" s="4" t="inlineStr">
        <is>
          <t>Effect of exchange rate differences</t>
        </is>
      </c>
      <c r="B63" s="4" t="inlineStr">
        <is>
          <t xml:space="preserve"> </t>
        </is>
      </c>
      <c r="C63" s="5" t="n">
        <v>0</v>
      </c>
      <c r="D63" s="5" t="n">
        <v>0</v>
      </c>
    </row>
    <row r="64">
      <c r="A64" s="4" t="inlineStr">
        <is>
          <t>Total contingent consideration liability, ending balance</t>
        </is>
      </c>
      <c r="B64" s="4" t="inlineStr">
        <is>
          <t xml:space="preserve"> </t>
        </is>
      </c>
      <c r="C64" s="5" t="n">
        <v>0</v>
      </c>
      <c r="D64" s="5" t="n">
        <v>9299</v>
      </c>
    </row>
    <row r="65">
      <c r="A65" s="4" t="inlineStr">
        <is>
          <t>Contingent consideration payable</t>
        </is>
      </c>
      <c r="B65" s="4" t="inlineStr">
        <is>
          <t xml:space="preserve"> </t>
        </is>
      </c>
      <c r="C65" s="5" t="n">
        <v>0</v>
      </c>
      <c r="D65" s="5" t="n">
        <v>9299</v>
      </c>
    </row>
    <row r="66">
      <c r="A66" s="4" t="inlineStr">
        <is>
          <t>Less: Contingent consideration liability - current</t>
        </is>
      </c>
      <c r="B66" s="4" t="inlineStr">
        <is>
          <t xml:space="preserve"> </t>
        </is>
      </c>
      <c r="C66" s="5" t="n">
        <v>0</v>
      </c>
      <c r="D66" s="4" t="inlineStr">
        <is>
          <t xml:space="preserve"> </t>
        </is>
      </c>
    </row>
    <row r="67">
      <c r="A67" s="4" t="inlineStr">
        <is>
          <t>Contingent consideration liability - net of current</t>
        </is>
      </c>
      <c r="B67" s="4" t="inlineStr">
        <is>
          <t xml:space="preserve"> </t>
        </is>
      </c>
      <c r="C67" s="5" t="n">
        <v>0</v>
      </c>
      <c r="D67" s="4" t="inlineStr">
        <is>
          <t xml:space="preserve"> </t>
        </is>
      </c>
    </row>
    <row r="68">
      <c r="A68" s="4" t="inlineStr">
        <is>
          <t>Business acquisition, equity issued (in shares)</t>
        </is>
      </c>
      <c r="B68" s="5" t="n">
        <v>2367000</v>
      </c>
      <c r="C68" s="4" t="inlineStr">
        <is>
          <t xml:space="preserve"> </t>
        </is>
      </c>
      <c r="D68" s="4" t="inlineStr">
        <is>
          <t xml:space="preserve"> </t>
        </is>
      </c>
    </row>
    <row r="69">
      <c r="A69" s="4" t="inlineStr">
        <is>
          <t>Business acquisition, equity, expiration period</t>
        </is>
      </c>
      <c r="B69" s="4" t="inlineStr">
        <is>
          <t>15 months</t>
        </is>
      </c>
      <c r="C69" s="4" t="inlineStr">
        <is>
          <t xml:space="preserve"> </t>
        </is>
      </c>
      <c r="D69" s="4" t="inlineStr">
        <is>
          <t xml:space="preserve"> </t>
        </is>
      </c>
    </row>
    <row r="70">
      <c r="A70" s="4" t="inlineStr">
        <is>
          <t>NGC</t>
        </is>
      </c>
      <c r="B70" s="4" t="inlineStr">
        <is>
          <t xml:space="preserve"> </t>
        </is>
      </c>
      <c r="C70" s="4" t="inlineStr">
        <is>
          <t xml:space="preserve"> </t>
        </is>
      </c>
      <c r="D70" s="4" t="inlineStr">
        <is>
          <t xml:space="preserve"> </t>
        </is>
      </c>
    </row>
    <row r="71">
      <c r="A71" s="3" t="inlineStr">
        <is>
          <t>Business Combination, Contingent Consideration, Liability [Roll Forward]</t>
        </is>
      </c>
      <c r="B71" s="4" t="inlineStr">
        <is>
          <t xml:space="preserve"> </t>
        </is>
      </c>
      <c r="C71" s="4" t="inlineStr">
        <is>
          <t xml:space="preserve"> </t>
        </is>
      </c>
      <c r="D71" s="4" t="inlineStr">
        <is>
          <t xml:space="preserve"> </t>
        </is>
      </c>
    </row>
    <row r="72">
      <c r="A72" s="4" t="inlineStr">
        <is>
          <t>Total contingent consideration liability, beginning balance</t>
        </is>
      </c>
      <c r="B72" s="6" t="n">
        <v>0</v>
      </c>
      <c r="C72" s="5" t="n">
        <v>0</v>
      </c>
      <c r="D72" s="5" t="n">
        <v>0</v>
      </c>
    </row>
    <row r="73">
      <c r="A73" s="4" t="inlineStr">
        <is>
          <t>Contingent consideration recognized on acquisition</t>
        </is>
      </c>
      <c r="B73" s="4" t="inlineStr">
        <is>
          <t xml:space="preserve"> </t>
        </is>
      </c>
      <c r="C73" s="5" t="n">
        <v>6352</v>
      </c>
      <c r="D73" s="4" t="inlineStr">
        <is>
          <t xml:space="preserve"> </t>
        </is>
      </c>
    </row>
    <row r="74">
      <c r="A74" s="4" t="inlineStr">
        <is>
          <t>Issuance of SVS as settlement of contingent consideration</t>
        </is>
      </c>
      <c r="B74" s="4" t="inlineStr">
        <is>
          <t xml:space="preserve"> </t>
        </is>
      </c>
      <c r="C74" s="5" t="n">
        <v>0</v>
      </c>
      <c r="D74" s="5" t="n">
        <v>0</v>
      </c>
    </row>
    <row r="75">
      <c r="A75" s="4" t="inlineStr">
        <is>
          <t>Revaluation of contingent consideration</t>
        </is>
      </c>
      <c r="B75" s="4" t="inlineStr">
        <is>
          <t xml:space="preserve"> </t>
        </is>
      </c>
      <c r="C75" s="5" t="n">
        <v>-3042</v>
      </c>
      <c r="D75" s="5" t="n">
        <v>0</v>
      </c>
    </row>
    <row r="76">
      <c r="A76" s="4" t="inlineStr">
        <is>
          <t>Effect of exchange rate differences</t>
        </is>
      </c>
      <c r="B76" s="4" t="inlineStr">
        <is>
          <t xml:space="preserve"> </t>
        </is>
      </c>
      <c r="C76" s="5" t="n">
        <v>0</v>
      </c>
      <c r="D76" s="5" t="n">
        <v>0</v>
      </c>
    </row>
    <row r="77">
      <c r="A77" s="4" t="inlineStr">
        <is>
          <t>Total contingent consideration liability, ending balance</t>
        </is>
      </c>
      <c r="B77" s="4" t="inlineStr">
        <is>
          <t xml:space="preserve"> </t>
        </is>
      </c>
      <c r="C77" s="5" t="n">
        <v>3310</v>
      </c>
      <c r="D77" s="5" t="n">
        <v>0</v>
      </c>
    </row>
    <row r="78">
      <c r="A78" s="4" t="inlineStr">
        <is>
          <t>Contingent consideration payable</t>
        </is>
      </c>
      <c r="B78" s="4" t="inlineStr">
        <is>
          <t xml:space="preserve"> </t>
        </is>
      </c>
      <c r="C78" s="5" t="n">
        <v>3310</v>
      </c>
      <c r="D78" s="6" t="n">
        <v>0</v>
      </c>
    </row>
    <row r="79">
      <c r="A79" s="4" t="inlineStr">
        <is>
          <t>Less: Contingent consideration liability - current</t>
        </is>
      </c>
      <c r="B79" s="4" t="inlineStr">
        <is>
          <t xml:space="preserve"> </t>
        </is>
      </c>
      <c r="C79" s="5" t="n">
        <v>-3310</v>
      </c>
      <c r="D79" s="4" t="inlineStr">
        <is>
          <t xml:space="preserve"> </t>
        </is>
      </c>
    </row>
    <row r="80">
      <c r="A80" s="4" t="inlineStr">
        <is>
          <t>Contingent consideration liability - net of current</t>
        </is>
      </c>
      <c r="B80" s="4" t="inlineStr">
        <is>
          <t xml:space="preserve"> </t>
        </is>
      </c>
      <c r="C80" s="6" t="n">
        <v>0</v>
      </c>
      <c r="D80"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chedule of deferred consideration liability (Details) - USD ($) $ in Thousands</t>
        </is>
      </c>
      <c r="B1" s="2" t="inlineStr">
        <is>
          <t>12 Months Ended</t>
        </is>
      </c>
    </row>
    <row r="2">
      <c r="B2" s="2" t="inlineStr">
        <is>
          <t>Dec. 31, 2024</t>
        </is>
      </c>
      <c r="C2" s="2" t="inlineStr">
        <is>
          <t>Dec. 31, 2023</t>
        </is>
      </c>
    </row>
    <row r="3">
      <c r="A3" s="3" t="inlineStr">
        <is>
          <t>Business Combination, Contingent Consideration, Liability [Roll Forward]</t>
        </is>
      </c>
      <c r="B3" s="4" t="inlineStr">
        <is>
          <t xml:space="preserve"> </t>
        </is>
      </c>
      <c r="C3" s="4" t="inlineStr">
        <is>
          <t xml:space="preserve"> </t>
        </is>
      </c>
    </row>
    <row r="4">
      <c r="A4" s="4" t="inlineStr">
        <is>
          <t>Total deferred consideration liability, beginning balance</t>
        </is>
      </c>
      <c r="B4" s="6" t="n">
        <v>43652</v>
      </c>
      <c r="C4" s="6" t="n">
        <v>61300</v>
      </c>
    </row>
    <row r="5">
      <c r="A5" s="4" t="inlineStr">
        <is>
          <t>Deferred consideration recognized on acquisition</t>
        </is>
      </c>
      <c r="B5" s="5" t="n">
        <v>1218</v>
      </c>
      <c r="C5" s="5" t="n">
        <v>12553</v>
      </c>
    </row>
    <row r="6">
      <c r="A6" s="4" t="inlineStr">
        <is>
          <t>Interest expense on deferred consideration</t>
        </is>
      </c>
      <c r="B6" s="5" t="n">
        <v>5913</v>
      </c>
      <c r="C6" s="5" t="n">
        <v>9710</v>
      </c>
    </row>
    <row r="7">
      <c r="A7" s="4" t="inlineStr">
        <is>
          <t>Effect of exchange rate differences</t>
        </is>
      </c>
      <c r="B7" s="5" t="n">
        <v>82</v>
      </c>
      <c r="C7" s="4" t="inlineStr">
        <is>
          <t xml:space="preserve"> </t>
        </is>
      </c>
    </row>
    <row r="8">
      <c r="A8" s="4" t="inlineStr">
        <is>
          <t>Reversal of interest expense on deferred consideration</t>
        </is>
      </c>
      <c r="B8" s="5" t="n">
        <v>-11</v>
      </c>
      <c r="C8" s="4" t="inlineStr">
        <is>
          <t xml:space="preserve"> </t>
        </is>
      </c>
    </row>
    <row r="9">
      <c r="A9" s="4" t="inlineStr">
        <is>
          <t>Change in fair value on deferred consideration paid</t>
        </is>
      </c>
      <c r="B9" s="5" t="n">
        <v>-796</v>
      </c>
      <c r="C9" s="5" t="n">
        <v>-2637</v>
      </c>
    </row>
    <row r="10">
      <c r="A10" s="4" t="inlineStr">
        <is>
          <t>Post-closing purchase price adjustment</t>
        </is>
      </c>
      <c r="B10" s="5" t="n">
        <v>-3740</v>
      </c>
      <c r="C10" s="4" t="inlineStr">
        <is>
          <t xml:space="preserve"> </t>
        </is>
      </c>
    </row>
    <row r="11">
      <c r="A11" s="4" t="inlineStr">
        <is>
          <t>Payments of deferred consideration</t>
        </is>
      </c>
      <c r="B11" s="5" t="n">
        <v>-11250</v>
      </c>
      <c r="C11" s="5" t="n">
        <v>-37274</v>
      </c>
    </row>
    <row r="12">
      <c r="A12" s="4" t="inlineStr">
        <is>
          <t>Total deferred consideration liability, ending balance</t>
        </is>
      </c>
      <c r="B12" s="5" t="n">
        <v>35068</v>
      </c>
      <c r="C12" s="5" t="n">
        <v>43652</v>
      </c>
    </row>
    <row r="13">
      <c r="A13" s="4" t="inlineStr">
        <is>
          <t>Deferred consideration, total</t>
        </is>
      </c>
      <c r="B13" s="5" t="n">
        <v>35068</v>
      </c>
      <c r="C13" s="5" t="n">
        <v>43652</v>
      </c>
    </row>
    <row r="14">
      <c r="A14" s="4" t="inlineStr">
        <is>
          <t>Deferred consideration liability - current</t>
        </is>
      </c>
      <c r="B14" s="5" t="n">
        <v>-33068</v>
      </c>
      <c r="C14" s="5" t="n">
        <v>-22342</v>
      </c>
    </row>
    <row r="15">
      <c r="A15" s="4" t="inlineStr">
        <is>
          <t>Deferred consideration liability, noncurrent</t>
        </is>
      </c>
      <c r="B15" s="5" t="n">
        <v>2000</v>
      </c>
      <c r="C15" s="5" t="n">
        <v>21310</v>
      </c>
    </row>
    <row r="16">
      <c r="A16" s="4" t="inlineStr">
        <is>
          <t>Deseret</t>
        </is>
      </c>
      <c r="B16" s="4" t="inlineStr">
        <is>
          <t xml:space="preserve"> </t>
        </is>
      </c>
      <c r="C16" s="4" t="inlineStr">
        <is>
          <t xml:space="preserve"> </t>
        </is>
      </c>
    </row>
    <row r="17">
      <c r="A17" s="3" t="inlineStr">
        <is>
          <t>Business Combination, Contingent Consideration, Liability [Roll Forward]</t>
        </is>
      </c>
      <c r="B17" s="4" t="inlineStr">
        <is>
          <t xml:space="preserve"> </t>
        </is>
      </c>
      <c r="C17" s="4" t="inlineStr">
        <is>
          <t xml:space="preserve"> </t>
        </is>
      </c>
    </row>
    <row r="18">
      <c r="A18" s="4" t="inlineStr">
        <is>
          <t>Total deferred consideration liability, beginning balance</t>
        </is>
      </c>
      <c r="B18" s="5" t="n">
        <v>0</v>
      </c>
      <c r="C18" s="5" t="n">
        <v>0</v>
      </c>
    </row>
    <row r="19">
      <c r="A19" s="4" t="inlineStr">
        <is>
          <t>Deferred consideration recognized on acquisition</t>
        </is>
      </c>
      <c r="B19" s="5" t="n">
        <v>0</v>
      </c>
      <c r="C19" s="5" t="n">
        <v>12553</v>
      </c>
    </row>
    <row r="20">
      <c r="A20" s="4" t="inlineStr">
        <is>
          <t>Interest expense on deferred consideration</t>
        </is>
      </c>
      <c r="B20" s="5" t="n">
        <v>0</v>
      </c>
      <c r="C20" s="5" t="n">
        <v>0</v>
      </c>
    </row>
    <row r="21">
      <c r="A21" s="4" t="inlineStr">
        <is>
          <t>Effect of exchange rate differences</t>
        </is>
      </c>
      <c r="B21" s="5" t="n">
        <v>0</v>
      </c>
      <c r="C21" s="4" t="inlineStr">
        <is>
          <t xml:space="preserve"> </t>
        </is>
      </c>
    </row>
    <row r="22">
      <c r="A22" s="4" t="inlineStr">
        <is>
          <t>Reversal of interest expense on deferred consideration</t>
        </is>
      </c>
      <c r="B22" s="5" t="n">
        <v>0</v>
      </c>
      <c r="C22" s="4" t="inlineStr">
        <is>
          <t xml:space="preserve"> </t>
        </is>
      </c>
    </row>
    <row r="23">
      <c r="A23" s="4" t="inlineStr">
        <is>
          <t>Change in fair value on deferred consideration paid</t>
        </is>
      </c>
      <c r="B23" s="5" t="n">
        <v>0</v>
      </c>
      <c r="C23" s="5" t="n">
        <v>-2637</v>
      </c>
    </row>
    <row r="24">
      <c r="A24" s="4" t="inlineStr">
        <is>
          <t>Post-closing purchase price adjustment</t>
        </is>
      </c>
      <c r="B24" s="5" t="n">
        <v>0</v>
      </c>
      <c r="C24" s="4" t="inlineStr">
        <is>
          <t xml:space="preserve"> </t>
        </is>
      </c>
    </row>
    <row r="25">
      <c r="A25" s="4" t="inlineStr">
        <is>
          <t>Payments of deferred consideration</t>
        </is>
      </c>
      <c r="B25" s="5" t="n">
        <v>0</v>
      </c>
      <c r="C25" s="5" t="n">
        <v>-9916</v>
      </c>
    </row>
    <row r="26">
      <c r="A26" s="4" t="inlineStr">
        <is>
          <t>Total deferred consideration liability, ending balance</t>
        </is>
      </c>
      <c r="B26" s="5" t="n">
        <v>0</v>
      </c>
      <c r="C26" s="5" t="n">
        <v>0</v>
      </c>
    </row>
    <row r="27">
      <c r="A27" s="4" t="inlineStr">
        <is>
          <t>Deferred consideration, total</t>
        </is>
      </c>
      <c r="B27" s="5" t="n">
        <v>0</v>
      </c>
      <c r="C27" s="5" t="n">
        <v>0</v>
      </c>
    </row>
    <row r="28">
      <c r="A28" s="4" t="inlineStr">
        <is>
          <t>Deferred consideration liability - current</t>
        </is>
      </c>
      <c r="B28" s="5" t="n">
        <v>0</v>
      </c>
      <c r="C28" s="4" t="inlineStr">
        <is>
          <t xml:space="preserve"> </t>
        </is>
      </c>
    </row>
    <row r="29">
      <c r="A29" s="4" t="inlineStr">
        <is>
          <t>Deferred consideration liability, noncurrent</t>
        </is>
      </c>
      <c r="B29" s="5" t="n">
        <v>0</v>
      </c>
      <c r="C29" s="4" t="inlineStr">
        <is>
          <t xml:space="preserve"> </t>
        </is>
      </c>
    </row>
    <row r="30">
      <c r="A30" s="4" t="inlineStr">
        <is>
          <t>Tryke</t>
        </is>
      </c>
      <c r="B30" s="4" t="inlineStr">
        <is>
          <t xml:space="preserve"> </t>
        </is>
      </c>
      <c r="C30" s="4" t="inlineStr">
        <is>
          <t xml:space="preserve"> </t>
        </is>
      </c>
    </row>
    <row r="31">
      <c r="A31" s="3" t="inlineStr">
        <is>
          <t>Business Combination, Contingent Consideration, Liability [Roll Forward]</t>
        </is>
      </c>
      <c r="B31" s="4" t="inlineStr">
        <is>
          <t xml:space="preserve"> </t>
        </is>
      </c>
      <c r="C31" s="4" t="inlineStr">
        <is>
          <t xml:space="preserve"> </t>
        </is>
      </c>
    </row>
    <row r="32">
      <c r="A32" s="4" t="inlineStr">
        <is>
          <t>Total deferred consideration liability, beginning balance</t>
        </is>
      </c>
      <c r="B32" s="5" t="n">
        <v>41652</v>
      </c>
      <c r="C32" s="5" t="n">
        <v>59300</v>
      </c>
    </row>
    <row r="33">
      <c r="A33" s="4" t="inlineStr">
        <is>
          <t>Deferred consideration recognized on acquisition</t>
        </is>
      </c>
      <c r="B33" s="5" t="n">
        <v>0</v>
      </c>
      <c r="C33" s="5" t="n">
        <v>0</v>
      </c>
    </row>
    <row r="34">
      <c r="A34" s="4" t="inlineStr">
        <is>
          <t>Interest expense on deferred consideration</t>
        </is>
      </c>
      <c r="B34" s="5" t="n">
        <v>5913</v>
      </c>
      <c r="C34" s="5" t="n">
        <v>9710</v>
      </c>
    </row>
    <row r="35">
      <c r="A35" s="4" t="inlineStr">
        <is>
          <t>Effect of exchange rate differences</t>
        </is>
      </c>
      <c r="B35" s="5" t="n">
        <v>0</v>
      </c>
      <c r="C35" s="4" t="inlineStr">
        <is>
          <t xml:space="preserve"> </t>
        </is>
      </c>
    </row>
    <row r="36">
      <c r="A36" s="4" t="inlineStr">
        <is>
          <t>Reversal of interest expense on deferred consideration</t>
        </is>
      </c>
      <c r="B36" s="5" t="n">
        <v>-11</v>
      </c>
      <c r="C36" s="4" t="inlineStr">
        <is>
          <t xml:space="preserve"> </t>
        </is>
      </c>
    </row>
    <row r="37">
      <c r="A37" s="4" t="inlineStr">
        <is>
          <t>Change in fair value on deferred consideration paid</t>
        </is>
      </c>
      <c r="B37" s="5" t="n">
        <v>0</v>
      </c>
      <c r="C37" s="5" t="n">
        <v>0</v>
      </c>
    </row>
    <row r="38">
      <c r="A38" s="4" t="inlineStr">
        <is>
          <t>Post-closing purchase price adjustment</t>
        </is>
      </c>
      <c r="B38" s="5" t="n">
        <v>-3740</v>
      </c>
      <c r="C38" s="4" t="inlineStr">
        <is>
          <t xml:space="preserve"> </t>
        </is>
      </c>
    </row>
    <row r="39">
      <c r="A39" s="4" t="inlineStr">
        <is>
          <t>Payments of deferred consideration</t>
        </is>
      </c>
      <c r="B39" s="5" t="n">
        <v>-11250</v>
      </c>
      <c r="C39" s="5" t="n">
        <v>-27358</v>
      </c>
    </row>
    <row r="40">
      <c r="A40" s="4" t="inlineStr">
        <is>
          <t>Total deferred consideration liability, ending balance</t>
        </is>
      </c>
      <c r="B40" s="5" t="n">
        <v>32564</v>
      </c>
      <c r="C40" s="5" t="n">
        <v>41652</v>
      </c>
    </row>
    <row r="41">
      <c r="A41" s="4" t="inlineStr">
        <is>
          <t>Deferred consideration, total</t>
        </is>
      </c>
      <c r="B41" s="5" t="n">
        <v>32564</v>
      </c>
      <c r="C41" s="5" t="n">
        <v>41652</v>
      </c>
    </row>
    <row r="42">
      <c r="A42" s="4" t="inlineStr">
        <is>
          <t>Deferred consideration liability - current</t>
        </is>
      </c>
      <c r="B42" s="5" t="n">
        <v>-32564</v>
      </c>
      <c r="C42" s="4" t="inlineStr">
        <is>
          <t xml:space="preserve"> </t>
        </is>
      </c>
    </row>
    <row r="43">
      <c r="A43" s="4" t="inlineStr">
        <is>
          <t>Deferred consideration liability, noncurrent</t>
        </is>
      </c>
      <c r="B43" s="5" t="n">
        <v>0</v>
      </c>
      <c r="C43" s="4" t="inlineStr">
        <is>
          <t xml:space="preserve"> </t>
        </is>
      </c>
    </row>
    <row r="44">
      <c r="A44" s="4" t="inlineStr">
        <is>
          <t>Deferred consideration, anniversary payment amount</t>
        </is>
      </c>
      <c r="B44" s="6" t="n">
        <v>21200</v>
      </c>
      <c r="C44" s="5" t="n">
        <v>25000</v>
      </c>
    </row>
    <row r="45">
      <c r="A45" s="4" t="inlineStr">
        <is>
          <t>Deferred consideration, implied interest rate</t>
        </is>
      </c>
      <c r="B45" s="10" t="n">
        <v>0.1</v>
      </c>
      <c r="C45" s="4" t="inlineStr">
        <is>
          <t xml:space="preserve"> </t>
        </is>
      </c>
    </row>
    <row r="46">
      <c r="A46" s="4" t="inlineStr">
        <is>
          <t>NRPC Management, LLC</t>
        </is>
      </c>
      <c r="B46" s="4" t="inlineStr">
        <is>
          <t xml:space="preserve"> </t>
        </is>
      </c>
      <c r="C46" s="4" t="inlineStr">
        <is>
          <t xml:space="preserve"> </t>
        </is>
      </c>
    </row>
    <row r="47">
      <c r="A47" s="3" t="inlineStr">
        <is>
          <t>Business Combination, Contingent Consideration, Liability [Roll Forward]</t>
        </is>
      </c>
      <c r="B47" s="4" t="inlineStr">
        <is>
          <t xml:space="preserve"> </t>
        </is>
      </c>
      <c r="C47" s="4" t="inlineStr">
        <is>
          <t xml:space="preserve"> </t>
        </is>
      </c>
    </row>
    <row r="48">
      <c r="A48" s="4" t="inlineStr">
        <is>
          <t>Total deferred consideration liability, beginning balance</t>
        </is>
      </c>
      <c r="B48" s="6" t="n">
        <v>2000</v>
      </c>
      <c r="C48" s="5" t="n">
        <v>2000</v>
      </c>
    </row>
    <row r="49">
      <c r="A49" s="4" t="inlineStr">
        <is>
          <t>Deferred consideration recognized on acquisition</t>
        </is>
      </c>
      <c r="B49" s="5" t="n">
        <v>0</v>
      </c>
      <c r="C49" s="5" t="n">
        <v>0</v>
      </c>
    </row>
    <row r="50">
      <c r="A50" s="4" t="inlineStr">
        <is>
          <t>Interest expense on deferred consideration</t>
        </is>
      </c>
      <c r="B50" s="5" t="n">
        <v>0</v>
      </c>
      <c r="C50" s="5" t="n">
        <v>0</v>
      </c>
    </row>
    <row r="51">
      <c r="A51" s="4" t="inlineStr">
        <is>
          <t>Effect of exchange rate differences</t>
        </is>
      </c>
      <c r="B51" s="5" t="n">
        <v>0</v>
      </c>
      <c r="C51" s="4" t="inlineStr">
        <is>
          <t xml:space="preserve"> </t>
        </is>
      </c>
    </row>
    <row r="52">
      <c r="A52" s="4" t="inlineStr">
        <is>
          <t>Reversal of interest expense on deferred consideration</t>
        </is>
      </c>
      <c r="B52" s="5" t="n">
        <v>0</v>
      </c>
      <c r="C52" s="4" t="inlineStr">
        <is>
          <t xml:space="preserve"> </t>
        </is>
      </c>
    </row>
    <row r="53">
      <c r="A53" s="4" t="inlineStr">
        <is>
          <t>Change in fair value on deferred consideration paid</t>
        </is>
      </c>
      <c r="B53" s="5" t="n">
        <v>0</v>
      </c>
      <c r="C53" s="5" t="n">
        <v>0</v>
      </c>
    </row>
    <row r="54">
      <c r="A54" s="4" t="inlineStr">
        <is>
          <t>Post-closing purchase price adjustment</t>
        </is>
      </c>
      <c r="B54" s="5" t="n">
        <v>0</v>
      </c>
      <c r="C54" s="4" t="inlineStr">
        <is>
          <t xml:space="preserve"> </t>
        </is>
      </c>
    </row>
    <row r="55">
      <c r="A55" s="4" t="inlineStr">
        <is>
          <t>Payments of deferred consideration</t>
        </is>
      </c>
      <c r="B55" s="5" t="n">
        <v>0</v>
      </c>
      <c r="C55" s="5" t="n">
        <v>0</v>
      </c>
    </row>
    <row r="56">
      <c r="A56" s="4" t="inlineStr">
        <is>
          <t>Total deferred consideration liability, ending balance</t>
        </is>
      </c>
      <c r="B56" s="5" t="n">
        <v>2000</v>
      </c>
      <c r="C56" s="5" t="n">
        <v>2000</v>
      </c>
    </row>
    <row r="57">
      <c r="A57" s="4" t="inlineStr">
        <is>
          <t>Deferred consideration, total</t>
        </is>
      </c>
      <c r="B57" s="5" t="n">
        <v>2000</v>
      </c>
      <c r="C57" s="5" t="n">
        <v>2000</v>
      </c>
    </row>
    <row r="58">
      <c r="A58" s="4" t="inlineStr">
        <is>
          <t>Deferred consideration liability - current</t>
        </is>
      </c>
      <c r="B58" s="5" t="n">
        <v>0</v>
      </c>
      <c r="C58" s="4" t="inlineStr">
        <is>
          <t xml:space="preserve"> </t>
        </is>
      </c>
    </row>
    <row r="59">
      <c r="A59" s="4" t="inlineStr">
        <is>
          <t>Deferred consideration liability, noncurrent</t>
        </is>
      </c>
      <c r="B59" s="5" t="n">
        <v>2000</v>
      </c>
      <c r="C59" s="4" t="inlineStr">
        <is>
          <t xml:space="preserve"> </t>
        </is>
      </c>
    </row>
    <row r="60">
      <c r="A60" s="4" t="inlineStr">
        <is>
          <t>Curaleaf Poland S.A.</t>
        </is>
      </c>
      <c r="B60" s="4" t="inlineStr">
        <is>
          <t xml:space="preserve"> </t>
        </is>
      </c>
      <c r="C60" s="4" t="inlineStr">
        <is>
          <t xml:space="preserve"> </t>
        </is>
      </c>
    </row>
    <row r="61">
      <c r="A61" s="3" t="inlineStr">
        <is>
          <t>Business Combination, Contingent Consideration, Liability [Roll Forward]</t>
        </is>
      </c>
      <c r="B61" s="4" t="inlineStr">
        <is>
          <t xml:space="preserve"> </t>
        </is>
      </c>
      <c r="C61" s="4" t="inlineStr">
        <is>
          <t xml:space="preserve"> </t>
        </is>
      </c>
    </row>
    <row r="62">
      <c r="A62" s="4" t="inlineStr">
        <is>
          <t>Total deferred consideration liability, beginning balance</t>
        </is>
      </c>
      <c r="B62" s="5" t="n">
        <v>0</v>
      </c>
      <c r="C62" s="5" t="n">
        <v>0</v>
      </c>
    </row>
    <row r="63">
      <c r="A63" s="4" t="inlineStr">
        <is>
          <t>Deferred consideration recognized on acquisition</t>
        </is>
      </c>
      <c r="B63" s="5" t="n">
        <v>1218</v>
      </c>
      <c r="C63" s="5" t="n">
        <v>0</v>
      </c>
    </row>
    <row r="64">
      <c r="A64" s="4" t="inlineStr">
        <is>
          <t>Interest expense on deferred consideration</t>
        </is>
      </c>
      <c r="B64" s="5" t="n">
        <v>0</v>
      </c>
      <c r="C64" s="5" t="n">
        <v>0</v>
      </c>
    </row>
    <row r="65">
      <c r="A65" s="4" t="inlineStr">
        <is>
          <t>Effect of exchange rate differences</t>
        </is>
      </c>
      <c r="B65" s="5" t="n">
        <v>82</v>
      </c>
      <c r="C65" s="4" t="inlineStr">
        <is>
          <t xml:space="preserve"> </t>
        </is>
      </c>
    </row>
    <row r="66">
      <c r="A66" s="4" t="inlineStr">
        <is>
          <t>Reversal of interest expense on deferred consideration</t>
        </is>
      </c>
      <c r="B66" s="5" t="n">
        <v>0</v>
      </c>
      <c r="C66" s="4" t="inlineStr">
        <is>
          <t xml:space="preserve"> </t>
        </is>
      </c>
    </row>
    <row r="67">
      <c r="A67" s="4" t="inlineStr">
        <is>
          <t>Change in fair value on deferred consideration paid</t>
        </is>
      </c>
      <c r="B67" s="5" t="n">
        <v>-796</v>
      </c>
      <c r="C67" s="5" t="n">
        <v>0</v>
      </c>
    </row>
    <row r="68">
      <c r="A68" s="4" t="inlineStr">
        <is>
          <t>Post-closing purchase price adjustment</t>
        </is>
      </c>
      <c r="B68" s="5" t="n">
        <v>0</v>
      </c>
      <c r="C68" s="4" t="inlineStr">
        <is>
          <t xml:space="preserve"> </t>
        </is>
      </c>
    </row>
    <row r="69">
      <c r="A69" s="4" t="inlineStr">
        <is>
          <t>Payments of deferred consideration</t>
        </is>
      </c>
      <c r="B69" s="5" t="n">
        <v>0</v>
      </c>
      <c r="C69" s="5" t="n">
        <v>0</v>
      </c>
    </row>
    <row r="70">
      <c r="A70" s="4" t="inlineStr">
        <is>
          <t>Total deferred consideration liability, ending balance</t>
        </is>
      </c>
      <c r="B70" s="5" t="n">
        <v>504</v>
      </c>
      <c r="C70" s="5" t="n">
        <v>0</v>
      </c>
    </row>
    <row r="71">
      <c r="A71" s="4" t="inlineStr">
        <is>
          <t>Deferred consideration, total</t>
        </is>
      </c>
      <c r="B71" s="5" t="n">
        <v>504</v>
      </c>
      <c r="C71" s="6" t="n">
        <v>0</v>
      </c>
    </row>
    <row r="72">
      <c r="A72" s="4" t="inlineStr">
        <is>
          <t>Deferred consideration liability - current</t>
        </is>
      </c>
      <c r="B72" s="5" t="n">
        <v>-504</v>
      </c>
      <c r="C72" s="4" t="inlineStr">
        <is>
          <t xml:space="preserve"> </t>
        </is>
      </c>
    </row>
    <row r="73">
      <c r="A73" s="4" t="inlineStr">
        <is>
          <t>Deferred consideration liability, noncurrent</t>
        </is>
      </c>
      <c r="B73" s="6" t="n">
        <v>0</v>
      </c>
      <c r="C73"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 and liabilities held for sale - Schedule of assets and liabilities held for sale (Details) - USD ($) $ in Thousands</t>
        </is>
      </c>
      <c r="B1" s="2" t="inlineStr">
        <is>
          <t>12 Months Ended</t>
        </is>
      </c>
    </row>
    <row r="2">
      <c r="B2" s="2" t="inlineStr">
        <is>
          <t>Dec. 31, 2024</t>
        </is>
      </c>
      <c r="C2" s="2" t="inlineStr">
        <is>
          <t>Dec. 31, 2023</t>
        </is>
      </c>
    </row>
    <row r="3">
      <c r="A3" s="3" t="inlineStr">
        <is>
          <t>Assets held for sale</t>
        </is>
      </c>
      <c r="B3" s="4" t="inlineStr">
        <is>
          <t xml:space="preserve"> </t>
        </is>
      </c>
      <c r="C3" s="4" t="inlineStr">
        <is>
          <t xml:space="preserve"> </t>
        </is>
      </c>
    </row>
    <row r="4">
      <c r="A4" s="4" t="inlineStr">
        <is>
          <t>Balance at beginning</t>
        </is>
      </c>
      <c r="B4" s="6" t="n">
        <v>17795</v>
      </c>
      <c r="C4" s="6" t="n">
        <v>180452</v>
      </c>
    </row>
    <row r="5">
      <c r="A5" s="4" t="inlineStr">
        <is>
          <t>Transferred out, net</t>
        </is>
      </c>
      <c r="B5" s="5" t="n">
        <v>-10604</v>
      </c>
      <c r="C5" s="5" t="n">
        <v>-162657</v>
      </c>
    </row>
    <row r="6">
      <c r="A6" s="4" t="inlineStr">
        <is>
          <t>Balance at ending</t>
        </is>
      </c>
      <c r="B6" s="5" t="n">
        <v>7191</v>
      </c>
      <c r="C6" s="5" t="n">
        <v>17795</v>
      </c>
    </row>
    <row r="7">
      <c r="A7" s="3" t="inlineStr">
        <is>
          <t>Liabilities associated with assets held for sale</t>
        </is>
      </c>
      <c r="B7" s="4" t="inlineStr">
        <is>
          <t xml:space="preserve"> </t>
        </is>
      </c>
      <c r="C7" s="4" t="inlineStr">
        <is>
          <t xml:space="preserve"> </t>
        </is>
      </c>
    </row>
    <row r="8">
      <c r="A8" s="4" t="inlineStr">
        <is>
          <t>Balance at beginning</t>
        </is>
      </c>
      <c r="B8" s="5" t="n">
        <v>9173</v>
      </c>
      <c r="C8" s="5" t="n">
        <v>36529</v>
      </c>
    </row>
    <row r="9">
      <c r="A9" s="4" t="inlineStr">
        <is>
          <t>Transferred out, net</t>
        </is>
      </c>
      <c r="B9" s="5" t="n">
        <v>-268</v>
      </c>
      <c r="C9" s="5" t="n">
        <v>-27356</v>
      </c>
    </row>
    <row r="10">
      <c r="A10" s="4" t="inlineStr">
        <is>
          <t>Balance at ending</t>
        </is>
      </c>
      <c r="B10" s="5" t="n">
        <v>8905</v>
      </c>
      <c r="C10" s="5" t="n">
        <v>9173</v>
      </c>
    </row>
    <row r="11">
      <c r="A11" s="4" t="inlineStr">
        <is>
          <t>Held-for-sale, discontinued operations</t>
        </is>
      </c>
      <c r="B11" s="4" t="inlineStr">
        <is>
          <t xml:space="preserve"> </t>
        </is>
      </c>
      <c r="C11" s="4" t="inlineStr">
        <is>
          <t xml:space="preserve"> </t>
        </is>
      </c>
    </row>
    <row r="12">
      <c r="A12" s="3" t="inlineStr">
        <is>
          <t>Assets held for sale</t>
        </is>
      </c>
      <c r="B12" s="4" t="inlineStr">
        <is>
          <t xml:space="preserve"> </t>
        </is>
      </c>
      <c r="C12" s="4" t="inlineStr">
        <is>
          <t xml:space="preserve"> </t>
        </is>
      </c>
    </row>
    <row r="13">
      <c r="A13" s="4" t="inlineStr">
        <is>
          <t>Balance at beginning</t>
        </is>
      </c>
      <c r="B13" s="5" t="n">
        <v>13216</v>
      </c>
      <c r="C13" s="5" t="n">
        <v>75177</v>
      </c>
    </row>
    <row r="14">
      <c r="A14" s="4" t="inlineStr">
        <is>
          <t>Transferred out, net</t>
        </is>
      </c>
      <c r="B14" s="5" t="n">
        <v>-6025</v>
      </c>
      <c r="C14" s="5" t="n">
        <v>-61961</v>
      </c>
    </row>
    <row r="15">
      <c r="A15" s="4" t="inlineStr">
        <is>
          <t>Balance at ending</t>
        </is>
      </c>
      <c r="B15" s="5" t="n">
        <v>7191</v>
      </c>
      <c r="C15" s="5" t="n">
        <v>13216</v>
      </c>
    </row>
    <row r="16">
      <c r="A16" s="3" t="inlineStr">
        <is>
          <t>Liabilities associated with assets held for sale</t>
        </is>
      </c>
      <c r="B16" s="4" t="inlineStr">
        <is>
          <t xml:space="preserve"> </t>
        </is>
      </c>
      <c r="C16" s="4" t="inlineStr">
        <is>
          <t xml:space="preserve"> </t>
        </is>
      </c>
    </row>
    <row r="17">
      <c r="A17" s="4" t="inlineStr">
        <is>
          <t>Balance at beginning</t>
        </is>
      </c>
      <c r="B17" s="5" t="n">
        <v>8287</v>
      </c>
      <c r="C17" s="5" t="n">
        <v>19214</v>
      </c>
    </row>
    <row r="18">
      <c r="A18" s="4" t="inlineStr">
        <is>
          <t>Transferred out, net</t>
        </is>
      </c>
      <c r="B18" s="5" t="n">
        <v>184</v>
      </c>
      <c r="C18" s="5" t="n">
        <v>-10927</v>
      </c>
    </row>
    <row r="19">
      <c r="A19" s="4" t="inlineStr">
        <is>
          <t>Balance at ending</t>
        </is>
      </c>
      <c r="B19" s="5" t="n">
        <v>8471</v>
      </c>
      <c r="C19" s="5" t="n">
        <v>8287</v>
      </c>
    </row>
    <row r="20">
      <c r="A20" s="4" t="inlineStr">
        <is>
          <t>Held-for-sale, not discontinued operations</t>
        </is>
      </c>
      <c r="B20" s="4" t="inlineStr">
        <is>
          <t xml:space="preserve"> </t>
        </is>
      </c>
      <c r="C20" s="4" t="inlineStr">
        <is>
          <t xml:space="preserve"> </t>
        </is>
      </c>
    </row>
    <row r="21">
      <c r="A21" s="3" t="inlineStr">
        <is>
          <t>Assets held for sale</t>
        </is>
      </c>
      <c r="B21" s="4" t="inlineStr">
        <is>
          <t xml:space="preserve"> </t>
        </is>
      </c>
      <c r="C21" s="4" t="inlineStr">
        <is>
          <t xml:space="preserve"> </t>
        </is>
      </c>
    </row>
    <row r="22">
      <c r="A22" s="4" t="inlineStr">
        <is>
          <t>Balance at beginning</t>
        </is>
      </c>
      <c r="B22" s="5" t="n">
        <v>4579</v>
      </c>
      <c r="C22" s="5" t="n">
        <v>105275</v>
      </c>
    </row>
    <row r="23">
      <c r="A23" s="4" t="inlineStr">
        <is>
          <t>Transferred out, net</t>
        </is>
      </c>
      <c r="B23" s="5" t="n">
        <v>-4579</v>
      </c>
      <c r="C23" s="5" t="n">
        <v>-100696</v>
      </c>
    </row>
    <row r="24">
      <c r="A24" s="4" t="inlineStr">
        <is>
          <t>Balance at ending</t>
        </is>
      </c>
      <c r="B24" s="5" t="n">
        <v>0</v>
      </c>
      <c r="C24" s="5" t="n">
        <v>4579</v>
      </c>
    </row>
    <row r="25">
      <c r="A25" s="3" t="inlineStr">
        <is>
          <t>Liabilities associated with assets held for sale</t>
        </is>
      </c>
      <c r="B25" s="4" t="inlineStr">
        <is>
          <t xml:space="preserve"> </t>
        </is>
      </c>
      <c r="C25" s="4" t="inlineStr">
        <is>
          <t xml:space="preserve"> </t>
        </is>
      </c>
    </row>
    <row r="26">
      <c r="A26" s="4" t="inlineStr">
        <is>
          <t>Balance at beginning</t>
        </is>
      </c>
      <c r="B26" s="5" t="n">
        <v>886</v>
      </c>
      <c r="C26" s="5" t="n">
        <v>17315</v>
      </c>
    </row>
    <row r="27">
      <c r="A27" s="4" t="inlineStr">
        <is>
          <t>Transferred out, net</t>
        </is>
      </c>
      <c r="B27" s="5" t="n">
        <v>-452</v>
      </c>
      <c r="C27" s="5" t="n">
        <v>-16429</v>
      </c>
    </row>
    <row r="28">
      <c r="A28" s="4" t="inlineStr">
        <is>
          <t>Balance at ending</t>
        </is>
      </c>
      <c r="B28" s="6" t="n">
        <v>434</v>
      </c>
      <c r="C28" s="6" t="n">
        <v>88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s and liabilities held for sale - Summary of major classes of assets and liabilities (Details) - USD ($) $ in Thousand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Total assets</t>
        </is>
      </c>
      <c r="B3" s="6" t="n">
        <v>7191</v>
      </c>
      <c r="C3" s="6" t="n">
        <v>17795</v>
      </c>
      <c r="D3" s="6" t="n">
        <v>180452</v>
      </c>
    </row>
    <row r="4">
      <c r="A4" s="3" t="inlineStr">
        <is>
          <t>Liabilities</t>
        </is>
      </c>
      <c r="B4" s="4" t="inlineStr">
        <is>
          <t xml:space="preserve"> </t>
        </is>
      </c>
      <c r="C4" s="4" t="inlineStr">
        <is>
          <t xml:space="preserve"> </t>
        </is>
      </c>
      <c r="D4" s="4" t="inlineStr">
        <is>
          <t xml:space="preserve"> </t>
        </is>
      </c>
    </row>
    <row r="5">
      <c r="A5" s="4" t="inlineStr">
        <is>
          <t>Total liabilities</t>
        </is>
      </c>
      <c r="B5" s="5" t="n">
        <v>8905</v>
      </c>
      <c r="C5" s="5" t="n">
        <v>9173</v>
      </c>
      <c r="D5" s="5" t="n">
        <v>36529</v>
      </c>
    </row>
    <row r="6">
      <c r="A6" s="4" t="inlineStr">
        <is>
          <t>Held-for-sale, not discontinued operations</t>
        </is>
      </c>
      <c r="B6" s="4" t="inlineStr">
        <is>
          <t xml:space="preserve"> </t>
        </is>
      </c>
      <c r="C6" s="4" t="inlineStr">
        <is>
          <t xml:space="preserve"> </t>
        </is>
      </c>
      <c r="D6" s="4" t="inlineStr">
        <is>
          <t xml:space="preserve"> </t>
        </is>
      </c>
    </row>
    <row r="7">
      <c r="A7" s="3" t="inlineStr">
        <is>
          <t>Assets</t>
        </is>
      </c>
      <c r="B7" s="4" t="inlineStr">
        <is>
          <t xml:space="preserve"> </t>
        </is>
      </c>
      <c r="C7" s="4" t="inlineStr">
        <is>
          <t xml:space="preserve"> </t>
        </is>
      </c>
      <c r="D7" s="4" t="inlineStr">
        <is>
          <t xml:space="preserve"> </t>
        </is>
      </c>
    </row>
    <row r="8">
      <c r="A8" s="4" t="inlineStr">
        <is>
          <t>Inventories, net</t>
        </is>
      </c>
      <c r="B8" s="5" t="n">
        <v>0</v>
      </c>
      <c r="C8" s="5" t="n">
        <v>509</v>
      </c>
      <c r="D8" s="4" t="inlineStr">
        <is>
          <t xml:space="preserve"> </t>
        </is>
      </c>
    </row>
    <row r="9">
      <c r="A9" s="4" t="inlineStr">
        <is>
          <t>Total current assets</t>
        </is>
      </c>
      <c r="B9" s="5" t="n">
        <v>0</v>
      </c>
      <c r="C9" s="5" t="n">
        <v>509</v>
      </c>
      <c r="D9" s="4" t="inlineStr">
        <is>
          <t xml:space="preserve"> </t>
        </is>
      </c>
    </row>
    <row r="10">
      <c r="A10" s="4" t="inlineStr">
        <is>
          <t>Property, plant and equipment, net</t>
        </is>
      </c>
      <c r="B10" s="5" t="n">
        <v>0</v>
      </c>
      <c r="C10" s="5" t="n">
        <v>4002</v>
      </c>
      <c r="D10" s="4" t="inlineStr">
        <is>
          <t xml:space="preserve"> </t>
        </is>
      </c>
    </row>
    <row r="11">
      <c r="A11" s="4" t="inlineStr">
        <is>
          <t>Right-of-use assets, finance lease, net</t>
        </is>
      </c>
      <c r="B11" s="5" t="n">
        <v>0</v>
      </c>
      <c r="C11" s="5" t="n">
        <v>68</v>
      </c>
      <c r="D11" s="4" t="inlineStr">
        <is>
          <t xml:space="preserve"> </t>
        </is>
      </c>
    </row>
    <row r="12">
      <c r="A12" s="4" t="inlineStr">
        <is>
          <t>Total non-current assets</t>
        </is>
      </c>
      <c r="B12" s="5" t="n">
        <v>0</v>
      </c>
      <c r="C12" s="5" t="n">
        <v>4070</v>
      </c>
      <c r="D12" s="4" t="inlineStr">
        <is>
          <t xml:space="preserve"> </t>
        </is>
      </c>
    </row>
    <row r="13">
      <c r="A13" s="4" t="inlineStr">
        <is>
          <t>Total assets</t>
        </is>
      </c>
      <c r="B13" s="5" t="n">
        <v>0</v>
      </c>
      <c r="C13" s="5" t="n">
        <v>4579</v>
      </c>
      <c r="D13" s="5" t="n">
        <v>105275</v>
      </c>
    </row>
    <row r="14">
      <c r="A14" s="3" t="inlineStr">
        <is>
          <t>Liabilities</t>
        </is>
      </c>
      <c r="B14" s="4" t="inlineStr">
        <is>
          <t xml:space="preserve"> </t>
        </is>
      </c>
      <c r="C14" s="4" t="inlineStr">
        <is>
          <t xml:space="preserve"> </t>
        </is>
      </c>
      <c r="D14" s="4" t="inlineStr">
        <is>
          <t xml:space="preserve"> </t>
        </is>
      </c>
    </row>
    <row r="15">
      <c r="A15" s="4" t="inlineStr">
        <is>
          <t>Lease liabilities, finance - current</t>
        </is>
      </c>
      <c r="B15" s="5" t="n">
        <v>0</v>
      </c>
      <c r="C15" s="5" t="n">
        <v>84</v>
      </c>
      <c r="D15" s="4" t="inlineStr">
        <is>
          <t xml:space="preserve"> </t>
        </is>
      </c>
    </row>
    <row r="16">
      <c r="A16" s="4" t="inlineStr">
        <is>
          <t>Lease liabilities, operating - current</t>
        </is>
      </c>
      <c r="B16" s="5" t="n">
        <v>434</v>
      </c>
      <c r="C16" s="5" t="n">
        <v>368</v>
      </c>
      <c r="D16" s="4" t="inlineStr">
        <is>
          <t xml:space="preserve"> </t>
        </is>
      </c>
    </row>
    <row r="17">
      <c r="A17" s="4" t="inlineStr">
        <is>
          <t>Total current liabilities</t>
        </is>
      </c>
      <c r="B17" s="5" t="n">
        <v>434</v>
      </c>
      <c r="C17" s="5" t="n">
        <v>452</v>
      </c>
      <c r="D17" s="4" t="inlineStr">
        <is>
          <t xml:space="preserve"> </t>
        </is>
      </c>
    </row>
    <row r="18">
      <c r="A18" s="4" t="inlineStr">
        <is>
          <t>Lease liabilities, operating - net of current</t>
        </is>
      </c>
      <c r="B18" s="5" t="n">
        <v>0</v>
      </c>
      <c r="C18" s="5" t="n">
        <v>434</v>
      </c>
      <c r="D18" s="4" t="inlineStr">
        <is>
          <t xml:space="preserve"> </t>
        </is>
      </c>
    </row>
    <row r="19">
      <c r="A19" s="4" t="inlineStr">
        <is>
          <t>Total non-current liabilities</t>
        </is>
      </c>
      <c r="B19" s="5" t="n">
        <v>0</v>
      </c>
      <c r="C19" s="5" t="n">
        <v>434</v>
      </c>
      <c r="D19" s="4" t="inlineStr">
        <is>
          <t xml:space="preserve"> </t>
        </is>
      </c>
    </row>
    <row r="20">
      <c r="A20" s="4" t="inlineStr">
        <is>
          <t>Total liabilities</t>
        </is>
      </c>
      <c r="B20" s="6" t="n">
        <v>434</v>
      </c>
      <c r="C20" s="6" t="n">
        <v>886</v>
      </c>
      <c r="D20" s="6" t="n">
        <v>1731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Assets and liabilities held for sale - Narrative (Details) £ in Millions, $ in Millions</t>
        </is>
      </c>
      <c r="E1" s="2" t="inlineStr">
        <is>
          <t>1 Months Ended</t>
        </is>
      </c>
      <c r="G1" s="2" t="inlineStr">
        <is>
          <t>12 Months Ended</t>
        </is>
      </c>
    </row>
    <row r="2">
      <c r="B2" s="2" t="inlineStr">
        <is>
          <t>Apr. 29, 2024 GBP (£)</t>
        </is>
      </c>
      <c r="C2" s="2" t="inlineStr">
        <is>
          <t>Feb. 23, 2024 USD ($)</t>
        </is>
      </c>
      <c r="D2" s="2" t="inlineStr">
        <is>
          <t>Jan. 05, 2024 USD ($)</t>
        </is>
      </c>
      <c r="E2" s="2" t="inlineStr">
        <is>
          <t>Nov. 30, 2024 USD ($)</t>
        </is>
      </c>
      <c r="F2" s="2" t="inlineStr">
        <is>
          <t>Nov. 30, 2023 USD ($)</t>
        </is>
      </c>
      <c r="G2" s="2" t="inlineStr">
        <is>
          <t>Dec. 31, 2024 USD ($)</t>
        </is>
      </c>
      <c r="H2" s="2" t="inlineStr">
        <is>
          <t>Sep. 30, 2023 USD ($)</t>
        </is>
      </c>
    </row>
    <row r="3">
      <c r="A3" s="4" t="inlineStr">
        <is>
          <t>Phytoscience Management Group, Inc | Disposed by sa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ercentage of assets disposed</t>
        </is>
      </c>
      <c r="B5" s="4" t="inlineStr">
        <is>
          <t xml:space="preserve"> </t>
        </is>
      </c>
      <c r="C5" s="4" t="inlineStr">
        <is>
          <t xml:space="preserve"> </t>
        </is>
      </c>
      <c r="D5" s="4" t="inlineStr">
        <is>
          <t xml:space="preserve"> </t>
        </is>
      </c>
      <c r="E5" s="4" t="inlineStr">
        <is>
          <t xml:space="preserve"> </t>
        </is>
      </c>
      <c r="F5" s="10" t="n">
        <v>1</v>
      </c>
      <c r="G5" s="4" t="inlineStr">
        <is>
          <t xml:space="preserve"> </t>
        </is>
      </c>
      <c r="H5" s="4" t="inlineStr">
        <is>
          <t xml:space="preserve"> </t>
        </is>
      </c>
    </row>
    <row r="6">
      <c r="A6" s="4" t="inlineStr">
        <is>
          <t>Total consideration</t>
        </is>
      </c>
      <c r="B6" s="4" t="inlineStr">
        <is>
          <t xml:space="preserve"> </t>
        </is>
      </c>
      <c r="C6" s="4" t="inlineStr">
        <is>
          <t xml:space="preserve"> </t>
        </is>
      </c>
      <c r="D6" s="4" t="inlineStr">
        <is>
          <t xml:space="preserve"> </t>
        </is>
      </c>
      <c r="E6" s="4" t="inlineStr">
        <is>
          <t xml:space="preserve"> </t>
        </is>
      </c>
      <c r="F6" s="12" t="n">
        <v>2.8</v>
      </c>
      <c r="G6" s="4" t="inlineStr">
        <is>
          <t xml:space="preserve"> </t>
        </is>
      </c>
      <c r="H6" s="4" t="inlineStr">
        <is>
          <t xml:space="preserve"> </t>
        </is>
      </c>
    </row>
    <row r="7">
      <c r="A7" s="4" t="inlineStr">
        <is>
          <t>Proceeds from divestiture of businesses</t>
        </is>
      </c>
      <c r="B7" s="4" t="inlineStr">
        <is>
          <t xml:space="preserve"> </t>
        </is>
      </c>
      <c r="C7" s="4" t="inlineStr">
        <is>
          <t xml:space="preserve"> </t>
        </is>
      </c>
      <c r="D7" s="4" t="inlineStr">
        <is>
          <t xml:space="preserve"> </t>
        </is>
      </c>
      <c r="E7" s="12" t="n">
        <v>2.5</v>
      </c>
      <c r="F7" s="12" t="n">
        <v>0.3</v>
      </c>
      <c r="G7" s="4" t="inlineStr">
        <is>
          <t xml:space="preserve"> </t>
        </is>
      </c>
      <c r="H7" s="4" t="inlineStr">
        <is>
          <t xml:space="preserve"> </t>
        </is>
      </c>
    </row>
    <row r="8">
      <c r="A8" s="4" t="inlineStr">
        <is>
          <t>Gain (loss) on disposal</t>
        </is>
      </c>
      <c r="B8" s="4" t="inlineStr">
        <is>
          <t xml:space="preserve"> </t>
        </is>
      </c>
      <c r="C8" s="4" t="inlineStr">
        <is>
          <t xml:space="preserve"> </t>
        </is>
      </c>
      <c r="D8" s="4" t="inlineStr">
        <is>
          <t xml:space="preserve"> </t>
        </is>
      </c>
      <c r="E8" s="4" t="inlineStr">
        <is>
          <t xml:space="preserve"> </t>
        </is>
      </c>
      <c r="F8" s="4" t="inlineStr">
        <is>
          <t xml:space="preserve"> </t>
        </is>
      </c>
      <c r="G8" s="12" t="n">
        <v>-1.1</v>
      </c>
      <c r="H8" s="4" t="inlineStr">
        <is>
          <t xml:space="preserve"> </t>
        </is>
      </c>
    </row>
    <row r="9">
      <c r="A9" s="4" t="inlineStr">
        <is>
          <t>North Shore Assets | Disposed by sa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ain (loss) on disposal</t>
        </is>
      </c>
      <c r="B11" s="4" t="inlineStr">
        <is>
          <t xml:space="preserve"> </t>
        </is>
      </c>
      <c r="C11" s="4" t="inlineStr">
        <is>
          <t xml:space="preserve"> </t>
        </is>
      </c>
      <c r="D11" s="12" t="n">
        <v>-0.8</v>
      </c>
      <c r="E11" s="4" t="inlineStr">
        <is>
          <t xml:space="preserve"> </t>
        </is>
      </c>
      <c r="F11" s="4" t="inlineStr">
        <is>
          <t xml:space="preserve"> </t>
        </is>
      </c>
      <c r="G11" s="4" t="inlineStr">
        <is>
          <t xml:space="preserve"> </t>
        </is>
      </c>
      <c r="H11" s="4" t="inlineStr">
        <is>
          <t xml:space="preserve"> </t>
        </is>
      </c>
    </row>
    <row r="12">
      <c r="A12" s="4" t="inlineStr">
        <is>
          <t>North Shore Assets | Disposed by sale | Payable upon signing of definitive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consideration</t>
        </is>
      </c>
      <c r="B14" s="4" t="inlineStr">
        <is>
          <t xml:space="preserve"> </t>
        </is>
      </c>
      <c r="C14" s="4" t="inlineStr">
        <is>
          <t xml:space="preserve"> </t>
        </is>
      </c>
      <c r="D14" s="13" t="n">
        <v>2.8</v>
      </c>
      <c r="E14" s="4" t="inlineStr">
        <is>
          <t xml:space="preserve"> </t>
        </is>
      </c>
      <c r="F14" s="4" t="inlineStr">
        <is>
          <t xml:space="preserve"> </t>
        </is>
      </c>
      <c r="G14" s="4" t="inlineStr">
        <is>
          <t xml:space="preserve"> </t>
        </is>
      </c>
      <c r="H14" s="4" t="inlineStr">
        <is>
          <t xml:space="preserve"> </t>
        </is>
      </c>
    </row>
    <row r="15">
      <c r="A15" s="4" t="inlineStr">
        <is>
          <t>North Shore Assets | Disposed by sale | Payable upon closing of sa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consideration</t>
        </is>
      </c>
      <c r="B17" s="4" t="inlineStr">
        <is>
          <t xml:space="preserve"> </t>
        </is>
      </c>
      <c r="C17" s="4" t="inlineStr">
        <is>
          <t xml:space="preserve"> </t>
        </is>
      </c>
      <c r="D17" s="12" t="n">
        <v>1.5</v>
      </c>
      <c r="E17" s="4" t="inlineStr">
        <is>
          <t xml:space="preserve"> </t>
        </is>
      </c>
      <c r="F17" s="4" t="inlineStr">
        <is>
          <t xml:space="preserve"> </t>
        </is>
      </c>
      <c r="G17" s="4" t="inlineStr">
        <is>
          <t xml:space="preserve"> </t>
        </is>
      </c>
      <c r="H17" s="4" t="inlineStr">
        <is>
          <t xml:space="preserve"> </t>
        </is>
      </c>
    </row>
    <row r="18">
      <c r="A18" s="4" t="inlineStr">
        <is>
          <t>Acres Assets | Disposed by sa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 consideration</t>
        </is>
      </c>
      <c r="B20" s="4" t="inlineStr">
        <is>
          <t xml:space="preserve"> </t>
        </is>
      </c>
      <c r="C20" s="12" t="n">
        <v>3.3</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ain (loss) on disposal</t>
        </is>
      </c>
      <c r="B21" s="4" t="inlineStr">
        <is>
          <t xml:space="preserve"> </t>
        </is>
      </c>
      <c r="C21" s="13" t="n">
        <v>-17.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sideration, cash</t>
        </is>
      </c>
      <c r="B22" s="4" t="inlineStr">
        <is>
          <t xml:space="preserve"> </t>
        </is>
      </c>
      <c r="C22" s="13" t="n">
        <v>1.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sideration, notes receivable</t>
        </is>
      </c>
      <c r="B23" s="4" t="inlineStr">
        <is>
          <t xml:space="preserve"> </t>
        </is>
      </c>
      <c r="C23" s="12" t="n">
        <v>2.2</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sideration, notes receivable, interest rate</t>
        </is>
      </c>
      <c r="B24" s="4" t="inlineStr">
        <is>
          <t xml:space="preserve"> </t>
        </is>
      </c>
      <c r="C24" s="10" t="n">
        <v>0.08</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isposal Group, Including Discontinued Operation, Membership Interest Purchase Agreement, Amount</t>
        </is>
      </c>
      <c r="B25" s="4" t="inlineStr">
        <is>
          <t xml:space="preserve"> </t>
        </is>
      </c>
      <c r="C25" s="12" t="n">
        <v>0.2</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okshaw Limited | Disposed by sa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otal consideration | £</t>
        </is>
      </c>
      <c r="B28" s="14" t="n">
        <v>3.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Gain (loss) on disposal | £</t>
        </is>
      </c>
      <c r="B29" s="13" t="n">
        <v>1.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okshaw Limited | Disposed by sale | Payable upon signing of definitive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otal consideration | £</t>
        </is>
      </c>
      <c r="B32" s="13" t="n">
        <v>0.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okshaw Limited | Disposed by sale | Payable upon closing of sa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otal consideration | £</t>
        </is>
      </c>
      <c r="B35" s="13" t="n">
        <v>1.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okshaw Limited | Disposed by sale | Payable on first anniversar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Income Statement, Balance Sheet and Additional Disclosures by Disposal Groups, Including Discontinued Opera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otal consideration | £</t>
        </is>
      </c>
      <c r="B38" s="13" t="n">
        <v>0.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okshaw Limited | Disposed by sale | Payable on second anniversar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Income Statement, Balance Sheet and Additional Disclosures by Disposal Groups, Including Discontinued Opera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otal consideration | £</t>
        </is>
      </c>
      <c r="B41" s="14" t="n">
        <v>0.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arallel Illinois, LLC | GR Companies, Inc. | Illinois 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Income Statement, Balance Sheet and Additional Disclosures by Disposal Groups, Including Discontinued Opera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ettlement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2" t="n">
        <v>0.5</v>
      </c>
    </row>
    <row r="45">
      <c r="A45" s="4" t="inlineStr">
        <is>
          <t>Consideration received as deposi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0</v>
      </c>
    </row>
  </sheetData>
  <mergeCells count="2">
    <mergeCell ref="A1:A2"/>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31" customWidth="1" min="13" max="13"/>
    <col width="22" customWidth="1" min="14" max="14"/>
  </cols>
  <sheetData>
    <row r="1">
      <c r="A1" s="1" t="inlineStr">
        <is>
          <t>Discontinued operations - Narrative (Details) $ in Thousands</t>
        </is>
      </c>
      <c r="G1" s="2" t="inlineStr">
        <is>
          <t>1 Months Ended</t>
        </is>
      </c>
      <c r="H1" s="2" t="inlineStr">
        <is>
          <t>12 Months Ended</t>
        </is>
      </c>
    </row>
    <row r="2">
      <c r="B2" s="2" t="inlineStr">
        <is>
          <t>Jan. 02, 2025 USD ($)</t>
        </is>
      </c>
      <c r="C2" s="2" t="inlineStr">
        <is>
          <t>Sep. 01, 2024 USD ($)</t>
        </is>
      </c>
      <c r="D2" s="2" t="inlineStr">
        <is>
          <t>Jun. 28, 2024 USD ($)</t>
        </is>
      </c>
      <c r="E2" s="2" t="inlineStr">
        <is>
          <t>Mar. 01, 2024 USD ($)</t>
        </is>
      </c>
      <c r="F2" s="2" t="inlineStr">
        <is>
          <t>Feb. 01, 2024 USD ($)</t>
        </is>
      </c>
      <c r="G2" s="2" t="inlineStr">
        <is>
          <t>Jun. 26, 2023 USD ($)</t>
        </is>
      </c>
      <c r="H2" s="2" t="inlineStr">
        <is>
          <t>Dec. 31, 2024 USD ($)</t>
        </is>
      </c>
      <c r="I2" s="2" t="inlineStr">
        <is>
          <t>Dec. 31, 2023 USD ($)</t>
        </is>
      </c>
      <c r="J2" s="2" t="inlineStr">
        <is>
          <t>Jun. 01, 2024 USD ($)</t>
        </is>
      </c>
      <c r="K2" s="2" t="inlineStr">
        <is>
          <t>Nov. 30, 2023 USD ($)</t>
        </is>
      </c>
      <c r="L2" s="2" t="inlineStr">
        <is>
          <t>Jul. 01, 2023 USD ($)</t>
        </is>
      </c>
      <c r="M2" s="2" t="inlineStr">
        <is>
          <t>Jun. 07, 2023 USD ($) property</t>
        </is>
      </c>
      <c r="N2" s="2" t="inlineStr">
        <is>
          <t>Jun. 02, 2023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gain (loss) from discontinued oper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786</v>
      </c>
      <c r="I4" s="6" t="n">
        <v>-51382</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Disposed of by sale | Focused Investment Partners,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Total consid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400</v>
      </c>
    </row>
    <row r="8">
      <c r="A8" s="4" t="inlineStr">
        <is>
          <t>Disposed of by sale | GG Real Estate,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Total consid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500</v>
      </c>
      <c r="N10" s="4" t="inlineStr">
        <is>
          <t xml:space="preserve"> </t>
        </is>
      </c>
    </row>
    <row r="11">
      <c r="A11" s="4" t="inlineStr">
        <is>
          <t>Number of properties sold | prope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2</v>
      </c>
      <c r="N11" s="4" t="inlineStr">
        <is>
          <t xml:space="preserve"> </t>
        </is>
      </c>
    </row>
    <row r="12">
      <c r="A12" s="4" t="inlineStr">
        <is>
          <t>Disposed of by sale | Los Suenos Farms,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Total consideration</t>
        </is>
      </c>
      <c r="B14" s="4" t="inlineStr">
        <is>
          <t xml:space="preserve"> </t>
        </is>
      </c>
      <c r="C14" s="4" t="inlineStr">
        <is>
          <t xml:space="preserve"> </t>
        </is>
      </c>
      <c r="D14" s="4" t="inlineStr">
        <is>
          <t xml:space="preserve"> </t>
        </is>
      </c>
      <c r="E14" s="4" t="inlineStr">
        <is>
          <t xml:space="preserve"> </t>
        </is>
      </c>
      <c r="F14" s="4" t="inlineStr">
        <is>
          <t xml:space="preserve"> </t>
        </is>
      </c>
      <c r="G14" s="6" t="n">
        <v>15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isposed of by sale | Colorado asset grou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et gain (loss) from discontinued operations</t>
        </is>
      </c>
      <c r="B17" s="4" t="inlineStr">
        <is>
          <t xml:space="preserve"> </t>
        </is>
      </c>
      <c r="C17" s="4" t="inlineStr">
        <is>
          <t xml:space="preserve"> </t>
        </is>
      </c>
      <c r="D17" s="4" t="inlineStr">
        <is>
          <t xml:space="preserve"> </t>
        </is>
      </c>
      <c r="E17" s="4" t="inlineStr">
        <is>
          <t xml:space="preserve"> </t>
        </is>
      </c>
      <c r="F17" s="4" t="inlineStr">
        <is>
          <t xml:space="preserve"> </t>
        </is>
      </c>
      <c r="G17" s="6" t="n">
        <v>-2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isposed of by sale | Kentuck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et gain (loss) from discontinued oper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39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Impairment of long-lived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7200</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isposed of by sale | Adult-Use Mai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Total consider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00</v>
      </c>
      <c r="L24" s="4" t="inlineStr">
        <is>
          <t xml:space="preserve"> </t>
        </is>
      </c>
      <c r="M24" s="4" t="inlineStr">
        <is>
          <t xml:space="preserve"> </t>
        </is>
      </c>
      <c r="N24" s="4" t="inlineStr">
        <is>
          <t xml:space="preserve"> </t>
        </is>
      </c>
    </row>
    <row r="25">
      <c r="A25" s="4" t="inlineStr">
        <is>
          <t>Net gain (loss) from discontinued operations</t>
        </is>
      </c>
      <c r="B25" s="4" t="inlineStr">
        <is>
          <t xml:space="preserve"> </t>
        </is>
      </c>
      <c r="C25" s="4" t="inlineStr">
        <is>
          <t xml:space="preserve"> </t>
        </is>
      </c>
      <c r="D25" s="6" t="n">
        <v>-3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isposed of by sale | Oregon asset grou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Total consider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2000</v>
      </c>
      <c r="M28" s="4" t="inlineStr">
        <is>
          <t xml:space="preserve"> </t>
        </is>
      </c>
      <c r="N28" s="4" t="inlineStr">
        <is>
          <t xml:space="preserve"> </t>
        </is>
      </c>
    </row>
    <row r="29">
      <c r="A29" s="4" t="inlineStr">
        <is>
          <t>Net gain (loss) from discontinued operations</t>
        </is>
      </c>
      <c r="B29" s="4" t="inlineStr">
        <is>
          <t xml:space="preserve"> </t>
        </is>
      </c>
      <c r="C29" s="4" t="inlineStr">
        <is>
          <t xml:space="preserve"> </t>
        </is>
      </c>
      <c r="D29" s="4" t="inlineStr">
        <is>
          <t xml:space="preserve"> </t>
        </is>
      </c>
      <c r="E29" s="6" t="n">
        <v>-23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isposed of by sale | Kalamazoo, Michig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Net gain (loss) from discontinued operations</t>
        </is>
      </c>
      <c r="B32" s="4" t="inlineStr">
        <is>
          <t xml:space="preserve"> </t>
        </is>
      </c>
      <c r="C32" s="4" t="inlineStr">
        <is>
          <t xml:space="preserve"> </t>
        </is>
      </c>
      <c r="D32" s="4" t="inlineStr">
        <is>
          <t xml:space="preserve"> </t>
        </is>
      </c>
      <c r="E32" s="4" t="inlineStr">
        <is>
          <t xml:space="preserve"> </t>
        </is>
      </c>
      <c r="F32" s="6" t="n">
        <v>5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isposed of by sale | Battle Creek and Bangor, Michig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Net gain (loss) from discontinued opera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7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Lease termination fe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200</v>
      </c>
      <c r="K36" s="4" t="inlineStr">
        <is>
          <t xml:space="preserve"> </t>
        </is>
      </c>
      <c r="L36" s="4" t="inlineStr">
        <is>
          <t xml:space="preserve"> </t>
        </is>
      </c>
      <c r="M36" s="4" t="inlineStr">
        <is>
          <t xml:space="preserve"> </t>
        </is>
      </c>
      <c r="N36" s="4" t="inlineStr">
        <is>
          <t xml:space="preserve"> </t>
        </is>
      </c>
    </row>
    <row r="37">
      <c r="A37" s="4" t="inlineStr">
        <is>
          <t>Payment of lease termination fee</t>
        </is>
      </c>
      <c r="B37" s="4" t="inlineStr">
        <is>
          <t xml:space="preserve"> </t>
        </is>
      </c>
      <c r="C37" s="6" t="n">
        <v>1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Disposed of by sale | Battle Creek and Bangor, Michigan | Subsequent ev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Income Statement, Balance Sheet and Additional Disclosures by Disposal Groups, Including Discontinued Opera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ayment of lease termination fee</t>
        </is>
      </c>
      <c r="B40" s="6" t="n">
        <v>1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sheetData>
  <mergeCells count="2">
    <mergeCell ref="A1:A2"/>
    <mergeCell ref="H1:I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Summary of major classes of assets and liabilities (Details) - USD ($) $ in Thousand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Total assets</t>
        </is>
      </c>
      <c r="B3" s="6" t="n">
        <v>7191</v>
      </c>
      <c r="C3" s="6" t="n">
        <v>17795</v>
      </c>
      <c r="D3" s="6" t="n">
        <v>180452</v>
      </c>
    </row>
    <row r="4">
      <c r="A4" s="3" t="inlineStr">
        <is>
          <t>Liabilities</t>
        </is>
      </c>
      <c r="B4" s="4" t="inlineStr">
        <is>
          <t xml:space="preserve"> </t>
        </is>
      </c>
      <c r="C4" s="4" t="inlineStr">
        <is>
          <t xml:space="preserve"> </t>
        </is>
      </c>
      <c r="D4" s="4" t="inlineStr">
        <is>
          <t xml:space="preserve"> </t>
        </is>
      </c>
    </row>
    <row r="5">
      <c r="A5" s="4" t="inlineStr">
        <is>
          <t>Total liabilities</t>
        </is>
      </c>
      <c r="B5" s="5" t="n">
        <v>8905</v>
      </c>
      <c r="C5" s="5" t="n">
        <v>9173</v>
      </c>
      <c r="D5" s="6" t="n">
        <v>36529</v>
      </c>
    </row>
    <row r="6">
      <c r="A6" s="4" t="inlineStr">
        <is>
          <t>Disposed of by sale</t>
        </is>
      </c>
      <c r="B6" s="4" t="inlineStr">
        <is>
          <t xml:space="preserve"> </t>
        </is>
      </c>
      <c r="C6" s="4" t="inlineStr">
        <is>
          <t xml:space="preserve"> </t>
        </is>
      </c>
      <c r="D6" s="4" t="inlineStr">
        <is>
          <t xml:space="preserve"> </t>
        </is>
      </c>
    </row>
    <row r="7">
      <c r="A7" s="3" t="inlineStr">
        <is>
          <t>Assets</t>
        </is>
      </c>
      <c r="B7" s="4" t="inlineStr">
        <is>
          <t xml:space="preserve"> </t>
        </is>
      </c>
      <c r="C7" s="4" t="inlineStr">
        <is>
          <t xml:space="preserve"> </t>
        </is>
      </c>
      <c r="D7" s="4" t="inlineStr">
        <is>
          <t xml:space="preserve"> </t>
        </is>
      </c>
    </row>
    <row r="8">
      <c r="A8" s="4" t="inlineStr">
        <is>
          <t>Accounts receivable, net of allowance for credit losses</t>
        </is>
      </c>
      <c r="B8" s="5" t="n">
        <v>0</v>
      </c>
      <c r="C8" s="5" t="n">
        <v>4356</v>
      </c>
      <c r="D8" s="4" t="inlineStr">
        <is>
          <t xml:space="preserve"> </t>
        </is>
      </c>
    </row>
    <row r="9">
      <c r="A9" s="4" t="inlineStr">
        <is>
          <t>Prepaid expenses and other current assets</t>
        </is>
      </c>
      <c r="B9" s="5" t="n">
        <v>0</v>
      </c>
      <c r="C9" s="5" t="n">
        <v>53</v>
      </c>
      <c r="D9" s="4" t="inlineStr">
        <is>
          <t xml:space="preserve"> </t>
        </is>
      </c>
    </row>
    <row r="10">
      <c r="A10" s="4" t="inlineStr">
        <is>
          <t>Total current assets</t>
        </is>
      </c>
      <c r="B10" s="5" t="n">
        <v>0</v>
      </c>
      <c r="C10" s="5" t="n">
        <v>4409</v>
      </c>
      <c r="D10" s="4" t="inlineStr">
        <is>
          <t xml:space="preserve"> </t>
        </is>
      </c>
    </row>
    <row r="11">
      <c r="A11" s="4" t="inlineStr">
        <is>
          <t>Deferred tax asset</t>
        </is>
      </c>
      <c r="B11" s="5" t="n">
        <v>7191</v>
      </c>
      <c r="C11" s="5" t="n">
        <v>8514</v>
      </c>
      <c r="D11" s="4" t="inlineStr">
        <is>
          <t xml:space="preserve"> </t>
        </is>
      </c>
    </row>
    <row r="12">
      <c r="A12" s="4" t="inlineStr">
        <is>
          <t>Property, plant and equipment, net</t>
        </is>
      </c>
      <c r="B12" s="5" t="n">
        <v>0</v>
      </c>
      <c r="C12" s="5" t="n">
        <v>293</v>
      </c>
      <c r="D12" s="4" t="inlineStr">
        <is>
          <t xml:space="preserve"> </t>
        </is>
      </c>
    </row>
    <row r="13">
      <c r="A13" s="4" t="inlineStr">
        <is>
          <t>Total non-current assets</t>
        </is>
      </c>
      <c r="B13" s="5" t="n">
        <v>7191</v>
      </c>
      <c r="C13" s="5" t="n">
        <v>8807</v>
      </c>
      <c r="D13" s="4" t="inlineStr">
        <is>
          <t xml:space="preserve"> </t>
        </is>
      </c>
    </row>
    <row r="14">
      <c r="A14" s="4" t="inlineStr">
        <is>
          <t>Total assets</t>
        </is>
      </c>
      <c r="B14" s="5" t="n">
        <v>7191</v>
      </c>
      <c r="C14" s="5" t="n">
        <v>13216</v>
      </c>
      <c r="D14" s="4" t="inlineStr">
        <is>
          <t xml:space="preserve"> </t>
        </is>
      </c>
    </row>
    <row r="15">
      <c r="A15" s="3" t="inlineStr">
        <is>
          <t>Liabilities</t>
        </is>
      </c>
      <c r="B15" s="4" t="inlineStr">
        <is>
          <t xml:space="preserve"> </t>
        </is>
      </c>
      <c r="C15" s="4" t="inlineStr">
        <is>
          <t xml:space="preserve"> </t>
        </is>
      </c>
      <c r="D15" s="4" t="inlineStr">
        <is>
          <t xml:space="preserve"> </t>
        </is>
      </c>
    </row>
    <row r="16">
      <c r="A16" s="4" t="inlineStr">
        <is>
          <t>Accounts payable</t>
        </is>
      </c>
      <c r="B16" s="5" t="n">
        <v>0</v>
      </c>
      <c r="C16" s="5" t="n">
        <v>665</v>
      </c>
      <c r="D16" s="4" t="inlineStr">
        <is>
          <t xml:space="preserve"> </t>
        </is>
      </c>
    </row>
    <row r="17">
      <c r="A17" s="4" t="inlineStr">
        <is>
          <t>Accrued expenses</t>
        </is>
      </c>
      <c r="B17" s="5" t="n">
        <v>8318</v>
      </c>
      <c r="C17" s="5" t="n">
        <v>4670</v>
      </c>
      <c r="D17" s="4" t="inlineStr">
        <is>
          <t xml:space="preserve"> </t>
        </is>
      </c>
    </row>
    <row r="18">
      <c r="A18" s="4" t="inlineStr">
        <is>
          <t>Lease liabilities, finance - current</t>
        </is>
      </c>
      <c r="B18" s="5" t="n">
        <v>0</v>
      </c>
      <c r="C18" s="5" t="n">
        <v>28</v>
      </c>
      <c r="D18" s="4" t="inlineStr">
        <is>
          <t xml:space="preserve"> </t>
        </is>
      </c>
    </row>
    <row r="19">
      <c r="A19" s="4" t="inlineStr">
        <is>
          <t>Lease liabilities, operating - current</t>
        </is>
      </c>
      <c r="B19" s="5" t="n">
        <v>140</v>
      </c>
      <c r="C19" s="5" t="n">
        <v>689</v>
      </c>
      <c r="D19" s="4" t="inlineStr">
        <is>
          <t xml:space="preserve"> </t>
        </is>
      </c>
    </row>
    <row r="20">
      <c r="A20" s="4" t="inlineStr">
        <is>
          <t>Notes payable - current</t>
        </is>
      </c>
      <c r="B20" s="5" t="n">
        <v>0</v>
      </c>
      <c r="C20" s="5" t="n">
        <v>72</v>
      </c>
      <c r="D20" s="4" t="inlineStr">
        <is>
          <t xml:space="preserve"> </t>
        </is>
      </c>
    </row>
    <row r="21">
      <c r="A21" s="4" t="inlineStr">
        <is>
          <t>Total current liabilities</t>
        </is>
      </c>
      <c r="B21" s="5" t="n">
        <v>8458</v>
      </c>
      <c r="C21" s="5" t="n">
        <v>6124</v>
      </c>
      <c r="D21" s="4" t="inlineStr">
        <is>
          <t xml:space="preserve"> </t>
        </is>
      </c>
    </row>
    <row r="22">
      <c r="A22" s="4" t="inlineStr">
        <is>
          <t>Notes payable - net of current</t>
        </is>
      </c>
      <c r="B22" s="5" t="n">
        <v>0</v>
      </c>
      <c r="C22" s="5" t="n">
        <v>56</v>
      </c>
      <c r="D22" s="4" t="inlineStr">
        <is>
          <t xml:space="preserve"> </t>
        </is>
      </c>
    </row>
    <row r="23">
      <c r="A23" s="4" t="inlineStr">
        <is>
          <t>Lease liabilities, finance - net of current</t>
        </is>
      </c>
      <c r="B23" s="5" t="n">
        <v>0</v>
      </c>
      <c r="C23" s="5" t="n">
        <v>285</v>
      </c>
      <c r="D23" s="4" t="inlineStr">
        <is>
          <t xml:space="preserve"> </t>
        </is>
      </c>
    </row>
    <row r="24">
      <c r="A24" s="4" t="inlineStr">
        <is>
          <t>Lease liabilities, operating - net of current</t>
        </is>
      </c>
      <c r="B24" s="5" t="n">
        <v>13</v>
      </c>
      <c r="C24" s="5" t="n">
        <v>1822</v>
      </c>
      <c r="D24" s="4" t="inlineStr">
        <is>
          <t xml:space="preserve"> </t>
        </is>
      </c>
    </row>
    <row r="25">
      <c r="A25" s="4" t="inlineStr">
        <is>
          <t>Total non-current liabilities</t>
        </is>
      </c>
      <c r="B25" s="5" t="n">
        <v>13</v>
      </c>
      <c r="C25" s="5" t="n">
        <v>2163</v>
      </c>
      <c r="D25" s="4" t="inlineStr">
        <is>
          <t xml:space="preserve"> </t>
        </is>
      </c>
    </row>
    <row r="26">
      <c r="A26" s="4" t="inlineStr">
        <is>
          <t>Total liabilities</t>
        </is>
      </c>
      <c r="B26" s="6" t="n">
        <v>8471</v>
      </c>
      <c r="C26" s="6" t="n">
        <v>8287</v>
      </c>
      <c r="D26"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ummary of results of the company’s discontinued operations (Details) - Disposed of by sale - USD ($) $ in Thousands</t>
        </is>
      </c>
      <c r="B1" s="2" t="inlineStr">
        <is>
          <t>12 Months Ended</t>
        </is>
      </c>
    </row>
    <row r="2">
      <c r="B2" s="2" t="inlineStr">
        <is>
          <t>Dec. 31, 2024</t>
        </is>
      </c>
      <c r="C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Total revenues, net</t>
        </is>
      </c>
      <c r="B4" s="6" t="n">
        <v>706</v>
      </c>
      <c r="C4" s="6" t="n">
        <v>20274</v>
      </c>
    </row>
    <row r="5">
      <c r="A5" s="4" t="inlineStr">
        <is>
          <t>Cost of goods sold</t>
        </is>
      </c>
      <c r="B5" s="5" t="n">
        <v>445</v>
      </c>
      <c r="C5" s="5" t="n">
        <v>37015</v>
      </c>
    </row>
    <row r="6">
      <c r="A6" s="4" t="inlineStr">
        <is>
          <t>Gross income (loss)</t>
        </is>
      </c>
      <c r="B6" s="5" t="n">
        <v>261</v>
      </c>
      <c r="C6" s="5" t="n">
        <v>-16741</v>
      </c>
    </row>
    <row r="7">
      <c r="A7" s="4" t="inlineStr">
        <is>
          <t>Other operating expenses</t>
        </is>
      </c>
      <c r="B7" s="5" t="n">
        <v>2157</v>
      </c>
      <c r="C7" s="5" t="n">
        <v>13771</v>
      </c>
    </row>
    <row r="8">
      <c r="A8" s="4" t="inlineStr">
        <is>
          <t>Loss from operations</t>
        </is>
      </c>
      <c r="B8" s="5" t="n">
        <v>-1896</v>
      </c>
      <c r="C8" s="5" t="n">
        <v>-30512</v>
      </c>
    </row>
    <row r="9">
      <c r="A9" s="4" t="inlineStr">
        <is>
          <t>Total other expense, net</t>
        </is>
      </c>
      <c r="B9" s="5" t="n">
        <v>-3548</v>
      </c>
      <c r="C9" s="5" t="n">
        <v>-25257</v>
      </c>
    </row>
    <row r="10">
      <c r="A10" s="4" t="inlineStr">
        <is>
          <t>Loss from discontinued operations before provision for income taxes</t>
        </is>
      </c>
      <c r="B10" s="5" t="n">
        <v>-5444</v>
      </c>
      <c r="C10" s="5" t="n">
        <v>-55769</v>
      </c>
    </row>
    <row r="11">
      <c r="A11" s="4" t="inlineStr">
        <is>
          <t>Benefit from (provision for) income taxes</t>
        </is>
      </c>
      <c r="B11" s="5" t="n">
        <v>-342</v>
      </c>
      <c r="C11" s="5" t="n">
        <v>4387</v>
      </c>
    </row>
    <row r="12">
      <c r="A12" s="4" t="inlineStr">
        <is>
          <t>Net loss from discontinued operations</t>
        </is>
      </c>
      <c r="B12" s="6" t="n">
        <v>-5786</v>
      </c>
      <c r="C12" s="6" t="n">
        <v>-5138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s receivable (Details) - USD ($) $ in Thousand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Trade accounts receivable</t>
        </is>
      </c>
      <c r="B3" s="6" t="n">
        <v>63990</v>
      </c>
      <c r="C3" s="6" t="n">
        <v>59998</v>
      </c>
    </row>
    <row r="4">
      <c r="A4" s="4" t="inlineStr">
        <is>
          <t>Other receivables</t>
        </is>
      </c>
      <c r="B4" s="5" t="n">
        <v>4763</v>
      </c>
      <c r="C4" s="5" t="n">
        <v>2379</v>
      </c>
    </row>
    <row r="5">
      <c r="A5" s="4" t="inlineStr">
        <is>
          <t>Accounts receivable, gross</t>
        </is>
      </c>
      <c r="B5" s="5" t="n">
        <v>68753</v>
      </c>
      <c r="C5" s="5" t="n">
        <v>62377</v>
      </c>
    </row>
    <row r="6">
      <c r="A6" s="4" t="inlineStr">
        <is>
          <t>Less: allowance for credit losses</t>
        </is>
      </c>
      <c r="B6" s="5" t="n">
        <v>-2722</v>
      </c>
      <c r="C6" s="5" t="n">
        <v>-6717</v>
      </c>
    </row>
    <row r="7">
      <c r="A7" s="4" t="inlineStr">
        <is>
          <t>Accounts receivable, net</t>
        </is>
      </c>
      <c r="B7" s="6" t="n">
        <v>66031</v>
      </c>
      <c r="C7" s="6" t="n">
        <v>5566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 Allowance for credit losses (Details) - USD ($) $ in Thousands</t>
        </is>
      </c>
      <c r="B1" s="2" t="inlineStr">
        <is>
          <t>12 Months Ended</t>
        </is>
      </c>
    </row>
    <row r="2">
      <c r="B2" s="2" t="inlineStr">
        <is>
          <t>Dec. 31, 2024</t>
        </is>
      </c>
      <c r="C2" s="2" t="inlineStr">
        <is>
          <t>Dec. 31, 2023</t>
        </is>
      </c>
    </row>
    <row r="3">
      <c r="A3" s="3" t="inlineStr">
        <is>
          <t>Accounts Receivable, Allowance for Credit Loss [Roll Forward]</t>
        </is>
      </c>
      <c r="B3" s="4" t="inlineStr">
        <is>
          <t xml:space="preserve"> </t>
        </is>
      </c>
      <c r="C3" s="4" t="inlineStr">
        <is>
          <t xml:space="preserve"> </t>
        </is>
      </c>
    </row>
    <row r="4">
      <c r="A4" s="4" t="inlineStr">
        <is>
          <t>Allowance for credit losses as of January 1,</t>
        </is>
      </c>
      <c r="B4" s="6" t="n">
        <v>-6717</v>
      </c>
      <c r="C4" s="6" t="n">
        <v>-4042</v>
      </c>
    </row>
    <row r="5">
      <c r="A5" s="4" t="inlineStr">
        <is>
          <t>Provision</t>
        </is>
      </c>
      <c r="B5" s="5" t="n">
        <v>-276</v>
      </c>
      <c r="C5" s="5" t="n">
        <v>-7541</v>
      </c>
    </row>
    <row r="6">
      <c r="A6" s="4" t="inlineStr">
        <is>
          <t>Charge-offs and recoveries</t>
        </is>
      </c>
      <c r="B6" s="5" t="n">
        <v>4271</v>
      </c>
      <c r="C6" s="5" t="n">
        <v>4866</v>
      </c>
    </row>
    <row r="7">
      <c r="A7" s="4" t="inlineStr">
        <is>
          <t>Allowance for credit losses as of December 31,</t>
        </is>
      </c>
      <c r="B7" s="6" t="n">
        <v>-2722</v>
      </c>
      <c r="C7" s="6" t="n">
        <v>-671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 from continuing operations</t>
        </is>
      </c>
      <c r="B4" s="6" t="n">
        <v>-216221</v>
      </c>
      <c r="C4" s="6" t="n">
        <v>-238955</v>
      </c>
    </row>
    <row r="5">
      <c r="A5" s="3" t="inlineStr">
        <is>
          <t>Adjustments to reconcile net loss from continuing operations to net cash provided by operating activities from continuing operations:</t>
        </is>
      </c>
      <c r="B5" s="4" t="inlineStr">
        <is>
          <t xml:space="preserve"> </t>
        </is>
      </c>
      <c r="C5" s="4" t="inlineStr">
        <is>
          <t xml:space="preserve"> </t>
        </is>
      </c>
    </row>
    <row r="6">
      <c r="A6" s="4" t="inlineStr">
        <is>
          <t>Depreciation and amortization</t>
        </is>
      </c>
      <c r="B6" s="5" t="n">
        <v>233233</v>
      </c>
      <c r="C6" s="5" t="n">
        <v>195880</v>
      </c>
    </row>
    <row r="7">
      <c r="A7" s="4" t="inlineStr">
        <is>
          <t>Share-based compensation</t>
        </is>
      </c>
      <c r="B7" s="5" t="n">
        <v>25696</v>
      </c>
      <c r="C7" s="5" t="n">
        <v>20010</v>
      </c>
    </row>
    <row r="8">
      <c r="A8" s="4" t="inlineStr">
        <is>
          <t>Non-cash interest expense</t>
        </is>
      </c>
      <c r="B8" s="5" t="n">
        <v>14064</v>
      </c>
      <c r="C8" s="5" t="n">
        <v>14402</v>
      </c>
    </row>
    <row r="9">
      <c r="A9" s="4" t="inlineStr">
        <is>
          <t>Amortization of operating lease right-of-use assets</t>
        </is>
      </c>
      <c r="B9" s="5" t="n">
        <v>16922</v>
      </c>
      <c r="C9" s="5" t="n">
        <v>16034</v>
      </c>
    </row>
    <row r="10">
      <c r="A10" s="4" t="inlineStr">
        <is>
          <t>Loss on impairment</t>
        </is>
      </c>
      <c r="B10" s="5" t="n">
        <v>54245</v>
      </c>
      <c r="C10" s="5" t="n">
        <v>67076</v>
      </c>
    </row>
    <row r="11">
      <c r="A11" s="4" t="inlineStr">
        <is>
          <t>Gain on modification and extinguishment of debt</t>
        </is>
      </c>
      <c r="B11" s="5" t="n">
        <v>-257</v>
      </c>
      <c r="C11" s="5" t="n">
        <v>-2065</v>
      </c>
    </row>
    <row r="12">
      <c r="A12" s="4" t="inlineStr">
        <is>
          <t>(Gain) loss on disposal of assets</t>
        </is>
      </c>
      <c r="B12" s="5" t="n">
        <v>-4593</v>
      </c>
      <c r="C12" s="5" t="n">
        <v>8541</v>
      </c>
    </row>
    <row r="13">
      <c r="A13" s="4" t="inlineStr">
        <is>
          <t>Gain on investment</t>
        </is>
      </c>
      <c r="B13" s="5" t="n">
        <v>-6624</v>
      </c>
      <c r="C13" s="5" t="n">
        <v>-2073</v>
      </c>
    </row>
    <row r="14">
      <c r="A14" s="4" t="inlineStr">
        <is>
          <t>Non-cash adjustments to inventory</t>
        </is>
      </c>
      <c r="B14" s="5" t="n">
        <v>-4661</v>
      </c>
      <c r="C14" s="5" t="n">
        <v>13208</v>
      </c>
    </row>
    <row r="15">
      <c r="A15" s="4" t="inlineStr">
        <is>
          <t>Allowance for credit losses</t>
        </is>
      </c>
      <c r="B15" s="5" t="n">
        <v>-224</v>
      </c>
      <c r="C15" s="5" t="n">
        <v>2050</v>
      </c>
    </row>
    <row r="16">
      <c r="A16" s="4" t="inlineStr">
        <is>
          <t>Deferred taxes</t>
        </is>
      </c>
      <c r="B16" s="5" t="n">
        <v>-54663</v>
      </c>
      <c r="C16" s="5" t="n">
        <v>-29900</v>
      </c>
    </row>
    <row r="17">
      <c r="A17" s="4" t="inlineStr">
        <is>
          <t>Other non-cash expenses (income)</t>
        </is>
      </c>
      <c r="B17" s="5" t="n">
        <v>2683</v>
      </c>
      <c r="C17" s="5" t="n">
        <v>-5010</v>
      </c>
    </row>
    <row r="18">
      <c r="A18" s="4" t="inlineStr">
        <is>
          <t>Payment of contingent consideration liability in excess of acquisition-date fair value</t>
        </is>
      </c>
      <c r="B18" s="5" t="n">
        <v>0</v>
      </c>
      <c r="C18" s="5" t="n">
        <v>-2095</v>
      </c>
    </row>
    <row r="19">
      <c r="A19" s="3" t="inlineStr">
        <is>
          <t>Changes in assets and liabilities:</t>
        </is>
      </c>
      <c r="B19" s="4" t="inlineStr">
        <is>
          <t xml:space="preserve"> </t>
        </is>
      </c>
      <c r="C19" s="4" t="inlineStr">
        <is>
          <t xml:space="preserve"> </t>
        </is>
      </c>
    </row>
    <row r="20">
      <c r="A20" s="4" t="inlineStr">
        <is>
          <t>Accounts receivable, net</t>
        </is>
      </c>
      <c r="B20" s="5" t="n">
        <v>-7913</v>
      </c>
      <c r="C20" s="5" t="n">
        <v>-12221</v>
      </c>
    </row>
    <row r="21">
      <c r="A21" s="4" t="inlineStr">
        <is>
          <t>Inventories, net</t>
        </is>
      </c>
      <c r="B21" s="5" t="n">
        <v>2990</v>
      </c>
      <c r="C21" s="5" t="n">
        <v>9851</v>
      </c>
    </row>
    <row r="22">
      <c r="A22" s="4" t="inlineStr">
        <is>
          <t>Prepaid expenses and other current assets</t>
        </is>
      </c>
      <c r="B22" s="5" t="n">
        <v>3292</v>
      </c>
      <c r="C22" s="5" t="n">
        <v>-4048</v>
      </c>
    </row>
    <row r="23">
      <c r="A23" s="4" t="inlineStr">
        <is>
          <t>Income tax receivable</t>
        </is>
      </c>
      <c r="B23" s="5" t="n">
        <v>10126</v>
      </c>
      <c r="C23" s="5" t="n">
        <v>12331</v>
      </c>
    </row>
    <row r="24">
      <c r="A24" s="4" t="inlineStr">
        <is>
          <t>Assets held for sale, net of Liabilities held for sale</t>
        </is>
      </c>
      <c r="B24" s="5" t="n">
        <v>-131</v>
      </c>
      <c r="C24" s="5" t="n">
        <v>3959</v>
      </c>
    </row>
    <row r="25">
      <c r="A25" s="4" t="inlineStr">
        <is>
          <t>Investments and other assets</t>
        </is>
      </c>
      <c r="B25" s="5" t="n">
        <v>-752</v>
      </c>
      <c r="C25" s="5" t="n">
        <v>4546</v>
      </c>
    </row>
    <row r="26">
      <c r="A26" s="4" t="inlineStr">
        <is>
          <t>Accounts payable</t>
        </is>
      </c>
      <c r="B26" s="5" t="n">
        <v>-5634</v>
      </c>
      <c r="C26" s="5" t="n">
        <v>2230</v>
      </c>
    </row>
    <row r="27">
      <c r="A27" s="4" t="inlineStr">
        <is>
          <t>Accrued expenses and other liabilities</t>
        </is>
      </c>
      <c r="B27" s="5" t="n">
        <v>292662</v>
      </c>
      <c r="C27" s="5" t="n">
        <v>-13957</v>
      </c>
    </row>
    <row r="28">
      <c r="A28" s="4" t="inlineStr">
        <is>
          <t>Income tax payable</t>
        </is>
      </c>
      <c r="B28" s="5" t="n">
        <v>-174588</v>
      </c>
      <c r="C28" s="5" t="n">
        <v>47986</v>
      </c>
    </row>
    <row r="29">
      <c r="A29" s="4" t="inlineStr">
        <is>
          <t>Lease liabilities, operating</t>
        </is>
      </c>
      <c r="B29" s="5" t="n">
        <v>-16359</v>
      </c>
      <c r="C29" s="5" t="n">
        <v>-16536</v>
      </c>
    </row>
    <row r="30">
      <c r="A30" s="4" t="inlineStr">
        <is>
          <t>Net cash provided by operating activities from continuing operations</t>
        </is>
      </c>
      <c r="B30" s="5" t="n">
        <v>163293</v>
      </c>
      <c r="C30" s="5" t="n">
        <v>91244</v>
      </c>
    </row>
    <row r="31">
      <c r="A31" s="4" t="inlineStr">
        <is>
          <t>Net cash used in operating activities from discontinued operations</t>
        </is>
      </c>
      <c r="B31" s="5" t="n">
        <v>-723</v>
      </c>
      <c r="C31" s="5" t="n">
        <v>-15983</v>
      </c>
    </row>
    <row r="32">
      <c r="A32" s="4" t="inlineStr">
        <is>
          <t>Net cash provided by operating activities</t>
        </is>
      </c>
      <c r="B32" s="5" t="n">
        <v>162570</v>
      </c>
      <c r="C32" s="5" t="n">
        <v>75261</v>
      </c>
    </row>
    <row r="33">
      <c r="A33" s="3" t="inlineStr">
        <is>
          <t>Cash flows from investing activities:</t>
        </is>
      </c>
      <c r="B33" s="4" t="inlineStr">
        <is>
          <t xml:space="preserve"> </t>
        </is>
      </c>
      <c r="C33" s="4" t="inlineStr">
        <is>
          <t xml:space="preserve"> </t>
        </is>
      </c>
    </row>
    <row r="34">
      <c r="A34" s="4" t="inlineStr">
        <is>
          <t>Purchases of property, plant and equipment</t>
        </is>
      </c>
      <c r="B34" s="5" t="n">
        <v>-93153</v>
      </c>
      <c r="C34" s="5" t="n">
        <v>-65446</v>
      </c>
    </row>
    <row r="35">
      <c r="A35" s="4" t="inlineStr">
        <is>
          <t>Disposals of property, plant and equipment</t>
        </is>
      </c>
      <c r="B35" s="5" t="n">
        <v>1382</v>
      </c>
      <c r="C35" s="5" t="n">
        <v>0</v>
      </c>
    </row>
    <row r="36">
      <c r="A36" s="4" t="inlineStr">
        <is>
          <t>Proceeds from sale of entities</t>
        </is>
      </c>
      <c r="B36" s="5" t="n">
        <v>8487</v>
      </c>
      <c r="C36" s="5" t="n">
        <v>0</v>
      </c>
    </row>
    <row r="37">
      <c r="A37" s="4" t="inlineStr">
        <is>
          <t>Acquisition-related cash payments, net of cash acquired</t>
        </is>
      </c>
      <c r="B37" s="5" t="n">
        <v>-4699</v>
      </c>
      <c r="C37" s="5" t="n">
        <v>-3630</v>
      </c>
    </row>
    <row r="38">
      <c r="A38" s="4" t="inlineStr">
        <is>
          <t>Purchases of intangibles</t>
        </is>
      </c>
      <c r="B38" s="5" t="n">
        <v>-5000</v>
      </c>
      <c r="C38" s="5" t="n">
        <v>-4857</v>
      </c>
    </row>
    <row r="39">
      <c r="A39" s="4" t="inlineStr">
        <is>
          <t>Purchase of investments</t>
        </is>
      </c>
      <c r="B39" s="5" t="n">
        <v>-708</v>
      </c>
      <c r="C39" s="5" t="n">
        <v>0</v>
      </c>
    </row>
    <row r="40">
      <c r="A40" s="4" t="inlineStr">
        <is>
          <t>Issuance of notes receivable to third parties</t>
        </is>
      </c>
      <c r="B40" s="5" t="n">
        <v>-3111</v>
      </c>
      <c r="C40" s="5" t="n">
        <v>-7020</v>
      </c>
    </row>
    <row r="41">
      <c r="A41" s="4" t="inlineStr">
        <is>
          <t>Payments received on notes receivables issued to third parties</t>
        </is>
      </c>
      <c r="B41" s="5" t="n">
        <v>628</v>
      </c>
      <c r="C41" s="5" t="n">
        <v>0</v>
      </c>
    </row>
    <row r="42">
      <c r="A42" s="4" t="inlineStr">
        <is>
          <t>Net cash used in investing activities from continuing operations</t>
        </is>
      </c>
      <c r="B42" s="5" t="n">
        <v>-96174</v>
      </c>
      <c r="C42" s="5" t="n">
        <v>-80953</v>
      </c>
    </row>
    <row r="43">
      <c r="A43" s="4" t="inlineStr">
        <is>
          <t>Net cash provided by investing activities from discontinued operations</t>
        </is>
      </c>
      <c r="B43" s="5" t="n">
        <v>2345</v>
      </c>
      <c r="C43" s="5" t="n">
        <v>2266</v>
      </c>
    </row>
    <row r="44">
      <c r="A44" s="4" t="inlineStr">
        <is>
          <t>Net cash used in investing activities</t>
        </is>
      </c>
      <c r="B44" s="5" t="n">
        <v>-93829</v>
      </c>
      <c r="C44" s="5" t="n">
        <v>-78687</v>
      </c>
    </row>
    <row r="45">
      <c r="A45" s="3" t="inlineStr">
        <is>
          <t>Cash flows from financing activities:</t>
        </is>
      </c>
      <c r="B45" s="4" t="inlineStr">
        <is>
          <t xml:space="preserve"> </t>
        </is>
      </c>
      <c r="C45" s="4" t="inlineStr">
        <is>
          <t xml:space="preserve"> </t>
        </is>
      </c>
    </row>
    <row r="46">
      <c r="A46" s="4" t="inlineStr">
        <is>
          <t>Proceeds from debt financing</t>
        </is>
      </c>
      <c r="B46" s="5" t="n">
        <v>22017</v>
      </c>
      <c r="C46" s="5" t="n">
        <v>8612</v>
      </c>
    </row>
    <row r="47">
      <c r="A47" s="4" t="inlineStr">
        <is>
          <t>Minority interest investment in Curaleaf International</t>
        </is>
      </c>
      <c r="B47" s="5" t="n">
        <v>0</v>
      </c>
      <c r="C47" s="5" t="n">
        <v>4166</v>
      </c>
    </row>
    <row r="48">
      <c r="A48" s="4" t="inlineStr">
        <is>
          <t>Debt issuance costs</t>
        </is>
      </c>
      <c r="B48" s="5" t="n">
        <v>-456</v>
      </c>
      <c r="C48" s="5" t="n">
        <v>0</v>
      </c>
    </row>
    <row r="49">
      <c r="A49" s="4" t="inlineStr">
        <is>
          <t>Principal payments on finance lease liabilities</t>
        </is>
      </c>
      <c r="B49" s="5" t="n">
        <v>-9445</v>
      </c>
      <c r="C49" s="5" t="n">
        <v>-8474</v>
      </c>
    </row>
    <row r="50">
      <c r="A50" s="4" t="inlineStr">
        <is>
          <t>Principal payments on notes payable</t>
        </is>
      </c>
      <c r="B50" s="5" t="n">
        <v>-49339</v>
      </c>
      <c r="C50" s="5" t="n">
        <v>-47213</v>
      </c>
    </row>
    <row r="51">
      <c r="A51" s="4" t="inlineStr">
        <is>
          <t>Financing cash flows from sale leaseback financial obligations</t>
        </is>
      </c>
      <c r="B51" s="5" t="n">
        <v>-5777</v>
      </c>
      <c r="C51" s="5" t="n">
        <v>-4308</v>
      </c>
    </row>
    <row r="52">
      <c r="A52" s="4" t="inlineStr">
        <is>
          <t>Exercise of stock options</t>
        </is>
      </c>
      <c r="B52" s="5" t="n">
        <v>156</v>
      </c>
      <c r="C52" s="5" t="n">
        <v>48</v>
      </c>
    </row>
    <row r="53">
      <c r="A53" s="4" t="inlineStr">
        <is>
          <t>Payments of deferred consideration</t>
        </is>
      </c>
      <c r="B53" s="5" t="n">
        <v>-11250</v>
      </c>
      <c r="C53" s="5" t="n">
        <v>-27358</v>
      </c>
    </row>
    <row r="54">
      <c r="A54" s="4" t="inlineStr">
        <is>
          <t>Payments of contingent consideration</t>
        </is>
      </c>
      <c r="B54" s="5" t="n">
        <v>0</v>
      </c>
      <c r="C54" s="5" t="n">
        <v>-3964</v>
      </c>
    </row>
    <row r="55">
      <c r="A55" s="4" t="inlineStr">
        <is>
          <t>Issuance of common shares, net of issuance costs</t>
        </is>
      </c>
      <c r="B55" s="5" t="n">
        <v>0</v>
      </c>
      <c r="C55" s="5" t="n">
        <v>11497</v>
      </c>
    </row>
    <row r="56">
      <c r="A56" s="4" t="inlineStr">
        <is>
          <t>Net cash used in financing activities from continuing operations</t>
        </is>
      </c>
      <c r="B56" s="5" t="n">
        <v>-54094</v>
      </c>
      <c r="C56" s="5" t="n">
        <v>-66994</v>
      </c>
    </row>
    <row r="57">
      <c r="A57" s="4" t="inlineStr">
        <is>
          <t>Net cash used in financing activities from discontinued operations</t>
        </is>
      </c>
      <c r="B57" s="5" t="n">
        <v>-144</v>
      </c>
      <c r="C57" s="5" t="n">
        <v>-23</v>
      </c>
    </row>
    <row r="58">
      <c r="A58" s="4" t="inlineStr">
        <is>
          <t>Net cash used in financing activities</t>
        </is>
      </c>
      <c r="B58" s="5" t="n">
        <v>-54238</v>
      </c>
      <c r="C58" s="5" t="n">
        <v>-67017</v>
      </c>
    </row>
    <row r="59">
      <c r="A59" s="4" t="inlineStr">
        <is>
          <t>Net increase (decrease) in cash, cash equivalents and restricted cash</t>
        </is>
      </c>
      <c r="B59" s="5" t="n">
        <v>14503</v>
      </c>
      <c r="C59" s="5" t="n">
        <v>-70443</v>
      </c>
    </row>
    <row r="60">
      <c r="A60" s="4" t="inlineStr">
        <is>
          <t>Cash, cash equivalents and restricted cash, beginning of period</t>
        </is>
      </c>
      <c r="B60" s="5" t="n">
        <v>91818</v>
      </c>
      <c r="C60" s="5" t="n">
        <v>163177</v>
      </c>
    </row>
    <row r="61">
      <c r="A61" s="4" t="inlineStr">
        <is>
          <t>Effect of exchange rate differences</t>
        </is>
      </c>
      <c r="B61" s="5" t="n">
        <v>905</v>
      </c>
      <c r="C61" s="5" t="n">
        <v>-916</v>
      </c>
    </row>
    <row r="62">
      <c r="A62" s="4" t="inlineStr">
        <is>
          <t>Cash, cash equivalents and restricted cash, end of period</t>
        </is>
      </c>
      <c r="B62" s="5" t="n">
        <v>107226</v>
      </c>
      <c r="C62" s="5" t="n">
        <v>91818</v>
      </c>
    </row>
    <row r="63">
      <c r="A63" s="3" t="inlineStr">
        <is>
          <t>Non-cash investing &amp; financing activities:</t>
        </is>
      </c>
      <c r="B63" s="4" t="inlineStr">
        <is>
          <t xml:space="preserve"> </t>
        </is>
      </c>
      <c r="C63" s="4" t="inlineStr">
        <is>
          <t xml:space="preserve"> </t>
        </is>
      </c>
    </row>
    <row r="64">
      <c r="A64" s="4" t="inlineStr">
        <is>
          <t>Purchases of property, plant and equipment included in accounts payable and accrued expenses</t>
        </is>
      </c>
      <c r="B64" s="5" t="n">
        <v>15530</v>
      </c>
      <c r="C64" s="5" t="n">
        <v>2262</v>
      </c>
    </row>
    <row r="65">
      <c r="A65" s="4" t="inlineStr">
        <is>
          <t>Issuance of notes in connection with sale of entities</t>
        </is>
      </c>
      <c r="B65" s="5" t="n">
        <v>2300</v>
      </c>
      <c r="C65" s="5" t="n">
        <v>0</v>
      </c>
    </row>
    <row r="66">
      <c r="A66" s="4" t="inlineStr">
        <is>
          <t>Issuance of SVS in connection with acquisitions</t>
        </is>
      </c>
      <c r="B66" s="5" t="n">
        <v>32117</v>
      </c>
      <c r="C66" s="5" t="n">
        <v>17375</v>
      </c>
    </row>
    <row r="67">
      <c r="A67" s="4" t="inlineStr">
        <is>
          <t>Contingent consideration incurred in connection with acquisitions</t>
        </is>
      </c>
      <c r="B67" s="5" t="n">
        <v>6352</v>
      </c>
      <c r="C67" s="5" t="n">
        <v>0</v>
      </c>
    </row>
    <row r="68">
      <c r="A68" s="4" t="inlineStr">
        <is>
          <t>Deferred consideration incurred in connection with acquisitions</t>
        </is>
      </c>
      <c r="B68" s="5" t="n">
        <v>1218</v>
      </c>
      <c r="C68" s="5" t="n">
        <v>12553</v>
      </c>
    </row>
    <row r="69">
      <c r="A69" s="4" t="inlineStr">
        <is>
          <t>Forgiveness of promissory note in connection with acquisition</t>
        </is>
      </c>
      <c r="B69" s="5" t="n">
        <v>-7020</v>
      </c>
      <c r="C69" s="5" t="n">
        <v>0</v>
      </c>
    </row>
    <row r="70">
      <c r="A70" s="4" t="inlineStr">
        <is>
          <t>Non-cash additions to finance and operating right-of-use assets</t>
        </is>
      </c>
      <c r="B70" s="5" t="n">
        <v>14994</v>
      </c>
      <c r="C70" s="5" t="n">
        <v>1362</v>
      </c>
    </row>
    <row r="71">
      <c r="A71" s="4" t="inlineStr">
        <is>
          <t>SVS contributed to Curaleaf, Inc. in connection with the Reorganization</t>
        </is>
      </c>
      <c r="B71" s="5" t="n">
        <v>0</v>
      </c>
      <c r="C71" s="5" t="n">
        <v>1050</v>
      </c>
    </row>
    <row r="72">
      <c r="A72" s="4" t="inlineStr">
        <is>
          <t>Recategorization of net assets from held-for-sale to held-and-used</t>
        </is>
      </c>
      <c r="B72" s="5" t="n">
        <v>0</v>
      </c>
      <c r="C72" s="5" t="n">
        <v>4792</v>
      </c>
    </row>
    <row r="73">
      <c r="A73" s="4" t="inlineStr">
        <is>
          <t>Excess redemption value above carrying value</t>
        </is>
      </c>
      <c r="B73" s="5" t="n">
        <v>22746</v>
      </c>
      <c r="C73" s="5" t="n">
        <v>0</v>
      </c>
    </row>
    <row r="74">
      <c r="A74" s="3" t="inlineStr">
        <is>
          <t>Supplemental disclosure of cash flow information:</t>
        </is>
      </c>
      <c r="B74" s="4" t="inlineStr">
        <is>
          <t xml:space="preserve"> </t>
        </is>
      </c>
      <c r="C74" s="4" t="inlineStr">
        <is>
          <t xml:space="preserve"> </t>
        </is>
      </c>
    </row>
    <row r="75">
      <c r="A75" s="4" t="inlineStr">
        <is>
          <t>Cash paid for taxes</t>
        </is>
      </c>
      <c r="B75" s="5" t="n">
        <v>16486</v>
      </c>
      <c r="C75" s="5" t="n">
        <v>100011</v>
      </c>
    </row>
    <row r="76">
      <c r="A76" s="4" t="inlineStr">
        <is>
          <t>Cash paid for interest</t>
        </is>
      </c>
      <c r="B76" s="6" t="n">
        <v>96364</v>
      </c>
      <c r="C76" s="6" t="n">
        <v>9793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net - Schedule of inventories (Details) - USD ($) $ in Thousands</t>
        </is>
      </c>
      <c r="B1" s="2" t="inlineStr">
        <is>
          <t>Dec. 31, 2024</t>
        </is>
      </c>
      <c r="C1" s="2" t="inlineStr">
        <is>
          <t>Dec. 31, 2023</t>
        </is>
      </c>
    </row>
    <row r="2">
      <c r="A2" s="3" t="inlineStr">
        <is>
          <t>Inventories</t>
        </is>
      </c>
      <c r="B2" s="4" t="inlineStr">
        <is>
          <t xml:space="preserve"> </t>
        </is>
      </c>
      <c r="C2" s="4" t="inlineStr">
        <is>
          <t xml:space="preserve"> </t>
        </is>
      </c>
    </row>
    <row r="3">
      <c r="A3" s="4" t="inlineStr">
        <is>
          <t>Raw materials:</t>
        </is>
      </c>
      <c r="B3" s="6" t="n">
        <v>60051</v>
      </c>
      <c r="C3" s="6" t="n">
        <v>52118</v>
      </c>
    </row>
    <row r="4">
      <c r="A4" s="4" t="inlineStr">
        <is>
          <t>Work-in-process</t>
        </is>
      </c>
      <c r="B4" s="5" t="n">
        <v>60863</v>
      </c>
      <c r="C4" s="5" t="n">
        <v>72988</v>
      </c>
    </row>
    <row r="5">
      <c r="A5" s="4" t="inlineStr">
        <is>
          <t>Finished goods</t>
        </is>
      </c>
      <c r="B5" s="5" t="n">
        <v>99740</v>
      </c>
      <c r="C5" s="5" t="n">
        <v>90807</v>
      </c>
    </row>
    <row r="6">
      <c r="A6" s="4" t="inlineStr">
        <is>
          <t>Inventories, net</t>
        </is>
      </c>
      <c r="B6" s="5" t="n">
        <v>220654</v>
      </c>
      <c r="C6" s="5" t="n">
        <v>215913</v>
      </c>
    </row>
    <row r="7">
      <c r="A7" s="4" t="inlineStr">
        <is>
          <t>Cannabis</t>
        </is>
      </c>
      <c r="B7" s="4" t="inlineStr">
        <is>
          <t xml:space="preserve"> </t>
        </is>
      </c>
      <c r="C7" s="4" t="inlineStr">
        <is>
          <t xml:space="preserve"> </t>
        </is>
      </c>
    </row>
    <row r="8">
      <c r="A8" s="3" t="inlineStr">
        <is>
          <t>Inventories</t>
        </is>
      </c>
      <c r="B8" s="4" t="inlineStr">
        <is>
          <t xml:space="preserve"> </t>
        </is>
      </c>
      <c r="C8" s="4" t="inlineStr">
        <is>
          <t xml:space="preserve"> </t>
        </is>
      </c>
    </row>
    <row r="9">
      <c r="A9" s="4" t="inlineStr">
        <is>
          <t>Raw materials:</t>
        </is>
      </c>
      <c r="B9" s="5" t="n">
        <v>43803</v>
      </c>
      <c r="C9" s="5" t="n">
        <v>30054</v>
      </c>
    </row>
    <row r="10">
      <c r="A10" s="4" t="inlineStr">
        <is>
          <t>Non-Cannabis</t>
        </is>
      </c>
      <c r="B10" s="4" t="inlineStr">
        <is>
          <t xml:space="preserve"> </t>
        </is>
      </c>
      <c r="C10" s="4" t="inlineStr">
        <is>
          <t xml:space="preserve"> </t>
        </is>
      </c>
    </row>
    <row r="11">
      <c r="A11" s="3" t="inlineStr">
        <is>
          <t>Inventories</t>
        </is>
      </c>
      <c r="B11" s="4" t="inlineStr">
        <is>
          <t xml:space="preserve"> </t>
        </is>
      </c>
      <c r="C11" s="4" t="inlineStr">
        <is>
          <t xml:space="preserve"> </t>
        </is>
      </c>
    </row>
    <row r="12">
      <c r="A12" s="4" t="inlineStr">
        <is>
          <t>Raw materials:</t>
        </is>
      </c>
      <c r="B12" s="6" t="n">
        <v>16248</v>
      </c>
      <c r="C12" s="6" t="n">
        <v>2206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ventories, net - Narrative (Details) - USD ($) $ in Millions</t>
        </is>
      </c>
      <c r="B1" s="2" t="inlineStr">
        <is>
          <t>12 Months Ended</t>
        </is>
      </c>
    </row>
    <row r="2">
      <c r="B2" s="2" t="inlineStr">
        <is>
          <t>Dec. 31, 2024</t>
        </is>
      </c>
      <c r="C2" s="2" t="inlineStr">
        <is>
          <t>Dec. 31, 2023</t>
        </is>
      </c>
    </row>
    <row r="3">
      <c r="A3" s="3" t="inlineStr">
        <is>
          <t>Inventory Disclosure [Abstract]</t>
        </is>
      </c>
      <c r="B3" s="4" t="inlineStr">
        <is>
          <t xml:space="preserve"> </t>
        </is>
      </c>
      <c r="C3" s="4" t="inlineStr">
        <is>
          <t xml:space="preserve"> </t>
        </is>
      </c>
    </row>
    <row r="4">
      <c r="A4" s="4" t="inlineStr">
        <is>
          <t>Inventory valuation reserves</t>
        </is>
      </c>
      <c r="B4" s="12" t="n">
        <v>11.8</v>
      </c>
      <c r="C4" s="6" t="n">
        <v>12</v>
      </c>
    </row>
    <row r="5">
      <c r="A5" s="4" t="inlineStr">
        <is>
          <t>Inventory write-down</t>
        </is>
      </c>
      <c r="B5" s="12" t="n">
        <v>4.7</v>
      </c>
      <c r="C5" s="12" t="n">
        <v>13.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receivable - Schedule of notes receivable (Details) - USD ($) $ in Thousands</t>
        </is>
      </c>
      <c r="B1" s="2" t="inlineStr">
        <is>
          <t>Dec. 31, 2024</t>
        </is>
      </c>
      <c r="C1" s="2" t="inlineStr">
        <is>
          <t>Jan. 17, 2024</t>
        </is>
      </c>
      <c r="D1" s="2" t="inlineStr">
        <is>
          <t>Dec. 31, 2023</t>
        </is>
      </c>
    </row>
    <row r="2">
      <c r="A2" s="3" t="inlineStr">
        <is>
          <t>Financing Receivable, after Allowance for Credit Loss [Abstract]</t>
        </is>
      </c>
      <c r="B2" s="4" t="inlineStr">
        <is>
          <t xml:space="preserve"> </t>
        </is>
      </c>
      <c r="C2" s="4" t="inlineStr">
        <is>
          <t xml:space="preserve"> </t>
        </is>
      </c>
      <c r="D2" s="4" t="inlineStr">
        <is>
          <t xml:space="preserve"> </t>
        </is>
      </c>
    </row>
    <row r="3">
      <c r="A3" s="4" t="inlineStr">
        <is>
          <t>Notes receivable - current</t>
        </is>
      </c>
      <c r="B3" s="6" t="n">
        <v>451</v>
      </c>
      <c r="C3" s="6" t="n">
        <v>7000</v>
      </c>
      <c r="D3" s="6" t="n">
        <v>7020</v>
      </c>
    </row>
    <row r="4">
      <c r="A4" s="4" t="inlineStr">
        <is>
          <t>Long-term note receivable</t>
        </is>
      </c>
      <c r="B4" s="5" t="n">
        <v>2037</v>
      </c>
      <c r="C4" s="4" t="inlineStr">
        <is>
          <t xml:space="preserve"> </t>
        </is>
      </c>
      <c r="D4" s="5" t="n">
        <v>0</v>
      </c>
    </row>
    <row r="5">
      <c r="A5" s="4" t="inlineStr">
        <is>
          <t>Total notes receivable</t>
        </is>
      </c>
      <c r="B5" s="6" t="n">
        <v>2488</v>
      </c>
      <c r="C5" s="4" t="inlineStr">
        <is>
          <t xml:space="preserve"> </t>
        </is>
      </c>
      <c r="D5" s="6" t="n">
        <v>702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 width="22" customWidth="1" min="7" max="7"/>
    <col width="34" customWidth="1" min="8" max="8"/>
  </cols>
  <sheetData>
    <row r="1">
      <c r="A1" s="1" t="inlineStr">
        <is>
          <t>Notes receivable - Narrative (Details) $ in Thousands, € in Millions</t>
        </is>
      </c>
      <c r="B1" s="2" t="inlineStr">
        <is>
          <t>Feb. 23, 2024 USD ($)</t>
        </is>
      </c>
      <c r="C1" s="2" t="inlineStr">
        <is>
          <t>Jan. 17, 2024 USD ($)</t>
        </is>
      </c>
      <c r="D1" s="2" t="inlineStr">
        <is>
          <t>Dec. 31, 2024 USD ($)</t>
        </is>
      </c>
      <c r="E1" s="2" t="inlineStr">
        <is>
          <t>Jan. 01, 2024 EUR (€)</t>
        </is>
      </c>
      <c r="F1" s="2" t="inlineStr">
        <is>
          <t>Dec. 31, 2023 USD ($)</t>
        </is>
      </c>
      <c r="G1" s="2" t="inlineStr">
        <is>
          <t>Dec. 31, 2023 EUR (€)</t>
        </is>
      </c>
      <c r="H1" s="2" t="inlineStr">
        <is>
          <t>Nov. 30, 2023 USD ($) installment</t>
        </is>
      </c>
    </row>
    <row r="2">
      <c r="A2" s="3" t="inlineStr">
        <is>
          <t>Notes payabl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Notes receivable - current</t>
        </is>
      </c>
      <c r="B3" s="4" t="inlineStr">
        <is>
          <t xml:space="preserve"> </t>
        </is>
      </c>
      <c r="C3" s="6" t="n">
        <v>7000</v>
      </c>
      <c r="D3" s="6" t="n">
        <v>451</v>
      </c>
      <c r="E3" s="4" t="inlineStr">
        <is>
          <t xml:space="preserve"> </t>
        </is>
      </c>
      <c r="F3" s="6" t="n">
        <v>7020</v>
      </c>
      <c r="G3" s="4" t="inlineStr">
        <is>
          <t xml:space="preserve"> </t>
        </is>
      </c>
      <c r="H3" s="4" t="inlineStr">
        <is>
          <t xml:space="preserve"> </t>
        </is>
      </c>
    </row>
    <row r="4">
      <c r="A4" s="4" t="inlineStr">
        <is>
          <t>Trade accounts receivable</t>
        </is>
      </c>
      <c r="B4" s="4" t="inlineStr">
        <is>
          <t xml:space="preserve"> </t>
        </is>
      </c>
      <c r="C4" s="4" t="inlineStr">
        <is>
          <t xml:space="preserve"> </t>
        </is>
      </c>
      <c r="D4" s="5" t="n">
        <v>63990</v>
      </c>
      <c r="E4" s="4" t="inlineStr">
        <is>
          <t xml:space="preserve"> </t>
        </is>
      </c>
      <c r="F4" s="5" t="n">
        <v>59998</v>
      </c>
      <c r="G4" s="4" t="inlineStr">
        <is>
          <t xml:space="preserve"> </t>
        </is>
      </c>
      <c r="H4" s="4" t="inlineStr">
        <is>
          <t xml:space="preserve"> </t>
        </is>
      </c>
    </row>
    <row r="5">
      <c r="A5" s="4" t="inlineStr">
        <is>
          <t>Notes receivable</t>
        </is>
      </c>
      <c r="B5" s="4" t="inlineStr">
        <is>
          <t xml:space="preserve"> </t>
        </is>
      </c>
      <c r="C5" s="4" t="inlineStr">
        <is>
          <t xml:space="preserve"> </t>
        </is>
      </c>
      <c r="D5" s="6" t="n">
        <v>2488</v>
      </c>
      <c r="E5" s="4" t="inlineStr">
        <is>
          <t xml:space="preserve"> </t>
        </is>
      </c>
      <c r="F5" s="6" t="n">
        <v>7020</v>
      </c>
      <c r="G5" s="4" t="inlineStr">
        <is>
          <t xml:space="preserve"> </t>
        </is>
      </c>
      <c r="H5" s="4" t="inlineStr">
        <is>
          <t xml:space="preserve"> </t>
        </is>
      </c>
    </row>
    <row r="6">
      <c r="A6" s="4" t="inlineStr">
        <is>
          <t>Dark Hear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Note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sset acquisition, consideration</t>
        </is>
      </c>
      <c r="B8" s="4" t="inlineStr">
        <is>
          <t xml:space="preserve"> </t>
        </is>
      </c>
      <c r="C8" s="6" t="n">
        <v>17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isposed by sale | Acres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Note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consideration</t>
        </is>
      </c>
      <c r="B11" s="6" t="n">
        <v>33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sideration, cash</t>
        </is>
      </c>
      <c r="B12" s="5" t="n">
        <v>11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sideration, notes receivable</t>
        </is>
      </c>
      <c r="B13" s="6" t="n">
        <v>22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sideration, notes receivable, interest rate</t>
        </is>
      </c>
      <c r="B14" s="10" t="n">
        <v>0.0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nymed Gmb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Note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rade accounts receivable | €</t>
        </is>
      </c>
      <c r="B17" s="4" t="inlineStr">
        <is>
          <t xml:space="preserve"> </t>
        </is>
      </c>
      <c r="C17" s="4" t="inlineStr">
        <is>
          <t xml:space="preserve"> </t>
        </is>
      </c>
      <c r="D17" s="4" t="inlineStr">
        <is>
          <t xml:space="preserve"> </t>
        </is>
      </c>
      <c r="E17" s="4" t="inlineStr">
        <is>
          <t xml:space="preserve"> </t>
        </is>
      </c>
      <c r="F17" s="4" t="inlineStr">
        <is>
          <t xml:space="preserve"> </t>
        </is>
      </c>
      <c r="G17" s="11" t="n">
        <v>0.8</v>
      </c>
      <c r="H17" s="4" t="inlineStr">
        <is>
          <t xml:space="preserve"> </t>
        </is>
      </c>
    </row>
    <row r="18">
      <c r="A18" s="4" t="inlineStr">
        <is>
          <t>Notes receivable | €</t>
        </is>
      </c>
      <c r="B18" s="4" t="inlineStr">
        <is>
          <t xml:space="preserve"> </t>
        </is>
      </c>
      <c r="C18" s="4" t="inlineStr">
        <is>
          <t xml:space="preserve"> </t>
        </is>
      </c>
      <c r="D18" s="4" t="inlineStr">
        <is>
          <t xml:space="preserve"> </t>
        </is>
      </c>
      <c r="E18" s="11" t="n">
        <v>0.8</v>
      </c>
      <c r="F18" s="4" t="inlineStr">
        <is>
          <t xml:space="preserve"> </t>
        </is>
      </c>
      <c r="G18" s="4" t="inlineStr">
        <is>
          <t xml:space="preserve"> </t>
        </is>
      </c>
      <c r="H18" s="4" t="inlineStr">
        <is>
          <t xml:space="preserve"> </t>
        </is>
      </c>
    </row>
    <row r="19">
      <c r="A19" s="4" t="inlineStr">
        <is>
          <t>Note receivable, interest rate</t>
        </is>
      </c>
      <c r="B19" s="4" t="inlineStr">
        <is>
          <t xml:space="preserve"> </t>
        </is>
      </c>
      <c r="C19" s="4" t="inlineStr">
        <is>
          <t xml:space="preserve"> </t>
        </is>
      </c>
      <c r="D19" s="4" t="inlineStr">
        <is>
          <t xml:space="preserve"> </t>
        </is>
      </c>
      <c r="E19" s="10" t="n">
        <v>0.08</v>
      </c>
      <c r="F19" s="4" t="inlineStr">
        <is>
          <t xml:space="preserve"> </t>
        </is>
      </c>
      <c r="G19" s="4" t="inlineStr">
        <is>
          <t xml:space="preserve"> </t>
        </is>
      </c>
      <c r="H19" s="4" t="inlineStr">
        <is>
          <t xml:space="preserve"> </t>
        </is>
      </c>
    </row>
    <row r="20">
      <c r="A20" s="4" t="inlineStr">
        <is>
          <t>Curaleaf Maine Adult U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Notes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otes receiv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00</v>
      </c>
    </row>
    <row r="23">
      <c r="A23" s="4" t="inlineStr">
        <is>
          <t>Note receivable,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9" t="n">
        <v>0.0517</v>
      </c>
    </row>
    <row r="24">
      <c r="A24" s="4" t="inlineStr">
        <is>
          <t>Number of monthly installment payments | install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of property, plant and equipment, net and related accumulated depreciation (Details) - USD ($) $ in Thousands</t>
        </is>
      </c>
      <c r="B1" s="2" t="inlineStr">
        <is>
          <t>Dec. 31, 2024</t>
        </is>
      </c>
      <c r="C1" s="2" t="inlineStr">
        <is>
          <t>Dec. 31, 2023</t>
        </is>
      </c>
    </row>
    <row r="2">
      <c r="A2" s="3" t="inlineStr">
        <is>
          <t>Property, plant and equipment, net</t>
        </is>
      </c>
      <c r="B2" s="4" t="inlineStr">
        <is>
          <t xml:space="preserve"> </t>
        </is>
      </c>
      <c r="C2" s="4" t="inlineStr">
        <is>
          <t xml:space="preserve"> </t>
        </is>
      </c>
    </row>
    <row r="3">
      <c r="A3" s="4" t="inlineStr">
        <is>
          <t>Property, plant and equipment, gross</t>
        </is>
      </c>
      <c r="B3" s="6" t="n">
        <v>809530</v>
      </c>
      <c r="C3" s="6" t="n">
        <v>755466</v>
      </c>
    </row>
    <row r="4">
      <c r="A4" s="4" t="inlineStr">
        <is>
          <t>Less: Accumulated depreciation</t>
        </is>
      </c>
      <c r="B4" s="5" t="n">
        <v>-263104</v>
      </c>
      <c r="C4" s="5" t="n">
        <v>-183839</v>
      </c>
    </row>
    <row r="5">
      <c r="A5" s="4" t="inlineStr">
        <is>
          <t>Property, plant and equipment, net</t>
        </is>
      </c>
      <c r="B5" s="5" t="n">
        <v>546426</v>
      </c>
      <c r="C5" s="5" t="n">
        <v>571627</v>
      </c>
    </row>
    <row r="6">
      <c r="A6" s="4" t="inlineStr">
        <is>
          <t>Land</t>
        </is>
      </c>
      <c r="B6" s="4" t="inlineStr">
        <is>
          <t xml:space="preserve"> </t>
        </is>
      </c>
      <c r="C6" s="4" t="inlineStr">
        <is>
          <t xml:space="preserve"> </t>
        </is>
      </c>
    </row>
    <row r="7">
      <c r="A7" s="3" t="inlineStr">
        <is>
          <t>Property, plant and equipment, net</t>
        </is>
      </c>
      <c r="B7" s="4" t="inlineStr">
        <is>
          <t xml:space="preserve"> </t>
        </is>
      </c>
      <c r="C7" s="4" t="inlineStr">
        <is>
          <t xml:space="preserve"> </t>
        </is>
      </c>
    </row>
    <row r="8">
      <c r="A8" s="4" t="inlineStr">
        <is>
          <t>Property, plant and equipment, gross</t>
        </is>
      </c>
      <c r="B8" s="5" t="n">
        <v>7616</v>
      </c>
      <c r="C8" s="5" t="n">
        <v>8026</v>
      </c>
    </row>
    <row r="9">
      <c r="A9" s="4" t="inlineStr">
        <is>
          <t>Building and improvements</t>
        </is>
      </c>
      <c r="B9" s="4" t="inlineStr">
        <is>
          <t xml:space="preserve"> </t>
        </is>
      </c>
      <c r="C9" s="4" t="inlineStr">
        <is>
          <t xml:space="preserve"> </t>
        </is>
      </c>
    </row>
    <row r="10">
      <c r="A10" s="3" t="inlineStr">
        <is>
          <t>Property, plant and equipment, net</t>
        </is>
      </c>
      <c r="B10" s="4" t="inlineStr">
        <is>
          <t xml:space="preserve"> </t>
        </is>
      </c>
      <c r="C10" s="4" t="inlineStr">
        <is>
          <t xml:space="preserve"> </t>
        </is>
      </c>
    </row>
    <row r="11">
      <c r="A11" s="4" t="inlineStr">
        <is>
          <t>Property, plant and equipment, gross</t>
        </is>
      </c>
      <c r="B11" s="5" t="n">
        <v>503394</v>
      </c>
      <c r="C11" s="5" t="n">
        <v>514777</v>
      </c>
    </row>
    <row r="12">
      <c r="A12" s="4" t="inlineStr">
        <is>
          <t>Furniture and fixtures</t>
        </is>
      </c>
      <c r="B12" s="4" t="inlineStr">
        <is>
          <t xml:space="preserve"> </t>
        </is>
      </c>
      <c r="C12" s="4" t="inlineStr">
        <is>
          <t xml:space="preserve"> </t>
        </is>
      </c>
    </row>
    <row r="13">
      <c r="A13" s="3" t="inlineStr">
        <is>
          <t>Property, plant and equipment, net</t>
        </is>
      </c>
      <c r="B13" s="4" t="inlineStr">
        <is>
          <t xml:space="preserve"> </t>
        </is>
      </c>
      <c r="C13" s="4" t="inlineStr">
        <is>
          <t xml:space="preserve"> </t>
        </is>
      </c>
    </row>
    <row r="14">
      <c r="A14" s="4" t="inlineStr">
        <is>
          <t>Property, plant and equipment, gross</t>
        </is>
      </c>
      <c r="B14" s="5" t="n">
        <v>203303</v>
      </c>
      <c r="C14" s="5" t="n">
        <v>168846</v>
      </c>
    </row>
    <row r="15">
      <c r="A15" s="4" t="inlineStr">
        <is>
          <t>Information technology</t>
        </is>
      </c>
      <c r="B15" s="4" t="inlineStr">
        <is>
          <t xml:space="preserve"> </t>
        </is>
      </c>
      <c r="C15" s="4" t="inlineStr">
        <is>
          <t xml:space="preserve"> </t>
        </is>
      </c>
    </row>
    <row r="16">
      <c r="A16" s="3" t="inlineStr">
        <is>
          <t>Property, plant and equipment, net</t>
        </is>
      </c>
      <c r="B16" s="4" t="inlineStr">
        <is>
          <t xml:space="preserve"> </t>
        </is>
      </c>
      <c r="C16" s="4" t="inlineStr">
        <is>
          <t xml:space="preserve"> </t>
        </is>
      </c>
    </row>
    <row r="17">
      <c r="A17" s="4" t="inlineStr">
        <is>
          <t>Property, plant and equipment, gross</t>
        </is>
      </c>
      <c r="B17" s="5" t="n">
        <v>27445</v>
      </c>
      <c r="C17" s="5" t="n">
        <v>20113</v>
      </c>
    </row>
    <row r="18">
      <c r="A18" s="4" t="inlineStr">
        <is>
          <t>Construction in progress</t>
        </is>
      </c>
      <c r="B18" s="4" t="inlineStr">
        <is>
          <t xml:space="preserve"> </t>
        </is>
      </c>
      <c r="C18" s="4" t="inlineStr">
        <is>
          <t xml:space="preserve"> </t>
        </is>
      </c>
    </row>
    <row r="19">
      <c r="A19" s="3" t="inlineStr">
        <is>
          <t>Property, plant and equipment, net</t>
        </is>
      </c>
      <c r="B19" s="4" t="inlineStr">
        <is>
          <t xml:space="preserve"> </t>
        </is>
      </c>
      <c r="C19" s="4" t="inlineStr">
        <is>
          <t xml:space="preserve"> </t>
        </is>
      </c>
    </row>
    <row r="20">
      <c r="A20" s="4" t="inlineStr">
        <is>
          <t>Property, plant and equipment, gross</t>
        </is>
      </c>
      <c r="B20" s="6" t="n">
        <v>67772</v>
      </c>
      <c r="C20" s="6" t="n">
        <v>4370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2" customWidth="1" min="1" max="1"/>
    <col width="22" customWidth="1" min="2" max="2"/>
    <col width="31" customWidth="1" min="3" max="3"/>
  </cols>
  <sheetData>
    <row r="1">
      <c r="A1" s="1" t="inlineStr">
        <is>
          <t>Property, plant and equipment, net - Narrative (Details) $ in Thousands</t>
        </is>
      </c>
      <c r="B1" s="2" t="inlineStr">
        <is>
          <t>12 Months Ended</t>
        </is>
      </c>
    </row>
    <row r="2">
      <c r="B2" s="2" t="inlineStr">
        <is>
          <t>Dec. 31, 2024 USD ($)</t>
        </is>
      </c>
      <c r="C2" s="2" t="inlineStr">
        <is>
          <t>Dec. 31, 2023 USD ($) property</t>
        </is>
      </c>
    </row>
    <row r="3">
      <c r="A3" s="3" t="inlineStr">
        <is>
          <t>Property, plant and equipment, net</t>
        </is>
      </c>
      <c r="B3" s="4" t="inlineStr">
        <is>
          <t xml:space="preserve"> </t>
        </is>
      </c>
      <c r="C3" s="4" t="inlineStr">
        <is>
          <t xml:space="preserve"> </t>
        </is>
      </c>
    </row>
    <row r="4">
      <c r="A4" s="4" t="inlineStr">
        <is>
          <t>Depreciation expense</t>
        </is>
      </c>
      <c r="B4" s="6" t="n">
        <v>85000</v>
      </c>
      <c r="C4" s="6" t="n">
        <v>74800</v>
      </c>
    </row>
    <row r="5">
      <c r="A5" s="4" t="inlineStr">
        <is>
          <t>Net gain (loss) from discontinued operations</t>
        </is>
      </c>
      <c r="B5" s="5" t="n">
        <v>-5786</v>
      </c>
      <c r="C5" s="5" t="n">
        <v>-51382</v>
      </c>
    </row>
    <row r="6">
      <c r="A6" s="4" t="inlineStr">
        <is>
          <t>Sale leaseback arrangement, impairment loss</t>
        </is>
      </c>
      <c r="B6" s="5" t="n">
        <v>18900</v>
      </c>
      <c r="C6" s="4" t="inlineStr">
        <is>
          <t xml:space="preserve"> </t>
        </is>
      </c>
    </row>
    <row r="7">
      <c r="A7" s="4" t="inlineStr">
        <is>
          <t>Disposed of by sale | Kentucky</t>
        </is>
      </c>
      <c r="B7" s="4" t="inlineStr">
        <is>
          <t xml:space="preserve"> </t>
        </is>
      </c>
      <c r="C7" s="4" t="inlineStr">
        <is>
          <t xml:space="preserve"> </t>
        </is>
      </c>
    </row>
    <row r="8">
      <c r="A8" s="3" t="inlineStr">
        <is>
          <t>Property, plant and equipment, net</t>
        </is>
      </c>
      <c r="B8" s="4" t="inlineStr">
        <is>
          <t xml:space="preserve"> </t>
        </is>
      </c>
      <c r="C8" s="4" t="inlineStr">
        <is>
          <t xml:space="preserve"> </t>
        </is>
      </c>
    </row>
    <row r="9">
      <c r="A9" s="4" t="inlineStr">
        <is>
          <t>Net gain (loss) from discontinued operations</t>
        </is>
      </c>
      <c r="B9" s="5" t="n">
        <v>3900</v>
      </c>
      <c r="C9" s="4" t="inlineStr">
        <is>
          <t xml:space="preserve"> </t>
        </is>
      </c>
    </row>
    <row r="10">
      <c r="A10" s="4" t="inlineStr">
        <is>
          <t>Impairment of assets held for sale</t>
        </is>
      </c>
      <c r="B10" s="4" t="inlineStr">
        <is>
          <t xml:space="preserve"> </t>
        </is>
      </c>
      <c r="C10" s="5" t="n">
        <v>7200</v>
      </c>
    </row>
    <row r="11">
      <c r="A11" s="4" t="inlineStr">
        <is>
          <t>Cultivation Facilities</t>
        </is>
      </c>
      <c r="B11" s="4" t="inlineStr">
        <is>
          <t xml:space="preserve"> </t>
        </is>
      </c>
      <c r="C11" s="4" t="inlineStr">
        <is>
          <t xml:space="preserve"> </t>
        </is>
      </c>
    </row>
    <row r="12">
      <c r="A12" s="3" t="inlineStr">
        <is>
          <t>Property, plant and equipment, net</t>
        </is>
      </c>
      <c r="B12" s="4" t="inlineStr">
        <is>
          <t xml:space="preserve"> </t>
        </is>
      </c>
      <c r="C12" s="4" t="inlineStr">
        <is>
          <t xml:space="preserve"> </t>
        </is>
      </c>
    </row>
    <row r="13">
      <c r="A13" s="4" t="inlineStr">
        <is>
          <t>Impairment of assets held for sale</t>
        </is>
      </c>
      <c r="B13" s="5" t="n">
        <v>12400</v>
      </c>
      <c r="C13" s="4" t="inlineStr">
        <is>
          <t xml:space="preserve"> </t>
        </is>
      </c>
    </row>
    <row r="14">
      <c r="A14" s="4" t="inlineStr">
        <is>
          <t>Florida</t>
        </is>
      </c>
      <c r="B14" s="4" t="inlineStr">
        <is>
          <t xml:space="preserve"> </t>
        </is>
      </c>
      <c r="C14" s="4" t="inlineStr">
        <is>
          <t xml:space="preserve"> </t>
        </is>
      </c>
    </row>
    <row r="15">
      <c r="A15" s="3" t="inlineStr">
        <is>
          <t>Property, plant and equipment, net</t>
        </is>
      </c>
      <c r="B15" s="4" t="inlineStr">
        <is>
          <t xml:space="preserve"> </t>
        </is>
      </c>
      <c r="C15" s="4" t="inlineStr">
        <is>
          <t xml:space="preserve"> </t>
        </is>
      </c>
    </row>
    <row r="16">
      <c r="A16" s="4" t="inlineStr">
        <is>
          <t>Impairment of assets held for sale</t>
        </is>
      </c>
      <c r="B16" s="5" t="n">
        <v>43700</v>
      </c>
      <c r="C16" s="4" t="inlineStr">
        <is>
          <t xml:space="preserve"> </t>
        </is>
      </c>
    </row>
    <row r="17">
      <c r="A17" s="4" t="inlineStr">
        <is>
          <t>Nevada operations</t>
        </is>
      </c>
      <c r="B17" s="4" t="inlineStr">
        <is>
          <t xml:space="preserve"> </t>
        </is>
      </c>
      <c r="C17" s="4" t="inlineStr">
        <is>
          <t xml:space="preserve"> </t>
        </is>
      </c>
    </row>
    <row r="18">
      <c r="A18" s="3" t="inlineStr">
        <is>
          <t>Property, plant and equipment, net</t>
        </is>
      </c>
      <c r="B18" s="4" t="inlineStr">
        <is>
          <t xml:space="preserve"> </t>
        </is>
      </c>
      <c r="C18" s="4" t="inlineStr">
        <is>
          <t xml:space="preserve"> </t>
        </is>
      </c>
    </row>
    <row r="19">
      <c r="A19" s="4" t="inlineStr">
        <is>
          <t>Impairment of assets held for sale</t>
        </is>
      </c>
      <c r="B19" s="4" t="inlineStr">
        <is>
          <t xml:space="preserve"> </t>
        </is>
      </c>
      <c r="C19" s="6" t="n">
        <v>7500</v>
      </c>
    </row>
    <row r="20">
      <c r="A20" s="4" t="inlineStr">
        <is>
          <t>Number of facilities | property</t>
        </is>
      </c>
      <c r="B20" s="4" t="inlineStr">
        <is>
          <t xml:space="preserve"> </t>
        </is>
      </c>
      <c r="C20" s="5" t="n">
        <v>3</v>
      </c>
    </row>
    <row r="21">
      <c r="A21" s="4" t="inlineStr">
        <is>
          <t>Kentucky asset group</t>
        </is>
      </c>
      <c r="B21" s="4" t="inlineStr">
        <is>
          <t xml:space="preserve"> </t>
        </is>
      </c>
      <c r="C21" s="4" t="inlineStr">
        <is>
          <t xml:space="preserve"> </t>
        </is>
      </c>
    </row>
    <row r="22">
      <c r="A22" s="3" t="inlineStr">
        <is>
          <t>Property, plant and equipment, net</t>
        </is>
      </c>
      <c r="B22" s="4" t="inlineStr">
        <is>
          <t xml:space="preserve"> </t>
        </is>
      </c>
      <c r="C22" s="4" t="inlineStr">
        <is>
          <t xml:space="preserve"> </t>
        </is>
      </c>
    </row>
    <row r="23">
      <c r="A23" s="4" t="inlineStr">
        <is>
          <t>Impairment of assets held for sale</t>
        </is>
      </c>
      <c r="B23" s="4" t="inlineStr">
        <is>
          <t xml:space="preserve"> </t>
        </is>
      </c>
      <c r="C23" s="6" t="n">
        <v>1100</v>
      </c>
    </row>
    <row r="24">
      <c r="A24" s="4" t="inlineStr">
        <is>
          <t>Cost of goods sold</t>
        </is>
      </c>
      <c r="B24" s="4" t="inlineStr">
        <is>
          <t xml:space="preserve"> </t>
        </is>
      </c>
      <c r="C24" s="4" t="inlineStr">
        <is>
          <t xml:space="preserve"> </t>
        </is>
      </c>
    </row>
    <row r="25">
      <c r="A25" s="3" t="inlineStr">
        <is>
          <t>Property, plant and equipment, net</t>
        </is>
      </c>
      <c r="B25" s="4" t="inlineStr">
        <is>
          <t xml:space="preserve"> </t>
        </is>
      </c>
      <c r="C25" s="4" t="inlineStr">
        <is>
          <t xml:space="preserve"> </t>
        </is>
      </c>
    </row>
    <row r="26">
      <c r="A26" s="4" t="inlineStr">
        <is>
          <t>Depreciation expense</t>
        </is>
      </c>
      <c r="B26" s="5" t="n">
        <v>51200</v>
      </c>
      <c r="C26" s="5" t="n">
        <v>48500</v>
      </c>
    </row>
    <row r="27">
      <c r="A27" s="4" t="inlineStr">
        <is>
          <t>Operating expenses</t>
        </is>
      </c>
      <c r="B27" s="4" t="inlineStr">
        <is>
          <t xml:space="preserve"> </t>
        </is>
      </c>
      <c r="C27" s="4" t="inlineStr">
        <is>
          <t xml:space="preserve"> </t>
        </is>
      </c>
    </row>
    <row r="28">
      <c r="A28" s="3" t="inlineStr">
        <is>
          <t>Property, plant and equipment, net</t>
        </is>
      </c>
      <c r="B28" s="4" t="inlineStr">
        <is>
          <t xml:space="preserve"> </t>
        </is>
      </c>
      <c r="C28" s="4" t="inlineStr">
        <is>
          <t xml:space="preserve"> </t>
        </is>
      </c>
    </row>
    <row r="29">
      <c r="A29" s="4" t="inlineStr">
        <is>
          <t>Depreciation expense</t>
        </is>
      </c>
      <c r="B29" s="6" t="n">
        <v>33900</v>
      </c>
      <c r="C29" s="6" t="n">
        <v>263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s>
  <sheetData>
    <row r="1">
      <c r="A1" s="1" t="inlineStr">
        <is>
          <t>Leases - Narrative (Details) - USD ($) $ in Thousands</t>
        </is>
      </c>
      <c r="B1" s="2" t="inlineStr">
        <is>
          <t>3 Months Ended</t>
        </is>
      </c>
      <c r="C1" s="2" t="inlineStr">
        <is>
          <t>12 Months Ended</t>
        </is>
      </c>
    </row>
    <row r="2">
      <c r="B2" s="2" t="inlineStr">
        <is>
          <t>Dec. 31, 2024</t>
        </is>
      </c>
      <c r="C2" s="2" t="inlineStr">
        <is>
          <t>Dec. 31, 2024</t>
        </is>
      </c>
      <c r="D2" s="2" t="inlineStr">
        <is>
          <t>Dec. 31, 2023</t>
        </is>
      </c>
    </row>
    <row r="3">
      <c r="A3" s="3" t="inlineStr">
        <is>
          <t>Lessee, Lease, Description [Line Items]</t>
        </is>
      </c>
      <c r="B3" s="4" t="inlineStr">
        <is>
          <t xml:space="preserve"> </t>
        </is>
      </c>
      <c r="C3" s="4" t="inlineStr">
        <is>
          <t xml:space="preserve"> </t>
        </is>
      </c>
      <c r="D3" s="4" t="inlineStr">
        <is>
          <t xml:space="preserve"> </t>
        </is>
      </c>
    </row>
    <row r="4">
      <c r="A4" s="4" t="inlineStr">
        <is>
          <t>Finance lease, renewal term</t>
        </is>
      </c>
      <c r="B4" s="4" t="inlineStr">
        <is>
          <t>5 years</t>
        </is>
      </c>
      <c r="C4" s="4" t="inlineStr">
        <is>
          <t>5 years</t>
        </is>
      </c>
      <c r="D4" s="4" t="inlineStr">
        <is>
          <t xml:space="preserve"> </t>
        </is>
      </c>
    </row>
    <row r="5">
      <c r="A5" s="4" t="inlineStr">
        <is>
          <t>Amortization of ROU assets</t>
        </is>
      </c>
      <c r="B5" s="4" t="inlineStr">
        <is>
          <t xml:space="preserve"> </t>
        </is>
      </c>
      <c r="C5" s="6" t="n">
        <v>39044</v>
      </c>
      <c r="D5" s="6" t="n">
        <v>15406</v>
      </c>
    </row>
    <row r="6">
      <c r="A6" s="4" t="inlineStr">
        <is>
          <t>Sale leaseback arrangement, impairment loss</t>
        </is>
      </c>
      <c r="B6" s="4" t="inlineStr">
        <is>
          <t xml:space="preserve"> </t>
        </is>
      </c>
      <c r="C6" s="6" t="n">
        <v>18900</v>
      </c>
      <c r="D6" s="4" t="inlineStr">
        <is>
          <t xml:space="preserve"> </t>
        </is>
      </c>
    </row>
    <row r="7">
      <c r="A7" s="4" t="inlineStr">
        <is>
          <t>Impairment losses</t>
        </is>
      </c>
      <c r="B7" s="4" t="inlineStr">
        <is>
          <t xml:space="preserve"> </t>
        </is>
      </c>
      <c r="C7" s="4" t="inlineStr">
        <is>
          <t xml:space="preserve"> </t>
        </is>
      </c>
      <c r="D7" s="6" t="n">
        <v>200</v>
      </c>
    </row>
    <row r="8">
      <c r="A8" s="4" t="inlineStr">
        <is>
          <t>Lease term</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Amortization of ROU assets</t>
        </is>
      </c>
      <c r="B10" s="6" t="n">
        <v>23500</v>
      </c>
      <c r="C10" s="4" t="inlineStr">
        <is>
          <t xml:space="preserve"> </t>
        </is>
      </c>
      <c r="D10" s="4" t="inlineStr">
        <is>
          <t xml:space="preserve"> </t>
        </is>
      </c>
    </row>
    <row r="11">
      <c r="A11" s="4" t="inlineStr">
        <is>
          <t>Minimum | Real estate</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Finance lease, renewal term</t>
        </is>
      </c>
      <c r="B13" s="4" t="inlineStr">
        <is>
          <t>1 year</t>
        </is>
      </c>
      <c r="C13" s="4" t="inlineStr">
        <is>
          <t>1 year</t>
        </is>
      </c>
      <c r="D13" s="4" t="inlineStr">
        <is>
          <t xml:space="preserve"> </t>
        </is>
      </c>
    </row>
    <row r="14">
      <c r="A14" s="4" t="inlineStr">
        <is>
          <t>Maximum | Real estate</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Finance lease, renewal term</t>
        </is>
      </c>
      <c r="B16" s="4" t="inlineStr">
        <is>
          <t>20 years</t>
        </is>
      </c>
      <c r="C16" s="4" t="inlineStr">
        <is>
          <t>20 years</t>
        </is>
      </c>
      <c r="D16" s="4" t="inlineStr">
        <is>
          <t xml:space="preserve"> </t>
        </is>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 Components of lease cost (Details) - USD ($) $ in Thousands</t>
        </is>
      </c>
      <c r="B1" s="2" t="inlineStr">
        <is>
          <t>12 Months Ended</t>
        </is>
      </c>
    </row>
    <row r="2">
      <c r="B2" s="2" t="inlineStr">
        <is>
          <t>Dec. 31, 2024</t>
        </is>
      </c>
      <c r="C2" s="2" t="inlineStr">
        <is>
          <t>Dec. 31, 2023</t>
        </is>
      </c>
    </row>
    <row r="3">
      <c r="A3" s="3" t="inlineStr">
        <is>
          <t>Finance lease cost:</t>
        </is>
      </c>
      <c r="B3" s="4" t="inlineStr">
        <is>
          <t xml:space="preserve"> </t>
        </is>
      </c>
      <c r="C3" s="4" t="inlineStr">
        <is>
          <t xml:space="preserve"> </t>
        </is>
      </c>
    </row>
    <row r="4">
      <c r="A4" s="4" t="inlineStr">
        <is>
          <t>Amortization of ROU assets</t>
        </is>
      </c>
      <c r="B4" s="6" t="n">
        <v>39044</v>
      </c>
      <c r="C4" s="6" t="n">
        <v>15406</v>
      </c>
    </row>
    <row r="5">
      <c r="A5" s="4" t="inlineStr">
        <is>
          <t>Interest on finance lease liabilities</t>
        </is>
      </c>
      <c r="B5" s="5" t="n">
        <v>17537</v>
      </c>
      <c r="C5" s="5" t="n">
        <v>18265</v>
      </c>
    </row>
    <row r="6">
      <c r="A6" s="4" t="inlineStr">
        <is>
          <t>Total finance lease cost</t>
        </is>
      </c>
      <c r="B6" s="5" t="n">
        <v>56581</v>
      </c>
      <c r="C6" s="5" t="n">
        <v>33671</v>
      </c>
    </row>
    <row r="7">
      <c r="A7" s="4" t="inlineStr">
        <is>
          <t>Operating lease expense</t>
        </is>
      </c>
      <c r="B7" s="5" t="n">
        <v>30549</v>
      </c>
      <c r="C7" s="5" t="n">
        <v>28876</v>
      </c>
    </row>
    <row r="8">
      <c r="A8" s="4" t="inlineStr">
        <is>
          <t>Total lease costs</t>
        </is>
      </c>
      <c r="B8" s="5" t="n">
        <v>87130</v>
      </c>
      <c r="C8" s="5" t="n">
        <v>62547</v>
      </c>
    </row>
    <row r="9">
      <c r="A9" s="4" t="inlineStr">
        <is>
          <t>Operating lease expense</t>
        </is>
      </c>
      <c r="B9" s="4" t="inlineStr">
        <is>
          <t xml:space="preserve"> </t>
        </is>
      </c>
      <c r="C9" s="5" t="n">
        <v>200</v>
      </c>
    </row>
    <row r="10">
      <c r="A10" s="4" t="inlineStr">
        <is>
          <t>Cost of goods sold</t>
        </is>
      </c>
      <c r="B10" s="4" t="inlineStr">
        <is>
          <t xml:space="preserve"> </t>
        </is>
      </c>
      <c r="C10" s="4" t="inlineStr">
        <is>
          <t xml:space="preserve"> </t>
        </is>
      </c>
    </row>
    <row r="11">
      <c r="A11" s="3" t="inlineStr">
        <is>
          <t>Finance lease cost:</t>
        </is>
      </c>
      <c r="B11" s="4" t="inlineStr">
        <is>
          <t xml:space="preserve"> </t>
        </is>
      </c>
      <c r="C11" s="4" t="inlineStr">
        <is>
          <t xml:space="preserve"> </t>
        </is>
      </c>
    </row>
    <row r="12">
      <c r="A12" s="4" t="inlineStr">
        <is>
          <t>Amortization of ROU assets</t>
        </is>
      </c>
      <c r="B12" s="5" t="n">
        <v>10200</v>
      </c>
      <c r="C12" s="5" t="n">
        <v>10600</v>
      </c>
    </row>
    <row r="13">
      <c r="A13" s="4" t="inlineStr">
        <is>
          <t>Operating expenses</t>
        </is>
      </c>
      <c r="B13" s="4" t="inlineStr">
        <is>
          <t xml:space="preserve"> </t>
        </is>
      </c>
      <c r="C13" s="4" t="inlineStr">
        <is>
          <t xml:space="preserve"> </t>
        </is>
      </c>
    </row>
    <row r="14">
      <c r="A14" s="3" t="inlineStr">
        <is>
          <t>Finance lease cost:</t>
        </is>
      </c>
      <c r="B14" s="4" t="inlineStr">
        <is>
          <t xml:space="preserve"> </t>
        </is>
      </c>
      <c r="C14" s="4" t="inlineStr">
        <is>
          <t xml:space="preserve"> </t>
        </is>
      </c>
    </row>
    <row r="15">
      <c r="A15" s="4" t="inlineStr">
        <is>
          <t>Amortization of ROU assets</t>
        </is>
      </c>
      <c r="B15" s="6" t="n">
        <v>28800</v>
      </c>
      <c r="C15" s="6" t="n">
        <v>48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ased asset and liability balanc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Right-of-use assets</t>
        </is>
      </c>
      <c r="B3" s="6" t="n">
        <v>167209</v>
      </c>
      <c r="C3" s="6" t="n">
        <v>158547</v>
      </c>
    </row>
    <row r="4">
      <c r="A4" s="4" t="inlineStr">
        <is>
          <t>Accumulated amortization</t>
        </is>
      </c>
      <c r="B4" s="5" t="n">
        <v>-50690</v>
      </c>
      <c r="C4" s="5" t="n">
        <v>-40112</v>
      </c>
    </row>
    <row r="5">
      <c r="A5" s="4" t="inlineStr">
        <is>
          <t>Right-of-use assets, net</t>
        </is>
      </c>
      <c r="B5" s="5" t="n">
        <v>116519</v>
      </c>
      <c r="C5" s="5" t="n">
        <v>118435</v>
      </c>
    </row>
    <row r="6">
      <c r="A6" s="4" t="inlineStr">
        <is>
          <t>Lease liabilities - current</t>
        </is>
      </c>
      <c r="B6" s="5" t="n">
        <v>17333</v>
      </c>
      <c r="C6" s="5" t="n">
        <v>15993</v>
      </c>
    </row>
    <row r="7">
      <c r="A7" s="4" t="inlineStr">
        <is>
          <t>Lease liabilities - net of current</t>
        </is>
      </c>
      <c r="B7" s="5" t="n">
        <v>106192</v>
      </c>
      <c r="C7" s="5" t="n">
        <v>110398</v>
      </c>
    </row>
    <row r="8">
      <c r="A8" s="4" t="inlineStr">
        <is>
          <t>Total lease liabilities</t>
        </is>
      </c>
      <c r="B8" s="5" t="n">
        <v>123525</v>
      </c>
      <c r="C8" s="5" t="n">
        <v>126391</v>
      </c>
    </row>
    <row r="9">
      <c r="A9" s="3" t="inlineStr">
        <is>
          <t>Finance leases</t>
        </is>
      </c>
      <c r="B9" s="4" t="inlineStr">
        <is>
          <t xml:space="preserve"> </t>
        </is>
      </c>
      <c r="C9" s="4" t="inlineStr">
        <is>
          <t xml:space="preserve"> </t>
        </is>
      </c>
    </row>
    <row r="10">
      <c r="A10" s="4" t="inlineStr">
        <is>
          <t>Right-of-use assets</t>
        </is>
      </c>
      <c r="B10" s="5" t="n">
        <v>183968</v>
      </c>
      <c r="C10" s="5" t="n">
        <v>183820</v>
      </c>
    </row>
    <row r="11">
      <c r="A11" s="4" t="inlineStr">
        <is>
          <t>Accumulated amortization</t>
        </is>
      </c>
      <c r="B11" s="5" t="n">
        <v>-78800</v>
      </c>
      <c r="C11" s="5" t="n">
        <v>-40617</v>
      </c>
    </row>
    <row r="12">
      <c r="A12" s="4" t="inlineStr">
        <is>
          <t>Right-of-use assets, net</t>
        </is>
      </c>
      <c r="B12" s="5" t="n">
        <v>105168</v>
      </c>
      <c r="C12" s="5" t="n">
        <v>143203</v>
      </c>
    </row>
    <row r="13">
      <c r="A13" s="4" t="inlineStr">
        <is>
          <t>Lease liabilities - current</t>
        </is>
      </c>
      <c r="B13" s="5" t="n">
        <v>10995</v>
      </c>
      <c r="C13" s="5" t="n">
        <v>9428</v>
      </c>
    </row>
    <row r="14">
      <c r="A14" s="4" t="inlineStr">
        <is>
          <t>Lease liabilities - net of current</t>
        </is>
      </c>
      <c r="B14" s="5" t="n">
        <v>150683</v>
      </c>
      <c r="C14" s="5" t="n">
        <v>159961</v>
      </c>
    </row>
    <row r="15">
      <c r="A15" s="4" t="inlineStr">
        <is>
          <t>Total lease liabilities</t>
        </is>
      </c>
      <c r="B15" s="6" t="n">
        <v>161678</v>
      </c>
      <c r="C15" s="6" t="n">
        <v>16938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ash flows associated with the Company’s operating and finance leases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cash flows from operating leases</t>
        </is>
      </c>
      <c r="B4" s="6" t="n">
        <v>-29920</v>
      </c>
      <c r="C4" s="6" t="n">
        <v>-29352</v>
      </c>
    </row>
    <row r="5">
      <c r="A5" s="4" t="inlineStr">
        <is>
          <t>Operating cash flows from finance leases</t>
        </is>
      </c>
      <c r="B5" s="5" t="n">
        <v>-17537</v>
      </c>
      <c r="C5" s="5" t="n">
        <v>-18265</v>
      </c>
    </row>
    <row r="6">
      <c r="A6" s="4" t="inlineStr">
        <is>
          <t>Financing cash flows from finance leases</t>
        </is>
      </c>
      <c r="B6" s="5" t="n">
        <v>-9445</v>
      </c>
      <c r="C6" s="5" t="n">
        <v>-8474</v>
      </c>
    </row>
    <row r="7">
      <c r="A7" s="4" t="inlineStr">
        <is>
          <t>Net cash flows from leasing arrangements</t>
        </is>
      </c>
      <c r="B7" s="6" t="n">
        <v>-56902</v>
      </c>
      <c r="C7" s="6" t="n">
        <v>-5609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 of the company</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perations of the company</t>
        </is>
      </c>
      <c r="B4" s="4" t="inlineStr">
        <is>
          <t xml:space="preserve">Operations of the Company The Company is a leading producer and distributor of consumer products in cannabis, including hemp-derived THC products, with a mission to improve lives by providing clarity around cannabis and confidence around consumption. As a vertically integrated, high-growth cannabis operator known for quality, expertise and reliability, the Company and its brands, including Curaleaf, Find, JAMS, Grassroots, Select and its line of Zero Proof seltzers, provide industry-leading services, product selection and accessibility across the medical and adult use markets in the United States (“U.S.”). Internationally, the Company has a cannabis business with licensed cultivation in Portugal and Canada, pharma grade cannabis processing and manufacturing facilities in Germany, Spain, Canada, Portugal and the United Kingdom (“U.K.”) and licensed distribution of cannabis in Germany, Poland, Canada, Switzerland and the U.K. In the U.K., the Company also operates a medical cannabis clinic and holds a pharmacy license, enabling the retail supply of medical cannabis directly to patients. Finally, the Company supplies cannabis on a wholesale basis to Australia, New Zealand, U.K. and across Europe, including Germany, Italy, Poland, Czech Republic, Switzerland, Sweden and Norway. Prior to December 14, 2023, the Company’s subordinate voting shares (“SVS”) were listed on the Canadian Securities Exchange (“CSE”) under the symbol “CURA” and quoted on the OTCQX® Best Market under the symbol “CURLF”. On December 14, 2023, the Company’s SVS were listed and commenced trading on the Toronto Stock Exchange (the “TSX”) under the symbol “CURA” (the “TSX Listing”) and the Company's SVS were delisted from the CSE at the close of markets on December 13, 2023.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25" customWidth="1" min="2" max="2"/>
    <col width="26" customWidth="1" min="3" max="3"/>
  </cols>
  <sheetData>
    <row r="1">
      <c r="A1" s="1" t="inlineStr">
        <is>
          <t>Leases - Weighted average remaining lease term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 average remaining lease term (in years) - finance leases</t>
        </is>
      </c>
      <c r="B3" s="4" t="inlineStr">
        <is>
          <t>9 years 2 months 12 days</t>
        </is>
      </c>
      <c r="C3" s="4" t="inlineStr">
        <is>
          <t>10 years 1 month 6 days</t>
        </is>
      </c>
    </row>
    <row r="4">
      <c r="A4" s="4" t="inlineStr">
        <is>
          <t>Weighted average remaining lease term (in years) - operating leases</t>
        </is>
      </c>
      <c r="B4" s="4" t="inlineStr">
        <is>
          <t>6 years 3 months 18 days</t>
        </is>
      </c>
      <c r="C4" s="4" t="inlineStr">
        <is>
          <t>6 years 10 months 24 days</t>
        </is>
      </c>
    </row>
    <row r="5">
      <c r="A5" s="4" t="inlineStr">
        <is>
          <t>Weighted average discount rate - finance leases</t>
        </is>
      </c>
      <c r="B5" s="9" t="n">
        <v>0.112</v>
      </c>
      <c r="C5" s="9" t="n">
        <v>0.107</v>
      </c>
    </row>
    <row r="6">
      <c r="A6" s="4" t="inlineStr">
        <is>
          <t>Weighted average discount rate - operating leases</t>
        </is>
      </c>
      <c r="B6" s="10" t="n">
        <v>0.11</v>
      </c>
      <c r="C6" s="9" t="n">
        <v>0.10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Sale leaseback arrangements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Interest on financial obligations</t>
        </is>
      </c>
      <c r="B4" s="6" t="n">
        <v>23726</v>
      </c>
      <c r="C4" s="6" t="n">
        <v>24151</v>
      </c>
    </row>
    <row r="5">
      <c r="A5" s="4" t="inlineStr">
        <is>
          <t>Depreciation on financed property, plant and equipment</t>
        </is>
      </c>
      <c r="B5" s="5" t="n">
        <v>17145</v>
      </c>
      <c r="C5" s="5" t="n">
        <v>17715</v>
      </c>
    </row>
    <row r="6">
      <c r="A6" s="4" t="inlineStr">
        <is>
          <t>Total costs associated with failed sale leaseback arrangements</t>
        </is>
      </c>
      <c r="B6" s="6" t="n">
        <v>40871</v>
      </c>
      <c r="C6" s="6" t="n">
        <v>41866</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Property and financial obligations, sale leaseback arrangement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Sale and lease back transaction book value, net</t>
        </is>
      </c>
      <c r="B3" s="6" t="n">
        <v>143923</v>
      </c>
      <c r="C3" s="6" t="n">
        <v>176569</v>
      </c>
    </row>
    <row r="4">
      <c r="A4" s="4" t="inlineStr">
        <is>
          <t>Accumulated depreciation</t>
        </is>
      </c>
      <c r="B4" s="5" t="n">
        <v>59100</v>
      </c>
      <c r="C4" s="5" t="n">
        <v>46000</v>
      </c>
    </row>
    <row r="5">
      <c r="A5" s="3" t="inlineStr">
        <is>
          <t>Financial obligation:</t>
        </is>
      </c>
      <c r="B5" s="4" t="inlineStr">
        <is>
          <t xml:space="preserve"> </t>
        </is>
      </c>
      <c r="C5" s="4" t="inlineStr">
        <is>
          <t xml:space="preserve"> </t>
        </is>
      </c>
    </row>
    <row r="6">
      <c r="A6" s="4" t="inlineStr">
        <is>
          <t>Financial obligations - current</t>
        </is>
      </c>
      <c r="B6" s="5" t="n">
        <v>7208</v>
      </c>
      <c r="C6" s="5" t="n">
        <v>5777</v>
      </c>
    </row>
    <row r="7">
      <c r="A7" s="4" t="inlineStr">
        <is>
          <t>Financial obligations - net of current</t>
        </is>
      </c>
      <c r="B7" s="5" t="n">
        <v>201687</v>
      </c>
      <c r="C7" s="5" t="n">
        <v>208895</v>
      </c>
    </row>
    <row r="8">
      <c r="A8" s="4" t="inlineStr">
        <is>
          <t>Total financial obligation</t>
        </is>
      </c>
      <c r="B8" s="6" t="n">
        <v>208895</v>
      </c>
      <c r="C8" s="6" t="n">
        <v>21467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ash flows associated with failed sale leaseback arrangements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cash flows from sale leaseback financial obligations</t>
        </is>
      </c>
      <c r="B4" s="6" t="n">
        <v>-23726</v>
      </c>
      <c r="C4" s="6" t="n">
        <v>-24150</v>
      </c>
    </row>
    <row r="5">
      <c r="A5" s="4" t="inlineStr">
        <is>
          <t>Financing cash flows from sale leaseback financial obligations</t>
        </is>
      </c>
      <c r="B5" s="5" t="n">
        <v>-5777</v>
      </c>
      <c r="C5" s="5" t="n">
        <v>-4308</v>
      </c>
    </row>
    <row r="6">
      <c r="A6" s="4" t="inlineStr">
        <is>
          <t>Net cash flows from leasing arrangements</t>
        </is>
      </c>
      <c r="B6" s="6" t="n">
        <v>-29503</v>
      </c>
      <c r="C6" s="6" t="n">
        <v>-28458</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6" t="n">
        <v>29757</v>
      </c>
      <c r="C3" s="4" t="inlineStr">
        <is>
          <t xml:space="preserve"> </t>
        </is>
      </c>
    </row>
    <row r="4">
      <c r="A4" s="4" t="inlineStr">
        <is>
          <t>2026</t>
        </is>
      </c>
      <c r="B4" s="5" t="n">
        <v>28524</v>
      </c>
      <c r="C4" s="4" t="inlineStr">
        <is>
          <t xml:space="preserve"> </t>
        </is>
      </c>
    </row>
    <row r="5">
      <c r="A5" s="4" t="inlineStr">
        <is>
          <t>2027</t>
        </is>
      </c>
      <c r="B5" s="5" t="n">
        <v>26709</v>
      </c>
      <c r="C5" s="4" t="inlineStr">
        <is>
          <t xml:space="preserve"> </t>
        </is>
      </c>
    </row>
    <row r="6">
      <c r="A6" s="4" t="inlineStr">
        <is>
          <t>2028</t>
        </is>
      </c>
      <c r="B6" s="5" t="n">
        <v>24856</v>
      </c>
      <c r="C6" s="4" t="inlineStr">
        <is>
          <t xml:space="preserve"> </t>
        </is>
      </c>
    </row>
    <row r="7">
      <c r="A7" s="4" t="inlineStr">
        <is>
          <t>2029</t>
        </is>
      </c>
      <c r="B7" s="5" t="n">
        <v>20890</v>
      </c>
      <c r="C7" s="4" t="inlineStr">
        <is>
          <t xml:space="preserve"> </t>
        </is>
      </c>
    </row>
    <row r="8">
      <c r="A8" s="4" t="inlineStr">
        <is>
          <t>2030 and thereafter</t>
        </is>
      </c>
      <c r="B8" s="5" t="n">
        <v>41203</v>
      </c>
      <c r="C8" s="4" t="inlineStr">
        <is>
          <t xml:space="preserve"> </t>
        </is>
      </c>
    </row>
    <row r="9">
      <c r="A9" s="4" t="inlineStr">
        <is>
          <t>Total undiscounted remaining minimum lease payments</t>
        </is>
      </c>
      <c r="B9" s="5" t="n">
        <v>171939</v>
      </c>
      <c r="C9" s="4" t="inlineStr">
        <is>
          <t xml:space="preserve"> </t>
        </is>
      </c>
    </row>
    <row r="10">
      <c r="A10" s="4" t="inlineStr">
        <is>
          <t>Less: imputed interest</t>
        </is>
      </c>
      <c r="B10" s="5" t="n">
        <v>-48414</v>
      </c>
      <c r="C10" s="4" t="inlineStr">
        <is>
          <t xml:space="preserve"> </t>
        </is>
      </c>
    </row>
    <row r="11">
      <c r="A11" s="4" t="inlineStr">
        <is>
          <t>Total discounted remaining minimum lease payments</t>
        </is>
      </c>
      <c r="B11" s="5" t="n">
        <v>123525</v>
      </c>
      <c r="C11" s="6" t="n">
        <v>126391</v>
      </c>
    </row>
    <row r="12">
      <c r="A12" s="3" t="inlineStr">
        <is>
          <t>Finance Leases</t>
        </is>
      </c>
      <c r="B12" s="4" t="inlineStr">
        <is>
          <t xml:space="preserve"> </t>
        </is>
      </c>
      <c r="C12" s="4" t="inlineStr">
        <is>
          <t xml:space="preserve"> </t>
        </is>
      </c>
    </row>
    <row r="13">
      <c r="A13" s="4" t="inlineStr">
        <is>
          <t>2025</t>
        </is>
      </c>
      <c r="B13" s="5" t="n">
        <v>27753</v>
      </c>
      <c r="C13" s="4" t="inlineStr">
        <is>
          <t xml:space="preserve"> </t>
        </is>
      </c>
    </row>
    <row r="14">
      <c r="A14" s="4" t="inlineStr">
        <is>
          <t>2026</t>
        </is>
      </c>
      <c r="B14" s="5" t="n">
        <v>28175</v>
      </c>
      <c r="C14" s="4" t="inlineStr">
        <is>
          <t xml:space="preserve"> </t>
        </is>
      </c>
    </row>
    <row r="15">
      <c r="A15" s="4" t="inlineStr">
        <is>
          <t>2027</t>
        </is>
      </c>
      <c r="B15" s="5" t="n">
        <v>28724</v>
      </c>
      <c r="C15" s="4" t="inlineStr">
        <is>
          <t xml:space="preserve"> </t>
        </is>
      </c>
    </row>
    <row r="16">
      <c r="A16" s="4" t="inlineStr">
        <is>
          <t>2028</t>
        </is>
      </c>
      <c r="B16" s="5" t="n">
        <v>28061</v>
      </c>
      <c r="C16" s="4" t="inlineStr">
        <is>
          <t xml:space="preserve"> </t>
        </is>
      </c>
    </row>
    <row r="17">
      <c r="A17" s="4" t="inlineStr">
        <is>
          <t>2029</t>
        </is>
      </c>
      <c r="B17" s="5" t="n">
        <v>27928</v>
      </c>
      <c r="C17" s="4" t="inlineStr">
        <is>
          <t xml:space="preserve"> </t>
        </is>
      </c>
    </row>
    <row r="18">
      <c r="A18" s="4" t="inlineStr">
        <is>
          <t>2030 and thereafter</t>
        </is>
      </c>
      <c r="B18" s="5" t="n">
        <v>126741</v>
      </c>
      <c r="C18" s="4" t="inlineStr">
        <is>
          <t xml:space="preserve"> </t>
        </is>
      </c>
    </row>
    <row r="19">
      <c r="A19" s="4" t="inlineStr">
        <is>
          <t>Total undiscounted remaining minimum lease payments</t>
        </is>
      </c>
      <c r="B19" s="5" t="n">
        <v>267382</v>
      </c>
      <c r="C19" s="4" t="inlineStr">
        <is>
          <t xml:space="preserve"> </t>
        </is>
      </c>
    </row>
    <row r="20">
      <c r="A20" s="4" t="inlineStr">
        <is>
          <t>Less: imputed interest</t>
        </is>
      </c>
      <c r="B20" s="5" t="n">
        <v>-105704</v>
      </c>
      <c r="C20" s="4" t="inlineStr">
        <is>
          <t xml:space="preserve"> </t>
        </is>
      </c>
    </row>
    <row r="21">
      <c r="A21" s="4" t="inlineStr">
        <is>
          <t>Total discounted remaining minimum lease payments</t>
        </is>
      </c>
      <c r="B21" s="5" t="n">
        <v>161678</v>
      </c>
      <c r="C21" s="6" t="n">
        <v>169389</v>
      </c>
    </row>
    <row r="22">
      <c r="A22" s="3" t="inlineStr">
        <is>
          <t>Financial Obligations</t>
        </is>
      </c>
      <c r="B22" s="4" t="inlineStr">
        <is>
          <t xml:space="preserve"> </t>
        </is>
      </c>
      <c r="C22" s="4" t="inlineStr">
        <is>
          <t xml:space="preserve"> </t>
        </is>
      </c>
    </row>
    <row r="23">
      <c r="A23" s="4" t="inlineStr">
        <is>
          <t>2025</t>
        </is>
      </c>
      <c r="B23" s="5" t="n">
        <v>30264</v>
      </c>
      <c r="C23" s="4" t="inlineStr">
        <is>
          <t xml:space="preserve"> </t>
        </is>
      </c>
    </row>
    <row r="24">
      <c r="A24" s="4" t="inlineStr">
        <is>
          <t>2026</t>
        </is>
      </c>
      <c r="B24" s="5" t="n">
        <v>31078</v>
      </c>
      <c r="C24" s="4" t="inlineStr">
        <is>
          <t xml:space="preserve"> </t>
        </is>
      </c>
    </row>
    <row r="25">
      <c r="A25" s="4" t="inlineStr">
        <is>
          <t>2027</t>
        </is>
      </c>
      <c r="B25" s="5" t="n">
        <v>28944</v>
      </c>
      <c r="C25" s="4" t="inlineStr">
        <is>
          <t xml:space="preserve"> </t>
        </is>
      </c>
    </row>
    <row r="26">
      <c r="A26" s="4" t="inlineStr">
        <is>
          <t>2028</t>
        </is>
      </c>
      <c r="B26" s="5" t="n">
        <v>29763</v>
      </c>
      <c r="C26" s="4" t="inlineStr">
        <is>
          <t xml:space="preserve"> </t>
        </is>
      </c>
    </row>
    <row r="27">
      <c r="A27" s="4" t="inlineStr">
        <is>
          <t>2029</t>
        </is>
      </c>
      <c r="B27" s="5" t="n">
        <v>30296</v>
      </c>
      <c r="C27" s="4" t="inlineStr">
        <is>
          <t xml:space="preserve"> </t>
        </is>
      </c>
    </row>
    <row r="28">
      <c r="A28" s="4" t="inlineStr">
        <is>
          <t>2030 and thereafter</t>
        </is>
      </c>
      <c r="B28" s="5" t="n">
        <v>209491</v>
      </c>
      <c r="C28" s="4" t="inlineStr">
        <is>
          <t xml:space="preserve"> </t>
        </is>
      </c>
    </row>
    <row r="29">
      <c r="A29" s="4" t="inlineStr">
        <is>
          <t>Total undiscounted remaining minimum lease payments</t>
        </is>
      </c>
      <c r="B29" s="5" t="n">
        <v>359836</v>
      </c>
      <c r="C29" s="4" t="inlineStr">
        <is>
          <t xml:space="preserve"> </t>
        </is>
      </c>
    </row>
    <row r="30">
      <c r="A30" s="4" t="inlineStr">
        <is>
          <t>Less: imputed interest</t>
        </is>
      </c>
      <c r="B30" s="5" t="n">
        <v>-150941</v>
      </c>
      <c r="C30" s="4" t="inlineStr">
        <is>
          <t xml:space="preserve"> </t>
        </is>
      </c>
    </row>
    <row r="31">
      <c r="A31" s="4" t="inlineStr">
        <is>
          <t>Financial obligation</t>
        </is>
      </c>
      <c r="B31" s="6" t="n">
        <v>208895</v>
      </c>
      <c r="C31"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and Goodwill - Identifiable intangible assets (Details) - USD ($) $ in Thousands</t>
        </is>
      </c>
      <c r="B1" s="2" t="inlineStr">
        <is>
          <t>Dec. 31, 2024</t>
        </is>
      </c>
      <c r="C1" s="2" t="inlineStr">
        <is>
          <t>Dec. 31, 2023</t>
        </is>
      </c>
    </row>
    <row r="2">
      <c r="A2" s="3" t="inlineStr">
        <is>
          <t>Basis of presentation</t>
        </is>
      </c>
      <c r="B2" s="4" t="inlineStr">
        <is>
          <t xml:space="preserve"> </t>
        </is>
      </c>
      <c r="C2" s="4" t="inlineStr">
        <is>
          <t xml:space="preserve"> </t>
        </is>
      </c>
    </row>
    <row r="3">
      <c r="A3" s="4" t="inlineStr">
        <is>
          <t>Gross Carrying Amount</t>
        </is>
      </c>
      <c r="B3" s="6" t="n">
        <v>1498744</v>
      </c>
      <c r="C3" s="6" t="n">
        <v>1478430</v>
      </c>
    </row>
    <row r="4">
      <c r="A4" s="4" t="inlineStr">
        <is>
          <t>Accumulated Amortization</t>
        </is>
      </c>
      <c r="B4" s="5" t="n">
        <v>-413347</v>
      </c>
      <c r="C4" s="5" t="n">
        <v>-305985</v>
      </c>
    </row>
    <row r="5">
      <c r="A5" s="4" t="inlineStr">
        <is>
          <t>Net Carrying Amount</t>
        </is>
      </c>
      <c r="B5" s="5" t="n">
        <v>1085397</v>
      </c>
      <c r="C5" s="5" t="n">
        <v>1172445</v>
      </c>
    </row>
    <row r="6">
      <c r="A6" s="4" t="inlineStr">
        <is>
          <t>Licenses and service agreements</t>
        </is>
      </c>
      <c r="B6" s="4" t="inlineStr">
        <is>
          <t xml:space="preserve"> </t>
        </is>
      </c>
      <c r="C6" s="4" t="inlineStr">
        <is>
          <t xml:space="preserve"> </t>
        </is>
      </c>
    </row>
    <row r="7">
      <c r="A7" s="3" t="inlineStr">
        <is>
          <t>Basis of presentation</t>
        </is>
      </c>
      <c r="B7" s="4" t="inlineStr">
        <is>
          <t xml:space="preserve"> </t>
        </is>
      </c>
      <c r="C7" s="4" t="inlineStr">
        <is>
          <t xml:space="preserve"> </t>
        </is>
      </c>
    </row>
    <row r="8">
      <c r="A8" s="4" t="inlineStr">
        <is>
          <t>Gross Carrying Amount</t>
        </is>
      </c>
      <c r="B8" s="5" t="n">
        <v>1290199</v>
      </c>
      <c r="C8" s="5" t="n">
        <v>1279705</v>
      </c>
    </row>
    <row r="9">
      <c r="A9" s="4" t="inlineStr">
        <is>
          <t>Accumulated Amortization</t>
        </is>
      </c>
      <c r="B9" s="5" t="n">
        <v>-331593</v>
      </c>
      <c r="C9" s="5" t="n">
        <v>-248083</v>
      </c>
    </row>
    <row r="10">
      <c r="A10" s="4" t="inlineStr">
        <is>
          <t>Net Carrying Amount</t>
        </is>
      </c>
      <c r="B10" s="5" t="n">
        <v>958606</v>
      </c>
      <c r="C10" s="5" t="n">
        <v>1031622</v>
      </c>
    </row>
    <row r="11">
      <c r="A11" s="4" t="inlineStr">
        <is>
          <t>Trade names</t>
        </is>
      </c>
      <c r="B11" s="4" t="inlineStr">
        <is>
          <t xml:space="preserve"> </t>
        </is>
      </c>
      <c r="C11" s="4" t="inlineStr">
        <is>
          <t xml:space="preserve"> </t>
        </is>
      </c>
    </row>
    <row r="12">
      <c r="A12" s="3" t="inlineStr">
        <is>
          <t>Basis of presentation</t>
        </is>
      </c>
      <c r="B12" s="4" t="inlineStr">
        <is>
          <t xml:space="preserve"> </t>
        </is>
      </c>
      <c r="C12" s="4" t="inlineStr">
        <is>
          <t xml:space="preserve"> </t>
        </is>
      </c>
    </row>
    <row r="13">
      <c r="A13" s="4" t="inlineStr">
        <is>
          <t>Gross Carrying Amount</t>
        </is>
      </c>
      <c r="B13" s="5" t="n">
        <v>166843</v>
      </c>
      <c r="C13" s="5" t="n">
        <v>167009</v>
      </c>
    </row>
    <row r="14">
      <c r="A14" s="4" t="inlineStr">
        <is>
          <t>Accumulated Amortization</t>
        </is>
      </c>
      <c r="B14" s="5" t="n">
        <v>-60375</v>
      </c>
      <c r="C14" s="5" t="n">
        <v>-41998</v>
      </c>
    </row>
    <row r="15">
      <c r="A15" s="4" t="inlineStr">
        <is>
          <t>Net Carrying Amount</t>
        </is>
      </c>
      <c r="B15" s="5" t="n">
        <v>106468</v>
      </c>
      <c r="C15" s="5" t="n">
        <v>125011</v>
      </c>
    </row>
    <row r="16">
      <c r="A16" s="4" t="inlineStr">
        <is>
          <t>Intellectual property and know-how</t>
        </is>
      </c>
      <c r="B16" s="4" t="inlineStr">
        <is>
          <t xml:space="preserve"> </t>
        </is>
      </c>
      <c r="C16" s="4" t="inlineStr">
        <is>
          <t xml:space="preserve"> </t>
        </is>
      </c>
    </row>
    <row r="17">
      <c r="A17" s="3" t="inlineStr">
        <is>
          <t>Basis of presentation</t>
        </is>
      </c>
      <c r="B17" s="4" t="inlineStr">
        <is>
          <t xml:space="preserve"> </t>
        </is>
      </c>
      <c r="C17" s="4" t="inlineStr">
        <is>
          <t xml:space="preserve"> </t>
        </is>
      </c>
    </row>
    <row r="18">
      <c r="A18" s="4" t="inlineStr">
        <is>
          <t>Gross Carrying Amount</t>
        </is>
      </c>
      <c r="B18" s="5" t="n">
        <v>9365</v>
      </c>
      <c r="C18" s="4" t="inlineStr">
        <is>
          <t xml:space="preserve"> </t>
        </is>
      </c>
    </row>
    <row r="19">
      <c r="A19" s="4" t="inlineStr">
        <is>
          <t>Accumulated Amortization</t>
        </is>
      </c>
      <c r="B19" s="5" t="n">
        <v>-1889</v>
      </c>
      <c r="C19" s="4" t="inlineStr">
        <is>
          <t xml:space="preserve"> </t>
        </is>
      </c>
    </row>
    <row r="20">
      <c r="A20" s="4" t="inlineStr">
        <is>
          <t>Net Carrying Amount</t>
        </is>
      </c>
      <c r="B20" s="5" t="n">
        <v>7476</v>
      </c>
      <c r="C20" s="4" t="inlineStr">
        <is>
          <t xml:space="preserve"> </t>
        </is>
      </c>
    </row>
    <row r="21">
      <c r="A21" s="4" t="inlineStr">
        <is>
          <t>Non-compete agreements</t>
        </is>
      </c>
      <c r="B21" s="4" t="inlineStr">
        <is>
          <t xml:space="preserve"> </t>
        </is>
      </c>
      <c r="C21" s="4" t="inlineStr">
        <is>
          <t xml:space="preserve"> </t>
        </is>
      </c>
    </row>
    <row r="22">
      <c r="A22" s="3" t="inlineStr">
        <is>
          <t>Basis of presentation</t>
        </is>
      </c>
      <c r="B22" s="4" t="inlineStr">
        <is>
          <t xml:space="preserve"> </t>
        </is>
      </c>
      <c r="C22" s="4" t="inlineStr">
        <is>
          <t xml:space="preserve"> </t>
        </is>
      </c>
    </row>
    <row r="23">
      <c r="A23" s="4" t="inlineStr">
        <is>
          <t>Gross Carrying Amount</t>
        </is>
      </c>
      <c r="B23" s="5" t="n">
        <v>32337</v>
      </c>
      <c r="C23" s="5" t="n">
        <v>31716</v>
      </c>
    </row>
    <row r="24">
      <c r="A24" s="4" t="inlineStr">
        <is>
          <t>Accumulated Amortization</t>
        </is>
      </c>
      <c r="B24" s="5" t="n">
        <v>-19490</v>
      </c>
      <c r="C24" s="5" t="n">
        <v>-15904</v>
      </c>
    </row>
    <row r="25">
      <c r="A25" s="4" t="inlineStr">
        <is>
          <t>Net Carrying Amount</t>
        </is>
      </c>
      <c r="B25" s="6" t="n">
        <v>12847</v>
      </c>
      <c r="C25" s="6" t="n">
        <v>1581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48" customWidth="1" min="2" max="2"/>
    <col width="22" customWidth="1" min="3" max="3"/>
  </cols>
  <sheetData>
    <row r="1">
      <c r="A1" s="1" t="inlineStr">
        <is>
          <t>Intangible assets, net and Goodwill - Narrative (Details) $ in Thousands</t>
        </is>
      </c>
      <c r="B1" s="2" t="inlineStr">
        <is>
          <t>12 Months Ended</t>
        </is>
      </c>
    </row>
    <row r="2">
      <c r="B2" s="2" t="inlineStr">
        <is>
          <t>Dec. 31, 2024 USD ($) reporting_unit trade_name</t>
        </is>
      </c>
      <c r="C2" s="2" t="inlineStr">
        <is>
          <t>Dec. 31, 2023 USD ($)</t>
        </is>
      </c>
    </row>
    <row r="3">
      <c r="A3" s="3" t="inlineStr">
        <is>
          <t>Basis of presentation</t>
        </is>
      </c>
      <c r="B3" s="4" t="inlineStr">
        <is>
          <t xml:space="preserve"> </t>
        </is>
      </c>
      <c r="C3" s="4" t="inlineStr">
        <is>
          <t xml:space="preserve"> </t>
        </is>
      </c>
    </row>
    <row r="4">
      <c r="A4" s="4" t="inlineStr">
        <is>
          <t>Increase in intangible assets</t>
        </is>
      </c>
      <c r="B4" s="6" t="n">
        <v>20300</v>
      </c>
      <c r="C4" s="4" t="inlineStr">
        <is>
          <t xml:space="preserve"> </t>
        </is>
      </c>
    </row>
    <row r="5">
      <c r="A5" s="4" t="inlineStr">
        <is>
          <t>Amortization of intangible assets</t>
        </is>
      </c>
      <c r="B5" s="6" t="n">
        <v>109200</v>
      </c>
      <c r="C5" s="6" t="n">
        <v>105700</v>
      </c>
    </row>
    <row r="6">
      <c r="A6" s="4" t="inlineStr">
        <is>
          <t>Number of trade names | trade_name</t>
        </is>
      </c>
      <c r="B6" s="5" t="n">
        <v>2</v>
      </c>
      <c r="C6" s="4" t="inlineStr">
        <is>
          <t xml:space="preserve"> </t>
        </is>
      </c>
    </row>
    <row r="7">
      <c r="A7" s="4" t="inlineStr">
        <is>
          <t>Weighted average amortization period</t>
        </is>
      </c>
      <c r="B7" s="4" t="inlineStr">
        <is>
          <t>12 years 8 months 12 days</t>
        </is>
      </c>
      <c r="C7" s="4" t="inlineStr">
        <is>
          <t xml:space="preserve"> </t>
        </is>
      </c>
    </row>
    <row r="8">
      <c r="A8" s="4" t="inlineStr">
        <is>
          <t>Number of reporting units | reporting_unit</t>
        </is>
      </c>
      <c r="B8" s="5" t="n">
        <v>2</v>
      </c>
      <c r="C8" s="4" t="inlineStr">
        <is>
          <t xml:space="preserve"> </t>
        </is>
      </c>
    </row>
    <row r="9">
      <c r="A9" s="4" t="inlineStr">
        <is>
          <t>Goodwill Impairment</t>
        </is>
      </c>
      <c r="B9" s="6" t="n">
        <v>0</v>
      </c>
      <c r="C9" s="5" t="n">
        <v>50702</v>
      </c>
    </row>
    <row r="10">
      <c r="A10" s="4" t="inlineStr">
        <is>
          <t>Loss on impairment</t>
        </is>
      </c>
      <c r="B10" s="5" t="n">
        <v>54245</v>
      </c>
      <c r="C10" s="5" t="n">
        <v>67076</v>
      </c>
    </row>
    <row r="11">
      <c r="A11" s="4" t="inlineStr">
        <is>
          <t>Nevada</t>
        </is>
      </c>
      <c r="B11" s="4" t="inlineStr">
        <is>
          <t xml:space="preserve"> </t>
        </is>
      </c>
      <c r="C11" s="4" t="inlineStr">
        <is>
          <t xml:space="preserve"> </t>
        </is>
      </c>
    </row>
    <row r="12">
      <c r="A12" s="3" t="inlineStr">
        <is>
          <t>Basis of presentation</t>
        </is>
      </c>
      <c r="B12" s="4" t="inlineStr">
        <is>
          <t xml:space="preserve"> </t>
        </is>
      </c>
      <c r="C12" s="4" t="inlineStr">
        <is>
          <t xml:space="preserve"> </t>
        </is>
      </c>
    </row>
    <row r="13">
      <c r="A13" s="4" t="inlineStr">
        <is>
          <t>Goodwill Impairment</t>
        </is>
      </c>
      <c r="B13" s="4" t="inlineStr">
        <is>
          <t xml:space="preserve"> </t>
        </is>
      </c>
      <c r="C13" s="5" t="n">
        <v>43992</v>
      </c>
    </row>
    <row r="14">
      <c r="A14" s="4" t="inlineStr">
        <is>
          <t>Discontinued operations</t>
        </is>
      </c>
      <c r="B14" s="4" t="inlineStr">
        <is>
          <t xml:space="preserve"> </t>
        </is>
      </c>
      <c r="C14" s="4" t="inlineStr">
        <is>
          <t xml:space="preserve"> </t>
        </is>
      </c>
    </row>
    <row r="15">
      <c r="A15" s="3" t="inlineStr">
        <is>
          <t>Basis of presentation</t>
        </is>
      </c>
      <c r="B15" s="4" t="inlineStr">
        <is>
          <t xml:space="preserve"> </t>
        </is>
      </c>
      <c r="C15" s="4" t="inlineStr">
        <is>
          <t xml:space="preserve"> </t>
        </is>
      </c>
    </row>
    <row r="16">
      <c r="A16" s="4" t="inlineStr">
        <is>
          <t>Loss on impairment</t>
        </is>
      </c>
      <c r="B16" s="6" t="n">
        <v>0</v>
      </c>
      <c r="C16" s="5" t="n">
        <v>7800</v>
      </c>
    </row>
    <row r="17">
      <c r="A17" s="4" t="inlineStr">
        <is>
          <t>Discontinued operations | Nevada</t>
        </is>
      </c>
      <c r="B17" s="4" t="inlineStr">
        <is>
          <t xml:space="preserve"> </t>
        </is>
      </c>
      <c r="C17" s="4" t="inlineStr">
        <is>
          <t xml:space="preserve"> </t>
        </is>
      </c>
    </row>
    <row r="18">
      <c r="A18" s="3" t="inlineStr">
        <is>
          <t>Basis of presentation</t>
        </is>
      </c>
      <c r="B18" s="4" t="inlineStr">
        <is>
          <t xml:space="preserve"> </t>
        </is>
      </c>
      <c r="C18" s="4" t="inlineStr">
        <is>
          <t xml:space="preserve"> </t>
        </is>
      </c>
    </row>
    <row r="19">
      <c r="A19" s="4" t="inlineStr">
        <is>
          <t>Goodwill Impairment</t>
        </is>
      </c>
      <c r="B19" s="4" t="inlineStr">
        <is>
          <t xml:space="preserve"> </t>
        </is>
      </c>
      <c r="C19" s="6" t="n">
        <v>670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and Goodwill - Estimated annual amortization expense (Details) $ in Thousands</t>
        </is>
      </c>
      <c r="B1" s="2" t="inlineStr">
        <is>
          <t>Dec. 31, 2024 USD ($)</t>
        </is>
      </c>
    </row>
    <row r="2">
      <c r="A2" s="3" t="inlineStr">
        <is>
          <t>Goodwill and Intangible Assets Disclosure [Abstract]</t>
        </is>
      </c>
      <c r="B2" s="4" t="inlineStr">
        <is>
          <t xml:space="preserve"> </t>
        </is>
      </c>
    </row>
    <row r="3">
      <c r="A3" s="4" t="inlineStr">
        <is>
          <t>2025</t>
        </is>
      </c>
      <c r="B3" s="6" t="n">
        <v>98370</v>
      </c>
    </row>
    <row r="4">
      <c r="A4" s="4" t="inlineStr">
        <is>
          <t>2026</t>
        </is>
      </c>
      <c r="B4" s="5" t="n">
        <v>97723</v>
      </c>
    </row>
    <row r="5">
      <c r="A5" s="4" t="inlineStr">
        <is>
          <t>2027</t>
        </is>
      </c>
      <c r="B5" s="5" t="n">
        <v>97164</v>
      </c>
    </row>
    <row r="6">
      <c r="A6" s="4" t="inlineStr">
        <is>
          <t>2028</t>
        </is>
      </c>
      <c r="B6" s="5" t="n">
        <v>93843</v>
      </c>
    </row>
    <row r="7">
      <c r="A7" s="4" t="inlineStr">
        <is>
          <t>2029</t>
        </is>
      </c>
      <c r="B7" s="6" t="n">
        <v>8772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7" customWidth="1" min="2" max="2"/>
  </cols>
  <sheetData>
    <row r="1">
      <c r="A1" s="1" t="inlineStr">
        <is>
          <t>Intangible assets, net and Goodwill - Remaining Weighted Average Amortization Period (Details)</t>
        </is>
      </c>
      <c r="B1" s="2" t="inlineStr">
        <is>
          <t>Dec. 31, 2024</t>
        </is>
      </c>
    </row>
    <row r="2">
      <c r="A2" s="3" t="inlineStr">
        <is>
          <t>Basis of presentation</t>
        </is>
      </c>
      <c r="B2" s="4" t="inlineStr">
        <is>
          <t xml:space="preserve"> </t>
        </is>
      </c>
    </row>
    <row r="3">
      <c r="A3" s="4" t="inlineStr">
        <is>
          <t>Weighted average amortization period</t>
        </is>
      </c>
      <c r="B3" s="4" t="inlineStr">
        <is>
          <t>12 years 8 months 12 days</t>
        </is>
      </c>
    </row>
    <row r="4">
      <c r="A4" s="4" t="inlineStr">
        <is>
          <t>Licenses and service agreements</t>
        </is>
      </c>
      <c r="B4" s="4" t="inlineStr">
        <is>
          <t xml:space="preserve"> </t>
        </is>
      </c>
    </row>
    <row r="5">
      <c r="A5" s="3" t="inlineStr">
        <is>
          <t>Basis of presentation</t>
        </is>
      </c>
      <c r="B5" s="4" t="inlineStr">
        <is>
          <t xml:space="preserve"> </t>
        </is>
      </c>
    </row>
    <row r="6">
      <c r="A6" s="4" t="inlineStr">
        <is>
          <t>Weighted average amortization period</t>
        </is>
      </c>
      <c r="B6" s="4" t="inlineStr">
        <is>
          <t>12 years 10 months 24 days</t>
        </is>
      </c>
    </row>
    <row r="7">
      <c r="A7" s="4" t="inlineStr">
        <is>
          <t>Trade names</t>
        </is>
      </c>
      <c r="B7" s="4" t="inlineStr">
        <is>
          <t xml:space="preserve"> </t>
        </is>
      </c>
    </row>
    <row r="8">
      <c r="A8" s="3" t="inlineStr">
        <is>
          <t>Basis of presentation</t>
        </is>
      </c>
      <c r="B8" s="4" t="inlineStr">
        <is>
          <t xml:space="preserve"> </t>
        </is>
      </c>
    </row>
    <row r="9">
      <c r="A9" s="4" t="inlineStr">
        <is>
          <t>Weighted average amortization period</t>
        </is>
      </c>
      <c r="B9" s="4" t="inlineStr">
        <is>
          <t>12 years 4 months 24 days</t>
        </is>
      </c>
    </row>
    <row r="10">
      <c r="A10" s="4" t="inlineStr">
        <is>
          <t>Intellectual property and know-how</t>
        </is>
      </c>
      <c r="B10" s="4" t="inlineStr">
        <is>
          <t xml:space="preserve"> </t>
        </is>
      </c>
    </row>
    <row r="11">
      <c r="A11" s="3" t="inlineStr">
        <is>
          <t>Basis of presentation</t>
        </is>
      </c>
      <c r="B11" s="4" t="inlineStr">
        <is>
          <t xml:space="preserve"> </t>
        </is>
      </c>
    </row>
    <row r="12">
      <c r="A12" s="4" t="inlineStr">
        <is>
          <t>Weighted average amortization period</t>
        </is>
      </c>
      <c r="B12" s="4" t="inlineStr">
        <is>
          <t>4 years</t>
        </is>
      </c>
    </row>
    <row r="13">
      <c r="A13" s="4" t="inlineStr">
        <is>
          <t>Non-compete agreements</t>
        </is>
      </c>
      <c r="B13" s="4" t="inlineStr">
        <is>
          <t xml:space="preserve"> </t>
        </is>
      </c>
    </row>
    <row r="14">
      <c r="A14" s="3" t="inlineStr">
        <is>
          <t>Basis of presentation</t>
        </is>
      </c>
      <c r="B14" s="4" t="inlineStr">
        <is>
          <t xml:space="preserve"> </t>
        </is>
      </c>
    </row>
    <row r="15">
      <c r="A15" s="4" t="inlineStr">
        <is>
          <t>Weighted average amortization period</t>
        </is>
      </c>
      <c r="B15" s="4" t="inlineStr">
        <is>
          <t>6 years 3 months 18 days</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and Goodwill - Changes in the carrying amount of goodwill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alance at the beginning of period</t>
        </is>
      </c>
      <c r="B4" s="6" t="n">
        <v>626628</v>
      </c>
      <c r="C4" s="6" t="n">
        <v>625129</v>
      </c>
    </row>
    <row r="5">
      <c r="A5" s="4" t="inlineStr">
        <is>
          <t>Change in assets held for sale</t>
        </is>
      </c>
      <c r="B5" s="4" t="inlineStr">
        <is>
          <t xml:space="preserve"> </t>
        </is>
      </c>
      <c r="C5" s="5" t="n">
        <v>41678</v>
      </c>
    </row>
    <row r="6">
      <c r="A6" s="4" t="inlineStr">
        <is>
          <t>Loss on Impairment</t>
        </is>
      </c>
      <c r="B6" s="5" t="n">
        <v>0</v>
      </c>
      <c r="C6" s="5" t="n">
        <v>-50702</v>
      </c>
    </row>
    <row r="7">
      <c r="A7" s="4" t="inlineStr">
        <is>
          <t>Acquisitions</t>
        </is>
      </c>
      <c r="B7" s="5" t="n">
        <v>6137</v>
      </c>
      <c r="C7" s="5" t="n">
        <v>7002</v>
      </c>
    </row>
    <row r="8">
      <c r="A8" s="4" t="inlineStr">
        <is>
          <t>Purchase price adjustments</t>
        </is>
      </c>
      <c r="B8" s="5" t="n">
        <v>63</v>
      </c>
      <c r="C8" s="5" t="n">
        <v>119</v>
      </c>
    </row>
    <row r="9">
      <c r="A9" s="4" t="inlineStr">
        <is>
          <t>Effect of exchange rate differences</t>
        </is>
      </c>
      <c r="B9" s="5" t="n">
        <v>-3944</v>
      </c>
      <c r="C9" s="5" t="n">
        <v>3402</v>
      </c>
    </row>
    <row r="10">
      <c r="A10" s="4" t="inlineStr">
        <is>
          <t>Balance at the end of period</t>
        </is>
      </c>
      <c r="B10" s="5" t="n">
        <v>628884</v>
      </c>
      <c r="C10" s="5" t="n">
        <v>626628</v>
      </c>
    </row>
    <row r="11">
      <c r="A11" s="4" t="inlineStr">
        <is>
          <t>Domestic</t>
        </is>
      </c>
      <c r="B11" s="4" t="inlineStr">
        <is>
          <t xml:space="preserve"> </t>
        </is>
      </c>
      <c r="C11" s="4" t="inlineStr">
        <is>
          <t xml:space="preserve"> </t>
        </is>
      </c>
    </row>
    <row r="12">
      <c r="A12" s="3" t="inlineStr">
        <is>
          <t>Goodwill [Roll Forward]</t>
        </is>
      </c>
      <c r="B12" s="4" t="inlineStr">
        <is>
          <t xml:space="preserve"> </t>
        </is>
      </c>
      <c r="C12" s="4" t="inlineStr">
        <is>
          <t xml:space="preserve"> </t>
        </is>
      </c>
    </row>
    <row r="13">
      <c r="A13" s="4" t="inlineStr">
        <is>
          <t>Balance at the beginning of period</t>
        </is>
      </c>
      <c r="B13" s="5" t="n">
        <v>551181</v>
      </c>
      <c r="C13" s="5" t="n">
        <v>553203</v>
      </c>
    </row>
    <row r="14">
      <c r="A14" s="4" t="inlineStr">
        <is>
          <t>Change in assets held for sale</t>
        </is>
      </c>
      <c r="B14" s="4" t="inlineStr">
        <is>
          <t xml:space="preserve"> </t>
        </is>
      </c>
      <c r="C14" s="5" t="n">
        <v>41678</v>
      </c>
    </row>
    <row r="15">
      <c r="A15" s="4" t="inlineStr">
        <is>
          <t>Loss on Impairment</t>
        </is>
      </c>
      <c r="B15" s="4" t="inlineStr">
        <is>
          <t xml:space="preserve"> </t>
        </is>
      </c>
      <c r="C15" s="5" t="n">
        <v>-50702</v>
      </c>
    </row>
    <row r="16">
      <c r="A16" s="4" t="inlineStr">
        <is>
          <t>Acquisitions</t>
        </is>
      </c>
      <c r="B16" s="5" t="n">
        <v>0</v>
      </c>
      <c r="C16" s="5" t="n">
        <v>7002</v>
      </c>
    </row>
    <row r="17">
      <c r="A17" s="4" t="inlineStr">
        <is>
          <t>Purchase price adjustments</t>
        </is>
      </c>
      <c r="B17" s="5" t="n">
        <v>0</v>
      </c>
      <c r="C17" s="5" t="n">
        <v>0</v>
      </c>
    </row>
    <row r="18">
      <c r="A18" s="4" t="inlineStr">
        <is>
          <t>Effect of exchange rate differences</t>
        </is>
      </c>
      <c r="B18" s="5" t="n">
        <v>0</v>
      </c>
      <c r="C18" s="5" t="n">
        <v>0</v>
      </c>
    </row>
    <row r="19">
      <c r="A19" s="4" t="inlineStr">
        <is>
          <t>Balance at the end of period</t>
        </is>
      </c>
      <c r="B19" s="5" t="n">
        <v>551181</v>
      </c>
      <c r="C19" s="5" t="n">
        <v>551181</v>
      </c>
    </row>
    <row r="20">
      <c r="A20" s="4" t="inlineStr">
        <is>
          <t>International</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Balance at the beginning of period</t>
        </is>
      </c>
      <c r="B22" s="5" t="n">
        <v>75447</v>
      </c>
      <c r="C22" s="5" t="n">
        <v>71926</v>
      </c>
    </row>
    <row r="23">
      <c r="A23" s="4" t="inlineStr">
        <is>
          <t>Change in assets held for sale</t>
        </is>
      </c>
      <c r="B23" s="4" t="inlineStr">
        <is>
          <t xml:space="preserve"> </t>
        </is>
      </c>
      <c r="C23" s="5" t="n">
        <v>0</v>
      </c>
    </row>
    <row r="24">
      <c r="A24" s="4" t="inlineStr">
        <is>
          <t>Loss on Impairment</t>
        </is>
      </c>
      <c r="B24" s="4" t="inlineStr">
        <is>
          <t xml:space="preserve"> </t>
        </is>
      </c>
      <c r="C24" s="5" t="n">
        <v>0</v>
      </c>
    </row>
    <row r="25">
      <c r="A25" s="4" t="inlineStr">
        <is>
          <t>Acquisitions</t>
        </is>
      </c>
      <c r="B25" s="5" t="n">
        <v>6137</v>
      </c>
      <c r="C25" s="5" t="n">
        <v>0</v>
      </c>
    </row>
    <row r="26">
      <c r="A26" s="4" t="inlineStr">
        <is>
          <t>Purchase price adjustments</t>
        </is>
      </c>
      <c r="B26" s="5" t="n">
        <v>63</v>
      </c>
      <c r="C26" s="5" t="n">
        <v>119</v>
      </c>
    </row>
    <row r="27">
      <c r="A27" s="4" t="inlineStr">
        <is>
          <t>Effect of exchange rate differences</t>
        </is>
      </c>
      <c r="B27" s="5" t="n">
        <v>-3944</v>
      </c>
      <c r="C27" s="5" t="n">
        <v>3402</v>
      </c>
    </row>
    <row r="28">
      <c r="A28" s="4" t="inlineStr">
        <is>
          <t>Balance at the end of period</t>
        </is>
      </c>
      <c r="B28" s="6" t="n">
        <v>77703</v>
      </c>
      <c r="C28" s="6" t="n">
        <v>7544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4T01:03:37Z</dcterms:created>
  <dcterms:modified xmlns:dcterms="http://purl.org/dc/terms/" xmlns:xsi="http://www.w3.org/2001/XMLSchema-instance" xsi:type="dcterms:W3CDTF">2025-03-04T01:03:37Z</dcterms:modified>
</cp:coreProperties>
</file>